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IQUIDITY, CONTINUED OPERATIONS" sheetId="10" state="visible" r:id="rId10"/>
    <sheet xmlns:r="http://schemas.openxmlformats.org/officeDocument/2006/relationships" name="TRADE RECEIVABLES" sheetId="11" state="visible" r:id="rId11"/>
    <sheet xmlns:r="http://schemas.openxmlformats.org/officeDocument/2006/relationships" name="PROPERTY, PLANT AND EQUIPMENT" sheetId="12" state="visible" r:id="rId12"/>
    <sheet xmlns:r="http://schemas.openxmlformats.org/officeDocument/2006/relationships" name="INVENTORIES" sheetId="13" state="visible" r:id="rId13"/>
    <sheet xmlns:r="http://schemas.openxmlformats.org/officeDocument/2006/relationships" name="NOTES PAYABLE" sheetId="14" state="visible" r:id="rId14"/>
    <sheet xmlns:r="http://schemas.openxmlformats.org/officeDocument/2006/relationships" name="DEBT" sheetId="15" state="visible" r:id="rId15"/>
    <sheet xmlns:r="http://schemas.openxmlformats.org/officeDocument/2006/relationships" name="SECURED PROMISSORY NOTE" sheetId="16" state="visible" r:id="rId16"/>
    <sheet xmlns:r="http://schemas.openxmlformats.org/officeDocument/2006/relationships" name="PROMISSORY NOTES" sheetId="17" state="visible" r:id="rId17"/>
    <sheet xmlns:r="http://schemas.openxmlformats.org/officeDocument/2006/relationships" name="CONVERTIBLE NOTES" sheetId="18" state="visible" r:id="rId18"/>
    <sheet xmlns:r="http://schemas.openxmlformats.org/officeDocument/2006/relationships" name="SERIES A PREFERRED STOCK" sheetId="19" state="visible" r:id="rId19"/>
    <sheet xmlns:r="http://schemas.openxmlformats.org/officeDocument/2006/relationships" name="STOCKHOLDERS' EQUITY (DEFICIT)" sheetId="20" state="visible" r:id="rId20"/>
    <sheet xmlns:r="http://schemas.openxmlformats.org/officeDocument/2006/relationships" name="EQUITY PLANS AND SHARE-BASED CO"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TIREMENT PL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PLANT AND EQUIPMENT (" sheetId="28" state="visible" r:id="rId28"/>
    <sheet xmlns:r="http://schemas.openxmlformats.org/officeDocument/2006/relationships" name="INVENTORIES (Tables)" sheetId="29" state="visible" r:id="rId29"/>
    <sheet xmlns:r="http://schemas.openxmlformats.org/officeDocument/2006/relationships" name="SECURED PROMISSORY NOTE (Tables" sheetId="30" state="visible" r:id="rId30"/>
    <sheet xmlns:r="http://schemas.openxmlformats.org/officeDocument/2006/relationships" name="PROMISSORY NOTES (Tables)" sheetId="31" state="visible" r:id="rId31"/>
    <sheet xmlns:r="http://schemas.openxmlformats.org/officeDocument/2006/relationships" name="CONVERTIBLE NOTES (Tables)" sheetId="32" state="visible" r:id="rId32"/>
    <sheet xmlns:r="http://schemas.openxmlformats.org/officeDocument/2006/relationships" name="STOCKHOLDERS' EQUITY (DEFICIT) " sheetId="33" state="visible" r:id="rId33"/>
    <sheet xmlns:r="http://schemas.openxmlformats.org/officeDocument/2006/relationships" name="EQUITY PLANS AND SHARE-BASED _2" sheetId="34" state="visible" r:id="rId34"/>
    <sheet xmlns:r="http://schemas.openxmlformats.org/officeDocument/2006/relationships" name="INCOME TAXES (Tables)" sheetId="35" state="visible" r:id="rId35"/>
    <sheet xmlns:r="http://schemas.openxmlformats.org/officeDocument/2006/relationships" name="ORGANIZATION - Additional Infor"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LIQUIDITY, CONTINUED OPERATIO_2" sheetId="41" state="visible" r:id="rId41"/>
    <sheet xmlns:r="http://schemas.openxmlformats.org/officeDocument/2006/relationships" name="TRADE RECEIVABLES - Additional "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INVENTORIES - Schedule of Inven" sheetId="45" state="visible" r:id="rId45"/>
    <sheet xmlns:r="http://schemas.openxmlformats.org/officeDocument/2006/relationships" name="NOTES PAYABLE - Additional Info" sheetId="46" state="visible" r:id="rId46"/>
    <sheet xmlns:r="http://schemas.openxmlformats.org/officeDocument/2006/relationships" name="DEBT - Additional Information (" sheetId="47" state="visible" r:id="rId47"/>
    <sheet xmlns:r="http://schemas.openxmlformats.org/officeDocument/2006/relationships" name="SECURED PROMISSORY NOTE - Summa" sheetId="48" state="visible" r:id="rId48"/>
    <sheet xmlns:r="http://schemas.openxmlformats.org/officeDocument/2006/relationships" name="SECURED PROMISSORY NOTE - Globa" sheetId="49" state="visible" r:id="rId49"/>
    <sheet xmlns:r="http://schemas.openxmlformats.org/officeDocument/2006/relationships" name="SECURED PROMISSORY NOTE - Sched" sheetId="50" state="visible" r:id="rId50"/>
    <sheet xmlns:r="http://schemas.openxmlformats.org/officeDocument/2006/relationships" name="SECURED PROMISSORY NOTE - Deriv" sheetId="51" state="visible" r:id="rId51"/>
    <sheet xmlns:r="http://schemas.openxmlformats.org/officeDocument/2006/relationships" name="SECURED PROMISSORY NOTE - St. G" sheetId="52" state="visible" r:id="rId52"/>
    <sheet xmlns:r="http://schemas.openxmlformats.org/officeDocument/2006/relationships" name="SECURED PROMISSORY NOTE - Sch_2" sheetId="53" state="visible" r:id="rId53"/>
    <sheet xmlns:r="http://schemas.openxmlformats.org/officeDocument/2006/relationships" name="PROMISSORY NOTES - Schedule of " sheetId="54" state="visible" r:id="rId54"/>
    <sheet xmlns:r="http://schemas.openxmlformats.org/officeDocument/2006/relationships" name="PROMISSORY NOTES - Additional I" sheetId="55" state="visible" r:id="rId55"/>
    <sheet xmlns:r="http://schemas.openxmlformats.org/officeDocument/2006/relationships" name="CONVERTIBLE NOTES - Schedule of" sheetId="56" state="visible" r:id="rId56"/>
    <sheet xmlns:r="http://schemas.openxmlformats.org/officeDocument/2006/relationships" name="CONVERTIBLE NOTES - October 201" sheetId="57" state="visible" r:id="rId57"/>
    <sheet xmlns:r="http://schemas.openxmlformats.org/officeDocument/2006/relationships" name="CONVERTIBLE NOTES - Schedule _2" sheetId="58" state="visible" r:id="rId58"/>
    <sheet xmlns:r="http://schemas.openxmlformats.org/officeDocument/2006/relationships" name="CONVERTIBLE NOTES - St. George " sheetId="59" state="visible" r:id="rId59"/>
    <sheet xmlns:r="http://schemas.openxmlformats.org/officeDocument/2006/relationships" name="CONVERTIBLE NOTES - Schedule _3" sheetId="60" state="visible" r:id="rId60"/>
    <sheet xmlns:r="http://schemas.openxmlformats.org/officeDocument/2006/relationships" name="CONVERTIBLE NOTES - BayBridge C" sheetId="61" state="visible" r:id="rId61"/>
    <sheet xmlns:r="http://schemas.openxmlformats.org/officeDocument/2006/relationships" name="CONVERTIBLE NOTES - Bellridge C" sheetId="62" state="visible" r:id="rId62"/>
    <sheet xmlns:r="http://schemas.openxmlformats.org/officeDocument/2006/relationships" name="CONVERTIBLE NOTES - PowerUp Con" sheetId="63" state="visible" r:id="rId63"/>
    <sheet xmlns:r="http://schemas.openxmlformats.org/officeDocument/2006/relationships" name="CONVERTIBLE NOTES - EMA Convert" sheetId="64" state="visible" r:id="rId64"/>
    <sheet xmlns:r="http://schemas.openxmlformats.org/officeDocument/2006/relationships" name="CONVERTIBLE NOTES - Widjaja Con" sheetId="65" state="visible" r:id="rId65"/>
    <sheet xmlns:r="http://schemas.openxmlformats.org/officeDocument/2006/relationships" name="CONVERTIBLE NOTES - GS Capital " sheetId="66" state="visible" r:id="rId66"/>
    <sheet xmlns:r="http://schemas.openxmlformats.org/officeDocument/2006/relationships" name="SERIES A PREFERRED STOCK - Addi" sheetId="67" state="visible" r:id="rId67"/>
    <sheet xmlns:r="http://schemas.openxmlformats.org/officeDocument/2006/relationships" name="STOCKHOLDERS' EQUITY (DEFICIT_2" sheetId="68" state="visible" r:id="rId68"/>
    <sheet xmlns:r="http://schemas.openxmlformats.org/officeDocument/2006/relationships" name="STOCKHOLDERS' EQUITY (DEFICIT_3" sheetId="69" state="visible" r:id="rId69"/>
    <sheet xmlns:r="http://schemas.openxmlformats.org/officeDocument/2006/relationships" name="EQUITY PLANS AND SHARE-BASED _3" sheetId="70" state="visible" r:id="rId70"/>
    <sheet xmlns:r="http://schemas.openxmlformats.org/officeDocument/2006/relationships" name="EQUITY PLANS AND SHARE-BASED _4" sheetId="71" state="visible" r:id="rId71"/>
    <sheet xmlns:r="http://schemas.openxmlformats.org/officeDocument/2006/relationships" name="EQUITY PLANS AND SHARE-BASED _5" sheetId="72" state="visible" r:id="rId72"/>
    <sheet xmlns:r="http://schemas.openxmlformats.org/officeDocument/2006/relationships" name="INCOME TAXES - Additional Infor" sheetId="73" state="visible" r:id="rId73"/>
    <sheet xmlns:r="http://schemas.openxmlformats.org/officeDocument/2006/relationships" name="INCOME TAXES - Deferred Tax Ass" sheetId="74" state="visible" r:id="rId74"/>
    <sheet xmlns:r="http://schemas.openxmlformats.org/officeDocument/2006/relationships" name="INCOME TAXES - Tax Rate Reconci" sheetId="75" state="visible" r:id="rId75"/>
    <sheet xmlns:r="http://schemas.openxmlformats.org/officeDocument/2006/relationships" name="COMMITMENTS AND CONTINGENCIES -" sheetId="76" state="visible" r:id="rId76"/>
    <sheet xmlns:r="http://schemas.openxmlformats.org/officeDocument/2006/relationships" name="RETIREMENT PLAN - Additional In"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Jan. 29, 2021</t>
        </is>
      </c>
      <c r="D2" s="2" t="inlineStr">
        <is>
          <t>Jun. 28, 2019</t>
        </is>
      </c>
    </row>
    <row r="3">
      <c r="A3" s="3" t="inlineStr">
        <is>
          <t>Document And Entity Information [Abstract]</t>
        </is>
      </c>
    </row>
    <row r="4">
      <c r="A4" s="4" t="inlineStr">
        <is>
          <t>Entity Registrant Name</t>
        </is>
      </c>
      <c r="B4" s="4" t="inlineStr">
        <is>
          <t>Ascent Solar Technologies, Inc.</t>
        </is>
      </c>
    </row>
    <row r="5">
      <c r="A5" s="4" t="inlineStr">
        <is>
          <t>Entity Central Index Key</t>
        </is>
      </c>
      <c r="B5" s="4" t="inlineStr">
        <is>
          <t>0001350102</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No</t>
        </is>
      </c>
    </row>
    <row r="9">
      <c r="A9" s="4" t="inlineStr">
        <is>
          <t>Document Type</t>
        </is>
      </c>
      <c r="B9" s="4" t="inlineStr">
        <is>
          <t>10-K</t>
        </is>
      </c>
    </row>
    <row r="10">
      <c r="A10" s="4" t="inlineStr">
        <is>
          <t>Document Period End Date</t>
        </is>
      </c>
      <c r="B10" s="4" t="inlineStr">
        <is>
          <t>Dec. 31,
		2019</t>
        </is>
      </c>
    </row>
    <row r="11">
      <c r="A11" s="4" t="inlineStr">
        <is>
          <t>Document Fiscal Year Focus</t>
        </is>
      </c>
      <c r="B11" s="4" t="inlineStr">
        <is>
          <t>2019</t>
        </is>
      </c>
    </row>
    <row r="12">
      <c r="A12" s="4" t="inlineStr">
        <is>
          <t>Document Fiscal Period Focus</t>
        </is>
      </c>
      <c r="B12" s="4" t="inlineStr">
        <is>
          <t>FY</t>
        </is>
      </c>
    </row>
    <row r="13">
      <c r="A13" s="4" t="inlineStr">
        <is>
          <t>Amendment Flag</t>
        </is>
      </c>
      <c r="B13" s="4" t="inlineStr">
        <is>
          <t>false</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ICFR Auditor Attestation Flag</t>
        </is>
      </c>
      <c r="B17" s="4" t="inlineStr">
        <is>
          <t>false</t>
        </is>
      </c>
    </row>
    <row r="18">
      <c r="A18" s="4" t="inlineStr">
        <is>
          <t>Entity Common Stock, Shares Outstanding</t>
        </is>
      </c>
      <c r="C18" s="5" t="n">
        <v>18102583471</v>
      </c>
    </row>
    <row r="19">
      <c r="A19" s="4" t="inlineStr">
        <is>
          <t>Title of 12(b) Security</t>
        </is>
      </c>
      <c r="B19" s="4" t="inlineStr">
        <is>
          <t>Common Stock, $0.0001 par value per share</t>
        </is>
      </c>
    </row>
    <row r="20">
      <c r="A20" s="4" t="inlineStr">
        <is>
          <t>Entity File Number</t>
        </is>
      </c>
      <c r="B20" s="4" t="inlineStr">
        <is>
          <t>001-32919</t>
        </is>
      </c>
    </row>
    <row r="21">
      <c r="A21" s="4" t="inlineStr">
        <is>
          <t>Entity Interactive Data Current</t>
        </is>
      </c>
      <c r="B21" s="4" t="inlineStr">
        <is>
          <t>Yes</t>
        </is>
      </c>
    </row>
    <row r="22">
      <c r="A22" s="4" t="inlineStr">
        <is>
          <t>Entity Voluntary Filers</t>
        </is>
      </c>
      <c r="B22" s="4" t="inlineStr">
        <is>
          <t>No</t>
        </is>
      </c>
    </row>
    <row r="23">
      <c r="A23" s="4" t="inlineStr">
        <is>
          <t>Entity Well-known Seasoned Issuer</t>
        </is>
      </c>
      <c r="B23" s="4" t="inlineStr">
        <is>
          <t>No</t>
        </is>
      </c>
    </row>
    <row r="24">
      <c r="A24" s="4" t="inlineStr">
        <is>
          <t>Entity Incorporation, State or Country Code</t>
        </is>
      </c>
      <c r="B24" s="4" t="inlineStr">
        <is>
          <t>DE</t>
        </is>
      </c>
    </row>
    <row r="25">
      <c r="A25" s="4" t="inlineStr">
        <is>
          <t>Entity Tax Identification Number</t>
        </is>
      </c>
      <c r="B25" s="4" t="inlineStr">
        <is>
          <t>20-3672603</t>
        </is>
      </c>
    </row>
    <row r="26">
      <c r="A26" s="4" t="inlineStr">
        <is>
          <t>Entity Address, Address Line One</t>
        </is>
      </c>
      <c r="B26" s="4" t="inlineStr">
        <is>
          <t>12300 Grant Street</t>
        </is>
      </c>
    </row>
    <row r="27">
      <c r="A27" s="4" t="inlineStr">
        <is>
          <t>Entity Address, City or Town</t>
        </is>
      </c>
      <c r="B27" s="4" t="inlineStr">
        <is>
          <t>Thornton</t>
        </is>
      </c>
    </row>
    <row r="28">
      <c r="A28" s="4" t="inlineStr">
        <is>
          <t>Entity Address, State or Province</t>
        </is>
      </c>
      <c r="B28" s="4" t="inlineStr">
        <is>
          <t>CO</t>
        </is>
      </c>
    </row>
    <row r="29">
      <c r="A29" s="4" t="inlineStr">
        <is>
          <t>Entity Address, Postal Zip Code</t>
        </is>
      </c>
      <c r="B29" s="4" t="inlineStr">
        <is>
          <t>80241</t>
        </is>
      </c>
    </row>
    <row r="30">
      <c r="A30" s="4" t="inlineStr">
        <is>
          <t>City Area Code</t>
        </is>
      </c>
      <c r="B30" s="4" t="inlineStr">
        <is>
          <t>720</t>
        </is>
      </c>
    </row>
    <row r="31">
      <c r="A31" s="4" t="inlineStr">
        <is>
          <t>Local Phone Number</t>
        </is>
      </c>
      <c r="B31" s="4" t="inlineStr">
        <is>
          <t>872-5000</t>
        </is>
      </c>
    </row>
    <row r="32">
      <c r="A32" s="4" t="inlineStr">
        <is>
          <t>Document Annual Report</t>
        </is>
      </c>
      <c r="B32" s="4" t="inlineStr">
        <is>
          <t>true</t>
        </is>
      </c>
    </row>
    <row r="33">
      <c r="A33" s="4" t="inlineStr">
        <is>
          <t>Document Transition Report</t>
        </is>
      </c>
      <c r="B33" s="4" t="inlineStr">
        <is>
          <t>false</t>
        </is>
      </c>
    </row>
    <row r="34">
      <c r="A34" s="4" t="inlineStr">
        <is>
          <t>Entity Public Float</t>
        </is>
      </c>
      <c r="D34" s="6" t="n">
        <v>696000</v>
      </c>
    </row>
    <row r="35">
      <c r="A35" s="4" t="inlineStr">
        <is>
          <t>No Trading Symbol Flag</t>
        </is>
      </c>
      <c r="B3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CONTINUED OPERATIONS, AND GOING CONCERN</t>
        </is>
      </c>
      <c r="B1" s="2" t="inlineStr">
        <is>
          <t>12 Months Ended</t>
        </is>
      </c>
    </row>
    <row r="2">
      <c r="B2" s="2" t="inlineStr">
        <is>
          <t>Dec. 31, 2019</t>
        </is>
      </c>
    </row>
    <row r="3">
      <c r="A3" s="3" t="inlineStr">
        <is>
          <t>Liquidity And Continued Operations [Abstract]</t>
        </is>
      </c>
    </row>
    <row r="4">
      <c r="A4" s="4" t="inlineStr">
        <is>
          <t>LIQUIDITY, CONTINUED OPERATIONS, AND GOING CONCERN</t>
        </is>
      </c>
      <c r="B4" s="4" t="inlineStr">
        <is>
          <t>NOTE 4. LIQUIDITY, CONTINUED OPERATIONS, AND GOING CONCERN During the years ended December 31, 2019 and 2018, the Company entered into multiple financing agreements to fund operations. Further discussion of these transactions can be found in Notes 8, 9, 10, 11, 12, and 19. The Company has continued limited PV production at its manufacturing facility. The Company does not expect that sales revenue and cash flows will be sufficient to support operations and cash requirements until it has fully implemented its product strategy. During the year ended December 31, 2019 the Company used $2,715,418 in cash for operations. As of December 31, 2019, the Company had $17,139,279 in debt and 2,123,489 in payables, all of which were in default. Also as of December 31, 2019, the Company owed $2,107,401 in interest. Additional projected product revenues are not anticipated to result in a positive cash flow position for the year 2020 overall and, as of December 31, 2019, the Company has a working capital deficit of $30,126,393 million. As such, cash liquidity sufficient for the year ending December 31, 2020 will require additional financing. The Company continues to accelerate sales and marketing efforts related to its consumer and military solar products and specialty PV application strategies through expansion of its sales and distribution channels. The Company has begun activities related to securing additional financing through strategic or financial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The Company has scaled down its operations, due to cash flow issues, and does not expect to ramp up until significant financing is obtained. Management cannot provide any assurances that the Company will be successful in accomplishing any of its plans. These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19</t>
        </is>
      </c>
    </row>
    <row r="3">
      <c r="A3" s="3" t="inlineStr">
        <is>
          <t>Receivables [Abstract]</t>
        </is>
      </c>
    </row>
    <row r="4">
      <c r="A4" s="4" t="inlineStr">
        <is>
          <t>TRADE RECEIVABLES</t>
        </is>
      </c>
      <c r="B4" s="4" t="inlineStr">
        <is>
          <t>NOTE 5. TRADE RECEIVABLES Trade receivables, net consist of amounts generated from product sales and government contracts. Accounts receivable totaled zero and $165,160 as of December 31, 2019 and 2018, respectively. Provisional Indirect Cost Rates - The Company bills the government under cost-based research and development contracts at provisional billing rates which permit the recovery of indirect costs. These rates are subject to audit on an annual basis by the government agencies’ cognizant audit agency. The cost audit may result in the negotiation and determination of the final indirect cost rates. In the opinion of management, re-determination of any cost-based contracts will not have a material effect on the Company’s financial pos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19</t>
        </is>
      </c>
    </row>
    <row r="3">
      <c r="A3" s="3" t="inlineStr">
        <is>
          <t>Property Plant And Equipment [Abstract]</t>
        </is>
      </c>
    </row>
    <row r="4">
      <c r="A4" s="4" t="inlineStr">
        <is>
          <t>PROPERTY, PLANT AND EQUIPMENT</t>
        </is>
      </c>
      <c r="B4" s="4" t="inlineStr">
        <is>
          <t>NOTE 6. PROPERTY, PLANT AND EQUIPMENT The following table summarizes property, plant and equipment as of December 31, 2019 and December 31, 2018:
As of December 31,
2019
2018
Building
$
5,828,960
$
5,828,960
Furniture, fixtures, computer hardware and computer software
489,421
489,421
Manufacturing machinery and equipment
26,593,588
30,302,806
Depreciable property, plant and equipment
32,911,969
36,621,187
Less: Accumulated depreciation and amortization
(28,677,350
)
(32,207,829
)
Net property, plant and equipment
$
4,234,619
$
4,413,358
The Company analyzes its long-lived assets for impairment, both individually and as a group, whenever events or changes in circumstances indicate that the carrying amount of the assets may not be recoverable. Depreciation expense for the years ended December 31, 2019 and 2018 was $185,132 and $218,818, respectively. Depreciation expense is recorded under “Depreciation and amortization expense”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19</t>
        </is>
      </c>
    </row>
    <row r="3">
      <c r="A3" s="3" t="inlineStr">
        <is>
          <t>Inventory Disclosure [Abstract]</t>
        </is>
      </c>
    </row>
    <row r="4">
      <c r="A4" s="4" t="inlineStr">
        <is>
          <t>INVENTORIES</t>
        </is>
      </c>
      <c r="B4" s="4" t="inlineStr">
        <is>
          <t>NOTE 7. INVENTORIES Inventories consisted of the following at December 31, 2019 and December 31, 2018:
As of December 31,
2019
2018
Raw materials
$
503,832
$
660,791
Work in process
30,060
-
Finished goods
—
-
Total
$
533,892
$
660,7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19</t>
        </is>
      </c>
    </row>
    <row r="3">
      <c r="A3" s="3" t="inlineStr">
        <is>
          <t>Debt Disclosure [Abstract]</t>
        </is>
      </c>
    </row>
    <row r="4">
      <c r="A4" s="4" t="inlineStr">
        <is>
          <t>NOTES PAYABLE</t>
        </is>
      </c>
      <c r="B4" s="4" t="inlineStr">
        <is>
          <t>NOTE 8. NOTES PAYABLE On February 24, 2017, the Company entered into an agreement with a vendor to convert the balance of their account into three notes payable in the aggregate amount of $765,784. The notes bear interest of 6% per annum and matured on February 24, 2018; all outstanding principal and accrued interest is due and payable upon maturity. On June 5, 2018, the Company entered into another agreement with the same vendor to convert the balance of their account into a fourth note payable with a principal amount of $308,041, this note also bears interest at a rate of 6% per annum, and matured on July 31, 2018. As of December 31, 2019, the Company had not made any payments on these notes; the total outstanding principal and accrued interest were $1,073,825 and $162,205, respectively; the notes are in default and due upon demand. Subsequent to the date of this report, this debt was settled in full. See Note 19, Subsequent Events, for further discussion. On June 30, 2017, the Company entered into an agreement with a vendor to convert the balance of their account into a note payable in the amount of $250,000. The note bears interest of 5% per annum and matured on February 28, 2018. As of December 31, 2019, the Company had not made any payments on this note, the accrued interest was $31,301, and the note is in default and due upon demand. On September 30, 2017, the Company entered into a settlement agreement with a customer to convert the credit balance of their account into a note payable in the amount of approximately $215,234. The note bears interest of 5% per annum and matured on September 30, 2018. The Company has not made the monthly payments of $18,000 that were to commence on October 30, 2017; as of December 31, 2019, the company had paid principal of $32,529 and interest of $897. The remaining principal and interest balances, as of December 31, 2019, were $182,705 and $21,933, respectively. Subsequent to the date of this report, this debt was settled in full. See Note 19, Subsequent Events, for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19</t>
        </is>
      </c>
    </row>
    <row r="3">
      <c r="A3" s="3" t="inlineStr">
        <is>
          <t>Debt Disclosure [Abstract]</t>
        </is>
      </c>
    </row>
    <row r="4">
      <c r="A4" s="4" t="inlineStr">
        <is>
          <t>DEBT</t>
        </is>
      </c>
      <c r="B4" s="4" t="inlineStr">
        <is>
          <t>NOTE 9. DEBT On August 2, 2019, CHFA entered into an agreement to assign the note to Iliad Research and Trading, L.P., a Utah limited liability partnership ("IRT"). This agreement closed on September 11, 2019, and IRT paid a total of $5,885,148 to CHFA to assume the note. The payment amount consisted of $5,405,666 of principal and $479,482 of interest and fees. Interest will accrue on the note at the default interest rate of 10.5%. The outstanding principal balance of the note was $6,075,306 and $5,378,062 as of December 31, 2019 and 2018, respectively. As of December 31, 2019, the Company had not made any payments to IRT and the accrued interest on the note was $190,158. Since the loan is in default, the entire outstanding balance is classified as a current liability on the Company's December 31, 2019 Balance Sheet. Subsequent to the date of this report, this debt was settled in full. See Sale and Leaseback of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PROMISSORY NOTE</t>
        </is>
      </c>
      <c r="B1" s="2" t="inlineStr">
        <is>
          <t>12 Months Ended</t>
        </is>
      </c>
    </row>
    <row r="2">
      <c r="B2" s="2" t="inlineStr">
        <is>
          <t>Dec. 31, 2019</t>
        </is>
      </c>
    </row>
    <row r="3">
      <c r="A3" s="3" t="inlineStr">
        <is>
          <t>Debt Disclosure [Abstract]</t>
        </is>
      </c>
    </row>
    <row r="4">
      <c r="A4" s="4" t="inlineStr">
        <is>
          <t>SECURED PROMISSORY NOTE</t>
        </is>
      </c>
      <c r="B4" s="4" t="inlineStr">
        <is>
          <t>NOTE 10. SECURED PROMISSORY NOTE The following table provides a summary of the activity of the Company's secured notes:
Global Ichiban
St. George
Total
Secured Notes Principal Balance at December 31, 2017
$
4,557,227
$
-
$
4,557,227
New notes
1,935,000
1,315,000
3,250,000
Note conversions
(1,426,000
)
-
(1,426,000
)
Interest converted to principal
140,518
-
140,518
Note assignments
(250,000
)
-
(250,000
)
Secured Notes Principal Balance at December 31, 2018
4,956,745
1,315,000
6,271,745
Less: remaining discount
(2,012,698
)
(811,667
)
(2,824,365
)
Secured Notes, net of discount, at December 31, 2018
2,944,047
503,333
3,447,380
New notes
-
845,000
845,000
Note conversions
(115,000
)
-
(115,000
)
Interest converted to principal
171,152
-
171,152
Secured Notes Principal Balance at December 31, 2019
5,012,897
2,160,000
7,172,897
Less: remaining discount
(765,576
)
(71,666
)
(837,242
)
Secured Notes, net of discount, at December 31, 2019
$
4,247,321
$
2,088,334
$
6,335,655
Global Ichiban Secured Promissory Notes During 2018, the company issued to Global $1.9 million aggregate principal amount in notes, in exchange for additional proceeds of $1.9 million. The aggregate original issue discounts of $65,000 will be allocated to interest expense, ratably, over the life of the note. These notes matured between January 11, 2019 and October 22, 2019. All principal and accrued interest on the notes are redeemable at any time, in whole or in part, at the option of Global. The redemption amount may be paid in cash or converted into shares of common stock at a variable conversion price equal to the lowest of (i) 85% of the average VWAP for the shares over the prior 5 trading days, (ii) the closing bid price for the shares on the prior trading day, or (iii) $2.00 per share, at the option of the Company. The notes may not be converted, and shares of common stock may not be issued pursuant to the notes, if, after giving effect to the conversion or issuance, the holder together with its affiliates would beneficially own in excess of 9.99% of the outstanding shares of common stock. On October 22, 2018, Global sold one of its notes to another investor. As a result of this sale, $250,000 in principal and $26,000 of accrued interest were assigned to the new investor and is no longer considered secured debt. Please refer to Note 12 for further discussion of the assignment. This note is redeemable in stock, at the discretion of the Company, under the same conversion terms described above. The following table summarizes the conversion activity of this note:
Conversion Period
Principal Converted
Interest Converted
Common Shares Issued
Q1 2018
$
1,250,000
$
-
2,450,981
Q2 2018
176,000
-
1,035,295
Q1 2019
115,000
-
9,595,327
$
1,541,000
$
-
13,081,603
Since conversions began in the first quarter of 2018, the interest associated with conversions has been added back into the principal of the notes. The following table summarizes the activity of adding the interest to principal:
Period
Interest converted to Principal
Q1 2018
$
96,281
Q2 2018
44,237
Q1 2019
171,152
$
311,670
All the notes issued in accordance with the note purchase and exchange agreement dated November 30, 2017 are secured by a security interest on substantially all of the Company’s assets, bear interest at a rate of 12% per annum and contain standard and customary events of default including but not limited to: (i) failure to make payments when due under the notes, and (ii) bankruptcy or insolvency of the Company. There are no registration rights applicable to the notes. Payments on these notes have not occurred in accordance with the agreement and, as of the date of this filing, these notes are due upon demand. As of December 31, 2019, the aggregate principal and interest balance of the Notes were $5.0 million and $734,000, respectively. Subsequent to the period of this report, the amounts owed to Global were exchanged for a new note. Refer to the Global Exchange Agreement Pursuant to a number of factors outlined in ASC Topic 815, Derivatives and Hedging The following table summarizes the derivative liability transactions for these notes:
Derivative Liability Balance as of December 31, 2017
$
4,897,178
Additional derivative liability on new notes
1,446,156
Derivative Liability assigned to another investor
(119,039
)
Change in fair value of derivative liability
(2,690,434
)
Derivative Liability Balance as of December 31, 2018
3,533,861
Change in fair value of derivative liability
(1,522,886
)
Derivative Liability Balance as of December 31, 2019
$
2,010,975
The aggregate derivative value of the notes was $3.5 million as of December 31, 2018. This value was derived from Management's fair value assessment using the following assumptions: annual volatility range between of 56% to 65%, present value discount rate of 12%, and a dividend yield of 0%. The derivative liability associated with the notes is subject to revaluation on a quarterly basis to reflect the market value change of the embedded conversion option. During 2019, Management conducted quarterly fair value assessment of the embedded derivative associated with the notes using the following assumptions: annual volatility range of 42% to 72%, present value discount rate of 12%, and a dividend yield of 0%. As a result of the fair value assessments, the Company recorded an aggregate net gain of $1.5 million for the year ended December 31, 2019, as "Change in fair value of derivatives and gain/loss on extinguishment of liabilities, net" in the Consolidated Statements of Operations to properly reflect the fair value of the embedded derivative of $2.0 million as of December 31, 2019. St. George Secured Convertible Notes On May 8, 2018, the Company, entered into a note purchase agreement with St. George Investments LLC ("St. George"), for the private placement of a $575,000 secured convertible promissory note. The Company received $500,000 in aggregate proceeds for the note in two tranches and recorded an original issue discount of $50,000 and debt financing costs of $25,000. The original issue discount and the financing costs will be recognized as interest expense, ratably, over the life of the note. On November 5, 2018, the Company entered into a second securities purchase agreement with St. George, for the private placement of a $1.2 million secured convertible promissory note ("Company Note"). On November 7, 2018, the Company received $200,000 of gross proceeds from the offering of the Company Note. The Company may receive additional cash proceeds of up to an aggregate of $800,000 through cash payments made from time to time by St George of principal and interest under the eight Investor Notes. The aggregate principal amount of the Company Note is divided into nine tranches, which tranches correspond to (i) the cash funding received on November 5, 2018 and (ii) the principal amounts of the eight Investor Notes. As of December 2019, the Company had received an additional $800,000 in proceeds and had recorded $1,220,000 in principal related to the Company and Investor Notes. The Company recorded original issue discounts of $200,000 and debt financing costs of $20,000, which will be recognized as interest expense, ratably, over the life of the note. As of December 31, 2019, the closing dates, closing amounts, and proceeds on completed Note tranches are as follows:
Closing Date
Closing Amount
Proceeds
11/7/2018
$
260,000
$
200,000
11/19/2018
120,000
100,000
11/30/2018
120,000
100,000
12/7/2018
120,000
100,000
12/17/2018
120,000
100,000
1/3/2019
120,000
100,000
1/17/2019
120,000
100,000
1/30/2019
120,000
100,000
2/8/2019
120,000
100,000
On March 13, 2019, the Company entered into a third securities purchase agreement with St. George, for the private placement of a $365,000 secured convertible promissory note ("Third Note"). The Company recorded original issue discounts of $60,000 and debt financing costs of $5,000, which will be recognized as interest expense, ratably, over the life of the note. As of December 31, 2019, the closing dates, closing amounts, and proceeds on completed Note tranches are as follows:
Closing Date
Closing Amount
Proceeds
3/15/2019
$
125,000
$
100,000
3/22/2019
120,000
100,000
4/4/2019
120,000
100,000
Beginning six months from the date of issuance, St. George shall have the option to redeem all or a portion of the amounts outstanding under the Company Note. At St. George's option, redemption amounts are payable by the Company in cash or in the form of shares of the common stock. Conversions into common stock shall be calculated using a variable conversion price equal to 60% of the average of the two lowest closing bid prices for the shares over the prior 10-day trading period immediately preceding the conversion. Shares of common stock may not be issued pursuant to these notes if, after giving effect to the conversion or issuance, the holder together with its affiliates would beneficially own in excess of 9.99% of the outstanding shares of common stock. As of December 31, 2019, no principal or interest had been paid or converted, and the aggregate principal and interest balance of the Notes were $2.2 million and $307,000, respectively. Subsequent to the date of this report, the debt with St. George was settled by the assignment of the debt to another investor. Refer to the Debt Assignments Pursuant to a number of factors outlined in ASC Topic 815, Derivatives and Hedging ascertained the value of the conversion option as if separate from the convertible issuance and appropriately recorded that value as a derivative liability.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notes approximates management’s estimate of the fair value of the embedded derivative liability based on using a Monte Carlo simulation following a Geometric Brownian Motion with the following assumptions identified below. The following table summarizes the derivative liability transactions for these notes:
Derivative Liability Balance as of December 31, 2017
$
-
Additional derivative liability on new notes
1,664,553
Change in fair value of derivative liability
1,628,139
Derivative Liability Balance as of December 31, 2018
3,292,692
Additional derivative liability on new notes
1,752,197
Change in fair value of derivative liability
(2,592,138
)
Derivative Liability Balance as of December 31, 2019
$
2,452,751
The aggregate derivative value of the notes was $3.3 million as of December 31, 2018. This value was derived from Management's fair value assessment using the following assumptions: annual volatility range between of 56% to 71%, present value discount rate of 12%, and a dividend yield of 0%. The aggregate derivative value, at issuance, of the $845,000 notes issued during the year ended December 31, 2019 was $2.5 million. This value was derived from Management's fair value assessment using the following assumptions: annual volatility range between of 35% to 82%, present value discount rate of 12%, and a dividend yield of 0%. The derivative liability associated with the notes is subject to revaluation on a quarterly basis to reflect the market value change of the embedded conversion option. During 2019, Management conducted quarterly fair value assessment of the embedded derivative associated with the notes using the following assumptions: annual volatility range of 35% to 82%, present value discount rate of 12%, and a dividend yield of 0%. As a result of the fair value assessments, the Company recorded a net loss of $305,000 for three months ended December 31, 2019, and an aggregate net gain of $2.6 million for the year ended December 31, 2019, as "Change in fair value of derivatives and gain/loss on extinguishment of liabilities, net" in the Consolidated Statements of Operations to properly reflect the fair value of the embedded derivative of $2.5 million as of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Dec. 31, 2019</t>
        </is>
      </c>
    </row>
    <row r="3">
      <c r="A3" s="3" t="inlineStr">
        <is>
          <t>Debt Disclosure [Abstract]</t>
        </is>
      </c>
    </row>
    <row r="4">
      <c r="A4" s="4" t="inlineStr">
        <is>
          <t>PROMISSORY NOTES</t>
        </is>
      </c>
      <c r="B4" s="4" t="inlineStr">
        <is>
          <t xml:space="preserve">NOTE 11. PROMISSORY NOTES The following table provides a summary of the activity of the Company's non-convertible, unsecured, promissory notes:
Investor 1
Investor 2
Total
Promissory Notes Principal Balance at December 31, 2017
$
494,437
$
200,000
$
694,437
New principal
-
850,000
850,000
Notes exchanged
-
(200,000
)
(200,000
)
Promissory Notes Principal Balance at December 31, 2018
494,437
850,000
1,344,437
Less: remaining discount
-
(104,583
)
(104,583
)
Promissory Notes, net of discount, at December 31, 2018
494,437
745,417
1,239,854
New principal
-
615,000
615,000
Notes exchanged
-
(850,000
)
(850,000
)
Promissory Notes Principal Balance at December 31, 2019
494,437
615,000
1,109,437
Less: remaining discount
-
(16,666
)
(16,666
)
Promissory Notes, net of discount, at December 31, 2019
$
494,437
$
598,334
$
1,092,771
Offering of Unsecured, Non-Convertible Notes to Investor 1 During October 2016, the Company received $420,000 from a private investor "Investor 1". These funds, along with $250,000 of additional funding, were rolled into a promissory note, executed on January 17, 2017, in the amount of $700,000 issued with a discount of $30,000 which was charged to interest expense ratably over the term of the note. The note bears interest at 12% per annum and matured on July 17, 2017. Principal and interest on this note were payable at maturity. This note is not convertible into equity shares of the Company and is unsecured. On June 30, 2017, the Company and Investor 1 agreed to a 12-month payment plan on the balance of this promissory note. Interest will continue to accrue on this note at 12% per annum and payments of approximately $62,000 were to be made monthly beginning in July 2017. The Company has not made the payments according to this payment plan, and the note is payable upon demand. As of December 31, 2019, $206,000 of principal and $45,000 of interest had been paid on this note. The outstanding principal and accrued interest balances on the note as of December 31, 2019 were $494,000 and $146,000, respectively. Offering of Unsecured, Non-Convertible Notes to Investor 2 On June 6, 2018, the Company initiated a non-convertible, unsecured promissory note with Investor 2 for an aggregate principal amount of $315,000. The promissory note was issued with an original issue discount of $55,000, which was recorded as interest expense ratably over the term of the note, resulting in proceeds to the company of $260,000, that was received in several tranches between February 2018 and April 2018. This note had an interest rate of 12% per annum and matured on June 6, 2019. On May 2, 2019, the Company entered into a securities exchange agreement with Investor 2 to surrender and exchange this promissory note in exchange for a convertible note. The promissory note had a principal balance of $315,000 and an accrued interest balance of $40,000. See Note 12 for further discussion on the new convertible notes. On July 24, 2018, the Company initiated a non-convertible, unsecured promissory note with Investor 2 for an aggregate principal amount of $115,000. The promissory note was issued with an original issue discount of $28,000, which was recorded as interest expense ratably over the term of the note, resulting in proceeds to the company of $87,000, which was received in several tranches between May 2018 and June 2018. This note had an interest rate of 12% per annum and matured on January 24, 2019. On March 11, 2019, the Company entered into a securities exchange agreement with Investor 2 to surrender and exchange this promissory note in exchange for a convertible note. The promissory note had a principal balance of $115,000 and an accrued interest balance of $11,000. See Note 12 for further discussion on the new convertible notes. On September 10, 2018, the Company initiated a non-convertible, unsecured promissory note with Investor 2 for an aggregate principal amount of $120,000. The promissory note was issued with an original issue discount of $20,000, which was recorded as interest expense ratably over the term of the note, resulting in proceeds to the company of $100,000, which was received in several tranches between June 2018 and September 2018. This note had an interest rate of 12% per annum and matured on March 10, 2019. March 11, 2019, the Company entered into a securities exchange agreement with Investor 2 to surrender and exchange this promissory note in exchange for a convertible note. The promissory note had a principal balance of $120,000 and an accrued interest balance of $8,000. See Note 12 for further discussion on the new convertible notes. On December 31, 2018, the Company initiated a non-convertible, unsecured promissory note with Investor 2 for an aggregate principal amount of $300,000. The promissory note was issued with an original issue discount of $75,000, which was recorded as interest expense ratably over the term of the note, resulting in proceeds to the company of $225,000, which was received in several tranches between September 2018 and December 2018. This note had an interest rate of 12% per annum and matured on June 30, 2019. On August 22, 2019, the Company entered into a securities exchange agreement with Investor 2 to surrender and exchange this promissory note in exchange for a convertible note. The promissory note had a principal balance of $300,000 and an accrued interest balance of $28,000. See Note 12 for further discussion on the new convertible notes On March 11, 2019, the Company initiated a non-convertible, unsecured promissory note with Investor 2 for an aggregate principal amount of $60,000. The promissory note was issued with an original issue discount of $10,000, which was recorded as interest expense ratably over the term of the note, resulting in proceeds to the company of $50,000, which was received in several tranches between January 2019 and March 2019. This note bears interest at 12% per annum and matured on September 11, 2019. All principal and interest was payable upon maturity. As of December 31, 2019, the remaining principal and interest on this note were $60,000 and $6,000, respectively. On May 14, 2019, the Company initiated a non-convertible, unsecured promissory note with Investor 2 for an aggregate principal amount of $100,000. The promissory note was issued with an original issue discount of $25,000, which will be recorded as interest expense ratably over the term of the note, resulting in proceeds to the company of $75,000, which was received in several tranches between March 2019 and May 2019. This note bears interest at 12% per annum and matured on October 11, 2019. All principal and interest was payable upon maturity. As of December 31, 2019, the remaining principal and interest on this note were $100,000 and $8,000, respectively. On July 8, 2019, the Company initiated a non-convertible, unsecured promissory note with Investor 2 for an aggregate principal amount of $125,000. The promissory note was issued with an original issue discount of $25,000, which will be recorded as interest expense ratably over the term of the note, resulting in proceeds to the company of $100,000. This note bears interest at 12% per annum and matures on January 8, 2020. All principal and interest is payable upon maturity. As of December 31, 2019, the remaining principal and interest on this note were $125,000 and $7,000, respectively. On August 8, 2019, the Company initiated a non-convertible, unsecured promissory note with Investor 2 for an aggregate principal amount of $65,000. The promissory note was issued with an original issue discount of $20,000, which will be recorded as interest expense ratably over the term of the note, resulting in proceeds to the company of $45,000. This note bears interest at 12% per annum and matures on February 8, 2020. All principal and interest is payable upon maturity. As of December 31, 2019, the remaining principal and interest on this note were $65,000 and $3,000, respectively. On September 9, 2019, the Company initiated a non-convertible, unsecured promissory note with Investor 2 for an aggregate principal amount of $150,000. The promissory note was issued with an original issue discount of $40,000, which will be recorded as interest expense ratably over the term of the note, resulting in proceeds to the company of $110,000, which was received in several tranches during September 2019. This note bears interest at 12% per annum and matures on March 9, 2020. All principal and interest is payable upon maturity. As of December 31, 2019, the remaining principal and interest on this note were $120,000 and $5,000, respectively. Between August 22, 2019 and November 4, 2019, the Company received $115,000 proceeds from Investor 2, which had not yet been documented into a note. The Company is accruing interest on these funds at a rate of 12% per annum and has accrued $3,000 as of December 31, 2019. Subsequent to the date of this report, these funds were documented into a note. Refer to Note 19. Subsequent Events for further information. As of December 31, 2019, the aggregate outstanding principal and interest for Investor 2 was $615,000 and $28,000, respectively. Subsequent to the date of this report, the debt with Investor 2 was settled by the assignment of the debt to another investor. Refer to the Debt Assign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19</t>
        </is>
      </c>
    </row>
    <row r="3">
      <c r="A3" s="3" t="inlineStr">
        <is>
          <t>Debt Disclosure [Abstract]</t>
        </is>
      </c>
    </row>
    <row r="4">
      <c r="A4" s="4" t="inlineStr">
        <is>
          <t>CONVERTIBLE NOTES</t>
        </is>
      </c>
      <c r="B4" s="4" t="inlineStr">
        <is>
          <t>NOTE 12. CONVERTIBLE NOTES The following table provides a summary of the activity of the Company's unsecured, convertible, promissory notes:
Principal Balance 12/31/2017
New Notes
Notes assigned or exchanged
Notes converted
Principal Balance 12/31/2018
Less: Discount Balance
Net Principal Balance 12/31/2018
October 2016 Notes
$
330,000
$
-
$
-
$
-
$
330,000
$
-
$
330,000
St. George Notes
1,705,833
-
-
(606,600
)
1,099,233
(96,177
)
1,003,056
BayBridge Notes
565,000
-
270,000
(772,500
)
62,500
(62,100
)
400
Bellridge Notes
-
150,000
550,000
(245,000
)
455,000
(123,360
)
331,640
Power Up Notes
-
225,000
-
-
225,000
(110,621
)
114,379
EMA Note
-
75,000
-
-
75,000
(1,753
)
73,247
$
2,600,833
$
450,000
$
820,000
$
(1,624,100
)
$
2,246,733
$
(394,011
)
$
1,852,722
Principal Balance 12/31/2018
New Notes/Adjustments
Notes assigned or exchanged
Notes converted
Principal Balance 12/31/2019
Less: Discount Balance
Net Principal Balance 12/31/2019
October 2016 Notes
$
330,000
$
-
$
-
$
-
$
330,000
$
-
$
330,000
St. George Notes
1,099,233
(172,500
)
-
(309,070
)
617,663
-
617,663
BayBridge Notes
62,500
-
1,160,000
(281,900
)
940,600
(408,333
)
532,267
Bellridge Notes
455,000
510,000
(226,000
)
(243,000
)
496,000
(382,500
)
113,500
Power Up Notes
225,000
149,500
-
(267,680
)
106,820
(26,566
)
80,254
EMA Note
75,000
-
(75,000
)
-
-
-
-
Widjaja Note
-
330,000
-
-
330,000
(1
)
329,999
GS Capital Notes
-
178,568
75,000
(84,068
)
169,500
(44,167
)
125,333
$
2,246,733
$
995,568
$
934,000
$
(1,185,718
)
$
2,990,583
$
(861,567
)
$
2,129,016
October 2016 Convertible Notes On October 5, 2016, the Company entered into a securities purchase agreement with a private investor for the private placement of $330,000 principal amount of convertible notes. At Closing, the Company sold and issued $330,000 principal amount of convertible notes in exchange for $330,000 of gross proceeds. The convertible notes matured on December 31, 2018 and had an interest rate of 6% per annum, subject to increase to 24% per annum upon the occurrence and continuance of an event of default. Principal and accrued interest on the convertible notes is payable upon demand, the default interest rate has not been designated by the investor. All principal and accrued interest on the convertible notes is convertible at any time, in whole or in part, at the option of the investor, into shares of common stock at a variable conversion price equal to 80% of the lowest closing bid price of the Company’s common stock for the fifteen consecutive trading day period prior to the conversion date. After the six-month anniversary of the issuance of any convertible note, the conversion price for such note shall thereafter be equal to 50% of the lowest closing bid price of the Company’s common stock for the fifteen consecutive trading day period prior to the conversion date. The convertible notes contain standard and customary events of default including but not limited to: (i) failure to make payments when due under the convertible notes; and (ii) bankruptcy or insolvency of the Company. Outstanding principal and accrued interest on the convertible notes were $330,000 and $65,000, respectively as of December 31, 2019. Pursuant to a number of factors outlined in ASC Topic 815, Derivatives and Hedging The following table summarizes the derivative liability transactions for this note:
Derivative Liability Balance as of December 31, 2017
$
572,643
Additional derivative liability on new notes
-
Change in fair value of derivative liability
303,838
Derivative Liability Balance as of December 31, 2018
876,481
Change in fair value of derivative liability
(317,987
)
Derivative Liability Balance as of December, 2019
$
558,494
As of December 31, 2018, the fair value of the derivative liability was $876,481. This value was derived from Management's fair value assessment using the following assumptions: annual volatility of 63%, present value discount rate of 12%, and a dividend yield of 0%. The derivative liability associated with the note is subject to revaluation on a quarterly basis to reflect the market value change of the embedded conversion option. During 2019, Management conducted quarterly fair value assessment of the embedded derivative associated with the notes using the following assumptions: annual volatility range of 44% to 72%, present value discount rate of 12%, and a dividend yield of 0%. As a result of the fair value assessments, the Company recorded an aggregate net gain of $318,000 for the year ended December 31, 2019, as "Change in fair value of derivatives and gain/loss on extinguishment of liabilities, net" in the Consolidated Statements of Operations to properly reflect the fair value of the embedded derivative of $558,000 as of December 31, 2019. St. George Convertible Note On September 8, 2017, the Company entered into a securities purchase agreement with St. George Investments, LLC ("St. George") for the private placement of $1,725,000 principal amount of the Company’s original issue discount convertible notes. On September 11, 2017, the Company sold and issued a $1.7 million principal convertible note to St. George in exchange for $1.5 million of gross proceeds and paid $20,000 in financing costs. The original issue discount of $225,000, and the financing costs, were charged to interest expense, ratably, over the life of the note. This note matured on March 11, 2019. The note does not bear interest in the absence of an event of default. The note is due upon demand and an interest rate has not been designated by St. George. For the first six months after the issuance of the convertible note, the Company was to make monthly cash repayment on the note of approximately $96,000. Thereafter, St. George may request that the Company make monthly partial redemptions of the note up to $150,000 per month. If St. George does not request the full $150,000 redemption amount in any one month, the unused portion of such monthly redemption amount can be added to future monthly redemption amounts; however, in no event, can the amount requested for any one month exceed $275,000. Redemption amounts are payable by the Company in cash. Beginning ten months after the issuance of the convertible note, cash redemption payments by the Company will be subject to a 15% redemption premium. The Company recorded an estimated cash premium of $173,000, at inception, which has been charged to interest, ratably, over the life of the note. During the year ended December 31,2019, the Company reversed the estimated cash payment premium of $173,000, due to the possibility of payment in cash being extremely unlikely. Beginning six months after the issuance of the convertible note, the Company also has the option (subject to customary equity conditions) to pay redemption amounts in the form of shares of common stock. Payments in the form of shares would be calculated using a variable conversion price equal to the lower of (i) 85 % of the average VWAP for the shares over the prior five trading days or (ii) the closing bid price for the shares on the prior trading day. On May 1, 2018, effective as of April 3, 2018, in lieu of making the December 2017 through March 2018 cash payments, the Company agreed to amend the variable conversion price formula outlined in the securities purchase agreement. As amended, payments in the form of shares would be calculated using a variable conversion price equal to the lower of (i) 60% of the lowest VWAP for the shares during the prior five trading days or (ii) the closing bid price for the shares on the prior trading day. All principal and accrued interest on the convertible note is convertible at any time, in whole or in part, at the option of St. George into shares of common stock at a fixed conversion price of $4.00 per share. The convertible note contains standard and customary events of default including but not limited to: (i) failure to make payments when due under the Note; and (ii) bankruptcy or insolvency of the Company. Upon the occurrence of an event of default, the convertible note will begin to bear interest at the rate of 22% per annum. In addition, upon the occurrence of an event of default, St. George has the option to increase the outstanding balance of the convertible note by 25%. The default provisions have not been designated by St. George. In connection with the closing under the securities purchase agreement, the Company issued 37,500 unregistered shares of common stock to St. George as an origination fee. The closing stock price on the date of close was $1.70 resulting in an interest expense of $64,000 being recorded as of the date of close. The convertible note may not be converted, and shares of common stock may not be issued pursuant to the convertible note if, after giving effect to the conversion or issuance, the holder together with its affiliates would beneficially own in excess of 4.99% of the outstanding shares of common stock. As of December 31, 2019, cash payments of $192,000 had been made on the convertible note, and $916,000 had been converted into 3.4 billion shares of the Company's common stock. The remaining balance on the note was $618,000 as of December 31, 2019. The following table summarizes the conversion activity of this note:
Conversion Period
Principal Converted
Interest Converted
Common Shares Issued
Q1 2018
$
75,000
$
-
187,500
Q2 2018
316,600
-
2,082,778
Q3 2018
102,500
-
3,142,333
Q4 2018
112,500
-
10,437,046
Q1 2019
106,750
-
58,503,244
Q2 2019
59,320
-
86,636,364
Q3 2019
89,000
-
457,222,222
Q4 2019
54,000
-
540,000,000
$
915,670
$
-
1,158,211,487
Subsequent to the date of this report, the debt with St. George was settled by the assignment of the debt to another investor. Refer to the Debt Assignments Pursuant to a number of factors outlined in ASC Topic 815, Derivatives and Hedging The following table summarizes the derivative liability transactions for this note:
Derivative Liability Balance as of December 31, 2017
$
394,280
Change in fair value of derivative liability
665,720
Derivative Liability Balance as of December 31, 2018
1,060,000
Change in fair value of derivative liability
(507,223
)
Derivative Liability Balance as of December 31, 2019
$
552,777
As of December 31, 2018, the derivative liability was $1.1 million. This value was derived from Management's fair value assessment using the following assumptions: annual volatility of 52%, present value discount rate of 12%, and a dividend yield of 0%. The derivative liability associated with the note is subject to revaluation on a quarterly basis to reflect the market value change of the embedded conversion option. During 2019, Management conducted quarterly fair value assessment of the embedded derivative associated with the notes using the following assumptions: annual volatility range of 44% to 52%, present value discount rate of 12%, and a dividend yield of 0%. As a result of the fair value assessments, the Company recorded an aggregate net gain of $507,000 for the year ended December 31, 2019, as "Change in fair value of derivatives and gain/loss on extinguishment of liabilities, net" in the Consolidated Statements of Operations to properly reflect the fair value of the embedded derivative of $553,000 as of December 31, 2019. Baybridge Convertible Note On September 7, 2018, the Company, entered into a securities exchange agreement (“Exchange Agreement 2”) Baybridge Capital Fund LP ("Baybridge). Pursuant to the terms of Exchange Agreement 2, Baybridge agreed to surrender and exchange an outstanding promissory note with a principal balance of $200,000, plus accrued interest of $17,000, for a convertible note with an aggregate principal amount of $270,000 and an original issue discount of $53,000 (“Exchange Note 2”). Exchange Note 2 is unsecured, has no applicable registration rights, has an interest rate of 12% per annum, matured on September 7, 2019 and contains standard and customary events of default including but not limited to: (i) failure to make payments when due under the Exchange Note, and (ii) bankruptcy or insolvency of the Company. Principal and interest are payable upon maturity. Baybridge shall have the right, from and after the date of issuance of Exchange Note 2, and then at any time until Exchange Note 2 is fully paid, to convert any outstanding and unpaid principal and interest into shares of common stock at a variable conversion price equal to the lesser of (i) a price equal to $0.15, or (ii) 70% of the lowest traded price for the shares over the prior five trading days. As of December 31, 2019, Exchange Note 2 had been converted in full; 32.2 million shares of common stock had been issued. On March 11, 2019, as described in Note 10, the Company, entered into two additional securities exchange agreements (“Exchange Agreements 3 &amp; 4”) with Baybridge. Pursuant to the terms of Exchange Agreement 3, Baybridge agreed to surrender and exchange an outstanding promissory notes with a principal balance of $115,000, plus accrued interest of $11,000, for a convertible note with an aggregate principal amount of $150,000 and an original issue discount of $24,000 (“Exchange Note 3”). As of December 31, 2019, the principal and interest balances on Exchange Note 3 were $150,000 and $15,000, respectively. Pursuant to the terms of Exchange Agreement 4, Baybridge agreed to surrender and exchange an outstanding promissory notes with a principal balance of $120,000, plus accrued interest of $8,000, for a convertible note with an aggregate principal amount of $160,000 and an original issue discount of $32,000 (“Exchange Note 4”). On May 2, 2019, as described in Note 10, the Company, entered into an additional securities exchange agreement (“Exchange Agreement 5”) with Baybridge. Pursuant to the terms of Exchange Agreement 5, Baybridge agreed to surrender and exchange an outstanding promissory notes with a principal balance of $315,000, plus accrued interest of $38,000, for a convertible note with an aggregate principal amount of $450,000 and an original issue discount of $97,000 (“Exchange Note 5”). As of December 31, 2019, the principal and interest balances on Exchange Note 5 were $450,000 and $36,000, respectively. On August 22, 2019, as described in Note 10, the Company, entered into an additional securities exchange agreement (“Exchange Agreement 6”) with Baybridge. Pursuant to the terms of Exchange Agreement 6, Baybridge agreed to surrender and exchange an outstanding promissory notes with a principal balance of $300,000, plus accrued interest of $23,000, for a convertible note with an aggregate principal amount of $400,000 and an original issue discount of $77,000 (“Exchange Note 6”). The Exchange Notes are unsecured, have no applicable registration rights, bear interest at a rate of 12% per annum, mature twelve months from the date of issuance, and contain standard and customary events of default including but not limited to: (i) failure to make payments when due under the Exchange Note, and (ii) bankruptcy or insolvency of the Company. Principal and interest are payable upon maturity. Baybridge shall have the right, from the date of issuance of the Exchange Notes, and then at any time until the Exchange Notes are fully paid, to convert any outstanding and unpaid principal and interest into shares of common stock at a variable conversion price equal to the lesser of (i) a price equal to $0.0005, or (ii) 65% of the lowest traded price for the shares over the prior five trading days. Conversion to shares of common stock may not be issued pursuant to the Exchange Notes if, after giving effect to the conversion or issuance, the holder together with its affiliates would beneficially own in excess of 4.99% of the outstanding shares of common stock. During the years ended December 31, 2019 and 2018, aggregate principal of $489,400 and interest of $12,710 had been converted into 998.4 million shares of common stock and no cash payments of principal or interest had been made on these exchange notes. As of December 31, 2019, Exchange Notes 2 and 4 had been converted in full and the aggregate remaining principal and accrued interest balances on Exchange Notes 3, 5, and 6 was $941,000 and $68,000, respectively. The following table summarizes the conversion activity of these notes:
Conversion Period
Principal Converted
Interest Converted
Common Shares Issued
Q4 2017
$
275,000
$
-
404,412
Q1 2018
105,000
20,717
493,007
Q2 2018
408,000
6,090
2,435,823
Q3 2018
52,000
4,428
1,547,452
Q4 2018
207,500
4,303
16,008,198
Q1 2019
90,500
3,278
47,400,806
Q2 2019
88,500
2,079
141,822,223
Q3 2019
86,000
2,261
616,247,346
Q4 2019
16,900
789
176,886,700
$
1,329,400
$
43,945
1,003,245,967
Subsequent to the date of this report, the debt with Baybridge was settled by the assignment of the debt to another investor. Refer to the Debt Assignments Pursuant to a number of factors outlined in ASC Topic 815, Derivatives and Hedging The following table summarizes the derivative liability transactions for these notes:
Derivative Liability Balance as of December 31, 2017
$
542,733
Additional derivative liability on new notes
276,179
Change in fair value of derivative liability
(677,380
)
Liability extinguished
(27,686
)
Derivative Liability Balance as of December 31, 2018
113,846
Additional derivative liability on new notes
1,376,670
Change in fair value of derivative liability
(406,077
)
Liability extinguished
(152,301
)
Derivative Liability Balance as of December 31, 2019
$
932,138
At December 31, 2018, the derivative liability associated with Exchange Note 2 was $114,000. This value was derived from Management's fair value assessment using the following assumptions: annual volatility of 74%, present value discount rate of 12%, and a dividend yield of 0%. During the first quarter of 2019, Exchange Note 2 was converted in full and the derivative liability balance of $114,000 was written off as a gain as "Change in fair value of derivatives and gain/loss on extinguishment of liabilities, net" in the Consolidated Statements of Operations. The conversion options in Exchange Notes 3 &amp; 4 were deemed to include an embedded derivative that required bifurcation and separate accounting. As such, the Company ascertained the value of the conversion option as if separate from the convertible issuance based on the following assumptions: annual volatility of 67%, present value discount rate of 12%, and a dividend yield of 0%, and appropriately recorded that value as a derivative liability. At March 11, 2019, the derivative liability associated with Exchange Notes 3 &amp; 4 was $311,000. The fair value of the derivative was greater than the face value at issuance and the difference of $57,000 was charged to interest expense at issuance. The remaining debt discount of $254,000 will be charged to interest expense ratably over the life of the note. During the second and third quarters of 2019, Exchange Note 4 was converted in full and the remaining derivative liability balance of $38,000 was written off as a gain as "Change in fair value of derivatives and gain/loss on extinguishment of liabilities, net" in the Consolidated Statements of Operations. The conversion option in Exchange Note 5 was deemed to include an embedded derivative that required bifurcation and separate accounting. As such, the Company ascertained the value of the conversion option as if separate from the convertible issuance based on the following assumptions: annual volatility of 68% present value discount rate of 12%, and a dividend yield of 0%, and appropriately recorded that value as a derivative liability. At May 2, 2019, the derivative liability associated with Exchange Note 5 was $500,000. The fair value of the derivative was greater than the face value at issuance and the difference of $150,000 was charged to interest expense at issuance. The remaining debt discount of $350,000 will be charged to interest expense ratably over the life of the note. The conversion option in Exchange Note 6 was deemed to include an embedded derivative that required bifurcation and separate accounting. As such, the Company ascertained the value of the conversion option as if separate from the convertible issuance based on the following assumptions: annual volatility of 64% present value discount rate of 12%, and a dividend yield of 0%, and appropriately recorded that value as a derivative liability. At May 2, 2019, the derivative liability associated with Exchange Note 6 was $566,000. The fair value of the derivative was greater than the face value at issuance and the difference of $323,000 was charged to interest expense at issuance. The remaining debt discount of $243,000 will be charged to interest expense ratably over the life of the note. The derivative liabilities associated with the Exchange Notes are subject to revaluation on a quarterly basis to reflect the market value change of the embedded conversion option. During 2019, Management conducted quarterly fair value assessment of the embedded derivative associated with the notes using the following assumptions: annual volatility range of 46% and 69%, present value discount rate of 12%, and a dividend yield of 0%. As a result of the fair value assessments, the Company recorded an aggregate net gain of $406,000 for the year ended December 31, 2019, as "Change in fair value of derivatives and gain/loss on extinguishment of liabilities, net" in the Consolidated Statements of Operations to properly reflect the fair value of the embedded derivatives associated with Exchange Notes 3, 5, and 6 of $932,000 as of December 31, 2019. Bellridge Convertible Notes On July 25, 2018, the Company, entered into a securities exchange agreement (the “Exchange Agreement”) with Bellridge Capital, LP ("Bellridge"). Pursuant to the terms of the Exchange Agreement, the investor agreed to surrender and exchange a promissory note with a principal balance of $275,000 and accrued interest of $20,000. In exchange, the Company issued to the investor an unsecured convertible note with an aggregate principal amount of $300,000 (the “Exchange Note”). The original issue discount of $5,000 was charged to interest expense upon issuance. The Exchange Note is not secured, has an interest rate of 12% per annum, and matured on January 25, 2019. From and after the date of issuance of this note and then at any time until the note is fully paid, the investor had the right to convert any outstanding and unpaid principal into shares of the Company's common stock at a variable conversion price equal to the lesser of (i) a price equal to $0.20, or (ii) 80% of the lowest traded price for the shares over the prior ten trading days. This Exchange Note was fully converted during the year ended December 31, 2019. On September 14, 2018, the Company, issued a new $150,000 convertible note in a private placement to Bellridge. The note is not secured, contains no registration rights, has an interest rate of 12% per annum, matured on September 14, 2019, and contains standard and customary events of default including but not limited to: (i) failure to make payments when due under the note, and (ii) bankruptcy or insolvency of the Company. All principal and interest on the note are due upon maturity. Bellridge shall have the option to convert all or a portion of the amounts outstanding under the note, into shares of the Company's common stock. Conversions into common stock shall be calculated using a variable conversion price equal to the lesser of (i) $0.20 or (ii) 70% of the lowest closing bid price for the shares over the prior five-day On October 18, 2018, as discussed in Note 10, Global assigned one of its notes to Bellridge. The note had an outstanding principal balance of $250,000 and an accrued interest balance of $26,000. The note matured on October 18, 2019, and all principal and interest is due upon demand. The principal and accrued interest on the note are redeemable at any time, in whole or in part, at the option of Bellridge. The redemption amount may be paid in cash or converted into shares of common stock at a variable conversion price equal to the lowest of (i) 85% of the average VWAP for the shares over the prior five trading days, (ii) the closing bid price for the shares on the prior trading day, or (iii) $0.20 per share, at the option of the Company. On October 22, 2019, the Company and Bellridge entered into an exchange agreement to convert the remaining principal and interest of $226,000 and $51,000, respectively, on the Bellridge notes, into a new note with a principal balance of $450,000. The note is not secured, contains no registration rights, has an interest rate of 10% per annum, matures on October 22, 2020, and contains standard and customary events of default including but not limited to: (i) failure to make payments when due under the note, and (ii) bankruptcy or insolvency of the Company. All principal and interest on the note are due upon maturity. Bellridge shall have the option to convert all or a portion of the amounts outstanding under the note, into shares of the Company's common stock. Conversions into common stock shall be calculated using a variable conversion price equal to the lesser of (i) $0.0005 or (ii) 70% of the lowest traded price for the shares over the prior ten-day On October 22, 2019, the Company and Bellridge entered into a convertible promissory note with a principal balance of $60,000, in exchange for proceeds of $40,000. The note is not secured, contains no registration rights, has an interest rate of 10% per annum, matures on October 22, 2020, and contains standard and customary events of default including but not limited to: (i) failure to make payments when due under the note, and (ii) bankruptcy or insolvency of the Company. All principal and interest on the note are due upon maturity. Bellridge shall have the option to convert all or a portion of the amounts outstanding under the note, into shares of the Company's common stock. Conversions into common stock shall be calculated using a variable conversion price equal to the lesser of (i) $0.0005 or (ii) 70% of the lowest traded price for the shares over the prior ten-day Shares of common stock may not be issued pursuant to any of these notes if, after giving effect to the conversion or issuance, the holder together with its affiliates would beneficially own in excess of 4.99% of the outstanding shares of Common Stock. During the years ended December 31, 2019 and 2018, an aggregate principal of $488,000 and interest of $29,668, on the Bellridge convertible notes had been converted into 1.1 billion shares of common stock and no cash payments of principal or interest had been made. The aggregate principal and accrued interest balances as of December 31, 2019 were $496,000 and $63,000, respectively. The following table summarizes the conversion activity of these notes:
Conversion Period
Principal Converted
Interest Converted
Common Shares Issued
Q3 2018
$
137,500
$
2,104
3,716,105
Q4 2018
107,500
4,000
7,554,399
Q1 2019
65,615
4,507
38,696,339
Q2 2019
47,385
3,874
68,142,087
Q3 2019
89,000
9,779
529,061,862
Q4 2019
41,000
5,404
464,037,300
$
488,000
$
29,668
1,111,208,092
Subsequent to the date of this report, the debt with Bellridge was partially converted into common stock and the remainder was settled by the assignment of the debt to another investor. Refer to the Note Conversions and Debt Assignments sections of Note 19. Subsequent Events for further discussion. Pursuant to a number of factors outlined in ASC Topic 815, Derivatives and Hedging The following table summarizes the derivative liability transactions for this note:
Derivative Liability Balance as of December 31, 2017
$
-
Additional derivative liability on new notes
236,004
Derivative liability assigned
119,039
Change in fair value of derivative liability
131,236
Derivative Liability Balance as of December 31, 2018
486,279
Additional derivative liability on new notes
726,195
Liability extinguished
(45,218
)
Change in fair value of derivative liability
(422,645
)
Derivative Liability Balance as of December 31, 2019
$
744,611
At December 31, 2018, the derivative liability associated with these notes was $486,000. This value was derived from Management's fair value assessment using the following assumptions: annual volatility range between 40% and 74%, present value discount rate of 12%, and a dividend yield of 0%. During 2019, the exchange note and the note issued in September 2018 had been converted in full and the derivative liability balances of $44,000 and $1,000 were written off as a gain as "Change in fair value of derivatives and gain/loss on extinguishment of liabilities, net" in the Consolidated Statements of Operations. The conversion option in Exchange Note issued on October 22, 2019 was deemed to include an embedded derivative that required bifurcation and separate accounting. As such, the Company ascertained the value of the conversion option as if separate from the convertible issuance based on the following assumptions: annual volatility of 50% present value discount rate of 12%, and a dividend yield of 0%, and appropriately recorded that value as a derivative liability. At October 22, 2019, the derivative liability associated with the Exchange Note was $651,000. The fair value of the derivative was greater than the face value at issuance and the difference of $374,000 was charged to interest expense at issuance. The remaining debt discount of $277,000 will be charged to interest expense ratably over the life of the note. The conversion option in the Convertible Promissory Note issued on October 22, 2019 was deemed to include an embedded derivative that required bifurcation and separate accounting. As such, the Company ascertained the value of the conversion option as if separate from the convertible issuance based on the following assumptions: annual volatility of 50% present value discount rate of 12% , and a dividend yield of 0% , and appropriately recorded that value as a derivative liability. At October 22, 2019, the derivative liability associated with the Convertible Promissory Note was $ 75,000 . The fair value of the derivative was greater than the face value at issuance and the difference of $ 35,000 was charged to interest expense at issuance. The remaining debt discount of $ 40,000 will be charged to interest expense ratably over the life of the note. The derivative liability associated with these notes is subject to revaluation on a quarterly basis to reflect the market value change of the embedded conversion option. During 2019, Management conducted quarterly fair value assessment of the embedded derivative associated with the notes using the following assumptions: annual volatility range of 42% and 72%, present value discount rate of 12%, and a dividend yield of 0%. As a result of the fair value assessments, the Company recorded an aggregate net loss of $422,645 for the year ended December 31, 2019, as "Change in fair value of derivatives and gain/loss on extinguishment of liabilities, net" in the Consolidated Statements of Operations to properly reflect the fair value of the embedded derivative of $744,611 as of December 31, 2019. Power Up Convertible Notes During 2018, the Company entered into three securities purchase agreements with Power Up Lending Group, LTD ("Power Up"), for the private placement of three convertible notes with an aggregate principal amount of $225,000. On February 14, 2019, the Company entered into a fourth securities purchase agreement with Power Up, for the private placement of a fourth convertible note with a principal value of $55,000. On March 7, 2019, the Company entered into a fifth securities purchase agreement with Power Up, for the private placement of a fifth convertible note with a principal value of $53,000. On May 3, 2019, the Company entered into a sixth securities purchase agreement with Power Up, for the private placement of a sixth convertible note with a principal value of $43,000. These notes are unsecured, bear interest at a rate of 8% per annum and mature on twelve months following the date of issuance; principal and interest is due upon maturity. In the event of default, the interest rate per annum increases to 22%. Beginning in six months after issuance, Power Up shall have the option to convert all or a portion of the amounts outstanding under the convertible note, into shares of the Company's common stock. Conversions into common stock shall be calculated using a variable conversion price equal to 65% of the average of the three lowest closing bid prices for the shares over the prior ten-day Shares of common stock may not be issued pursu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12 Months Ended</t>
        </is>
      </c>
    </row>
    <row r="2">
      <c r="B2" s="2" t="inlineStr">
        <is>
          <t>Dec. 31, 2019</t>
        </is>
      </c>
    </row>
    <row r="3">
      <c r="A3" s="3" t="inlineStr">
        <is>
          <t>Equity [Abstract]</t>
        </is>
      </c>
    </row>
    <row r="4">
      <c r="A4" s="4" t="inlineStr">
        <is>
          <t>Series A Preferred Stock</t>
        </is>
      </c>
      <c r="B4" s="4" t="inlineStr">
        <is>
          <t>NOTE 13. SERIES A PREFERRED STOCK In June 2013, the Company entered into a Securities Purchase Agreement with an investor to sell an aggregate of $750,000 shares of Series A Preferred Stock at a price of $8.00 per share, resulting in gross proceeds of $6.0 million. This purchase agreement included warrants to purchase up to 13,125 shares of common stock of the Company. The transfer of cash and securities took place incrementally, the first closing occurring on June 17, 2013 with the transfer of 125,000 shares of Series A Preferred Stock and a warrant to purchase 2,187 shares of common stock for $1.0 million. The final closings took place in August 2013, with the transfer of 625,000 shares of Series A Preferred Stock and a warrant to purchase 10,938 shares of common stock for $5.0 million. Holders of Series A Preferred Stock are entitled to cumulative dividends at a rate of 8% per annum when and if declared by the Board of Directors in its sole discretion. The dividends may be paid in cash or in the form of common stock (valued at 10% below market price, but not to exceed the lowest closing price during the applicable measurement period), at the discretion of the Board of Directors. The dividend rate on the Series A Preferred Stock is indexed to the Company's stock price and subject to adjustment. In addition, the Series A Preferred Stock contains a make-whole provision whereby, conversion or redemption of the preferred stock within 4 years of issuance will require dividends for the full four year period to be paid by the Company in cash or common stock (valued at 10% below market price, but not to exceed the lowest closing price during the applicable measurement period). This make-whole provision expired in June 2017. The Series A Preferred Stock may be converted into shares of common stock at the option of the Company if the closing price of the common stock exceeds $232, as adjusted, for twenty consecutive trading days, or by the holder at any time. The Company has the right to redeem the Series A Preferred Stock at a price of $8.00 per share, plus any accrued and unpaid dividends, plus the make-whole amount (if applicable). At December 31, 2019, the preferred shares were not eligible for conversion to common shares at the option of the Company. The holder of the preferred shares may convert to common shares at any time, at no cost, at a ratio of 1 preferred share into 1 common share (subject to standard ratable anti-dilution adjustments). Upon any conversion (whether at the option of the Company or the holder), the holder is entitled to receive any accrued but unpaid dividends. On October 6, 2016, the Series A Holder entered into an exchange agreement with a private investor. Pursuant to the exchange agreement, beginning December 5, 2016, the investor has the option to exchange, from time to time, all or any portion of the October 2016 Convertible Notes (see Note 12) for outstanding shares of Series A Preferred Stock from the Series A Holder.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00 per share of Series A Preferred Stock plus any accrued and unpaid dividends. During the year ended December 31, 2019, 12,656 shares of Series A Preferred Stock, plus $71,000 of accrued dividends, were converted into 9.8 million shares of common stock at a conversion rate of $0.0072. As of December 31, 2019, there were 48,100 shares of Series A Preferred Stock outstanding and accrued and unpaid dividends of $319,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 and cash equivalents</t>
        </is>
      </c>
      <c r="C3" s="6" t="n">
        <v>18159</v>
      </c>
    </row>
    <row r="4">
      <c r="A4" s="4" t="inlineStr">
        <is>
          <t>Trade receivables, net of allowance of $46,023 and $45,664, respectively</t>
        </is>
      </c>
      <c r="B4" s="6" t="n">
        <v>0</v>
      </c>
      <c r="C4" s="5" t="n">
        <v>165160</v>
      </c>
    </row>
    <row r="5">
      <c r="A5" s="4" t="inlineStr">
        <is>
          <t>Inventories</t>
        </is>
      </c>
      <c r="B5" s="5" t="n">
        <v>533892</v>
      </c>
      <c r="C5" s="5" t="n">
        <v>660791</v>
      </c>
    </row>
    <row r="6">
      <c r="A6" s="4" t="inlineStr">
        <is>
          <t>Prepaid and other current assets</t>
        </is>
      </c>
      <c r="B6" s="5" t="n">
        <v>51598</v>
      </c>
      <c r="C6" s="5" t="n">
        <v>138369</v>
      </c>
    </row>
    <row r="7">
      <c r="A7" s="4" t="inlineStr">
        <is>
          <t>Total current assets</t>
        </is>
      </c>
      <c r="B7" s="5" t="n">
        <v>585490</v>
      </c>
      <c r="C7" s="5" t="n">
        <v>982479</v>
      </c>
    </row>
    <row r="8">
      <c r="A8" s="4" t="inlineStr">
        <is>
          <t>Property, Plant and Equipment:</t>
        </is>
      </c>
      <c r="B8" s="5" t="n">
        <v>32911969</v>
      </c>
      <c r="C8" s="5" t="n">
        <v>36621187</v>
      </c>
    </row>
    <row r="9">
      <c r="A9" s="4" t="inlineStr">
        <is>
          <t>Accumulated depreciation</t>
        </is>
      </c>
      <c r="B9" s="5" t="n">
        <v>-28677350</v>
      </c>
      <c r="C9" s="5" t="n">
        <v>-32207829</v>
      </c>
    </row>
    <row r="10">
      <c r="A10" s="4" t="inlineStr">
        <is>
          <t>Net property, plant and equipment</t>
        </is>
      </c>
      <c r="B10" s="5" t="n">
        <v>4234619</v>
      </c>
      <c r="C10" s="5" t="n">
        <v>4413358</v>
      </c>
    </row>
    <row r="11">
      <c r="A11" s="3" t="inlineStr">
        <is>
          <t>Other Assets:</t>
        </is>
      </c>
    </row>
    <row r="12">
      <c r="A12" s="4" t="inlineStr">
        <is>
          <t>Patents, net of accumulated amortization of $421,182 and $363,533, respectively</t>
        </is>
      </c>
      <c r="B12" s="5" t="n">
        <v>813397</v>
      </c>
      <c r="C12" s="5" t="n">
        <v>862429</v>
      </c>
    </row>
    <row r="13">
      <c r="A13" s="4" t="inlineStr">
        <is>
          <t>Other non-current assets</t>
        </is>
      </c>
      <c r="C13" s="5" t="n">
        <v>34061</v>
      </c>
    </row>
    <row r="14">
      <c r="A14" s="4" t="inlineStr">
        <is>
          <t>Total other assets</t>
        </is>
      </c>
      <c r="B14" s="5" t="n">
        <v>813397</v>
      </c>
      <c r="C14" s="5" t="n">
        <v>896490</v>
      </c>
    </row>
    <row r="15">
      <c r="A15" s="4" t="inlineStr">
        <is>
          <t>Total Assets</t>
        </is>
      </c>
      <c r="B15" s="5" t="n">
        <v>5633506</v>
      </c>
      <c r="C15" s="5" t="n">
        <v>6292327</v>
      </c>
    </row>
    <row r="16">
      <c r="A16" s="3" t="inlineStr">
        <is>
          <t>Current Liabilities:</t>
        </is>
      </c>
    </row>
    <row r="17">
      <c r="A17" s="4" t="inlineStr">
        <is>
          <t>Accounts payable</t>
        </is>
      </c>
      <c r="B17" s="5" t="n">
        <v>1663316</v>
      </c>
      <c r="C17" s="5" t="n">
        <v>2318655</v>
      </c>
    </row>
    <row r="18">
      <c r="A18" s="4" t="inlineStr">
        <is>
          <t>Related party payables</t>
        </is>
      </c>
      <c r="B18" s="5" t="n">
        <v>460173</v>
      </c>
      <c r="C18" s="5" t="n">
        <v>270740</v>
      </c>
    </row>
    <row r="19">
      <c r="A19" s="4" t="inlineStr">
        <is>
          <t>Accrued expenses</t>
        </is>
      </c>
      <c r="B19" s="5" t="n">
        <v>1624564</v>
      </c>
      <c r="C19" s="5" t="n">
        <v>1562435</v>
      </c>
    </row>
    <row r="20">
      <c r="A20" s="4" t="inlineStr">
        <is>
          <t>Accrued Interest</t>
        </is>
      </c>
      <c r="B20" s="5" t="n">
        <v>2107401</v>
      </c>
      <c r="C20" s="5" t="n">
        <v>1198279</v>
      </c>
    </row>
    <row r="21">
      <c r="A21" s="4" t="inlineStr">
        <is>
          <t>Notes Payable</t>
        </is>
      </c>
      <c r="B21" s="5" t="n">
        <v>1506530</v>
      </c>
      <c r="C21" s="5" t="n">
        <v>1516530</v>
      </c>
    </row>
    <row r="22">
      <c r="A22" s="4" t="inlineStr">
        <is>
          <t>Current portion of long-term debt</t>
        </is>
      </c>
      <c r="B22" s="5" t="n">
        <v>6075307</v>
      </c>
      <c r="C22" s="5" t="n">
        <v>349093</v>
      </c>
    </row>
    <row r="23">
      <c r="A23" s="4" t="inlineStr">
        <is>
          <t>Secured promissory notes, net of discount of $837,242 and $2,824,365, respectively</t>
        </is>
      </c>
      <c r="B23" s="5" t="n">
        <v>6335655</v>
      </c>
      <c r="C23" s="5" t="n">
        <v>3447380</v>
      </c>
    </row>
    <row r="24">
      <c r="A24" s="4" t="inlineStr">
        <is>
          <t>Promissory notes, net of discount of $16,666 and $104,583, respectively</t>
        </is>
      </c>
      <c r="B24" s="5" t="n">
        <v>1092771</v>
      </c>
      <c r="C24" s="5" t="n">
        <v>1239854</v>
      </c>
    </row>
    <row r="25">
      <c r="A25" s="4" t="inlineStr">
        <is>
          <t>Convertible notes, net of discount of $861,567 and $394,011, respectively</t>
        </is>
      </c>
      <c r="B25" s="5" t="n">
        <v>2129016</v>
      </c>
      <c r="C25" s="5" t="n">
        <v>1852722</v>
      </c>
    </row>
    <row r="26">
      <c r="A26" s="4" t="inlineStr">
        <is>
          <t>Embedded Derivative Liability</t>
        </is>
      </c>
      <c r="B26" s="5" t="n">
        <v>7717150</v>
      </c>
      <c r="C26" s="5" t="n">
        <v>10114452</v>
      </c>
    </row>
    <row r="27">
      <c r="A27" s="4" t="inlineStr">
        <is>
          <t>Total current liabilities</t>
        </is>
      </c>
      <c r="B27" s="5" t="n">
        <v>30711883</v>
      </c>
      <c r="C27" s="5" t="n">
        <v>23870140</v>
      </c>
    </row>
    <row r="28">
      <c r="A28" s="4" t="inlineStr">
        <is>
          <t>Long-Term Debt</t>
        </is>
      </c>
      <c r="C28" s="5" t="n">
        <v>5028969</v>
      </c>
    </row>
    <row r="29">
      <c r="A29" s="4" t="inlineStr">
        <is>
          <t>Accrued Warranty Liability</t>
        </is>
      </c>
      <c r="B29" s="5" t="n">
        <v>28404</v>
      </c>
      <c r="C29" s="5" t="n">
        <v>29114</v>
      </c>
    </row>
    <row r="30">
      <c r="A30" s="3" t="inlineStr">
        <is>
          <t>Stockholders’ Deficit:</t>
        </is>
      </c>
    </row>
    <row r="31">
      <c r="A31" s="4" t="inlineStr">
        <is>
          <t>Series A preferred stock, $.0001 par value; 750,000 shares authorized; 48,100 and 60,756 shares issued and outstanding, respectively ($703,863 and $822,620 Liquidation Preference, respectively)</t>
        </is>
      </c>
      <c r="B31" s="5" t="n">
        <v>5</v>
      </c>
      <c r="C31" s="5" t="n">
        <v>6</v>
      </c>
    </row>
    <row r="32">
      <c r="A32" s="4" t="inlineStr">
        <is>
          <t>Common stock, $0.0001 par value, 20,000,000,000 authorized; 4,759,161,650 and 63,537,885 shares issued and outstanding, respectively</t>
        </is>
      </c>
      <c r="B32" s="5" t="n">
        <v>475917</v>
      </c>
      <c r="C32" s="5" t="n">
        <v>6354</v>
      </c>
    </row>
    <row r="33">
      <c r="A33" s="4" t="inlineStr">
        <is>
          <t>Additional paid in capital</t>
        </is>
      </c>
      <c r="B33" s="5" t="n">
        <v>397817526</v>
      </c>
      <c r="C33" s="5" t="n">
        <v>395889712</v>
      </c>
    </row>
    <row r="34">
      <c r="A34" s="4" t="inlineStr">
        <is>
          <t>Accumulated Deficit</t>
        </is>
      </c>
      <c r="B34" s="5" t="n">
        <v>-423400229</v>
      </c>
      <c r="C34" s="5" t="n">
        <v>-418531968</v>
      </c>
    </row>
    <row r="35">
      <c r="A35" s="4" t="inlineStr">
        <is>
          <t>Total stockholders’ deficit</t>
        </is>
      </c>
      <c r="B35" s="5" t="n">
        <v>-25106781</v>
      </c>
      <c r="C35" s="5" t="n">
        <v>-22635896</v>
      </c>
    </row>
    <row r="36">
      <c r="A36" s="4" t="inlineStr">
        <is>
          <t>Total Liabilities and Stockholders’ Deficit</t>
        </is>
      </c>
      <c r="B36" s="6" t="n">
        <v>5633506</v>
      </c>
      <c r="C36" s="6" t="n">
        <v>6292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19</t>
        </is>
      </c>
    </row>
    <row r="3">
      <c r="A3" s="3" t="inlineStr">
        <is>
          <t>Equity [Abstract]</t>
        </is>
      </c>
    </row>
    <row r="4">
      <c r="A4" s="4" t="inlineStr">
        <is>
          <t>STOCKHOLDERS' EQUITY (DEFICIT)</t>
        </is>
      </c>
      <c r="B4" s="4" t="inlineStr">
        <is>
          <t>NOTE 14. STOCKHOLDERS’ EQUITY (DEFICIT) Common Stock At December 31, 2019, the Company had 20.0 billion shares of common stock, $0.0001 par value, authorized for issuance. Each share of common stock has the right to one vote. As of December 31, 2019, the Company had 4,759,161,650 shares of common stock outstanding. The Company has not declared or paid any dividends related to the common stock through December 31, 2019. Preferred Stock At December 31, 2019, the Company had 25,000,000 shares of preferred stock, $0.0001 par value, authorized for issuance. Preferred stock may be issued in classes or series. Designations, powers, preferences, rights, qualifications, limitations and restrictions are determined by the Company’s Board of Directors. The following table summarizes the designations, shares authorized, and shares outstanding for the Company's Preferred Stock:
Preferred Stock Series Designation
Shares Authorized
Shares Outstanding
Series A
750,000
48,100
Series B-1
2,000
-
Series B-2
1,000
-
Series C
1,000
-
Series D
3,000
-
Series D-1
2,500
-
Series E
2,800
-
Series F
7,000
-
Series G
2,000
-
Series H
2,500
-
Series I
1,000
-
Series J
1,350
-
Series J-1
1,000
-
Series K
20,000
-
Series A Preferred Stock Refer to Note 13 for Series A Preferred Stock activity. Series B-1, B-2, C, D, D-1, E, F, G, H, I, J, J-1, and K Preferred Stock There were no transactions involving the Series B-1, B-2, C, D, D-1, H, I, J, J-1, or K during the years ended December 31, 2019 and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PLANS AND SHARE-BASED COMPENSATION</t>
        </is>
      </c>
      <c r="B1" s="2" t="inlineStr">
        <is>
          <t>12 Months Ended</t>
        </is>
      </c>
    </row>
    <row r="2">
      <c r="B2" s="2" t="inlineStr">
        <is>
          <t>Dec. 31, 2019</t>
        </is>
      </c>
    </row>
    <row r="3">
      <c r="A3" s="3" t="inlineStr">
        <is>
          <t>Disclosure Of Compensation Related Costs Sharebased Payments [Abstract]</t>
        </is>
      </c>
    </row>
    <row r="4">
      <c r="A4" s="4" t="inlineStr">
        <is>
          <t>EQUITY PLANS AND SHARE-BASED COMPENSATION</t>
        </is>
      </c>
      <c r="B4" s="4" t="inlineStr">
        <is>
          <t>NOTE 15. EQUITY PLANS AND SHARE-BASED COMPENSATION Share-Based Compensation: The Company measures share-based compensation cost at the grant date based on the fair value of the award and recognizes this cost as an expense over the grant recipients’ requisite service periods for all awards made to employees, officers, directors and consultants. The share-based compensation expense recognized in the Consolidated Statements of Operations was as follows:
For the Year Ended December 31,
2019
2018
Research and development
$
-
$
1,000
Selling, general and administrative
21,000
24,000
Total share-based compensation cost
$
21,000
$
25,000
Stock Options: The Company recognized share-based compensation expense for stock options of $21,000 to officers, directors and employees for the year ended December 31, 2019 related to stock option awards, reduced for estimated forfeitures; there was no expense recorded for the year ended December 31, 2019. There were no option grants during the years ended December 31, 2019 and 2018. As of December 31, 2019, there were no unvested stock options. As of December 31, 2019, 97 shares were vested, and 120 shares remained available for future grants under the Option Plan. The following table summarizes stock option activity within the Stock Option Plan
Stock Option Shares
Weighted Average Remaining Contractual Life in Years
Outstanding at December 31, 2017
195
7.32
Granted
-
Exercised
-
Canceled
(85
)
Outstanding at December 31, 2018
110
5.18
Granted
-
Exercised
-
Canceled
(13
)
4.68
Outstanding and Exercisable at December 31, 2019
97
4.68 Restricted Stock: The Company did not recognize share-based compensation expense related to restricted stock grants for the years ended December 31, 2019 and 2018. There were no restricted stock grants for the years ended December 31, 2019 and 2018. As of December 31, 2019, there was no unrecognized share-based compensation expense from unvested restricted stock, no shares were expected to vest in the future, and 496 shares remained available for future grants under the Restricted Stock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 xml:space="preserve">NOTE 16. INCOME TAXES The company records income taxes using the liability method. Under this method, deferred tax assets and are computed for the expected future impact of temporary differences between the financial statement and income tax bases of assets and liabilities using current income tax rates and for the expected future tax benefit to be derived from tax loss and tax credit carryforwards. ASC 740 provides detailed guidance for the financial statement recognition, measurement and disclosure of uncertain tax positions recognized in the financial statements. Tax positions must meet a "more-likely-than-not" recognition threshold before a benefit is recognized in the financial statements. At December 31, 2019, the Company had $233.6 million of cumulative net operating loss carryforwards for federal income tax purposes that were available to offset future taxable income through the year 2037. At December 31, 2019, the Company had $42.6 million of cumulative net operating loss carryforwards for federal income tax purposes that were available to offset future taxable income indefinitely. Under the Internal Revenue Code, the future utilization of net operating losses may be limited in certain circumstances where there is a significant ownership change. The Company prepared an analysis for the year ended December 31, 2012 and determined that a significant change in ownership had occurred as a result of the cumulative effect of the sales of common stock through its offerings. Such change limited the Company's utilizable net operating loss carryforwards to $276.1 million for the year ended December 31, 2019. Available net operating loss carryforwards may be further limited in the event of another significant ownership change. Deferred income taxes reflect an estimate of the cumulative temporary differences recognized for financial reporting purposes from that recognized for income tax reporting purposes. At December 31, 2019 and 2018, the components of these temporary differences and the deferred tax asset were as follows:
As of December 31,
2019
2018
Deferred Tax Asset
Accrued Expenses
$
14,000
$
30,000
Inventory Allowance
134,000
184,000
Other
11,000
11,000
Stock Based Compensation-Stock Options and Restricted Stock
951,000
1,021,000
Tax effect of NOL carryforward
68,886,000
64,519,000
Depreciation
3,736,000
5,957,000
Amortization
(186,000
)
(213,000
)
Disallowed interest expense
-
452,000
Warranty reserve
6,000
7,000
Net deferred tax asset
73,552,000
71,968,000
Less valuation allowance
(73,552,000
)
(71,968,000
)
Net deferred tax asset
$
-
$
-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losses and projections of future taxable income over the periods in which the deferred tax assets are deductible, management believes it is not more-likely-than-not that the Company will realize the benefits of these deductible differences at December 31, 2019. The Company's deferred tax valuation allowance of $73.6 million reflected above is an increase of $1.6 million from the valuation allowance reflected as of December 31, 2018 of $72.0 million. As of December 31, 2019, the Company has not recorded a liability for uncertain tax positions. The Company recognizes interest and penalties related to uncertain tax positions in income tax (benefit)/expense. No interest and penalties related to uncertain tax positions were accrued at December 31, 2019. The Company's effective tax rate for the years ended December 31, 2019 and 2018 differs from the statutory rate due to the following (expressed as a percentage of pre-tax income):
2019
2018
Federal statutory rate
21.0
%
21.0
%
State statutory rate
4.1
%
3.6
%
Change in rate
(11.0
)
%
(0.8
)
%
Permanent tax differences
(0.3
)
%
(0.1
)
%
Derivative/Warrant Revaluation
26.7
%
-
%
Debt Discount
(0.7
)
%
-
%
Loss on Extinguishment of Liabilities
-
%
(3.5
)
%
Deferred true-ups
(7.3
)
%
(54.2
)
%
Other
-
%
-
%
Change in valuation allowance
(32.5
)
%
34.0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NOTE 17. COMMITMENTS AND CONTINGENCIES In May 2019, the Company’s former law firm filed suit against the Company in District Court in Adams County Colorado in an effort to collect approximately $1.2 million of unpaid fees (and related interest charges). On September 11, 2020, the Company entered into a settlement agreement (the “Settlement Agreement”) with its former law firm. Pursuant to the Settlement Agreement, the Company paid $120,000 on September 23, 2020 as the full and final settlement of all amounts owed between the parties. Following such payment, a satisfaction of an existing judgment in favor of such law firm was filed in Adams County Colorado. On July 29, 2020, the Company’s owned facility at 12300 Grant Street, Thornton, CO 80241 (the “Building”) was foreclosed by the Building’s first lien holder (“Mortgage Holder”) and sold at public auction. The successful bidder for the Building was the Mortgage Holder, at the price of $7.193 million. As a result, the Company’s obligations to Mortgage Holder and all of the Company’s outstanding real property taxes on the Building were considered fully repaid.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consolidated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consolidated financial position or results of operations in particular quarterly or annual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19</t>
        </is>
      </c>
    </row>
    <row r="3">
      <c r="A3" s="3" t="inlineStr">
        <is>
          <t>Compensation And Retirement Disclosure [Abstract]</t>
        </is>
      </c>
    </row>
    <row r="4">
      <c r="A4" s="4" t="inlineStr">
        <is>
          <t>RETIREMENT PLAN</t>
        </is>
      </c>
      <c r="B4" s="4" t="inlineStr">
        <is>
          <t>NOTE 18. RETIREMENT PLAN On July 1, 2006, the Company adopted a qualified 401(k) plan which provides retirement benefits for all of its eligible employees. Under the plan, employees become eligible to participate at the first entry date, provided they are at least 21 years of age. The participants may elect through salary reduction to contribute up to ceilings established in the Internal Revenue Code. The Company will match 100% of the first six percent of employee contributions. In addition, the Company may make discretionary contributions to the Plan as determined by the Board of Directors. Employees are immediately vested in all salary reduction contributions. Rights to benefits provided by the Company’s discretionary and matching contributions vest 100% after the first year of service for all employees hired before January 1, 2010. For employees hired after December 31, 2009, matching contributions vest over a three-year one-thi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 xml:space="preserve">NOTE 19. SUBSEQUENT EVENTS The Company has been in a dormant status for most of 2020 due to financial constraints as well as delays in reorganization and fund-raising efforts due to the impact of COVID-19. Below is the sequence of January 29 events subsequent to December 31, 2019: Note Conversions On April 7, 2020, Bellridge (refer to Note 12. Convertible Notes) converted $23,000 of principal and $1,000 of interest into 235.4 million shares of common stock. On April 17, 2020, Bellridge (refer to Note 12. Convertible Notes) converted $23,000 of principal and $1,000 of interest into 236.0 million shares of common stock. Baybridge Capital Promissory Note On May 1, 2020, $115,000 of proceeds received between September and November of 2019 were documented into a non-convertible promissory note. The promissory note was issued with an original issue discount of $35,000, which will be recorded as interest expense ratably over the term of the note, resulting in a principal balance of $150,000. This note bears interest at 12% per annum and matures on May 1, 2021. All principal and interest is payable upon maturity. Refer to Note 11. Promissory Notes for further discussion on the funds received. This note was settled by the assignment of the debt to another investor. Please refer to the Debt Assignments Penumbra Note On June 9, 2020, the Company issued to Penumbra Solar Technologies, Inc. (“Penumbra”) a $250,000 aggregate principal amount convertible promissory note (“Penumbra Note”). The Company has received $250,000 of gross proceeds from the offering of the Penumbra Note. The aggregate principal amount of the Penumbra Note (together with accrued interest) will mature on June 9, 2021. The Penumbra Note bears interest at a rate of 6% per annum. The interest rate increases to 18% in the event of a default under the Penumbra Note. The Penumbra Note is convertible, at the holder’s option, into shares of the Company’s Common Stock at a conversion price equal to $0.0001 per share. However, the holder of the Penumbra Note will not have the right to convert any portion of the Penumbra Note if the holder, together with its affiliates, would beneficially own in excess of 4.99% of the number of shares of the Common Stock outstanding immediately after giving effect to its conversion. Sale and Leaseback of Facility On July 29, 2020, the Company’s owned facility at 12300 Grant Street, Thornton, CO 80241 (the “Building”) was foreclosed by the Building’s first lien holder (“Mortgage Holder”) and sold at public auction. The successful bidder for the Building was the Mortgage Holder, at the price of $7.193 million. As a result, the Company’s obligations to Mortgage Holder and all of the Company’s outstanding real property taxes on the Building were considered fully repaid. On September 21, 2020, the Company entered into a lease agreement with 12300 Grant LLC (“Landlord”), an affiliated company of the Mortgage Holder, for approximately 100,000 rentable square feet of the Building (the “Lease”). The Lease term is for 88 months commencing on September 21, 2020 at a rent of $50,000 per month including taxes, insurance and common area maintenance until December 31, 2020. Beginning January 1, 2021, the rent shall adjust to $80,000 per month on a triple net basis and shall increase at an annual rate of 3% per annum until December 31, 2027. Debt Assignments During September 2020, a number of the Company’s investors entered into assignment agreements to sell their existing debt to a new investor, BD 1 Investment Holding, LLC (“BD 1”). The assignments transferred ownership of the following debts:
•
The outstanding principal and interest of $2.16 million and $417,000, respectively, related to the St. George Secured Promissory Notes discussed in Note 10. was assigned to BD 1. The terms of the notes remained the same.
•
The outstanding principal and interest of $650,000 and $86,000, respectively, related to the Investor 2 Promissory Notes discussed in Note 11 was assigned to BD 1. The terms of the notes remained the same.
•
The outstanding principal of $618,000, related to the St. George Convertible Note discussed in Note 12 was assigned to BD 1. The terms of the note remained the same.
•
The outstanding principal and interest of $941,000 and $152,000, respectively, related to the Baybridge Convertible Notes discussed in Note 12 was assigned to BD 1. The terms of the notes remained the same.
•
The outstanding principal and interest of $677,000 and 121,000, respectively, related to the Bellridge Convertible Notes discussed in Note 12 was assigned to BD 1. The terms of the notes remained the same.
•
The outstanding principal and interest of $107,000 and $16,000, respectively, related to the Power Up Convertible Notes discussed in Note 12 was assigned to BD 1. The terms of the notes remained the same.
•
The outstanding principal and interest of $330,000 and $68,000, respectively, related to the Widjaja Convertible Notes discussed in Note 12 was assigned to BD 1. The terms of the notes remained the same.
•
The outstanding principal and interest of $170,000 and $19,000, respectively, related to the GS Capital Convertible Notes discussed in Note 12 was assigned to BD 1. The terms of the notes remained the same. On December 18, 2020, the notes assigned to BD 1 were exchanged into new notes. Please refer to the BD 1 Exchange Agreement section below for further information. GI Exchange Agreement On September 9, 2020, the Company entered into a securities exchange agreement (“GI Exchange Agreement”) with Global Ichiban Limited (“GI”). Pursuant to the terms of the GI Exchange Agreement, GI agreed to surrender and exchange all of its existing outstanding promissory notes with an aggregate principal balance of$6,313,387 (including accrued interest). In exchange, the Company issued to GI a secured convertible promissory note with a principal amount of $6,400,000.00 (“GI Exchange Note”). The GI Exchange Note will mature on September 30, 2022. Principal on the GI Exchange Note, if not converted will be payable in a lump sum on September 30, 2022. The GI Exchange Note will not bear any accrued interest but bears a default interest rate of 18% in the event of a default under the GI Exchange Note. GI shall have the right, from and after 6 months from the date of issuance of the GI Exchange Note and then at any time until the GI Exchange Note is fully paid, to convert any outstanding and unpaid principal and interest into shares of Common Stock at a variable conversion price equal to 80% of the average closing bid price for the shares over the prior five trading days. Conversion into shares of Common Stock may not be issued pursuant to the GI Exchange Note if, after giving effect to the conversion or issuance, the holder together with its affiliates would beneficially own in excess of 4.99% of the Company’s outstanding shares of Common Stock. The GI Exchange Note is secured by a lien on substantially all of the Company’s assets pursuant to the Security Agreement dated November 30, 2017 (the “Security Agreement”) entered into between the Company and GI. Settlement Agreements On September 11, 2020, the Company entered into a settlement agreement (the “Settlement Agreement A”) with a vendor, discussed further in Note 8 Notes Payable. Pursuant to the Settlement Agreement, the Company paid $120,000 on September 23, 2020 as the full and final settlement of all amounts owed between the parties. Following such payment, a satisfaction of an existing judgment in favor of such law firm was filed in Adams County Colorado. The Company will book a gain of approximately $1.1 million relating to the Settlement Agreement. On September 11, 2020, the Company entered into a settlement agreement (the “Settlement Agreement B”) with a creditor holding a Note Payable, discussed further in Note 8. Notes Payable. Pursuant to the Settlement Agreement, the Company paid $20,000 on September 18, 2020 as the full and final settlement of all amounts owed between the parties. The Company will book a gain of approximately $200,000 relating to the Settlement Agreement. Series 1A Preferred Stock – Tranche 1 Closing On September 22, 2020, the Company entered into a securities purchase agreement (“Series 1A SPA”) with Crowdex Investments, LLC (“Crowdex”), for the private placement of up to $5,000,000 of the Company’s newly designated Series 1A Convertible Preferred Stock (“Series 1A Preferred Stock”). The Company sold 2,000 shares of Series 1A Preferred Stock to Crowdex in exchange for $2,000,000 of gross proceeds at an initial closing under the Series 1A SPA on September 22, 2020. In November 2020, Crowdex converted 1,200 shares of outstanding Series 1A Preferred Stock into 12,000,000,000 shares of Common Stock. Crowdex Note On November 27, 2020, the Company issued to Crowdex a $500,000 unsecured convertible promissory note (“Crowdex Note”) and received $500,000 of gross proceeds from the offering of the Crowdex Note. BD 1 Exchange Agreement On December 18, 2020, the Company entered into a securities exchange agreement (“BD1 Exchange Agreement”) with BD 1 Investment Holding LLC (“BD1”). BD1 had previously acquired all of the Company’s existing outstanding unsecured notes (other than notes held by GI and Crowdex) from the original note holders. F-42 Pursuant to the terms of the BD1 Exchange Agreement, BD1 agreed to surrender and exchange all of its outstanding promissory notes with principal balances of approximately $10.4 million (including accrued interest and default penalties). In exchange, the Company issued to BD1 two unsecured convertible notes with an aggregate principal amount of $10,500,000 (“BD1 Exchange Notes”). The BD1 Exchange Notes will mature on December 18, 2025. BD1 has the right, at any time until the BD1 Exchange Notes are fully paid, to convert any outstanding and unpaid principal and interest into shares of Common Stock at a fixed conversion price equal to $0.0001 per share. Accordingly, the Company would issue 105,000,000,000 shares of Common Stock upon a full conversion of the BD 1 Exchange Notes. Series 1A Preferred Stock – Tranche 2 Closing On December 31, the Company sold 500 shares of Series 1A Preferred Stock to Crowdex in exchange for the cancellation of the above-mentioned Crowdex Note issued on November 27, 2020. There were no additional cash proceeds from this closing. On January 4, 2021, the Company entered into a securities purchase agreement (“Series 1ATranche 2 SPA”) with TubeSolar AG, a developer of photovoltaic thin-film tubes to enable additional application opportunities in solar power generation compared to conventional solar modules (“TubeSolar”). Pursuant to the Series 1A Tranche 2 SPA, the Company sold 2,500 shares of Series 1A Preferred Stock to TubeSolar and received $2,500,000 of gross proceeds on January 5, 2021. There are no registration rights applicable to the Series 1A Preferred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Cash Equivalents</t>
        </is>
      </c>
      <c r="B4" s="4" t="inlineStr">
        <is>
          <t>Cash Equivalents: The Company classifies all short-term investments in interest bearing bank accounts and highly liquid debt securities purchased with an original maturity of three months or less to be cash equivalents. The Company maintains cash balances which may exceed federally insured limits. The Company does not believe this results in significant credit risk.</t>
        </is>
      </c>
    </row>
    <row r="5">
      <c r="A5" s="4" t="inlineStr">
        <is>
          <t>Foreign Currencies</t>
        </is>
      </c>
      <c r="B5" s="4" t="inlineStr">
        <is>
          <t>Foreign Currencies: Bank account balances held in foreign currencies are translated to U.S. dollars utilizing the period end exchange rate. Gains or losses incurred in connection with the Company’s accounts held in foreign currency were not material for the years ended December 31, 2019 and 2018 and were recorded in “Other Income/(Expense)” in the Consolidated Statements of Operations.</t>
        </is>
      </c>
    </row>
    <row r="6">
      <c r="A6" s="4" t="inlineStr">
        <is>
          <t>Receivables and Allowance for Doubtful Accounts</t>
        </is>
      </c>
      <c r="B6" s="4" t="inlineStr">
        <is>
          <t>Receivables and Allowance for Doubtful Accounts: Trade accounts receivable are recorded at the invoiced amount as the result of transactions with customers. The Company maintains allowances for doubtful accounts for estimated losses resulting from the inability of its customers to make required payments. The Company estimates the collectability of accounts receivable using analysis of historical bad debts, customer creditworthiness and current economic trends. Reserves are established on an account-by-account basis. Account balances are written off against the allowance in the period in which the Company determines that is it probable that the receivable will not be recovered. As of December 31, 2019 , and December 31, 201 8 , the Company had an allowance for doubtful accounts of $ 46,023 and $ 45,664 respectively .</t>
        </is>
      </c>
    </row>
    <row r="7">
      <c r="A7" s="4" t="inlineStr">
        <is>
          <t>Inventories</t>
        </is>
      </c>
      <c r="B7" s="4" t="inlineStr">
        <is>
          <t>Inventories: All inventories are stated at the lower of cost or net realizable value, with cost determined using the weighted average method. Inventory balances are frequently evaluated to ensure they do not exceed net realizable value. The computation for net realizable value takes into account many factors, including expected demand, product life cycle and development plans, module efficiency, quality issues, obsolescence and others. Management's judgment is required to determine reserves for obsolete or excess inventory. As of December 31, 2019, and 2018, the Company had inventory reserve balances of $584,269 and $745,927 respectively. In response to management's estimate of current market conditions, the Company has reserved all of its finished goods inventory as of December 31, 2019. If actual demand and market conditions are less favorable than those estimated by management, additional inventory write downs may be required</t>
        </is>
      </c>
    </row>
    <row r="8">
      <c r="A8" s="4" t="inlineStr">
        <is>
          <t>Property, Plant and Equipment</t>
        </is>
      </c>
      <c r="B8" s="4" t="inlineStr">
        <is>
          <t xml:space="preserve">Property, Plant and Equipment: Property, plant and equipment are recorded at the original cost to the Company. Assets are being depreciated over estimated useful lives of three to forty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Buildings
40
Manufacturing machinery and equipment
5 - 10
Furniture, fixtures, computer hardware/software
3 - 7
Leasehold improvements
life of lease </t>
        </is>
      </c>
    </row>
    <row r="9">
      <c r="A9" s="4" t="inlineStr">
        <is>
          <t>Patents</t>
        </is>
      </c>
      <c r="B9" s="4" t="inlineStr">
        <is>
          <t>Patents: At such time as the Company is awarded patents, patent costs are amortized on a straight-line basis over the legal life on the patents, or over their estimated useful lives, whichever is shorter. During the year ended December 31, 2018, the Company wrote down the remaining international EnerPlex IP, which was not part of the 2017 sale of the EnerPlex IP. This write down consisted of $692,000 in capitalized patent costs, reduced by $225,000 in accumulated amortization, resulting in an expense of $467,000. As of December 31, 2019, and 2018, the Company had $813,396 and $862,429 of net patent costs, respectively. Of these amounts $149,660 and $207,308 represent costs net of amortization incurred for awarded patents, and the remaining $663,737 and $655,121 represents costs incurred for patent applications to be filed as of December 31, 2019 and 2018, respectively. During the years ended December 31, 2019 and 2018, the Company capitalized $8,616 and $16,447 in patent costs, respectively, as it worked to secure design rights and trademarks for newly developed products. Amortization expense was $57,649 and $158,488 for the years ended December 31, 2019 and 2018, respectively As of December 31, 2019, future amortization of patents is expected as follows:
2020
$
45,920
2021
37,429
2022
33,924
2023
25,154
2024
7,233
$
149,660</t>
        </is>
      </c>
    </row>
    <row r="10">
      <c r="A10" s="4" t="inlineStr">
        <is>
          <t>Impairment of Long-lived Assets</t>
        </is>
      </c>
      <c r="B10" s="4" t="inlineStr">
        <is>
          <t>Impairment of Long-lived Assets: The Company analyzes its long-lived assets (property, plant and equipment) and definitive-lived intangible assets (patents) for impairment, both individually and as a group, whenever events or changes in circumstances indicate the carrying amount of the assets may not be recoverable. Events that might cause impairment would include significant current period operating or cash flow losses associated with the use of a long-lived asset or group of assets combined with a history of such losses, significant changes in the manner of use of assets and significant negative industry or economic trends. An undiscounted cash flow analysis is calculated to determine if impairment exists. If impairment is determined to exist, any related loss is calculated using the difference between the fair value and the carrying value of the assets. During the years ended December 31, 2019 and 2018, the Company did not incur impairments of its manufacturing facilities and equipment</t>
        </is>
      </c>
    </row>
    <row r="11">
      <c r="A11" s="4" t="inlineStr">
        <is>
          <t>Interest Capitalization</t>
        </is>
      </c>
      <c r="B11" s="4" t="inlineStr">
        <is>
          <t>Interest Capitalization : Historically the Company has capitalized interest cost as part of the cost of acquiring or constructing certain assets during the period of time required to get the asset ready for its intended use. The Company capitalized interest to the extent that expenditures to acquire or construct an asset have occurred and interest cost has been incurred.</t>
        </is>
      </c>
    </row>
    <row r="12">
      <c r="A12" s="4" t="inlineStr">
        <is>
          <t>Convertible Notes</t>
        </is>
      </c>
      <c r="B12" s="4" t="inlineStr">
        <is>
          <t>Convertible Notes : The Company issues, from time to time, convertible notes. Refer to Notes 10 and 12 for further information.</t>
        </is>
      </c>
    </row>
    <row r="13">
      <c r="A13" s="4" t="inlineStr">
        <is>
          <t>Convertible Preferred Stock</t>
        </is>
      </c>
      <c r="B13" s="4" t="inlineStr">
        <is>
          <t>Convertible Preferred Stock: The Company evaluates its preferred stock instruments under FASB ASC 480, "Distinguishing Liabilities from Equity" to determine the classification, and thereby the accounting treatment, of the instruments. Refer to Notes 13 and 19 for further discussion on the classification of each instrument.</t>
        </is>
      </c>
    </row>
    <row r="14">
      <c r="A14" s="4" t="inlineStr">
        <is>
          <t>Derivatives</t>
        </is>
      </c>
      <c r="B14" s="4" t="inlineStr">
        <is>
          <t>Derivatives: The Company evaluates its financial instruments under FASB ASC 815, "Derivatives and Hedging" to determine whether the instruments contain an embedded derivative. When an embedded derivative is present, the instrument is evaluated for a fair value adjustment upon issuance and at the end of every reporting period. Any adjustments to fair value are treated as gains and losses in fair values of derivatives and are recorded in the Consolidated Statements of Operations. The following table is a summary of the derivative liability activity for the years ended December 31, 2019 and 2018:
Derivative Liability Balance as of December 31, 2017
$
6,406,833
Additional derivative liability on new notes
3,873,697
Change in fair value of derivative liability
(27,686
)
Liability extinguished
(138,392
)
Derivative Liability Balance as of December 31, 2018
10,114,452
Liability assigned
-
Additional derivative liability on new notes
4,507,380
Change in fair value of derivative liability
(6,196,026
)
Liability extinguished
(708,656
)
Derivative Liability Balance as of December 31, 2019
$
7,717,150
Refer to Notes 10 and 12 for further discussion on the embedded derivatives of each instrument.</t>
        </is>
      </c>
    </row>
    <row r="15">
      <c r="A15" s="4" t="inlineStr">
        <is>
          <t>Product Warranties</t>
        </is>
      </c>
      <c r="B15" s="4" t="inlineStr">
        <is>
          <t>Product Warranties: The Company provides a limited warranty to the original purchaser of products against defective materials and workmanship. The Company also guarantees that standalone modules and PV integrated consumer electronics will achieve and maintain the stated conversion efficiency rating for certain products. Warranty accruals are recorded at the time of sale and are estimated based upon product warranty terms, historical experience and analysis of peer company product returns. The Company assesses the adequacy of its liabilities and makes adjustments as necessary based on known or anticipated warranty claims, or as new information becomes available.</t>
        </is>
      </c>
    </row>
    <row r="16">
      <c r="A16" s="4" t="inlineStr">
        <is>
          <t>Warrant Liability</t>
        </is>
      </c>
      <c r="B16" s="4" t="inlineStr">
        <is>
          <t>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Any change in fair value of these warrants is recorded at each reporting period in Other income/(expense) on the Company's statement of operations.</t>
        </is>
      </c>
    </row>
    <row r="17">
      <c r="A17" s="4" t="inlineStr">
        <is>
          <t>Revenue Recognition</t>
        </is>
      </c>
      <c r="B17" s="4" t="inlineStr">
        <is>
          <t>Revenue Recognition: Product revenue. We recognize revenue for module and other equipment sales at a point in time following the transfer of control of such products to the customer, which typically occurs upon shipment or delivery depending on the terms of the underlying contracts. For module and other equipment sales contracts that contain multiple performance obligations, we allocate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During the years ended December 31, 2019 and 2018, the company recognized product revenue of $638,380 and $813,512, respectively. Government contracts revenue. Revenue from government research and development contracts is generated under terms that are cost plus fee or firm fixed price. We generally recognize this revenue over time using cost-based input methods, which recognize revenue and gross profit as work is performed based on the relationship between actual costs incurred compared to the total estimated costs of the contract. In applying cost-based input methods of revenue recognition, we use the actual costs incurred relative to the total estimated costs to determine our progress towards contract completion and to calculate the corresponding amount of revenue to recognize. Cost based input methods of revenue recognition are considered a faithful depiction of our efforts to satisfy long-term government research and development contracts and therefore reflect the performance obligations under such contracts. Costs incurred that do not contribute to satisfying our performance obligations are excluded from our input methods of revenue recognition as the amounts are not reflective of our transferring control under the contract. Costs incurred towards contract completion may include direct costs plus allowable indirect costs and an allocable portion of the fixed fee. If actual and estimated costs to complete a contract indicate a loss, provision is made currently for the loss anticipated on the contract. During the year ended December 31, 2018, the Company recognized government contract revenue of $48,900. No government contract revenue was recognized for the year ended December 31, 2019.</t>
        </is>
      </c>
    </row>
    <row r="18">
      <c r="A18" s="4" t="inlineStr">
        <is>
          <t>Shipping and Handling Costs</t>
        </is>
      </c>
      <c r="B18" s="4" t="inlineStr">
        <is>
          <t>Shipping and Handling Costs: The Company classifies shipping and handling costs for products shipped to customers as a component of “Cost of revenues” on the Company’s Consolidated Statements of Operations. Customer payments of shipping and handling costs are recorded as a component of Revenues.</t>
        </is>
      </c>
    </row>
    <row r="19">
      <c r="A19" s="4" t="inlineStr">
        <is>
          <t>Research, Development and Manufacturing Operations Costs</t>
        </is>
      </c>
      <c r="B19" s="4" t="inlineStr">
        <is>
          <t>Research, Development and Manufacturing Operations Costs: Research, development and manufacturing operations expenses were $1.3 million and $2.8 million for the years ended December 31, 2019 and 2018, respectively. Research, development and manufacturing operations expenses include: 1) technology development costs, which include expenses incurred in researching new technology, improving existing technology and performing federal government research and development contracts, 2) product development costs, which include expenses incurred in developing new products and lowering product design costs, and 3) pre-production and production costs, which include engineering efforts to improve production processes, material yields and equipment utilization, and manufacturing efforts to produce saleable product. Research, development and manufacturing operations costs are expensed as incurred, with the exception of costs related to inventoried raw materials, work-in-process and finished goods, which are expensed as cost of revenue as products are sold</t>
        </is>
      </c>
    </row>
    <row r="20">
      <c r="A20" s="4" t="inlineStr">
        <is>
          <t>Marketing and Advertising Costs</t>
        </is>
      </c>
      <c r="B20" s="4" t="inlineStr">
        <is>
          <t>Marketing and Advertising Costs: The Company advertises in print, television, online and through social media. The Company will also authorize customers to run advertising campaigns on its behalf through various media outlets. Marketing and advertising costs are expensed as incurred. Marketing and advertising expenses were $2,465 and $23,560 for the years ended December 31, 2019 and 2018, respectively</t>
        </is>
      </c>
    </row>
    <row r="21">
      <c r="A21" s="4" t="inlineStr">
        <is>
          <t>Share-Based Compensation</t>
        </is>
      </c>
      <c r="B21" s="4" t="inlineStr">
        <is>
          <t>Share-Based Compensation: The Company measures and recognizes compensation expense for all share-based payment awards made to employees, officers, directors, and consultants based on estimated fair values. The value of the portion of the award that is ultimately expected to vest is recognized as expense over the requisite service period in the Company’s Statements of Operations. Share-based compensation is based on awards ultimately expected to vest and is reduced for estimated forfeitures. Forfeitures are estimated at the time of grant and revised, as necessary, in subsequent periods if actual forfeitures differ from those estimates. For purposes of determining estimated fair value of share-based payment awards on the date of grant the Company uses the Black-Scholes option-pricing model (“Black-Scholes Model”) for option awards. The Black-Scholes Model requires the input of highly subjective assumptions. Because the Company’s employee stock options may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the Company’s employee stock options. Management will continue to assess the assumptions and methodologies used to calculate estimated fair value of share-based compensation. Circumstances may change and additional data may become available over time, which result in changes to these assumptions and methodologies, which could materially impact the Company’s fair value determination. The Company estimates the fair value of its restricted stock awards as its stock price on the grant date. The accounting guidance for share-based compensation may be subject to further interpretation and refinement over time. There are significant differences among option valuation models, and this may result in a lack of comparability with other companies that use different models, methods and assumptions. If factors change and the Company employs different assumptions in the accounting for share-based compensation in future periods, or if the Company decides to use a different valuation model, the compensation expense the Company records in the future may differ significantly from the amount recorded in the current period and could materially affect its loss from operations, net loss and net loss per share.</t>
        </is>
      </c>
    </row>
    <row r="22">
      <c r="A22" s="4" t="inlineStr">
        <is>
          <t>Income Taxes</t>
        </is>
      </c>
      <c r="B22" s="4" t="inlineStr">
        <is>
          <t>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 Interest and penalties, if applicable, would be recorded in operations. The Company has analyzed filing positions in all of the federal and state jurisdictions where it is required to file income tax returns, as well as all open tax years (2016-2019)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t>
        </is>
      </c>
    </row>
    <row r="23">
      <c r="A23" s="4" t="inlineStr">
        <is>
          <t>Net Loss per Common Share</t>
        </is>
      </c>
      <c r="B23" s="4" t="inlineStr">
        <is>
          <t>Net Loss per Common Share: Basic loss per share does not include dilution and is computed by dividing income available to common stockholders by the weighted average number of shares outstanding during the period. Diluted earnings per share reflect the potential securities that could share in the earnings of the Company, similar to fully diluted earnings per share. Common stock equivalents outstanding as of December 31, 2019 and 2018 of approximately 5.9 billion and 834 million shares, respectively, have been omitted from loss per share because they are anti-dilutive. Common stock equivalents consist of preferred stock, preferred stock dividend liability amounts (assuming the make-whole dividend liability is paid in common stock in lieu of cash), and convertible notes (assuming the amortization payments are paid in common stock in lieu of cash). Net loss per common share was the same for both basic and diluted methods for the periods ended December 31, 2019 and 2018.</t>
        </is>
      </c>
    </row>
    <row r="24">
      <c r="A24" s="4" t="inlineStr">
        <is>
          <t>Fair Value Estimates</t>
        </is>
      </c>
      <c r="B24" s="4" t="inlineStr">
        <is>
          <t>Fair Value Estim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fair value hierarchy based on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ertain long-lived assets and current liabilities have been measured at fair value on a recurring and non-recurring basis. See Note 6. Property, Plant and Equipment, Note 10. Secured Promissory Notes, and Note 12. Convertible Notes. The carrying amount of our long-term debt outstanding approximates fair value because our current borrowing rate does not materially differ from market rates for similar bank borrowings. The carrying value for cash and cash equivalents, restricted cash, accounts receivable, accounts payable, accrued expenses and other assets and liabilities approximate their fair values due to their short maturities.</t>
        </is>
      </c>
    </row>
    <row r="25">
      <c r="A25" s="4" t="inlineStr">
        <is>
          <t>Use of Estimates</t>
        </is>
      </c>
      <c r="B25"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Actual results could differ from those estimates.</t>
        </is>
      </c>
    </row>
    <row r="26">
      <c r="A26" s="4" t="inlineStr">
        <is>
          <t>Recently Issued Accounting Standards</t>
        </is>
      </c>
      <c r="B26" s="4" t="inlineStr">
        <is>
          <t>Recently Issued Accounting Standards In February 2016, the FASB issued ASU No. 2016-02, Leases (Topic 842) In June 2018, the FASB issued ASU No. 2018-07, Compensation-Stock Compensation (Topic 718): Improvements to Non-employee Share-Based Payment Accounting for the Company in the first quarter of 2020, and early adoption is permitted. The implementation of ASU 2018-07 did not have a material effect on the Company's consolidated financial statements . In August 2018, the FASB issued ASU No. 2018-13, Fair Value Measurement (Topic 820): Disclosure Framework-Changes to the Disclosure Requirements for Fair Value Measurement In August 2020, the FASB issued ASU No. 2020-06, Debt - Debt with Conversion and Other Options (Subtopic 470-20) and Derivatives and Hedging Contracts in Entity s Own Equity (Subtopic 815-40): Accounting for Convertible Instruments and Contracts in an Entity s Own Equity Other new pronouncements issued but not effective as of December 31, 2019 are not expected to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Property, Plant and Equipment</t>
        </is>
      </c>
      <c r="B4" s="4" t="inlineStr">
        <is>
          <t xml:space="preserve">Assets are being depreciated over estimated useful lives of three to forty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Buildings
40
Manufacturing machinery and equipment
5 - 10
Furniture, fixtures, computer hardware/software
3 - 7
Leasehold improvements
life of lease </t>
        </is>
      </c>
    </row>
    <row r="5">
      <c r="A5" s="4" t="inlineStr">
        <is>
          <t>Future Amortization of Patents</t>
        </is>
      </c>
      <c r="B5" s="4" t="inlineStr">
        <is>
          <t>As of December 31, 2019, future amortization of patents is expected as follows:
2020
$
45,920
2021
37,429
2022
33,924
2023
25,154
2024
7,233
$
149,660</t>
        </is>
      </c>
    </row>
    <row r="6">
      <c r="A6" s="4" t="inlineStr">
        <is>
          <t>Derivative Liability Activity</t>
        </is>
      </c>
      <c r="B6" s="4" t="inlineStr">
        <is>
          <t>The following table is a summary of the derivative liability activity for the years ended December 31, 2019 and 2018:
Derivative Liability Balance as of December 31, 2017
$
6,406,833
Additional derivative liability on new notes
3,873,697
Change in fair value of derivative liability
(27,686
)
Liability extinguished
(138,392
)
Derivative Liability Balance as of December 31, 2018
10,114,452
Liability assigned
-
Additional derivative liability on new notes
4,507,380
Change in fair value of derivative liability
(6,196,026
)
Liability extinguished
(708,656
)
Derivative Liability Balance as of December 31, 2019
$
7,717,150
The following table summarizes the derivative liability transactions for this note:
Derivative Liability Balance as of December 31, 2017
$
572,643
Additional derivative liability on new notes
-
Change in fair value of derivative liability
303,838
Derivative Liability Balance as of December 31, 2018
876,481
Change in fair value of derivative liability
(317,987
)
Derivative Liability Balance as of December, 2019
$
558,494
The following table summarizes the derivative liability transactions for this note:
Derivative Liability Balance as of December 31, 2017
$
394,280
Change in fair value of derivative liability
665,720
Derivative Liability Balance as of December 31, 2018
1,060,000
Change in fair value of derivative liability
(507,223
)
Derivative Liability Balance as of December 31, 2019
$
552,777
The following table summarizes the derivative liability transactions for these notes:
Derivative Liability Balance as of December 31, 2017
$
542,733
Additional derivative liability on new notes
276,179
Change in fair value of derivative liability
(677,380
)
Liability extinguished
(27,686
)
Derivative Liability Balance as of December 31, 2018
113,846
Additional derivative liability on new notes
1,376,670
Change in fair value of derivative liability
(406,077
)
Liability extinguished
(152,301
)
Derivative Liability Balance as of December 31, 2019
$
932,138
The following table summarizes the derivative liability transactions for this note:
Derivative Liability Balance as of December 31, 2017
$
-
Additional derivative liability on new notes
236,004
Derivative liability assigned
119,039
Change in fair value of derivative liability
131,236
Derivative Liability Balance as of December 31, 2018
486,279
Additional derivative liability on new notes
726,195
Liability extinguished
(45,218
)
Change in fair value of derivative liability
(422,645
)
Derivative Liability Balance as of December 31, 2019
$
744,611
The following table summarizes the derivative liability transactions for this note:
Derivative Liability Balance as of December 31, 2017
$
-
Additional derivative liability on new notes
246,860
Change in fair value of derivative liability
264,277
Derivative Liability Balance as of December 31, 2018
511,137
Additional derivative liability on new notes
222,593
Liability extinguishment
(511,137
)
Change in fair value of derivative liability
(105,893
)
Derivative Liability Balance as of December 31, 2019
$
116,700
The following table summarizes the derivative liability transactions for this note:
Derivative Liability Balance as of December 31, 2017
$
-
Additional derivative liability on new notes
3,945
Change in fair value of derivative liability
236,211
Derivative Liability Balance as of December 31, 2018
240,156
Liability assigned
(240,156
)
Derivative Liability Balance as of December 31, 2019
$
-
The following table summarizes the derivative liability transactions for this note:
Derivative Liability Balance as of December 31, 2018
$
-
Additional derivative liability on new notes
219,634
Change in fair value of derivative liability
(52,792
)
Derivative Liability Balance as of December 31, 2019
$
166,842
The following table summarizes the derivative liability transactions for this note:
Derivative Liability Balance as of December 31, 2018
$
-
Liability assigned
240,156
Additional derivative liability on new notes
210,092
Change in fair value of derivative liability
(268,385
)
Derivative Liability Balance as of December 31, 2019
$
181,8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Dec. 31, 2019</t>
        </is>
      </c>
    </row>
    <row r="3">
      <c r="A3" s="3" t="inlineStr">
        <is>
          <t>Property Plant And Equipment [Abstract]</t>
        </is>
      </c>
    </row>
    <row r="4">
      <c r="A4" s="4" t="inlineStr">
        <is>
          <t>Property, Plant and Equipment</t>
        </is>
      </c>
      <c r="B4" s="4" t="inlineStr">
        <is>
          <t>The following table summarizes property, plant and equipment as of December 31, 2019 and December 31, 2018:
As of December 31,
2019
2018
Building
$
5,828,960
$
5,828,960
Furniture, fixtures, computer hardware and computer software
489,421
489,421
Manufacturing machinery and equipment
26,593,588
30,302,806
Depreciable property, plant and equipment
32,911,969
36,621,187
Less: Accumulated depreciation and amortization
(28,677,350
)
(32,207,829
)
Net property, plant and equipment
$
4,234,619
$
4,413,3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19</t>
        </is>
      </c>
    </row>
    <row r="3">
      <c r="A3" s="3" t="inlineStr">
        <is>
          <t>Inventory Disclosure [Abstract]</t>
        </is>
      </c>
    </row>
    <row r="4">
      <c r="A4" s="4" t="inlineStr">
        <is>
          <t>Schedule of Inventory, Net of Reserves</t>
        </is>
      </c>
      <c r="B4" s="4" t="inlineStr">
        <is>
          <t>Inventories consisted of the following at December 31, 2019 and December 31, 2018:
As of December 31,
2019
2018
Raw materials
$
503,832
$
660,791
Work in process
30,060
-
Finished goods
—
-
Total
$
533,892
$
660,7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19</t>
        </is>
      </c>
      <c r="C1" s="2" t="inlineStr">
        <is>
          <t>Dec. 31, 2018</t>
        </is>
      </c>
    </row>
    <row r="2">
      <c r="A2" s="4" t="inlineStr">
        <is>
          <t>Allowance for doubtful accounts</t>
        </is>
      </c>
      <c r="B2" s="6" t="n">
        <v>46023</v>
      </c>
      <c r="C2" s="6" t="n">
        <v>45664</v>
      </c>
    </row>
    <row r="3">
      <c r="A3" s="4" t="inlineStr">
        <is>
          <t>Patents, amortization</t>
        </is>
      </c>
      <c r="B3" s="6" t="n">
        <v>421182</v>
      </c>
      <c r="C3" s="6" t="n">
        <v>363533</v>
      </c>
    </row>
    <row r="4">
      <c r="A4" s="4" t="inlineStr">
        <is>
          <t>Preferred stock, par value (in dollars per share)</t>
        </is>
      </c>
      <c r="B4" s="7" t="n">
        <v>0.0001</v>
      </c>
    </row>
    <row r="5">
      <c r="A5" s="4" t="inlineStr">
        <is>
          <t>Preferred stock, shares authorized (in shares)</t>
        </is>
      </c>
      <c r="B5" s="5" t="n">
        <v>25000000</v>
      </c>
    </row>
    <row r="6">
      <c r="A6" s="4" t="inlineStr">
        <is>
          <t>Common stock, par value (in dollars per share)</t>
        </is>
      </c>
      <c r="B6" s="7" t="n">
        <v>0.0001</v>
      </c>
      <c r="C6" s="7" t="n">
        <v>0.0001</v>
      </c>
    </row>
    <row r="7">
      <c r="A7" s="4" t="inlineStr">
        <is>
          <t>Common stock, shares authorized (in shares)</t>
        </is>
      </c>
      <c r="B7" s="5" t="n">
        <v>20000000000</v>
      </c>
      <c r="C7" s="5" t="n">
        <v>20000000000</v>
      </c>
    </row>
    <row r="8">
      <c r="A8" s="4" t="inlineStr">
        <is>
          <t>Common stock, shares issued (in shares)</t>
        </is>
      </c>
      <c r="B8" s="5" t="n">
        <v>4759161650</v>
      </c>
      <c r="C8" s="5" t="n">
        <v>63537885</v>
      </c>
    </row>
    <row r="9">
      <c r="A9" s="4" t="inlineStr">
        <is>
          <t>Common stock, shares outstanding (in shares)</t>
        </is>
      </c>
      <c r="B9" s="5" t="n">
        <v>4759161650</v>
      </c>
      <c r="C9" s="5" t="n">
        <v>63537885</v>
      </c>
    </row>
    <row r="10">
      <c r="A10" s="4" t="inlineStr">
        <is>
          <t>Secured Promissory Note, Current</t>
        </is>
      </c>
    </row>
    <row r="11">
      <c r="A11" s="4" t="inlineStr">
        <is>
          <t>Unamortized discount</t>
        </is>
      </c>
      <c r="B11" s="6" t="n">
        <v>837242</v>
      </c>
      <c r="C11" s="6" t="n">
        <v>2824365</v>
      </c>
    </row>
    <row r="12">
      <c r="A12" s="4" t="inlineStr">
        <is>
          <t>Promissory Note</t>
        </is>
      </c>
    </row>
    <row r="13">
      <c r="A13" s="4" t="inlineStr">
        <is>
          <t>Unamortized discount</t>
        </is>
      </c>
      <c r="B13" s="5" t="n">
        <v>16666</v>
      </c>
      <c r="C13" s="5" t="n">
        <v>104583</v>
      </c>
    </row>
    <row r="14">
      <c r="A14" s="4" t="inlineStr">
        <is>
          <t>Convertible Notes</t>
        </is>
      </c>
    </row>
    <row r="15">
      <c r="A15" s="4" t="inlineStr">
        <is>
          <t>Unamortized discount</t>
        </is>
      </c>
      <c r="B15" s="6" t="n">
        <v>861567</v>
      </c>
      <c r="C15" s="6" t="n">
        <v>394011</v>
      </c>
    </row>
    <row r="16">
      <c r="A16" s="4" t="inlineStr">
        <is>
          <t>Series A Preferred Stock</t>
        </is>
      </c>
    </row>
    <row r="17">
      <c r="A17" s="4" t="inlineStr">
        <is>
          <t>Preferred stock, par value (in dollars per share)</t>
        </is>
      </c>
      <c r="B17" s="7" t="n">
        <v>0.0001</v>
      </c>
      <c r="C17" s="7" t="n">
        <v>0.0001</v>
      </c>
    </row>
    <row r="18">
      <c r="A18" s="4" t="inlineStr">
        <is>
          <t>Preferred stock, shares authorized (in shares)</t>
        </is>
      </c>
      <c r="B18" s="5" t="n">
        <v>750000</v>
      </c>
      <c r="C18" s="5" t="n">
        <v>750000</v>
      </c>
    </row>
    <row r="19">
      <c r="A19" s="4" t="inlineStr">
        <is>
          <t>Preferred stock, shares issued (in shares)</t>
        </is>
      </c>
      <c r="B19" s="5" t="n">
        <v>48100</v>
      </c>
      <c r="C19" s="5" t="n">
        <v>60756</v>
      </c>
    </row>
    <row r="20">
      <c r="A20" s="4" t="inlineStr">
        <is>
          <t>Preferred stock, shares outstanding (in shares)</t>
        </is>
      </c>
      <c r="B20" s="5" t="n">
        <v>48100</v>
      </c>
      <c r="C20" s="5" t="n">
        <v>60756</v>
      </c>
    </row>
    <row r="21">
      <c r="A21" s="4" t="inlineStr">
        <is>
          <t>Preferred stock, liquidation preference</t>
        </is>
      </c>
      <c r="B21" s="6" t="n">
        <v>703863</v>
      </c>
      <c r="C21" s="6" t="n">
        <v>822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SECURED PROMISSORY NOTE (Tables)</t>
        </is>
      </c>
      <c r="B1" s="2" t="inlineStr">
        <is>
          <t>12 Months Ended</t>
        </is>
      </c>
    </row>
    <row r="2">
      <c r="B2" s="2" t="inlineStr">
        <is>
          <t>Dec. 31, 2019</t>
        </is>
      </c>
    </row>
    <row r="3">
      <c r="A3" s="4" t="inlineStr">
        <is>
          <t>Schedule of Debt Conversions</t>
        </is>
      </c>
      <c r="B3" s="4" t="inlineStr">
        <is>
          <t>The following table summarizes the conversion activity of this note:
Conversion Period
Principal Converted
Interest Converted
Common Shares Issued
Q1 2018
$
75,000
$
-
187,500
Q2 2018
316,600
-
2,082,778
Q3 2018
102,500
-
3,142,333
Q4 2018
112,500
-
10,437,046
Q1 2019
106,750
-
58,503,244
Q2 2019
59,320
-
86,636,364
Q3 2019
89,000
-
457,222,222
Q4 2019
54,000
-
540,000,000
$
915,670
$
-
1,158,211,487
The following table summarizes the conversion activity of these notes:
Conversion Period
Principal Converted
Interest Converted
Common Shares Issued
Q4 2017
$
275,000
$
-
404,412
Q1 2018
105,000
20,717
493,007
Q2 2018
408,000
6,090
2,435,823
Q3 2018
52,000
4,428
1,547,452
Q4 2018
207,500
4,303
16,008,198
Q1 2019
90,500
3,278
47,400,806
Q2 2019
88,500
2,079
141,822,223
Q3 2019
86,000
2,261
616,247,346
Q4 2019
16,900
789
176,886,700
$
1,329,400
$
43,945
1,003,245,967
The following table summarizes the conversion activity of these notes:
Conversion Period
Principal Converted
Interest Converted
Common Shares Issued
Q3 2018
$
137,500
$
2,104
3,716,105
Q4 2018
107,500
4,000
7,554,399
Q1 2019
65,615
4,507
38,696,339
Q2 2019
47,385
3,874
68,142,087
Q3 2019
89,000
9,779
529,061,862
Q4 2019
41,000
5,404
464,037,300
$
488,000
$
29,668
1,111,208,092
The following table summarizes the conversion activity of these notes:
Conversion Period
Principal Converted
Interest Converted
Common Shares Issued
Q1 2019
$
182,500
$
7,300
95,014,902
Q2 2019
42,500
1,700
47,155,556
Q3 2019
14,600
-
155,824,176
Q4 2019
28,080
-
280,800,000
$
267,680
$
9,000
578,794,634
The following table summarizes the conversion activity of these notes:
Conversion Period
Principal Converted
Interest Converted
Common Shares Issued
Q2 2019
$
15,000
$
763
17,321,692
Q3 2019
57,718
4,284
335,425,736
Q4 2019
11,350
719
120,697,800
$
84,068
$
5,766
473,445,228</t>
        </is>
      </c>
    </row>
    <row r="4">
      <c r="A4" s="4" t="inlineStr">
        <is>
          <t>Derivative Liability Activity</t>
        </is>
      </c>
      <c r="B4" s="4" t="inlineStr">
        <is>
          <t>The following table is a summary of the derivative liability activity for the years ended December 31, 2019 and 2018:
Derivative Liability Balance as of December 31, 2017
$
6,406,833
Additional derivative liability on new notes
3,873,697
Change in fair value of derivative liability
(27,686
)
Liability extinguished
(138,392
)
Derivative Liability Balance as of December 31, 2018
10,114,452
Liability assigned
-
Additional derivative liability on new notes
4,507,380
Change in fair value of derivative liability
(6,196,026
)
Liability extinguished
(708,656
)
Derivative Liability Balance as of December 31, 2019
$
7,717,150
The following table summarizes the derivative liability transactions for this note:
Derivative Liability Balance as of December 31, 2017
$
572,643
Additional derivative liability on new notes
-
Change in fair value of derivative liability
303,838
Derivative Liability Balance as of December 31, 2018
876,481
Change in fair value of derivative liability
(317,987
)
Derivative Liability Balance as of December, 2019
$
558,494
The following table summarizes the derivative liability transactions for this note:
Derivative Liability Balance as of December 31, 2017
$
394,280
Change in fair value of derivative liability
665,720
Derivative Liability Balance as of December 31, 2018
1,060,000
Change in fair value of derivative liability
(507,223
)
Derivative Liability Balance as of December 31, 2019
$
552,777
The following table summarizes the derivative liability transactions for these notes:
Derivative Liability Balance as of December 31, 2017
$
542,733
Additional derivative liability on new notes
276,179
Change in fair value of derivative liability
(677,380
)
Liability extinguished
(27,686
)
Derivative Liability Balance as of December 31, 2018
113,846
Additional derivative liability on new notes
1,376,670
Change in fair value of derivative liability
(406,077
)
Liability extinguished
(152,301
)
Derivative Liability Balance as of December 31, 2019
$
932,138
The following table summarizes the derivative liability transactions for this note:
Derivative Liability Balance as of December 31, 2017
$
-
Additional derivative liability on new notes
236,004
Derivative liability assigned
119,039
Change in fair value of derivative liability
131,236
Derivative Liability Balance as of December 31, 2018
486,279
Additional derivative liability on new notes
726,195
Liability extinguished
(45,218
)
Change in fair value of derivative liability
(422,645
)
Derivative Liability Balance as of December 31, 2019
$
744,611
The following table summarizes the derivative liability transactions for this note:
Derivative Liability Balance as of December 31, 2017
$
-
Additional derivative liability on new notes
246,860
Change in fair value of derivative liability
264,277
Derivative Liability Balance as of December 31, 2018
511,137
Additional derivative liability on new notes
222,593
Liability extinguishment
(511,137
)
Change in fair value of derivative liability
(105,893
)
Derivative Liability Balance as of December 31, 2019
$
116,700
The following table summarizes the derivative liability transactions for this note:
Derivative Liability Balance as of December 31, 2017
$
-
Additional derivative liability on new notes
3,945
Change in fair value of derivative liability
236,211
Derivative Liability Balance as of December 31, 2018
240,156
Liability assigned
(240,156
)
Derivative Liability Balance as of December 31, 2019
$
-
The following table summarizes the derivative liability transactions for this note:
Derivative Liability Balance as of December 31, 2018
$
-
Additional derivative liability on new notes
219,634
Change in fair value of derivative liability
(52,792
)
Derivative Liability Balance as of December 31, 2019
$
166,842
The following table summarizes the derivative liability transactions for this note:
Derivative Liability Balance as of December 31, 2018
$
-
Liability assigned
240,156
Additional derivative liability on new notes
210,092
Change in fair value of derivative liability
(268,385
)
Derivative Liability Balance as of December 31, 2019
$
181,863</t>
        </is>
      </c>
    </row>
    <row r="5">
      <c r="A5" s="4" t="inlineStr">
        <is>
          <t>Secured Promissory Note</t>
        </is>
      </c>
    </row>
    <row r="6">
      <c r="A6" s="4" t="inlineStr">
        <is>
          <t>Schedule of Short-term Debt Instruments</t>
        </is>
      </c>
      <c r="B6" s="4" t="inlineStr">
        <is>
          <t>The following table provides a summary of the activity of the Company's secured notes:
Global Ichiban
St. George
Total
Secured Notes Principal Balance at December 31, 2017
$
4,557,227
$
-
$
4,557,227
New notes
1,935,000
1,315,000
3,250,000
Note conversions
(1,426,000
)
-
(1,426,000
)
Interest converted to principal
140,518
-
140,518
Note assignments
(250,000
)
-
(250,000
)
Secured Notes Principal Balance at December 31, 2018
4,956,745
1,315,000
6,271,745
Less: remaining discount
(2,012,698
)
(811,667
)
(2,824,365
)
Secured Notes, net of discount, at December 31, 2018
2,944,047
503,333
3,447,380
New notes
-
845,000
845,000
Note conversions
(115,000
)
-
(115,000
)
Interest converted to principal
171,152
-
171,152
Secured Notes Principal Balance at December 31, 2019
5,012,897
2,160,000
7,172,897
Less: remaining discount
(765,576
)
(71,666
)
(837,242
)
Secured Notes, net of discount, at December 31, 2019
$
4,247,321
$
2,088,334
$
6,335,655</t>
        </is>
      </c>
    </row>
    <row r="7">
      <c r="A7" s="4" t="inlineStr">
        <is>
          <t>Schedule of Debt Conversions</t>
        </is>
      </c>
      <c r="B7" s="4" t="inlineStr">
        <is>
          <t>The following table summarizes the conversion activity of this note:
Conversion Period
Principal Converted
Interest Converted
Common Shares Issued
Q1 2018
$
1,250,000
$
-
2,450,981
Q2 2018
176,000
-
1,035,295
Q1 2019
115,000
-
9,595,327
$
1,541,000
$
-
13,081,603
Since conversions began in the first quarter of 2018, the interest associated with conversions has been added back into the principal of the notes. The following table summarizes the activity of adding the interest to principal:
Period
Interest converted to Principal
Q1 2018
$
96,281
Q2 2018
44,237
Q1 2019
171,152
$
311,670</t>
        </is>
      </c>
    </row>
    <row r="8">
      <c r="A8" s="4" t="inlineStr">
        <is>
          <t>Derivative Liability Activity</t>
        </is>
      </c>
      <c r="B8" s="4" t="inlineStr">
        <is>
          <t>The following table summarizes the derivative liability transactions for these notes:
Derivative Liability Balance as of December 31, 2017
$
4,897,178
Additional derivative liability on new notes
1,446,156
Derivative Liability assigned to another investor
(119,039
)
Change in fair value of derivative liability
(2,690,434
)
Derivative Liability Balance as of December 31, 2018
3,533,861
Change in fair value of derivative liability
(1,522,886
)
Derivative Liability Balance as of December 31, 2019
$
2,010,975
The following table summarizes the derivative liability transactions for these notes:
Derivative Liability Balance as of December 31, 2017
$
-
Additional derivative liability on new notes
1,664,553
Change in fair value of derivative liability
1,628,139
Derivative Liability Balance as of December 31, 2018
3,292,692
Additional derivative liability on new notes
1,752,197
Change in fair value of derivative liability
(2,592,138
)
Derivative Liability Balance as of December 31, 2019
$
2,452,751</t>
        </is>
      </c>
    </row>
    <row r="9">
      <c r="A9" s="4" t="inlineStr">
        <is>
          <t>Schedule of Long-term Debt Instruments</t>
        </is>
      </c>
      <c r="B9" s="4" t="inlineStr">
        <is>
          <t>As of December 31, 2019, the closing dates, closing amounts, and proceeds on completed Note tranches are as follows:
Closing Date
Closing Amount
Proceeds
11/7/2018
$
260,000
$
200,000
11/19/2018
120,000
100,000
11/30/2018
120,000
100,000
12/7/2018
120,000
100,000
12/17/2018
120,000
100,000
1/3/2019
120,000
100,000
1/17/2019
120,000
100,000
1/30/2019
120,000
100,000
2/8/2019
120,000
100,000
Closing Date
Closing Amount
Proceeds
3/15/2019
$
125,000
$
100,000
3/22/2019
120,000
100,000
4/4/2019
120,000
10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MISSORY NOTES (Tables)</t>
        </is>
      </c>
      <c r="B1" s="2" t="inlineStr">
        <is>
          <t>12 Months Ended</t>
        </is>
      </c>
    </row>
    <row r="2">
      <c r="B2" s="2" t="inlineStr">
        <is>
          <t>Dec. 31, 2019</t>
        </is>
      </c>
    </row>
    <row r="3">
      <c r="A3" s="4" t="inlineStr">
        <is>
          <t>Promissory Note</t>
        </is>
      </c>
    </row>
    <row r="4">
      <c r="A4" s="4" t="inlineStr">
        <is>
          <t>Schedule of Short-term Debt Instruments</t>
        </is>
      </c>
      <c r="B4" s="4" t="inlineStr">
        <is>
          <t>The following table provides a summary of the activity of the Company's non-convertible, unsecured, promissory notes:
Investor 1
Investor 2
Total
Promissory Notes Principal Balance at December 31, 2017
$
494,437
$
200,000
$
694,437
New principal
-
850,000
850,000
Notes exchanged
-
(200,000
)
(200,000
)
Promissory Notes Principal Balance at December 31, 2018
494,437
850,000
1,344,437
Less: remaining discount
-
(104,583
)
(104,583
)
Promissory Notes, net of discount, at December 31, 2018
494,437
745,417
1,239,854
New principal
-
615,000
615,000
Notes exchanged
-
(850,000
)
(850,000
)
Promissory Notes Principal Balance at December 31, 2019
494,437
615,000
1,109,437
Less: remaining discount
-
(16,666
)
(16,666
)
Promissory Notes, net of discount, at December 31, 2019
$
494,437
$
598,334
$
1,092,7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19</t>
        </is>
      </c>
    </row>
    <row r="3">
      <c r="A3" s="3" t="inlineStr">
        <is>
          <t>Debt Disclosure [Abstract]</t>
        </is>
      </c>
    </row>
    <row r="4">
      <c r="A4" s="4" t="inlineStr">
        <is>
          <t>Schedule of Convertible Debt</t>
        </is>
      </c>
      <c r="B4" s="4" t="inlineStr">
        <is>
          <t>The following table provides a summary of the activity of the Company's unsecured, convertible, promissory notes:
Principal Balance 12/31/2017
New Notes
Notes assigned or exchanged
Notes converted
Principal Balance 12/31/2018
Less: Discount Balance
Net Principal Balance 12/31/2018
October 2016 Notes
$
330,000
$
-
$
-
$
-
$
330,000
$
-
$
330,000
St. George Notes
1,705,833
-
-
(606,600
)
1,099,233
(96,177
)
1,003,056
BayBridge Notes
565,000
-
270,000
(772,500
)
62,500
(62,100
)
400
Bellridge Notes
-
150,000
550,000
(245,000
)
455,000
(123,360
)
331,640
Power Up Notes
-
225,000
-
-
225,000
(110,621
)
114,379
EMA Note
-
75,000
-
-
75,000
(1,753
)
73,247
$
2,600,833
$
450,000
$
820,000
$
(1,624,100
)
$
2,246,733
$
(394,011
)
$
1,852,722
Principal Balance 12/31/2018
New Notes/Adjustments
Notes assigned or exchanged
Notes converted
Principal Balance 12/31/2019
Less: Discount Balance
Net Principal Balance 12/31/2019
October 2016 Notes
$
330,000
$
-
$
-
$
-
$
330,000
$
-
$
330,000
St. George Notes
1,099,233
(172,500
)
-
(309,070
)
617,663
-
617,663
BayBridge Notes
62,500
-
1,160,000
(281,900
)
940,600
(408,333
)
532,267
Bellridge Notes
455,000
510,000
(226,000
)
(243,000
)
496,000
(382,500
)
113,500
Power Up Notes
225,000
149,500
-
(267,680
)
106,820
(26,566
)
80,254
EMA Note
75,000
-
(75,000
)
-
-
-
-
Widjaja Note
-
330,000
-
-
330,000
(1
)
329,999
GS Capital Notes
-
178,568
75,000
(84,068
)
169,500
(44,167
)
125,333
$
2,246,733
$
995,568
$
934,000
$
(1,185,718
)
$
2,990,583
$
(861,567
)
$
2,129,016</t>
        </is>
      </c>
    </row>
    <row r="5">
      <c r="A5" s="4" t="inlineStr">
        <is>
          <t>Derivative Liability Activity</t>
        </is>
      </c>
      <c r="B5" s="4" t="inlineStr">
        <is>
          <t>The following table is a summary of the derivative liability activity for the years ended December 31, 2019 and 2018:
Derivative Liability Balance as of December 31, 2017
$
6,406,833
Additional derivative liability on new notes
3,873,697
Change in fair value of derivative liability
(27,686
)
Liability extinguished
(138,392
)
Derivative Liability Balance as of December 31, 2018
10,114,452
Liability assigned
-
Additional derivative liability on new notes
4,507,380
Change in fair value of derivative liability
(6,196,026
)
Liability extinguished
(708,656
)
Derivative Liability Balance as of December 31, 2019
$
7,717,150
The following table summarizes the derivative liability transactions for this note:
Derivative Liability Balance as of December 31, 2017
$
572,643
Additional derivative liability on new notes
-
Change in fair value of derivative liability
303,838
Derivative Liability Balance as of December 31, 2018
876,481
Change in fair value of derivative liability
(317,987
)
Derivative Liability Balance as of December, 2019
$
558,494
The following table summarizes the derivative liability transactions for this note:
Derivative Liability Balance as of December 31, 2017
$
394,280
Change in fair value of derivative liability
665,720
Derivative Liability Balance as of December 31, 2018
1,060,000
Change in fair value of derivative liability
(507,223
)
Derivative Liability Balance as of December 31, 2019
$
552,777
The following table summarizes the derivative liability transactions for these notes:
Derivative Liability Balance as of December 31, 2017
$
542,733
Additional derivative liability on new notes
276,179
Change in fair value of derivative liability
(677,380
)
Liability extinguished
(27,686
)
Derivative Liability Balance as of December 31, 2018
113,846
Additional derivative liability on new notes
1,376,670
Change in fair value of derivative liability
(406,077
)
Liability extinguished
(152,301
)
Derivative Liability Balance as of December 31, 2019
$
932,138
The following table summarizes the derivative liability transactions for this note:
Derivative Liability Balance as of December 31, 2017
$
-
Additional derivative liability on new notes
236,004
Derivative liability assigned
119,039
Change in fair value of derivative liability
131,236
Derivative Liability Balance as of December 31, 2018
486,279
Additional derivative liability on new notes
726,195
Liability extinguished
(45,218
)
Change in fair value of derivative liability
(422,645
)
Derivative Liability Balance as of December 31, 2019
$
744,611
The following table summarizes the derivative liability transactions for this note:
Derivative Liability Balance as of December 31, 2017
$
-
Additional derivative liability on new notes
246,860
Change in fair value of derivative liability
264,277
Derivative Liability Balance as of December 31, 2018
511,137
Additional derivative liability on new notes
222,593
Liability extinguishment
(511,137
)
Change in fair value of derivative liability
(105,893
)
Derivative Liability Balance as of December 31, 2019
$
116,700
The following table summarizes the derivative liability transactions for this note:
Derivative Liability Balance as of December 31, 2017
$
-
Additional derivative liability on new notes
3,945
Change in fair value of derivative liability
236,211
Derivative Liability Balance as of December 31, 2018
240,156
Liability assigned
(240,156
)
Derivative Liability Balance as of December 31, 2019
$
-
The following table summarizes the derivative liability transactions for this note:
Derivative Liability Balance as of December 31, 2018
$
-
Additional derivative liability on new notes
219,634
Change in fair value of derivative liability
(52,792
)
Derivative Liability Balance as of December 31, 2019
$
166,842
The following table summarizes the derivative liability transactions for this note:
Derivative Liability Balance as of December 31, 2018
$
-
Liability assigned
240,156
Additional derivative liability on new notes
210,092
Change in fair value of derivative liability
(268,385
)
Derivative Liability Balance as of December 31, 2019
$
181,863</t>
        </is>
      </c>
    </row>
    <row r="6">
      <c r="A6" s="4" t="inlineStr">
        <is>
          <t>Schedule of Debt Conversions</t>
        </is>
      </c>
      <c r="B6" s="4" t="inlineStr">
        <is>
          <t>The following table summarizes the conversion activity of this note:
Conversion Period
Principal Converted
Interest Converted
Common Shares Issued
Q1 2018
$
75,000
$
-
187,500
Q2 2018
316,600
-
2,082,778
Q3 2018
102,500
-
3,142,333
Q4 2018
112,500
-
10,437,046
Q1 2019
106,750
-
58,503,244
Q2 2019
59,320
-
86,636,364
Q3 2019
89,000
-
457,222,222
Q4 2019
54,000
-
540,000,000
$
915,670
$
-
1,158,211,487
The following table summarizes the conversion activity of these notes:
Conversion Period
Principal Converted
Interest Converted
Common Shares Issued
Q4 2017
$
275,000
$
-
404,412
Q1 2018
105,000
20,717
493,007
Q2 2018
408,000
6,090
2,435,823
Q3 2018
52,000
4,428
1,547,452
Q4 2018
207,500
4,303
16,008,198
Q1 2019
90,500
3,278
47,400,806
Q2 2019
88,500
2,079
141,822,223
Q3 2019
86,000
2,261
616,247,346
Q4 2019
16,900
789
176,886,700
$
1,329,400
$
43,945
1,003,245,967
The following table summarizes the conversion activity of these notes:
Conversion Period
Principal Converted
Interest Converted
Common Shares Issued
Q3 2018
$
137,500
$
2,104
3,716,105
Q4 2018
107,500
4,000
7,554,399
Q1 2019
65,615
4,507
38,696,339
Q2 2019
47,385
3,874
68,142,087
Q3 2019
89,000
9,779
529,061,862
Q4 2019
41,000
5,404
464,037,300
$
488,000
$
29,668
1,111,208,092
The following table summarizes the conversion activity of these notes:
Conversion Period
Principal Converted
Interest Converted
Common Shares Issued
Q1 2019
$
182,500
$
7,300
95,014,902
Q2 2019
42,500
1,700
47,155,556
Q3 2019
14,600
-
155,824,176
Q4 2019
28,080
-
280,800,000
$
267,680
$
9,000
578,794,634
The following table summarizes the conversion activity of these notes:
Conversion Period
Principal Converted
Interest Converted
Common Shares Issued
Q2 2019
$
15,000
$
763
17,321,692
Q3 2019
57,718
4,284
335,425,736
Q4 2019
11,350
719
120,697,800
$
84,068
$
5,766
473,445,2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19</t>
        </is>
      </c>
    </row>
    <row r="3">
      <c r="A3" s="3" t="inlineStr">
        <is>
          <t>Equity [Abstract]</t>
        </is>
      </c>
    </row>
    <row r="4">
      <c r="A4" s="4" t="inlineStr">
        <is>
          <t>Schedule of Stock by Class</t>
        </is>
      </c>
      <c r="B4" s="4" t="inlineStr">
        <is>
          <t>The following table summarizes the designations, shares authorized, and shares outstanding for the Company's Preferred Stock:
Preferred Stock Series Designation
Shares Authorized
Shares Outstanding
Series A
750,000
48,100
Series B-1
2,000
-
Series B-2
1,000
-
Series C
1,000
-
Series D
3,000
-
Series D-1
2,500
-
Series E
2,800
-
Series F
7,000
-
Series G
2,000
-
Series H
2,500
-
Series I
1,000
-
Series J
1,350
-
Series J-1
1,000
-
Series K
2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PLANS AND SHARE-BASED COMPENSATION (Tables)</t>
        </is>
      </c>
      <c r="B1" s="2" t="inlineStr">
        <is>
          <t>12 Months Ended</t>
        </is>
      </c>
    </row>
    <row r="2">
      <c r="B2" s="2" t="inlineStr">
        <is>
          <t>Dec. 31, 2019</t>
        </is>
      </c>
    </row>
    <row r="3">
      <c r="A3" s="3" t="inlineStr">
        <is>
          <t>Disclosure Of Compensation Related Costs Sharebased Payments [Abstract]</t>
        </is>
      </c>
    </row>
    <row r="4">
      <c r="A4" s="4" t="inlineStr">
        <is>
          <t>Share-based Compensation Cost by Line Item</t>
        </is>
      </c>
      <c r="B4" s="4" t="inlineStr">
        <is>
          <t>The share-based compensation expense recognized in the Consolidated Statements of Operations was as follows:
For the Year Ended December 31,
2019
2018
Research and development
$
-
$
1,000
Selling, general and administrative
21,000
24,000
Total share-based compensation cost
$
21,000
$
25,000</t>
        </is>
      </c>
    </row>
    <row r="5">
      <c r="A5" s="4" t="inlineStr">
        <is>
          <t>Stock Option Activity</t>
        </is>
      </c>
      <c r="B5" s="4" t="inlineStr">
        <is>
          <t xml:space="preserve">The following table summarizes stock option activity within the Stock Option Plan
Stock Option Shares
Weighted Average Remaining Contractual Life in Years
Outstanding at December 31, 2017
195
7.32
Granted
-
Exercised
-
Canceled
(85
)
Outstanding at December 31, 2018
110
5.18
Granted
-
Exercised
-
Canceled
(13
)
4.68
Outstanding and Exercisable at December 31, 2019
97
4.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Deferred Tax Assets and Liabilities</t>
        </is>
      </c>
      <c r="B4" s="4" t="inlineStr">
        <is>
          <t>At December 31, 2019 and 2018, the components of these temporary differences and the deferred tax asset were as follows:
As of December 31,
2019
2018
Deferred Tax Asset
Accrued Expenses
$
14,000
$
30,000
Inventory Allowance
134,000
184,000
Other
11,000
11,000
Stock Based Compensation-Stock Options and Restricted Stock
951,000
1,021,000
Tax effect of NOL carryforward
68,886,000
64,519,000
Depreciation
3,736,000
5,957,000
Amortization
(186,000
)
(213,000
)
Disallowed interest expense
-
452,000
Warranty reserve
6,000
7,000
Net deferred tax asset
73,552,000
71,968,000
Less valuation allowance
(73,552,000
)
(71,968,000
)
Net deferred tax asset
$
-
$
-</t>
        </is>
      </c>
    </row>
    <row r="5">
      <c r="A5" s="4" t="inlineStr">
        <is>
          <t>Schedule of Effective Income Tax Rate Reconciliation</t>
        </is>
      </c>
      <c r="B5" s="4" t="inlineStr">
        <is>
          <t>The Company's effective tax rate for the years ended December 31, 2019 and 2018 differs from the statutory rate due to the following (expressed as a percentage of pre-tax income):
2019
2018
Federal statutory rate
21.0
%
21.0
%
State statutory rate
4.1
%
3.6
%
Change in rate
(11.0
)
%
(0.8
)
%
Permanent tax differences
(0.3
)
%
(0.1
)
%
Derivative/Warrant Revaluation
26.7
%
-
%
Debt Discount
(0.7
)
%
-
%
Loss on Extinguishment of Liabilities
-
%
(3.5
)
%
Deferred true-ups
(7.3
)
%
(54.2
)
%
Other
-
%
-
%
Change in valuation allowance
(32.5
)
%
34.0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ORGANIZATION - Additional Information (Details)</t>
        </is>
      </c>
      <c r="B1" s="2" t="inlineStr">
        <is>
          <t>1 Months Ended</t>
        </is>
      </c>
    </row>
    <row r="2">
      <c r="B2" s="2" t="inlineStr">
        <is>
          <t>Jan. 31, 2006shares</t>
        </is>
      </c>
    </row>
    <row r="3">
      <c r="A3" s="3" t="inlineStr">
        <is>
          <t>Organization Consolidation And Presentation Of Financial Statements [Abstract]</t>
        </is>
      </c>
    </row>
    <row r="4">
      <c r="A4" s="4" t="inlineStr">
        <is>
          <t>Common stock issued (in shares)</t>
        </is>
      </c>
      <c r="B4" s="5" t="n">
        <v>1028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 shares in Millions</t>
        </is>
      </c>
      <c r="B1" s="2" t="inlineStr">
        <is>
          <t>12 Months Ended</t>
        </is>
      </c>
    </row>
    <row r="2">
      <c r="B2" s="2" t="inlineStr">
        <is>
          <t>Dec. 31, 2019</t>
        </is>
      </c>
      <c r="C2" s="2" t="inlineStr">
        <is>
          <t>Dec. 31, 2018</t>
        </is>
      </c>
    </row>
    <row r="3">
      <c r="A3" s="3" t="inlineStr">
        <is>
          <t>Finite-Lived Intangible Assets [Line Items]</t>
        </is>
      </c>
    </row>
    <row r="4">
      <c r="A4" s="4" t="inlineStr">
        <is>
          <t>Allowance for doubtful accounts</t>
        </is>
      </c>
      <c r="B4" s="6" t="n">
        <v>46023</v>
      </c>
      <c r="C4" s="6" t="n">
        <v>45664</v>
      </c>
    </row>
    <row r="5">
      <c r="A5" s="4" t="inlineStr">
        <is>
          <t>Inventory reserve balance</t>
        </is>
      </c>
      <c r="B5" s="5" t="n">
        <v>584269</v>
      </c>
      <c r="C5" s="5" t="n">
        <v>745927</v>
      </c>
    </row>
    <row r="6">
      <c r="A6" s="4" t="inlineStr">
        <is>
          <t>Patent activity costs</t>
        </is>
      </c>
      <c r="B6" s="5" t="n">
        <v>8616</v>
      </c>
      <c r="C6" s="5" t="n">
        <v>16447</v>
      </c>
    </row>
    <row r="7">
      <c r="A7" s="4" t="inlineStr">
        <is>
          <t>Patents, net of amortization</t>
        </is>
      </c>
      <c r="B7" s="5" t="n">
        <v>813397</v>
      </c>
      <c r="C7" s="5" t="n">
        <v>862429</v>
      </c>
    </row>
    <row r="8">
      <c r="A8" s="4" t="inlineStr">
        <is>
          <t>Impairment of long-lived assets</t>
        </is>
      </c>
      <c r="B8" s="5" t="n">
        <v>0</v>
      </c>
      <c r="C8" s="5" t="n">
        <v>0</v>
      </c>
    </row>
    <row r="9">
      <c r="A9" s="4" t="inlineStr">
        <is>
          <t>Revenues</t>
        </is>
      </c>
      <c r="B9" s="5" t="n">
        <v>638380</v>
      </c>
      <c r="C9" s="5" t="n">
        <v>862412</v>
      </c>
    </row>
    <row r="10">
      <c r="A10" s="4" t="inlineStr">
        <is>
          <t>Research, development and manufacturing operations</t>
        </is>
      </c>
      <c r="B10" s="5" t="n">
        <v>1310948</v>
      </c>
      <c r="C10" s="5" t="n">
        <v>2794641</v>
      </c>
    </row>
    <row r="11">
      <c r="A11" s="4" t="inlineStr">
        <is>
          <t>Advertising expense</t>
        </is>
      </c>
      <c r="B11" s="6" t="n">
        <v>2465</v>
      </c>
      <c r="C11" s="6" t="n">
        <v>23560</v>
      </c>
    </row>
    <row r="12">
      <c r="A12" s="4" t="inlineStr">
        <is>
          <t>Shares omitted from loss per share, anti-dilutive</t>
        </is>
      </c>
      <c r="B12" s="5" t="n">
        <v>5900</v>
      </c>
      <c r="C12" s="5" t="n">
        <v>834</v>
      </c>
    </row>
    <row r="13">
      <c r="A13" s="4" t="inlineStr">
        <is>
          <t>ASU 2016-02</t>
        </is>
      </c>
    </row>
    <row r="14">
      <c r="A14" s="3" t="inlineStr">
        <is>
          <t>Finite-Lived Intangible Assets [Line Items]</t>
        </is>
      </c>
    </row>
    <row r="15">
      <c r="A15" s="4" t="inlineStr">
        <is>
          <t>Change in accounting principle, accounting standards update, adopted</t>
        </is>
      </c>
      <c r="B15" s="4" t="inlineStr">
        <is>
          <t>true</t>
        </is>
      </c>
    </row>
    <row r="16">
      <c r="A16" s="4" t="inlineStr">
        <is>
          <t>Change in accounting principle, accounting standards update, immaterial effect</t>
        </is>
      </c>
      <c r="B16" s="4" t="inlineStr">
        <is>
          <t>true</t>
        </is>
      </c>
    </row>
    <row r="17">
      <c r="A17" s="4" t="inlineStr">
        <is>
          <t>ASU 2018-07</t>
        </is>
      </c>
    </row>
    <row r="18">
      <c r="A18" s="3" t="inlineStr">
        <is>
          <t>Finite-Lived Intangible Assets [Line Items]</t>
        </is>
      </c>
    </row>
    <row r="19">
      <c r="A19" s="4" t="inlineStr">
        <is>
          <t>Change in accounting principle, accounting standards update, adopted</t>
        </is>
      </c>
      <c r="B19" s="4" t="inlineStr">
        <is>
          <t>true</t>
        </is>
      </c>
    </row>
    <row r="20">
      <c r="A20" s="4" t="inlineStr">
        <is>
          <t>Change in accounting principle, accounting standards update, immaterial effect</t>
        </is>
      </c>
      <c r="B20" s="4" t="inlineStr">
        <is>
          <t>true</t>
        </is>
      </c>
    </row>
    <row r="21">
      <c r="A21" s="4" t="inlineStr">
        <is>
          <t>ASU 2018-13</t>
        </is>
      </c>
    </row>
    <row r="22">
      <c r="A22" s="3" t="inlineStr">
        <is>
          <t>Finite-Lived Intangible Assets [Line Items]</t>
        </is>
      </c>
    </row>
    <row r="23">
      <c r="A23" s="4" t="inlineStr">
        <is>
          <t>Change in accounting principle, accounting standards update, adopted</t>
        </is>
      </c>
      <c r="B23" s="4" t="inlineStr">
        <is>
          <t>true</t>
        </is>
      </c>
    </row>
    <row r="24">
      <c r="A24" s="4" t="inlineStr">
        <is>
          <t>Change in accounting principle, accounting standards update, immaterial effect</t>
        </is>
      </c>
      <c r="B24" s="4" t="inlineStr">
        <is>
          <t>true</t>
        </is>
      </c>
    </row>
    <row r="25">
      <c r="A25" s="4" t="inlineStr">
        <is>
          <t>Product</t>
        </is>
      </c>
    </row>
    <row r="26">
      <c r="A26" s="3" t="inlineStr">
        <is>
          <t>Finite-Lived Intangible Assets [Line Items]</t>
        </is>
      </c>
    </row>
    <row r="27">
      <c r="A27" s="4" t="inlineStr">
        <is>
          <t>Revenues</t>
        </is>
      </c>
      <c r="B27" s="6" t="n">
        <v>638380</v>
      </c>
      <c r="C27" s="6" t="n">
        <v>813512</v>
      </c>
    </row>
    <row r="28">
      <c r="A28" s="4" t="inlineStr">
        <is>
          <t>Government Research and Development</t>
        </is>
      </c>
    </row>
    <row r="29">
      <c r="A29" s="3" t="inlineStr">
        <is>
          <t>Finite-Lived Intangible Assets [Line Items]</t>
        </is>
      </c>
    </row>
    <row r="30">
      <c r="A30" s="4" t="inlineStr">
        <is>
          <t>Revenues</t>
        </is>
      </c>
      <c r="B30" s="5" t="n">
        <v>0</v>
      </c>
      <c r="C30" s="5" t="n">
        <v>48900</v>
      </c>
    </row>
    <row r="31">
      <c r="A31" s="4" t="inlineStr">
        <is>
          <t>Patents, EnerPlex IP</t>
        </is>
      </c>
    </row>
    <row r="32">
      <c r="A32" s="3" t="inlineStr">
        <is>
          <t>Finite-Lived Intangible Assets [Line Items]</t>
        </is>
      </c>
    </row>
    <row r="33">
      <c r="A33" s="4" t="inlineStr">
        <is>
          <t>Patent activity costs</t>
        </is>
      </c>
      <c r="C33" s="5" t="n">
        <v>692000</v>
      </c>
    </row>
    <row r="34">
      <c r="A34" s="4" t="inlineStr">
        <is>
          <t>Amortization expense</t>
        </is>
      </c>
      <c r="C34" s="5" t="n">
        <v>225000</v>
      </c>
    </row>
    <row r="35">
      <c r="A35" s="4" t="inlineStr">
        <is>
          <t>Patents, net of amortization</t>
        </is>
      </c>
      <c r="C35" s="5" t="n">
        <v>467000</v>
      </c>
    </row>
    <row r="36">
      <c r="A36" s="4" t="inlineStr">
        <is>
          <t>Patents</t>
        </is>
      </c>
    </row>
    <row r="37">
      <c r="A37" s="3" t="inlineStr">
        <is>
          <t>Finite-Lived Intangible Assets [Line Items]</t>
        </is>
      </c>
    </row>
    <row r="38">
      <c r="A38" s="4" t="inlineStr">
        <is>
          <t>Amortization expense</t>
        </is>
      </c>
      <c r="B38" s="5" t="n">
        <v>57649</v>
      </c>
      <c r="C38" s="5" t="n">
        <v>158488</v>
      </c>
    </row>
    <row r="39">
      <c r="A39" s="4" t="inlineStr">
        <is>
          <t>Patents, net of amortization</t>
        </is>
      </c>
      <c r="B39" s="5" t="n">
        <v>813396</v>
      </c>
      <c r="C39" s="5" t="n">
        <v>862429</v>
      </c>
    </row>
    <row r="40">
      <c r="A40" s="4" t="inlineStr">
        <is>
          <t>Patents | Awarded Patents</t>
        </is>
      </c>
    </row>
    <row r="41">
      <c r="A41" s="3" t="inlineStr">
        <is>
          <t>Finite-Lived Intangible Assets [Line Items]</t>
        </is>
      </c>
    </row>
    <row r="42">
      <c r="A42" s="4" t="inlineStr">
        <is>
          <t>Patents, net of amortization</t>
        </is>
      </c>
      <c r="B42" s="5" t="n">
        <v>149660</v>
      </c>
      <c r="C42" s="5" t="n">
        <v>207308</v>
      </c>
    </row>
    <row r="43">
      <c r="A43" s="4" t="inlineStr">
        <is>
          <t>Patents | Patent Applications to be Filed</t>
        </is>
      </c>
    </row>
    <row r="44">
      <c r="A44" s="3" t="inlineStr">
        <is>
          <t>Finite-Lived Intangible Assets [Line Items]</t>
        </is>
      </c>
    </row>
    <row r="45">
      <c r="A45" s="4" t="inlineStr">
        <is>
          <t>Patents, net of amortization</t>
        </is>
      </c>
      <c r="B45" s="6" t="n">
        <v>663737</v>
      </c>
      <c r="C45" s="6" t="n">
        <v>655121</v>
      </c>
    </row>
    <row r="46">
      <c r="A46" s="4" t="inlineStr">
        <is>
          <t>Minimum</t>
        </is>
      </c>
    </row>
    <row r="47">
      <c r="A47" s="3" t="inlineStr">
        <is>
          <t>Finite-Lived Intangible Assets [Line Items]</t>
        </is>
      </c>
    </row>
    <row r="48">
      <c r="A48" s="4" t="inlineStr">
        <is>
          <t>Useful life</t>
        </is>
      </c>
      <c r="B48" s="4" t="inlineStr">
        <is>
          <t>3 years</t>
        </is>
      </c>
    </row>
    <row r="49">
      <c r="A49" s="4" t="inlineStr">
        <is>
          <t>Maximum</t>
        </is>
      </c>
    </row>
    <row r="50">
      <c r="A50" s="3" t="inlineStr">
        <is>
          <t>Finite-Lived Intangible Assets [Line Items]</t>
        </is>
      </c>
    </row>
    <row r="51">
      <c r="A51" s="4" t="inlineStr">
        <is>
          <t>Useful life</t>
        </is>
      </c>
      <c r="B51" s="4" t="inlineStr">
        <is>
          <t>4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19</t>
        </is>
      </c>
    </row>
    <row r="3">
      <c r="A3" s="4" t="inlineStr">
        <is>
          <t>Buildings</t>
        </is>
      </c>
    </row>
    <row r="4">
      <c r="A4" s="3" t="inlineStr">
        <is>
          <t>Property, Plant and Equipment [Line Items]</t>
        </is>
      </c>
    </row>
    <row r="5">
      <c r="A5" s="4" t="inlineStr">
        <is>
          <t>Useful life</t>
        </is>
      </c>
      <c r="B5" s="4" t="inlineStr">
        <is>
          <t>40 years</t>
        </is>
      </c>
    </row>
    <row r="6">
      <c r="A6" s="4" t="inlineStr">
        <is>
          <t>Leasehold improvements</t>
        </is>
      </c>
    </row>
    <row r="7">
      <c r="A7" s="3" t="inlineStr">
        <is>
          <t>Property, Plant and Equipment [Line Items]</t>
        </is>
      </c>
    </row>
    <row r="8">
      <c r="A8" s="4" t="inlineStr">
        <is>
          <t>Useful life</t>
        </is>
      </c>
      <c r="B8" s="4" t="inlineStr">
        <is>
          <t>life of lease</t>
        </is>
      </c>
    </row>
    <row r="9">
      <c r="A9" s="4" t="inlineStr">
        <is>
          <t>Minimum</t>
        </is>
      </c>
    </row>
    <row r="10">
      <c r="A10" s="3" t="inlineStr">
        <is>
          <t>Property, Plant and Equipment [Line Items]</t>
        </is>
      </c>
    </row>
    <row r="11">
      <c r="A11" s="4" t="inlineStr">
        <is>
          <t>Useful life</t>
        </is>
      </c>
      <c r="B11" s="4" t="inlineStr">
        <is>
          <t>3 years</t>
        </is>
      </c>
    </row>
    <row r="12">
      <c r="A12" s="4" t="inlineStr">
        <is>
          <t>Minimum | Manufacturing machinery and equipment</t>
        </is>
      </c>
    </row>
    <row r="13">
      <c r="A13" s="3" t="inlineStr">
        <is>
          <t>Property, Plant and Equipment [Line Items]</t>
        </is>
      </c>
    </row>
    <row r="14">
      <c r="A14" s="4" t="inlineStr">
        <is>
          <t>Useful life</t>
        </is>
      </c>
      <c r="B14" s="4" t="inlineStr">
        <is>
          <t>5 years</t>
        </is>
      </c>
    </row>
    <row r="15">
      <c r="A15" s="4" t="inlineStr">
        <is>
          <t>Minimum | Furniture, fixtures, computer hardware/software</t>
        </is>
      </c>
    </row>
    <row r="16">
      <c r="A16" s="3" t="inlineStr">
        <is>
          <t>Property, Plant and Equipment [Line Items]</t>
        </is>
      </c>
    </row>
    <row r="17">
      <c r="A17" s="4" t="inlineStr">
        <is>
          <t>Useful life</t>
        </is>
      </c>
      <c r="B17" s="4" t="inlineStr">
        <is>
          <t>3 years</t>
        </is>
      </c>
    </row>
    <row r="18">
      <c r="A18" s="4" t="inlineStr">
        <is>
          <t>Maximum</t>
        </is>
      </c>
    </row>
    <row r="19">
      <c r="A19" s="3" t="inlineStr">
        <is>
          <t>Property, Plant and Equipment [Line Items]</t>
        </is>
      </c>
    </row>
    <row r="20">
      <c r="A20" s="4" t="inlineStr">
        <is>
          <t>Useful life</t>
        </is>
      </c>
      <c r="B20" s="4" t="inlineStr">
        <is>
          <t>40 years</t>
        </is>
      </c>
    </row>
    <row r="21">
      <c r="A21" s="4" t="inlineStr">
        <is>
          <t>Maximum | Manufacturing machinery and equipment</t>
        </is>
      </c>
    </row>
    <row r="22">
      <c r="A22" s="3" t="inlineStr">
        <is>
          <t>Property, Plant and Equipment [Line Items]</t>
        </is>
      </c>
    </row>
    <row r="23">
      <c r="A23" s="4" t="inlineStr">
        <is>
          <t>Useful life</t>
        </is>
      </c>
      <c r="B23" s="4" t="inlineStr">
        <is>
          <t>10 years</t>
        </is>
      </c>
    </row>
    <row r="24">
      <c r="A24" s="4" t="inlineStr">
        <is>
          <t>Maximum | Furniture, fixtures, computer hardware/software</t>
        </is>
      </c>
    </row>
    <row r="25">
      <c r="A25" s="3" t="inlineStr">
        <is>
          <t>Property, Plant and Equipment [Line Items]</t>
        </is>
      </c>
    </row>
    <row r="26">
      <c r="A26" s="4" t="inlineStr">
        <is>
          <t>Useful life</t>
        </is>
      </c>
      <c r="B26"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ture Amortization Expense of Patents (Details) - USD ($)</t>
        </is>
      </c>
      <c r="B1" s="2" t="inlineStr">
        <is>
          <t>Dec. 31, 2019</t>
        </is>
      </c>
      <c r="C1" s="2" t="inlineStr">
        <is>
          <t>Dec. 31, 2018</t>
        </is>
      </c>
    </row>
    <row r="2">
      <c r="A2" s="3" t="inlineStr">
        <is>
          <t>Finite-Lived Intangible Assets [Line Items]</t>
        </is>
      </c>
    </row>
    <row r="3">
      <c r="A3" s="4" t="inlineStr">
        <is>
          <t>Total patent amortization expense</t>
        </is>
      </c>
      <c r="B3" s="6" t="n">
        <v>813397</v>
      </c>
      <c r="C3" s="6" t="n">
        <v>862429</v>
      </c>
    </row>
    <row r="4">
      <c r="A4" s="4" t="inlineStr">
        <is>
          <t>Patents</t>
        </is>
      </c>
    </row>
    <row r="5">
      <c r="A5" s="3" t="inlineStr">
        <is>
          <t>Finite-Lived Intangible Assets [Line Items]</t>
        </is>
      </c>
    </row>
    <row r="6">
      <c r="A6" s="4" t="inlineStr">
        <is>
          <t>Total patent amortization expense</t>
        </is>
      </c>
      <c r="B6" s="5" t="n">
        <v>813396</v>
      </c>
      <c r="C6" s="5" t="n">
        <v>862429</v>
      </c>
    </row>
    <row r="7">
      <c r="A7" s="4" t="inlineStr">
        <is>
          <t>Awarded Patents | Patents</t>
        </is>
      </c>
    </row>
    <row r="8">
      <c r="A8" s="3" t="inlineStr">
        <is>
          <t>Finite-Lived Intangible Assets [Line Items]</t>
        </is>
      </c>
    </row>
    <row r="9">
      <c r="A9" s="4" t="inlineStr">
        <is>
          <t>2020</t>
        </is>
      </c>
      <c r="B9" s="5" t="n">
        <v>45920</v>
      </c>
    </row>
    <row r="10">
      <c r="A10" s="4" t="inlineStr">
        <is>
          <t>2021</t>
        </is>
      </c>
      <c r="B10" s="5" t="n">
        <v>37429</v>
      </c>
    </row>
    <row r="11">
      <c r="A11" s="4" t="inlineStr">
        <is>
          <t>2022</t>
        </is>
      </c>
      <c r="B11" s="5" t="n">
        <v>33924</v>
      </c>
    </row>
    <row r="12">
      <c r="A12" s="4" t="inlineStr">
        <is>
          <t>2023</t>
        </is>
      </c>
      <c r="B12" s="5" t="n">
        <v>25154</v>
      </c>
    </row>
    <row r="13">
      <c r="A13" s="4" t="inlineStr">
        <is>
          <t>2024</t>
        </is>
      </c>
      <c r="B13" s="5" t="n">
        <v>7233</v>
      </c>
    </row>
    <row r="14">
      <c r="A14" s="4" t="inlineStr">
        <is>
          <t>Total patent amortization expense</t>
        </is>
      </c>
      <c r="B14" s="6" t="n">
        <v>149660</v>
      </c>
      <c r="C14" s="6" t="n">
        <v>2073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4" t="inlineStr">
        <is>
          <t>Total Revenues</t>
        </is>
      </c>
      <c r="B3" s="6" t="n">
        <v>638380</v>
      </c>
      <c r="C3" s="6" t="n">
        <v>862412</v>
      </c>
    </row>
    <row r="4">
      <c r="A4" s="3" t="inlineStr">
        <is>
          <t>Costs and Expenses</t>
        </is>
      </c>
    </row>
    <row r="5">
      <c r="A5" s="4" t="inlineStr">
        <is>
          <t>Costs of Revenue</t>
        </is>
      </c>
      <c r="B5" s="5" t="n">
        <v>490755</v>
      </c>
      <c r="C5" s="5" t="n">
        <v>1015796</v>
      </c>
    </row>
    <row r="6">
      <c r="A6" s="4" t="inlineStr">
        <is>
          <t>Research and development</t>
        </is>
      </c>
      <c r="B6" s="5" t="n">
        <v>1310948</v>
      </c>
      <c r="C6" s="5" t="n">
        <v>2794641</v>
      </c>
    </row>
    <row r="7">
      <c r="A7" s="4" t="inlineStr">
        <is>
          <t>Selling, general and administrative</t>
        </is>
      </c>
      <c r="B7" s="5" t="n">
        <v>1846944</v>
      </c>
      <c r="C7" s="5" t="n">
        <v>3244793</v>
      </c>
    </row>
    <row r="8">
      <c r="A8" s="4" t="inlineStr">
        <is>
          <t>Depreciation and Amortization</t>
        </is>
      </c>
      <c r="B8" s="5" t="n">
        <v>242781</v>
      </c>
      <c r="C8" s="5" t="n">
        <v>377306</v>
      </c>
    </row>
    <row r="9">
      <c r="A9" s="4" t="inlineStr">
        <is>
          <t>Total Costs and Expenses</t>
        </is>
      </c>
      <c r="B9" s="5" t="n">
        <v>3891428</v>
      </c>
      <c r="C9" s="5" t="n">
        <v>7432536</v>
      </c>
    </row>
    <row r="10">
      <c r="A10" s="4" t="inlineStr">
        <is>
          <t>Loss from Operations</t>
        </is>
      </c>
      <c r="B10" s="5" t="n">
        <v>-3253048</v>
      </c>
      <c r="C10" s="5" t="n">
        <v>-6570124</v>
      </c>
    </row>
    <row r="11">
      <c r="A11" s="3" t="inlineStr">
        <is>
          <t>Other Income/(Expense)</t>
        </is>
      </c>
    </row>
    <row r="12">
      <c r="A12" s="4" t="inlineStr">
        <is>
          <t>Other Income/(Expense), net</t>
        </is>
      </c>
      <c r="B12" s="5" t="n">
        <v>842500</v>
      </c>
      <c r="C12" s="5" t="n">
        <v>13144</v>
      </c>
    </row>
    <row r="13">
      <c r="A13" s="4" t="inlineStr">
        <is>
          <t>Interest Expense</t>
        </is>
      </c>
      <c r="B13" s="5" t="n">
        <v>-8850002</v>
      </c>
      <c r="C13" s="5" t="n">
        <v>-7351681</v>
      </c>
    </row>
    <row r="14">
      <c r="A14" s="4" t="inlineStr">
        <is>
          <t>Change in fair value of derivatives and loss on extinguishment of liabilities, net</t>
        </is>
      </c>
      <c r="B14" s="5" t="n">
        <v>6392289</v>
      </c>
      <c r="C14" s="5" t="n">
        <v>-2127831</v>
      </c>
    </row>
    <row r="15">
      <c r="A15" s="4" t="inlineStr">
        <is>
          <t>Total Other Income/(Expense)</t>
        </is>
      </c>
      <c r="B15" s="5" t="n">
        <v>-1615213</v>
      </c>
      <c r="C15" s="5" t="n">
        <v>-9466368</v>
      </c>
    </row>
    <row r="16">
      <c r="A16" s="4" t="inlineStr">
        <is>
          <t>Net Loss</t>
        </is>
      </c>
      <c r="B16" s="6" t="n">
        <v>-4868261</v>
      </c>
      <c r="C16" s="6" t="n">
        <v>-16036492</v>
      </c>
    </row>
    <row r="17">
      <c r="A17" s="4" t="inlineStr">
        <is>
          <t>Net Loss Per Share (Basic and Diluted)</t>
        </is>
      </c>
      <c r="B17" s="8" t="n">
        <v>-0.003</v>
      </c>
      <c r="C17" s="9" t="n">
        <v>-0.6899999999999999</v>
      </c>
    </row>
    <row r="18">
      <c r="A18" s="4" t="inlineStr">
        <is>
          <t>Weighted Average Common Shares Outstanding (Basic and Diluted)</t>
        </is>
      </c>
      <c r="B18" s="5" t="n">
        <v>1537643750</v>
      </c>
      <c r="C18" s="5" t="n">
        <v>23157607</v>
      </c>
    </row>
    <row r="19">
      <c r="A19" s="4" t="inlineStr">
        <is>
          <t>Products</t>
        </is>
      </c>
    </row>
    <row r="20">
      <c r="A20" s="4" t="inlineStr">
        <is>
          <t>Total Revenues</t>
        </is>
      </c>
      <c r="B20" s="6" t="n">
        <v>638380</v>
      </c>
      <c r="C20" s="6" t="n">
        <v>813512</v>
      </c>
    </row>
    <row r="21">
      <c r="A21" s="4" t="inlineStr">
        <is>
          <t>Government Contracts</t>
        </is>
      </c>
    </row>
    <row r="22">
      <c r="A22" s="4" t="inlineStr">
        <is>
          <t>Total Revenues</t>
        </is>
      </c>
      <c r="B22" s="6" t="n">
        <v>0</v>
      </c>
      <c r="C22" s="6" t="n">
        <v>489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rivative Liability Activity (Details) - USD ($)</t>
        </is>
      </c>
      <c r="B1" s="2" t="inlineStr">
        <is>
          <t>12 Months Ended</t>
        </is>
      </c>
    </row>
    <row r="2">
      <c r="B2" s="2" t="inlineStr">
        <is>
          <t>Dec. 31, 2019</t>
        </is>
      </c>
      <c r="C2" s="2" t="inlineStr">
        <is>
          <t>Dec. 31, 2018</t>
        </is>
      </c>
    </row>
    <row r="3">
      <c r="A3" s="3" t="inlineStr">
        <is>
          <t>Fair Value, Net Derivative Asset (Liability) Measured on Recurring Basis, Unobservable Input Reconciliation [Roll Forward]</t>
        </is>
      </c>
    </row>
    <row r="4">
      <c r="A4" s="4" t="inlineStr">
        <is>
          <t>Derivative Liability, Beginning Balance</t>
        </is>
      </c>
      <c r="B4" s="6" t="n">
        <v>10114452</v>
      </c>
      <c r="C4" s="6" t="n">
        <v>6406833</v>
      </c>
    </row>
    <row r="5">
      <c r="A5" s="4" t="inlineStr">
        <is>
          <t>Additional derivative liability on new notes</t>
        </is>
      </c>
      <c r="B5" s="5" t="n">
        <v>4507380</v>
      </c>
      <c r="C5" s="5" t="n">
        <v>3873697</v>
      </c>
    </row>
    <row r="6">
      <c r="A6" s="4" t="inlineStr">
        <is>
          <t>Change in fair value of derivative liability</t>
        </is>
      </c>
      <c r="B6" s="5" t="n">
        <v>-6196026</v>
      </c>
      <c r="C6" s="5" t="n">
        <v>-27686</v>
      </c>
    </row>
    <row r="7">
      <c r="A7" s="4" t="inlineStr">
        <is>
          <t>Liability extinguished</t>
        </is>
      </c>
      <c r="B7" s="5" t="n">
        <v>-708656</v>
      </c>
      <c r="C7" s="5" t="n">
        <v>-138392</v>
      </c>
    </row>
    <row r="8">
      <c r="A8" s="4" t="inlineStr">
        <is>
          <t>Derivative Liability, Ending Balance</t>
        </is>
      </c>
      <c r="B8" s="6" t="n">
        <v>7717150</v>
      </c>
      <c r="C8" s="6" t="n">
        <v>101144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CONTINUED OPERATIONS, AND GOING CONCERN - Additional Information (Details) - USD ($)</t>
        </is>
      </c>
      <c r="B1" s="2" t="inlineStr">
        <is>
          <t>12 Months Ended</t>
        </is>
      </c>
    </row>
    <row r="2">
      <c r="B2" s="2" t="inlineStr">
        <is>
          <t>Dec. 31, 2019</t>
        </is>
      </c>
      <c r="C2" s="2" t="inlineStr">
        <is>
          <t>Dec. 31, 2018</t>
        </is>
      </c>
    </row>
    <row r="3">
      <c r="A3" s="3" t="inlineStr">
        <is>
          <t>Liquidity Continued Operations And Going Concern [Line Items]</t>
        </is>
      </c>
    </row>
    <row r="4">
      <c r="A4" s="4" t="inlineStr">
        <is>
          <t>Net cash used in operating activities</t>
        </is>
      </c>
      <c r="B4" s="6" t="n">
        <v>2715418</v>
      </c>
      <c r="C4" s="6" t="n">
        <v>4015846</v>
      </c>
    </row>
    <row r="5">
      <c r="A5" s="4" t="inlineStr">
        <is>
          <t>Debt default, amount</t>
        </is>
      </c>
      <c r="B5" s="5" t="n">
        <v>17139279</v>
      </c>
    </row>
    <row r="6">
      <c r="A6" s="4" t="inlineStr">
        <is>
          <t>Interest expense debt</t>
        </is>
      </c>
      <c r="B6" s="5" t="n">
        <v>2107401</v>
      </c>
    </row>
    <row r="7">
      <c r="A7" s="4" t="inlineStr">
        <is>
          <t>Working capital (deficit)</t>
        </is>
      </c>
      <c r="B7" s="5" t="n">
        <v>30126393</v>
      </c>
    </row>
    <row r="8">
      <c r="A8" s="4" t="inlineStr">
        <is>
          <t>Notes Payable</t>
        </is>
      </c>
    </row>
    <row r="9">
      <c r="A9" s="3" t="inlineStr">
        <is>
          <t>Liquidity Continued Operations And Going Concern [Line Items]</t>
        </is>
      </c>
    </row>
    <row r="10">
      <c r="A10" s="4" t="inlineStr">
        <is>
          <t>Debt default, amount</t>
        </is>
      </c>
      <c r="B10" s="6" t="n">
        <v>21234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RECEIVABLES - Additional Information (Details) - USD ($)</t>
        </is>
      </c>
      <c r="B1" s="2" t="inlineStr">
        <is>
          <t>Dec. 31, 2019</t>
        </is>
      </c>
      <c r="C1" s="2" t="inlineStr">
        <is>
          <t>Dec. 31, 2018</t>
        </is>
      </c>
    </row>
    <row r="2">
      <c r="A2" s="3" t="inlineStr">
        <is>
          <t>Receivables [Abstract]</t>
        </is>
      </c>
    </row>
    <row r="3">
      <c r="A3" s="4" t="inlineStr">
        <is>
          <t>Accounts receivable</t>
        </is>
      </c>
      <c r="B3" s="6" t="n">
        <v>0</v>
      </c>
      <c r="C3" s="6" t="n">
        <v>1651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Dec. 31, 2019</t>
        </is>
      </c>
      <c r="C1" s="2" t="inlineStr">
        <is>
          <t>Dec. 31, 2018</t>
        </is>
      </c>
    </row>
    <row r="2">
      <c r="A2" s="3" t="inlineStr">
        <is>
          <t>Property Plant And Equipment [Line Items]</t>
        </is>
      </c>
    </row>
    <row r="3">
      <c r="A3" s="4" t="inlineStr">
        <is>
          <t>Depreciable property, plant and equipment</t>
        </is>
      </c>
      <c r="B3" s="6" t="n">
        <v>32911969</v>
      </c>
      <c r="C3" s="6" t="n">
        <v>36621187</v>
      </c>
    </row>
    <row r="4">
      <c r="A4" s="4" t="inlineStr">
        <is>
          <t>Less: Accumulated depreciation and amortization</t>
        </is>
      </c>
      <c r="B4" s="5" t="n">
        <v>-28677350</v>
      </c>
      <c r="C4" s="5" t="n">
        <v>-32207829</v>
      </c>
    </row>
    <row r="5">
      <c r="A5" s="4" t="inlineStr">
        <is>
          <t>Net property, plant and equipment</t>
        </is>
      </c>
      <c r="B5" s="5" t="n">
        <v>4234619</v>
      </c>
      <c r="C5" s="5" t="n">
        <v>4413358</v>
      </c>
    </row>
    <row r="6">
      <c r="A6" s="4" t="inlineStr">
        <is>
          <t>Building</t>
        </is>
      </c>
    </row>
    <row r="7">
      <c r="A7" s="3" t="inlineStr">
        <is>
          <t>Property Plant And Equipment [Line Items]</t>
        </is>
      </c>
    </row>
    <row r="8">
      <c r="A8" s="4" t="inlineStr">
        <is>
          <t>Depreciable property, plant and equipment</t>
        </is>
      </c>
      <c r="B8" s="5" t="n">
        <v>5828960</v>
      </c>
      <c r="C8" s="5" t="n">
        <v>5828960</v>
      </c>
    </row>
    <row r="9">
      <c r="A9" s="4" t="inlineStr">
        <is>
          <t>Furniture, fixtures, computer hardware and computer software</t>
        </is>
      </c>
    </row>
    <row r="10">
      <c r="A10" s="3" t="inlineStr">
        <is>
          <t>Property Plant And Equipment [Line Items]</t>
        </is>
      </c>
    </row>
    <row r="11">
      <c r="A11" s="4" t="inlineStr">
        <is>
          <t>Depreciable property, plant and equipment</t>
        </is>
      </c>
      <c r="B11" s="5" t="n">
        <v>489421</v>
      </c>
      <c r="C11" s="5" t="n">
        <v>489421</v>
      </c>
    </row>
    <row r="12">
      <c r="A12" s="4" t="inlineStr">
        <is>
          <t>Manufacturing machinery and equipment</t>
        </is>
      </c>
    </row>
    <row r="13">
      <c r="A13" s="3" t="inlineStr">
        <is>
          <t>Property Plant And Equipment [Line Items]</t>
        </is>
      </c>
    </row>
    <row r="14">
      <c r="A14" s="4" t="inlineStr">
        <is>
          <t>Depreciable property, plant and equipment</t>
        </is>
      </c>
      <c r="B14" s="6" t="n">
        <v>26593588</v>
      </c>
      <c r="C14" s="6" t="n">
        <v>303028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 Additional Information (Details) - USD ($)</t>
        </is>
      </c>
      <c r="B1" s="2" t="inlineStr">
        <is>
          <t>12 Months Ended</t>
        </is>
      </c>
    </row>
    <row r="2">
      <c r="B2" s="2" t="inlineStr">
        <is>
          <t>Dec. 31, 2019</t>
        </is>
      </c>
      <c r="C2" s="2" t="inlineStr">
        <is>
          <t>Dec. 31, 2018</t>
        </is>
      </c>
    </row>
    <row r="3">
      <c r="A3" s="3" t="inlineStr">
        <is>
          <t>Property Plant And Equipment [Abstract]</t>
        </is>
      </c>
    </row>
    <row r="4">
      <c r="A4" s="4" t="inlineStr">
        <is>
          <t>Depreciation expense</t>
        </is>
      </c>
      <c r="B4" s="6" t="n">
        <v>185132</v>
      </c>
      <c r="C4" s="6" t="n">
        <v>2188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19</t>
        </is>
      </c>
      <c r="C1" s="2" t="inlineStr">
        <is>
          <t>Dec. 31, 2018</t>
        </is>
      </c>
    </row>
    <row r="2">
      <c r="A2" s="3" t="inlineStr">
        <is>
          <t>Inventory Disclosure [Abstract]</t>
        </is>
      </c>
    </row>
    <row r="3">
      <c r="A3" s="4" t="inlineStr">
        <is>
          <t>Raw materials</t>
        </is>
      </c>
      <c r="B3" s="6" t="n">
        <v>503832</v>
      </c>
      <c r="C3" s="6" t="n">
        <v>660791</v>
      </c>
    </row>
    <row r="4">
      <c r="A4" s="4" t="inlineStr">
        <is>
          <t>Work in process</t>
        </is>
      </c>
      <c r="B4" s="5" t="n">
        <v>30060</v>
      </c>
      <c r="C4" s="5" t="n">
        <v>0</v>
      </c>
    </row>
    <row r="5">
      <c r="A5" s="4" t="inlineStr">
        <is>
          <t>Finished goods</t>
        </is>
      </c>
      <c r="B5" s="5" t="n">
        <v>0</v>
      </c>
      <c r="C5" s="5" t="n">
        <v>0</v>
      </c>
    </row>
    <row r="6">
      <c r="A6" s="4" t="inlineStr">
        <is>
          <t>Total</t>
        </is>
      </c>
      <c r="B6" s="6" t="n">
        <v>533892</v>
      </c>
      <c r="C6" s="6" t="n">
        <v>6607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 width="21" customWidth="1" min="7" max="7"/>
    <col width="36" customWidth="1" min="8" max="8"/>
  </cols>
  <sheetData>
    <row r="1">
      <c r="A1" s="1" t="inlineStr">
        <is>
          <t>NOTES PAYABLE - Additional Information (Details)</t>
        </is>
      </c>
      <c r="B1" s="2" t="inlineStr">
        <is>
          <t>9 Months Ended</t>
        </is>
      </c>
      <c r="C1" s="2" t="inlineStr">
        <is>
          <t>12 Months Ended</t>
        </is>
      </c>
    </row>
    <row r="2">
      <c r="B2" s="2" t="inlineStr">
        <is>
          <t>Sep. 30, 2018USD ($)</t>
        </is>
      </c>
      <c r="C2" s="2" t="inlineStr">
        <is>
          <t>Dec. 31, 2019USD ($)</t>
        </is>
      </c>
      <c r="D2" s="2" t="inlineStr">
        <is>
          <t>Dec. 31, 2018USD ($)</t>
        </is>
      </c>
      <c r="E2" s="2" t="inlineStr">
        <is>
          <t>Jun. 05, 2018USD ($)</t>
        </is>
      </c>
      <c r="F2" s="2" t="inlineStr">
        <is>
          <t>Sep. 30, 2017USD ($)</t>
        </is>
      </c>
      <c r="G2" s="2" t="inlineStr">
        <is>
          <t>Jun. 30, 2017USD ($)</t>
        </is>
      </c>
      <c r="H2" s="2" t="inlineStr">
        <is>
          <t>Feb. 24, 2017USD ($)debt_instrument</t>
        </is>
      </c>
    </row>
    <row r="3">
      <c r="A3" s="3" t="inlineStr">
        <is>
          <t>Debt Instrument [Line Items]</t>
        </is>
      </c>
    </row>
    <row r="4">
      <c r="A4" s="4" t="inlineStr">
        <is>
          <t>Interest paid</t>
        </is>
      </c>
      <c r="C4" s="6" t="n">
        <v>2698</v>
      </c>
      <c r="D4" s="6" t="n">
        <v>237681</v>
      </c>
    </row>
    <row r="5">
      <c r="A5" s="4" t="inlineStr">
        <is>
          <t>Accrued Interest</t>
        </is>
      </c>
      <c r="C5" s="5" t="n">
        <v>2107401</v>
      </c>
      <c r="D5" s="6" t="n">
        <v>1198279</v>
      </c>
    </row>
    <row r="6">
      <c r="A6" s="4" t="inlineStr">
        <is>
          <t>Unsecured Debt | Note Payable Conversion One</t>
        </is>
      </c>
    </row>
    <row r="7">
      <c r="A7" s="3" t="inlineStr">
        <is>
          <t>Debt Instrument [Line Items]</t>
        </is>
      </c>
    </row>
    <row r="8">
      <c r="A8" s="4" t="inlineStr">
        <is>
          <t>Number of notes payable | debt_instrument</t>
        </is>
      </c>
      <c r="H8" s="5" t="n">
        <v>3</v>
      </c>
    </row>
    <row r="9">
      <c r="A9" s="4" t="inlineStr">
        <is>
          <t>Notes payable</t>
        </is>
      </c>
      <c r="H9" s="6" t="n">
        <v>765784</v>
      </c>
    </row>
    <row r="10">
      <c r="A10" s="4" t="inlineStr">
        <is>
          <t>Stated interest rate</t>
        </is>
      </c>
      <c r="H10" s="4" t="inlineStr">
        <is>
          <t>6.00%</t>
        </is>
      </c>
    </row>
    <row r="11">
      <c r="A11" s="4" t="inlineStr">
        <is>
          <t>Unsecured Debt | Note Payable Conversion Five</t>
        </is>
      </c>
    </row>
    <row r="12">
      <c r="A12" s="3" t="inlineStr">
        <is>
          <t>Debt Instrument [Line Items]</t>
        </is>
      </c>
    </row>
    <row r="13">
      <c r="A13" s="4" t="inlineStr">
        <is>
          <t>Notes payable</t>
        </is>
      </c>
      <c r="E13" s="6" t="n">
        <v>308041</v>
      </c>
    </row>
    <row r="14">
      <c r="A14" s="4" t="inlineStr">
        <is>
          <t>Stated interest rate</t>
        </is>
      </c>
      <c r="E14" s="4" t="inlineStr">
        <is>
          <t>6.00%</t>
        </is>
      </c>
    </row>
    <row r="15">
      <c r="A15" s="4" t="inlineStr">
        <is>
          <t>Unsecured Debt | Note Payable Conversion One and Five</t>
        </is>
      </c>
    </row>
    <row r="16">
      <c r="A16" s="3" t="inlineStr">
        <is>
          <t>Debt Instrument [Line Items]</t>
        </is>
      </c>
    </row>
    <row r="17">
      <c r="A17" s="4" t="inlineStr">
        <is>
          <t>Notes payable</t>
        </is>
      </c>
      <c r="C17" s="5" t="n">
        <v>1073825</v>
      </c>
    </row>
    <row r="18">
      <c r="A18" s="4" t="inlineStr">
        <is>
          <t>Interest accrued on convertible debt</t>
        </is>
      </c>
      <c r="C18" s="5" t="n">
        <v>162205</v>
      </c>
    </row>
    <row r="19">
      <c r="A19" s="4" t="inlineStr">
        <is>
          <t>Unsecured Debt | Note Payable Conversion Three</t>
        </is>
      </c>
    </row>
    <row r="20">
      <c r="A20" s="3" t="inlineStr">
        <is>
          <t>Debt Instrument [Line Items]</t>
        </is>
      </c>
    </row>
    <row r="21">
      <c r="A21" s="4" t="inlineStr">
        <is>
          <t>Notes payable</t>
        </is>
      </c>
      <c r="G21" s="6" t="n">
        <v>250000</v>
      </c>
    </row>
    <row r="22">
      <c r="A22" s="4" t="inlineStr">
        <is>
          <t>Stated interest rate</t>
        </is>
      </c>
      <c r="G22" s="4" t="inlineStr">
        <is>
          <t>5.00%</t>
        </is>
      </c>
    </row>
    <row r="23">
      <c r="A23" s="4" t="inlineStr">
        <is>
          <t>Interest accrued on convertible debt</t>
        </is>
      </c>
      <c r="C23" s="5" t="n">
        <v>31301</v>
      </c>
    </row>
    <row r="24">
      <c r="A24" s="4" t="inlineStr">
        <is>
          <t>Unsecured Debt | Note Payable Conversion Four</t>
        </is>
      </c>
    </row>
    <row r="25">
      <c r="A25" s="3" t="inlineStr">
        <is>
          <t>Debt Instrument [Line Items]</t>
        </is>
      </c>
    </row>
    <row r="26">
      <c r="A26" s="4" t="inlineStr">
        <is>
          <t>Notes payable</t>
        </is>
      </c>
      <c r="C26" s="5" t="n">
        <v>182705</v>
      </c>
      <c r="F26" s="6" t="n">
        <v>215234</v>
      </c>
    </row>
    <row r="27">
      <c r="A27" s="4" t="inlineStr">
        <is>
          <t>Stated interest rate</t>
        </is>
      </c>
      <c r="F27" s="4" t="inlineStr">
        <is>
          <t>5.00%</t>
        </is>
      </c>
    </row>
    <row r="28">
      <c r="A28" s="4" t="inlineStr">
        <is>
          <t>Monthly payments</t>
        </is>
      </c>
      <c r="B28" s="6" t="n">
        <v>18000</v>
      </c>
    </row>
    <row r="29">
      <c r="A29" s="4" t="inlineStr">
        <is>
          <t>Repayments of notes payable</t>
        </is>
      </c>
      <c r="C29" s="5" t="n">
        <v>32529</v>
      </c>
    </row>
    <row r="30">
      <c r="A30" s="4" t="inlineStr">
        <is>
          <t>Interest paid</t>
        </is>
      </c>
      <c r="C30" s="5" t="n">
        <v>897</v>
      </c>
    </row>
    <row r="31">
      <c r="A31" s="4" t="inlineStr">
        <is>
          <t>Accrued Interest</t>
        </is>
      </c>
      <c r="C31" s="6" t="n">
        <v>21933</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DEBT - Additional Information (Details) - USD ($)</t>
        </is>
      </c>
      <c r="B1" s="2" t="inlineStr">
        <is>
          <t>12 Months Ended</t>
        </is>
      </c>
    </row>
    <row r="2">
      <c r="B2" s="2" t="inlineStr">
        <is>
          <t>Dec. 31, 2019</t>
        </is>
      </c>
      <c r="C2" s="2" t="inlineStr">
        <is>
          <t>Aug. 02, 2019</t>
        </is>
      </c>
      <c r="D2" s="2" t="inlineStr">
        <is>
          <t>Dec. 31, 2018</t>
        </is>
      </c>
    </row>
    <row r="3">
      <c r="A3" s="3" t="inlineStr">
        <is>
          <t>Debt Instrument [Line Items]</t>
        </is>
      </c>
    </row>
    <row r="4">
      <c r="A4" s="4" t="inlineStr">
        <is>
          <t>Debt, amount</t>
        </is>
      </c>
      <c r="B4" s="6" t="n">
        <v>6075306</v>
      </c>
      <c r="C4" s="6" t="n">
        <v>5885148</v>
      </c>
      <c r="D4" s="6" t="n">
        <v>5378062</v>
      </c>
    </row>
    <row r="5">
      <c r="A5" s="4" t="inlineStr">
        <is>
          <t>Debt, principal amount transferred to new lender</t>
        </is>
      </c>
      <c r="C5" s="5" t="n">
        <v>5405666</v>
      </c>
    </row>
    <row r="6">
      <c r="A6" s="4" t="inlineStr">
        <is>
          <t>Debt, interest amount transferred to new lender</t>
        </is>
      </c>
      <c r="C6" s="6" t="n">
        <v>479482</v>
      </c>
    </row>
    <row r="7">
      <c r="A7" s="4" t="inlineStr">
        <is>
          <t>Default interest rate</t>
        </is>
      </c>
      <c r="C7" s="4" t="inlineStr">
        <is>
          <t>10.50%</t>
        </is>
      </c>
    </row>
    <row r="8">
      <c r="A8" s="4" t="inlineStr">
        <is>
          <t>Accrued interest</t>
        </is>
      </c>
      <c r="B8" s="5" t="n">
        <v>2107401</v>
      </c>
      <c r="D8" s="6" t="n">
        <v>1198279</v>
      </c>
    </row>
    <row r="9">
      <c r="A9" s="4" t="inlineStr">
        <is>
          <t>Permanent Loan</t>
        </is>
      </c>
    </row>
    <row r="10">
      <c r="A10" s="3" t="inlineStr">
        <is>
          <t>Debt Instrument [Line Items]</t>
        </is>
      </c>
    </row>
    <row r="11">
      <c r="A11" s="4" t="inlineStr">
        <is>
          <t>Payments of debt</t>
        </is>
      </c>
      <c r="B11" s="5" t="n">
        <v>0</v>
      </c>
    </row>
    <row r="12">
      <c r="A12" s="4" t="inlineStr">
        <is>
          <t>Accrued interest</t>
        </is>
      </c>
      <c r="B12" s="6" t="n">
        <v>1901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ECURED PROMISSORY NOTE - Summary of Secured Promissory Notes Activity (Details) - USD ($)</t>
        </is>
      </c>
      <c r="B1" s="2" t="inlineStr">
        <is>
          <t>12 Months Ended</t>
        </is>
      </c>
      <c r="D1" s="2" t="inlineStr">
        <is>
          <t>24 Months Ended</t>
        </is>
      </c>
    </row>
    <row r="2">
      <c r="B2" s="2" t="inlineStr">
        <is>
          <t>Dec. 31, 2019</t>
        </is>
      </c>
      <c r="C2" s="2" t="inlineStr">
        <is>
          <t>Dec. 31, 2018</t>
        </is>
      </c>
      <c r="D2" s="2" t="inlineStr">
        <is>
          <t>Dec. 31, 2019</t>
        </is>
      </c>
    </row>
    <row r="3">
      <c r="A3" s="3" t="inlineStr">
        <is>
          <t>Debt Instrument [Line Items]</t>
        </is>
      </c>
    </row>
    <row r="4">
      <c r="A4" s="4" t="inlineStr">
        <is>
          <t>Secured Notes, net of discount</t>
        </is>
      </c>
      <c r="B4" s="6" t="n">
        <v>6335655</v>
      </c>
      <c r="C4" s="6" t="n">
        <v>3447380</v>
      </c>
      <c r="D4" s="6" t="n">
        <v>6335655</v>
      </c>
    </row>
    <row r="5">
      <c r="A5" s="4" t="inlineStr">
        <is>
          <t>Secured Promissory Note, Current</t>
        </is>
      </c>
    </row>
    <row r="6">
      <c r="A6" s="3" t="inlineStr">
        <is>
          <t>Debt Instrument [Line Items]</t>
        </is>
      </c>
    </row>
    <row r="7">
      <c r="A7" s="4" t="inlineStr">
        <is>
          <t>Principal Balance, beginning</t>
        </is>
      </c>
      <c r="B7" s="5" t="n">
        <v>6271745</v>
      </c>
      <c r="C7" s="5" t="n">
        <v>4557227</v>
      </c>
      <c r="D7" s="5" t="n">
        <v>4557227</v>
      </c>
    </row>
    <row r="8">
      <c r="A8" s="4" t="inlineStr">
        <is>
          <t>New notes</t>
        </is>
      </c>
      <c r="B8" s="5" t="n">
        <v>845000</v>
      </c>
      <c r="C8" s="5" t="n">
        <v>3250000</v>
      </c>
    </row>
    <row r="9">
      <c r="A9" s="4" t="inlineStr">
        <is>
          <t>Note conversions</t>
        </is>
      </c>
      <c r="B9" s="5" t="n">
        <v>-115000</v>
      </c>
      <c r="C9" s="5" t="n">
        <v>-1426000</v>
      </c>
    </row>
    <row r="10">
      <c r="A10" s="4" t="inlineStr">
        <is>
          <t>Interest converted to principal</t>
        </is>
      </c>
      <c r="B10" s="5" t="n">
        <v>171152</v>
      </c>
      <c r="C10" s="5" t="n">
        <v>140518</v>
      </c>
    </row>
    <row r="11">
      <c r="A11" s="4" t="inlineStr">
        <is>
          <t>Note assignments</t>
        </is>
      </c>
      <c r="C11" s="5" t="n">
        <v>-250000</v>
      </c>
    </row>
    <row r="12">
      <c r="A12" s="4" t="inlineStr">
        <is>
          <t>Principal Balance, ending</t>
        </is>
      </c>
      <c r="B12" s="5" t="n">
        <v>7172897</v>
      </c>
      <c r="C12" s="5" t="n">
        <v>6271745</v>
      </c>
      <c r="D12" s="5" t="n">
        <v>7172897</v>
      </c>
    </row>
    <row r="13">
      <c r="A13" s="4" t="inlineStr">
        <is>
          <t>Less: remaining discount</t>
        </is>
      </c>
      <c r="B13" s="5" t="n">
        <v>-837242</v>
      </c>
      <c r="C13" s="5" t="n">
        <v>-2824365</v>
      </c>
      <c r="D13" s="5" t="n">
        <v>-837242</v>
      </c>
    </row>
    <row r="14">
      <c r="A14" s="4" t="inlineStr">
        <is>
          <t>Secured Notes, net of discount</t>
        </is>
      </c>
      <c r="B14" s="5" t="n">
        <v>6335655</v>
      </c>
      <c r="C14" s="5" t="n">
        <v>3447380</v>
      </c>
      <c r="D14" s="5" t="n">
        <v>6335655</v>
      </c>
    </row>
    <row r="15">
      <c r="A15" s="4" t="inlineStr">
        <is>
          <t>Secured Promissory Note, Current | Global Ichiban Convertible Note</t>
        </is>
      </c>
    </row>
    <row r="16">
      <c r="A16" s="3" t="inlineStr">
        <is>
          <t>Debt Instrument [Line Items]</t>
        </is>
      </c>
    </row>
    <row r="17">
      <c r="A17" s="4" t="inlineStr">
        <is>
          <t>Principal Balance, beginning</t>
        </is>
      </c>
      <c r="B17" s="5" t="n">
        <v>4956745</v>
      </c>
      <c r="C17" s="5" t="n">
        <v>4557227</v>
      </c>
      <c r="D17" s="5" t="n">
        <v>4557227</v>
      </c>
    </row>
    <row r="18">
      <c r="A18" s="4" t="inlineStr">
        <is>
          <t>New notes</t>
        </is>
      </c>
      <c r="B18" s="5" t="n">
        <v>0</v>
      </c>
      <c r="C18" s="5" t="n">
        <v>1935000</v>
      </c>
    </row>
    <row r="19">
      <c r="A19" s="4" t="inlineStr">
        <is>
          <t>Note conversions</t>
        </is>
      </c>
      <c r="B19" s="5" t="n">
        <v>-115000</v>
      </c>
      <c r="C19" s="5" t="n">
        <v>-1426000</v>
      </c>
    </row>
    <row r="20">
      <c r="A20" s="4" t="inlineStr">
        <is>
          <t>Interest converted to principal</t>
        </is>
      </c>
      <c r="B20" s="5" t="n">
        <v>171152</v>
      </c>
      <c r="C20" s="5" t="n">
        <v>140518</v>
      </c>
    </row>
    <row r="21">
      <c r="A21" s="4" t="inlineStr">
        <is>
          <t>Note assignments</t>
        </is>
      </c>
      <c r="C21" s="5" t="n">
        <v>-250000</v>
      </c>
    </row>
    <row r="22">
      <c r="A22" s="4" t="inlineStr">
        <is>
          <t>Principal Balance, ending</t>
        </is>
      </c>
      <c r="B22" s="5" t="n">
        <v>5012897</v>
      </c>
      <c r="C22" s="5" t="n">
        <v>4956745</v>
      </c>
      <c r="D22" s="5" t="n">
        <v>5012897</v>
      </c>
    </row>
    <row r="23">
      <c r="A23" s="4" t="inlineStr">
        <is>
          <t>Less: remaining discount</t>
        </is>
      </c>
      <c r="B23" s="5" t="n">
        <v>-765576</v>
      </c>
      <c r="C23" s="5" t="n">
        <v>-2012698</v>
      </c>
      <c r="D23" s="5" t="n">
        <v>-765576</v>
      </c>
    </row>
    <row r="24">
      <c r="A24" s="4" t="inlineStr">
        <is>
          <t>Secured Notes, net of discount</t>
        </is>
      </c>
      <c r="B24" s="5" t="n">
        <v>4247321</v>
      </c>
      <c r="C24" s="5" t="n">
        <v>2944047</v>
      </c>
      <c r="D24" s="5" t="n">
        <v>4247321</v>
      </c>
    </row>
    <row r="25">
      <c r="A25" s="4" t="inlineStr">
        <is>
          <t>Secured Promissory Note, Current | St. George Convertible Note</t>
        </is>
      </c>
    </row>
    <row r="26">
      <c r="A26" s="3" t="inlineStr">
        <is>
          <t>Debt Instrument [Line Items]</t>
        </is>
      </c>
    </row>
    <row r="27">
      <c r="A27" s="4" t="inlineStr">
        <is>
          <t>Principal Balance, beginning</t>
        </is>
      </c>
      <c r="B27" s="5" t="n">
        <v>1315000</v>
      </c>
      <c r="C27" s="5" t="n">
        <v>0</v>
      </c>
      <c r="D27" s="5" t="n">
        <v>0</v>
      </c>
    </row>
    <row r="28">
      <c r="A28" s="4" t="inlineStr">
        <is>
          <t>New notes</t>
        </is>
      </c>
      <c r="B28" s="5" t="n">
        <v>845000</v>
      </c>
      <c r="C28" s="5" t="n">
        <v>1315000</v>
      </c>
    </row>
    <row r="29">
      <c r="A29" s="4" t="inlineStr">
        <is>
          <t>Note conversions</t>
        </is>
      </c>
      <c r="B29" s="5" t="n">
        <v>0</v>
      </c>
      <c r="C29" s="5" t="n">
        <v>0</v>
      </c>
    </row>
    <row r="30">
      <c r="A30" s="4" t="inlineStr">
        <is>
          <t>Interest converted to principal</t>
        </is>
      </c>
      <c r="B30" s="5" t="n">
        <v>0</v>
      </c>
      <c r="C30" s="5" t="n">
        <v>0</v>
      </c>
    </row>
    <row r="31">
      <c r="A31" s="4" t="inlineStr">
        <is>
          <t>Note assignments</t>
        </is>
      </c>
      <c r="C31" s="5" t="n">
        <v>0</v>
      </c>
    </row>
    <row r="32">
      <c r="A32" s="4" t="inlineStr">
        <is>
          <t>Principal Balance, ending</t>
        </is>
      </c>
      <c r="B32" s="5" t="n">
        <v>2160000</v>
      </c>
      <c r="C32" s="5" t="n">
        <v>1315000</v>
      </c>
      <c r="D32" s="5" t="n">
        <v>2160000</v>
      </c>
    </row>
    <row r="33">
      <c r="A33" s="4" t="inlineStr">
        <is>
          <t>Less: remaining discount</t>
        </is>
      </c>
      <c r="B33" s="5" t="n">
        <v>-71666</v>
      </c>
      <c r="C33" s="5" t="n">
        <v>-811667</v>
      </c>
      <c r="D33" s="5" t="n">
        <v>-71666</v>
      </c>
    </row>
    <row r="34">
      <c r="A34" s="4" t="inlineStr">
        <is>
          <t>Secured Notes, net of discount</t>
        </is>
      </c>
      <c r="B34" s="6" t="n">
        <v>2088334</v>
      </c>
      <c r="C34" s="6" t="n">
        <v>503333</v>
      </c>
      <c r="D34" s="6" t="n">
        <v>20883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SECURED PROMISSORY NOTE - Global Ichiban Secured Promissory Notes - Additional Information (Details)</t>
        </is>
      </c>
      <c r="B1" s="2" t="inlineStr">
        <is>
          <t>12 Months Ended</t>
        </is>
      </c>
    </row>
    <row r="2">
      <c r="B2" s="2" t="inlineStr">
        <is>
          <t>Dec. 31, 2019USD ($)$ / shares</t>
        </is>
      </c>
      <c r="C2" s="2" t="inlineStr">
        <is>
          <t>Dec. 31, 2018USD ($)</t>
        </is>
      </c>
      <c r="D2" s="2" t="inlineStr">
        <is>
          <t>Oct. 22, 2018USD ($)</t>
        </is>
      </c>
      <c r="E2" s="2" t="inlineStr">
        <is>
          <t>Dec. 31, 2017USD ($)</t>
        </is>
      </c>
    </row>
    <row r="3">
      <c r="A3" s="3" t="inlineStr">
        <is>
          <t>Secured Promissory Note [Line Items]</t>
        </is>
      </c>
    </row>
    <row r="4">
      <c r="A4" s="4" t="inlineStr">
        <is>
          <t>Derivative liability</t>
        </is>
      </c>
      <c r="B4" s="6" t="n">
        <v>7717150</v>
      </c>
      <c r="C4" s="6" t="n">
        <v>10114452</v>
      </c>
      <c r="E4" s="6" t="n">
        <v>6406833</v>
      </c>
    </row>
    <row r="5">
      <c r="A5" s="4" t="inlineStr">
        <is>
          <t>Gain (loss) on embedded derivative, net</t>
        </is>
      </c>
      <c r="B5" s="6" t="n">
        <v>-6196026</v>
      </c>
      <c r="C5" s="6" t="n">
        <v>-27686</v>
      </c>
    </row>
    <row r="6">
      <c r="A6" s="4" t="inlineStr">
        <is>
          <t>Aggregate Global Ichiban Secured Promissory Notes | Minimum | Measurement Input, Price Volatility</t>
        </is>
      </c>
    </row>
    <row r="7">
      <c r="A7" s="3" t="inlineStr">
        <is>
          <t>Secured Promissory Note [Line Items]</t>
        </is>
      </c>
    </row>
    <row r="8">
      <c r="A8" s="4" t="inlineStr">
        <is>
          <t>Debt instrument, measurement input</t>
        </is>
      </c>
      <c r="B8" s="10" t="n">
        <v>0.42</v>
      </c>
      <c r="C8" s="10" t="n">
        <v>0.5600000000000001</v>
      </c>
    </row>
    <row r="9">
      <c r="A9" s="4" t="inlineStr">
        <is>
          <t>Aggregate Global Ichiban Secured Promissory Notes | Maximum | Measurement Input, Price Volatility</t>
        </is>
      </c>
    </row>
    <row r="10">
      <c r="A10" s="3" t="inlineStr">
        <is>
          <t>Secured Promissory Note [Line Items]</t>
        </is>
      </c>
    </row>
    <row r="11">
      <c r="A11" s="4" t="inlineStr">
        <is>
          <t>Debt instrument, measurement input</t>
        </is>
      </c>
      <c r="B11" s="10" t="n">
        <v>0.72</v>
      </c>
      <c r="C11" s="10" t="n">
        <v>0.65</v>
      </c>
    </row>
    <row r="12">
      <c r="A12" s="4" t="inlineStr">
        <is>
          <t>Secured Debt | Note Secured Promissory Agreement, Maturing Between January 11, 2019 and October 22, 2019</t>
        </is>
      </c>
    </row>
    <row r="13">
      <c r="A13" s="3" t="inlineStr">
        <is>
          <t>Secured Promissory Note [Line Items]</t>
        </is>
      </c>
    </row>
    <row r="14">
      <c r="A14" s="4" t="inlineStr">
        <is>
          <t>Aggregate principal amount of notes outstanding</t>
        </is>
      </c>
      <c r="C14" s="6" t="n">
        <v>1900000</v>
      </c>
    </row>
    <row r="15">
      <c r="A15" s="4" t="inlineStr">
        <is>
          <t>Proceeds from issuance of debt</t>
        </is>
      </c>
      <c r="C15" s="5" t="n">
        <v>1900000</v>
      </c>
    </row>
    <row r="16">
      <c r="A16" s="4" t="inlineStr">
        <is>
          <t>Unamortized discount</t>
        </is>
      </c>
      <c r="C16" s="6" t="n">
        <v>65000</v>
      </c>
    </row>
    <row r="17">
      <c r="A17" s="4" t="inlineStr">
        <is>
          <t>Debt instrument maturity date range, start</t>
        </is>
      </c>
      <c r="C17" s="4" t="inlineStr">
        <is>
          <t>Jan. 11,
		2019</t>
        </is>
      </c>
    </row>
    <row r="18">
      <c r="A18" s="4" t="inlineStr">
        <is>
          <t>Debt instrument maturity date range, end</t>
        </is>
      </c>
      <c r="C18" s="4" t="inlineStr">
        <is>
          <t>Oct. 22,
		2019</t>
        </is>
      </c>
    </row>
    <row r="19">
      <c r="A19" s="4" t="inlineStr">
        <is>
          <t>Secured Debt | Aggregate Global Ichiban Secured Promissory Notes</t>
        </is>
      </c>
    </row>
    <row r="20">
      <c r="A20" s="3" t="inlineStr">
        <is>
          <t>Secured Promissory Note [Line Items]</t>
        </is>
      </c>
    </row>
    <row r="21">
      <c r="A21" s="4" t="inlineStr">
        <is>
          <t>Aggregate principal amount of notes outstanding</t>
        </is>
      </c>
      <c r="B21" s="6" t="n">
        <v>5000000</v>
      </c>
    </row>
    <row r="22">
      <c r="A22" s="4" t="inlineStr">
        <is>
          <t>Average VWAP for redemption</t>
        </is>
      </c>
      <c r="B22" s="4" t="inlineStr">
        <is>
          <t>85.00%</t>
        </is>
      </c>
    </row>
    <row r="23">
      <c r="A23" s="4" t="inlineStr">
        <is>
          <t>Measurement period after conversion date</t>
        </is>
      </c>
      <c r="B23" s="4" t="inlineStr">
        <is>
          <t>5 days</t>
        </is>
      </c>
    </row>
    <row r="24">
      <c r="A24" s="4" t="inlineStr">
        <is>
          <t>Conversion price (in dollars per share) | $ / shares</t>
        </is>
      </c>
      <c r="B24" s="6" t="n">
        <v>2</v>
      </c>
    </row>
    <row r="25">
      <c r="A25" s="4" t="inlineStr">
        <is>
          <t>Ownership of outstanding stock, percentage</t>
        </is>
      </c>
      <c r="B25" s="4" t="inlineStr">
        <is>
          <t>9.99%</t>
        </is>
      </c>
    </row>
    <row r="26">
      <c r="A26" s="4" t="inlineStr">
        <is>
          <t>Accrued interest expense, noncurrent</t>
        </is>
      </c>
      <c r="B26" s="6" t="n">
        <v>734000</v>
      </c>
    </row>
    <row r="27">
      <c r="A27" s="4" t="inlineStr">
        <is>
          <t>Stated interest rate</t>
        </is>
      </c>
      <c r="B27" s="4" t="inlineStr">
        <is>
          <t>12.00%</t>
        </is>
      </c>
    </row>
    <row r="28">
      <c r="A28" s="4" t="inlineStr">
        <is>
          <t>Derivative liability</t>
        </is>
      </c>
      <c r="B28" s="6" t="n">
        <v>2010975</v>
      </c>
      <c r="C28" s="6" t="n">
        <v>3533861</v>
      </c>
      <c r="E28" s="6" t="n">
        <v>4897178</v>
      </c>
    </row>
    <row r="29">
      <c r="A29" s="4" t="inlineStr">
        <is>
          <t>Gain (loss) on embedded derivative, net</t>
        </is>
      </c>
      <c r="B29" s="5" t="n">
        <v>-1522886</v>
      </c>
      <c r="C29" s="6" t="n">
        <v>-2690434</v>
      </c>
    </row>
    <row r="30">
      <c r="A30" s="4" t="inlineStr">
        <is>
          <t>Secured Debt | Aggregate Global Ichiban Secured Promissory Notes | Embedded Derivative Financial Instruments</t>
        </is>
      </c>
    </row>
    <row r="31">
      <c r="A31" s="3" t="inlineStr">
        <is>
          <t>Secured Promissory Note [Line Items]</t>
        </is>
      </c>
    </row>
    <row r="32">
      <c r="A32" s="4" t="inlineStr">
        <is>
          <t>Derivative liability</t>
        </is>
      </c>
      <c r="B32" s="5" t="n">
        <v>2000000</v>
      </c>
    </row>
    <row r="33">
      <c r="A33" s="4" t="inlineStr">
        <is>
          <t>Gain (loss) on embedded derivative, net</t>
        </is>
      </c>
      <c r="B33" s="6" t="n">
        <v>1500000</v>
      </c>
    </row>
    <row r="34">
      <c r="A34" s="4" t="inlineStr">
        <is>
          <t>Secured Debt | Aggregate Global Ichiban Secured Promissory Notes | Measurement Input, Discount Rate</t>
        </is>
      </c>
    </row>
    <row r="35">
      <c r="A35" s="3" t="inlineStr">
        <is>
          <t>Secured Promissory Note [Line Items]</t>
        </is>
      </c>
    </row>
    <row r="36">
      <c r="A36" s="4" t="inlineStr">
        <is>
          <t>Debt instrument, measurement input</t>
        </is>
      </c>
      <c r="B36" s="10" t="n">
        <v>0.12</v>
      </c>
      <c r="C36" s="10" t="n">
        <v>0.12</v>
      </c>
    </row>
    <row r="37">
      <c r="A37" s="4" t="inlineStr">
        <is>
          <t>Secured Debt | Aggregate Global Ichiban Secured Promissory Notes | Measurement Input, Expected Dividend Rate</t>
        </is>
      </c>
    </row>
    <row r="38">
      <c r="A38" s="3" t="inlineStr">
        <is>
          <t>Secured Promissory Note [Line Items]</t>
        </is>
      </c>
    </row>
    <row r="39">
      <c r="A39" s="4" t="inlineStr">
        <is>
          <t>Debt instrument, measurement input</t>
        </is>
      </c>
      <c r="B39" s="5" t="n">
        <v>0</v>
      </c>
      <c r="C39" s="5" t="n">
        <v>0</v>
      </c>
    </row>
    <row r="40">
      <c r="A40" s="4" t="inlineStr">
        <is>
          <t>Convertible Debt</t>
        </is>
      </c>
    </row>
    <row r="41">
      <c r="A41" s="3" t="inlineStr">
        <is>
          <t>Secured Promissory Note [Line Items]</t>
        </is>
      </c>
    </row>
    <row r="42">
      <c r="A42" s="4" t="inlineStr">
        <is>
          <t>Aggregate principal amount of notes outstanding</t>
        </is>
      </c>
      <c r="D42" s="6" t="n">
        <v>250000</v>
      </c>
    </row>
    <row r="43">
      <c r="A43" s="4" t="inlineStr">
        <is>
          <t>Accrued interest expense, noncurrent</t>
        </is>
      </c>
      <c r="D43" s="6" t="n">
        <v>2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G23"/>
  <sheetViews>
    <sheetView workbookViewId="0">
      <selection activeCell="A1" sqref="A1"/>
    </sheetView>
  </sheetViews>
  <sheetFormatPr baseColWidth="8" defaultRowHeight="15"/>
  <cols>
    <col width="65" customWidth="1" min="1" max="1"/>
    <col width="13" customWidth="1" min="2" max="2"/>
    <col width="25" customWidth="1" min="3" max="3"/>
    <col width="28" customWidth="1" min="4" max="4"/>
    <col width="32" customWidth="1" min="5" max="5"/>
    <col width="27" customWidth="1" min="6" max="6"/>
    <col width="27" customWidth="1" min="7" max="7"/>
    <col width="28" customWidth="1" min="8" max="8"/>
    <col width="26" customWidth="1" min="9" max="9"/>
    <col width="26" customWidth="1" min="10" max="10"/>
    <col width="25" customWidth="1" min="11" max="11"/>
    <col width="49" customWidth="1" min="12" max="12"/>
    <col width="13" customWidth="1" min="13" max="13"/>
    <col width="37" customWidth="1" min="14" max="14"/>
    <col width="37" customWidth="1" min="15" max="15"/>
    <col width="40" customWidth="1" min="16" max="16"/>
    <col width="44" customWidth="1" min="17" max="17"/>
    <col width="39" customWidth="1" min="18" max="18"/>
    <col width="39" customWidth="1" min="19" max="19"/>
    <col width="40" customWidth="1" min="20" max="20"/>
    <col width="38" customWidth="1" min="21" max="21"/>
    <col width="38" customWidth="1" min="22" max="22"/>
    <col width="27" customWidth="1" min="23" max="23"/>
    <col width="51" customWidth="1" min="24" max="24"/>
    <col width="51" customWidth="1" min="25" max="25"/>
    <col width="54" customWidth="1" min="26" max="26"/>
    <col width="58" customWidth="1" min="27" max="27"/>
    <col width="53" customWidth="1" min="28" max="28"/>
    <col width="53" customWidth="1" min="29" max="29"/>
    <col width="54" customWidth="1" min="30" max="30"/>
    <col width="52" customWidth="1" min="31" max="31"/>
    <col width="52" customWidth="1" min="32" max="32"/>
    <col width="20" customWidth="1" min="33" max="33"/>
  </cols>
  <sheetData>
    <row r="1">
      <c r="A1" s="1" t="inlineStr">
        <is>
          <t>CONSOLIDATED STATEMENTS OF STOCKHOLDERS' DEFICIT - USD ($)</t>
        </is>
      </c>
      <c r="B1" s="2" t="inlineStr">
        <is>
          <t>Total</t>
        </is>
      </c>
      <c r="C1" s="2" t="inlineStr">
        <is>
          <t>Series K Preferred Stock</t>
        </is>
      </c>
      <c r="D1" s="2" t="inlineStr">
        <is>
          <t>St. George Convertible Note</t>
        </is>
      </c>
      <c r="E1" s="2" t="inlineStr">
        <is>
          <t>Global Ichiban Convertible Note</t>
        </is>
      </c>
      <c r="F1" s="2" t="inlineStr">
        <is>
          <t>BayBridge Promissory Notes</t>
        </is>
      </c>
      <c r="G1" s="2" t="inlineStr">
        <is>
          <t>Bellridge Convertible Note</t>
        </is>
      </c>
      <c r="H1" s="2" t="inlineStr">
        <is>
          <t>GS Capital Convertible Note</t>
        </is>
      </c>
      <c r="I1" s="2" t="inlineStr">
        <is>
          <t>Power Up Convertible Note</t>
        </is>
      </c>
      <c r="J1" s="2" t="inlineStr">
        <is>
          <t>Convertible Notes Payable</t>
        </is>
      </c>
      <c r="K1" s="2" t="inlineStr">
        <is>
          <t>Series A Preferred Stock</t>
        </is>
      </c>
      <c r="L1" s="2" t="inlineStr">
        <is>
          <t>Series A Preferred StockSeries A Preferred Stock</t>
        </is>
      </c>
      <c r="M1" s="2" t="inlineStr">
        <is>
          <t>Common Stock</t>
        </is>
      </c>
      <c r="N1" s="2" t="inlineStr">
        <is>
          <t>Common StockSeries K Preferred Stock</t>
        </is>
      </c>
      <c r="O1" s="2" t="inlineStr">
        <is>
          <t>Common StockSeries A Preferred Stock</t>
        </is>
      </c>
      <c r="P1" s="2" t="inlineStr">
        <is>
          <t>Common StockSt. George Convertible Note</t>
        </is>
      </c>
      <c r="Q1" s="2" t="inlineStr">
        <is>
          <t>Common StockGlobal Ichiban Convertible Note</t>
        </is>
      </c>
      <c r="R1" s="2" t="inlineStr">
        <is>
          <t>Common StockBayBridge Promissory Notes</t>
        </is>
      </c>
      <c r="S1" s="2" t="inlineStr">
        <is>
          <t>Common StockBellridge Convertible Note</t>
        </is>
      </c>
      <c r="T1" s="2" t="inlineStr">
        <is>
          <t>Common StockGS Capital Convertible Note</t>
        </is>
      </c>
      <c r="U1" s="2" t="inlineStr">
        <is>
          <t>Common StockPower Up Convertible Note</t>
        </is>
      </c>
      <c r="V1" s="2" t="inlineStr">
        <is>
          <t>Common StockConvertible Notes Payable</t>
        </is>
      </c>
      <c r="W1" s="2" t="inlineStr">
        <is>
          <t>Additional Paid-In Capital</t>
        </is>
      </c>
      <c r="X1" s="2" t="inlineStr">
        <is>
          <t>Additional Paid-In CapitalSeries K Preferred Stock</t>
        </is>
      </c>
      <c r="Y1" s="2" t="inlineStr">
        <is>
          <t>Additional Paid-In CapitalSeries A Preferred Stock</t>
        </is>
      </c>
      <c r="Z1" s="2" t="inlineStr">
        <is>
          <t>Additional Paid-In CapitalSt. George Convertible Note</t>
        </is>
      </c>
      <c r="AA1" s="2" t="inlineStr">
        <is>
          <t>Additional Paid-In CapitalGlobal Ichiban Convertible Note</t>
        </is>
      </c>
      <c r="AB1" s="2" t="inlineStr">
        <is>
          <t>Additional Paid-In CapitalBayBridge Promissory Notes</t>
        </is>
      </c>
      <c r="AC1" s="2" t="inlineStr">
        <is>
          <t>Additional Paid-In CapitalBellridge Convertible Note</t>
        </is>
      </c>
      <c r="AD1" s="2" t="inlineStr">
        <is>
          <t>Additional Paid-In CapitalGS Capital Convertible Note</t>
        </is>
      </c>
      <c r="AE1" s="2" t="inlineStr">
        <is>
          <t>Additional Paid-In CapitalPower Up Convertible Note</t>
        </is>
      </c>
      <c r="AF1" s="2" t="inlineStr">
        <is>
          <t>Additional Paid-In CapitalConvertible Notes Payable</t>
        </is>
      </c>
      <c r="AG1" s="2" t="inlineStr">
        <is>
          <t>Accumulated Deficit</t>
        </is>
      </c>
    </row>
    <row r="2">
      <c r="A2" s="4" t="inlineStr">
        <is>
          <t>Beginning balance at Dec. 31, 2017</t>
        </is>
      </c>
      <c r="B2" s="6" t="n">
        <v>-15202335</v>
      </c>
      <c r="K2" s="6" t="n">
        <v>6</v>
      </c>
      <c r="M2" s="6" t="n">
        <v>961</v>
      </c>
      <c r="W2" s="6" t="n">
        <v>387292174</v>
      </c>
      <c r="AG2" s="6" t="n">
        <v>-402495476</v>
      </c>
    </row>
    <row r="3">
      <c r="A3" s="4" t="inlineStr">
        <is>
          <t>Beginning balance (in shares) at Dec. 31, 2017</t>
        </is>
      </c>
      <c r="K3" s="5" t="n">
        <v>60756</v>
      </c>
      <c r="M3" s="5" t="n">
        <v>9606677</v>
      </c>
    </row>
    <row r="4">
      <c r="A4" s="4" t="inlineStr">
        <is>
          <t>Interest and Dividend Expense paid with Common Stock</t>
        </is>
      </c>
      <c r="B4" s="5" t="n">
        <v>62914</v>
      </c>
      <c r="M4" s="6" t="n">
        <v>114</v>
      </c>
      <c r="W4" s="5" t="n">
        <v>62800</v>
      </c>
    </row>
    <row r="5">
      <c r="A5" s="4" t="inlineStr">
        <is>
          <t>Interest and dividend expense paid with common stock (in shares)</t>
        </is>
      </c>
      <c r="M5" s="5" t="n">
        <v>1137349</v>
      </c>
    </row>
    <row r="6">
      <c r="A6" s="4" t="inlineStr">
        <is>
          <t>Conversion of shares</t>
        </is>
      </c>
      <c r="C6" s="6" t="n">
        <v>2810000</v>
      </c>
      <c r="D6" s="6" t="n">
        <v>606600</v>
      </c>
      <c r="E6" s="6" t="n">
        <v>1426000</v>
      </c>
      <c r="F6" s="6" t="n">
        <v>772501</v>
      </c>
      <c r="G6" s="6" t="n">
        <v>245000</v>
      </c>
      <c r="J6" s="6" t="n">
        <v>356742</v>
      </c>
      <c r="N6" s="6" t="n">
        <v>70</v>
      </c>
      <c r="P6" s="6" t="n">
        <v>1585</v>
      </c>
      <c r="Q6" s="6" t="n">
        <v>349</v>
      </c>
      <c r="R6" s="6" t="n">
        <v>1984</v>
      </c>
      <c r="S6" s="6" t="n">
        <v>1091</v>
      </c>
      <c r="V6" s="6" t="n">
        <v>200</v>
      </c>
      <c r="X6" s="6" t="n">
        <v>2809930</v>
      </c>
      <c r="Z6" s="6" t="n">
        <v>605015</v>
      </c>
      <c r="AA6" s="6" t="n">
        <v>1425651</v>
      </c>
      <c r="AB6" s="6" t="n">
        <v>770517</v>
      </c>
      <c r="AC6" s="6" t="n">
        <v>243909</v>
      </c>
      <c r="AF6" s="6" t="n">
        <v>356542</v>
      </c>
    </row>
    <row r="7">
      <c r="A7" s="4" t="inlineStr">
        <is>
          <t>Conversion of shares (in shares)</t>
        </is>
      </c>
      <c r="N7" s="5" t="n">
        <v>702500</v>
      </c>
      <c r="P7" s="5" t="n">
        <v>15849656</v>
      </c>
      <c r="Q7" s="5" t="n">
        <v>3486274</v>
      </c>
      <c r="R7" s="5" t="n">
        <v>19838979</v>
      </c>
      <c r="S7" s="5" t="n">
        <v>10912281</v>
      </c>
      <c r="V7" s="5" t="n">
        <v>2004169</v>
      </c>
    </row>
    <row r="8">
      <c r="A8" s="4" t="inlineStr">
        <is>
          <t>Loss on Extinguishment of Liabilities</t>
        </is>
      </c>
      <c r="B8" s="5" t="n">
        <v>2293909</v>
      </c>
      <c r="W8" s="5" t="n">
        <v>2293909</v>
      </c>
    </row>
    <row r="9">
      <c r="A9" s="4" t="inlineStr">
        <is>
          <t>Stock based compensation</t>
        </is>
      </c>
      <c r="B9" s="5" t="n">
        <v>29265</v>
      </c>
      <c r="W9" s="5" t="n">
        <v>29265</v>
      </c>
    </row>
    <row r="10">
      <c r="A10" s="4" t="inlineStr">
        <is>
          <t>Net Loss</t>
        </is>
      </c>
      <c r="B10" s="5" t="n">
        <v>-16036492</v>
      </c>
      <c r="AG10" s="5" t="n">
        <v>-16036492</v>
      </c>
    </row>
    <row r="11">
      <c r="A11" s="4" t="inlineStr">
        <is>
          <t>Ending balance at Dec. 31, 2018</t>
        </is>
      </c>
      <c r="B11" s="5" t="n">
        <v>-22635896</v>
      </c>
      <c r="K11" s="6" t="n">
        <v>6</v>
      </c>
      <c r="M11" s="6" t="n">
        <v>6354</v>
      </c>
      <c r="W11" s="5" t="n">
        <v>395889712</v>
      </c>
      <c r="AG11" s="5" t="n">
        <v>-418531968</v>
      </c>
    </row>
    <row r="12">
      <c r="A12" s="4" t="inlineStr">
        <is>
          <t>Ending balance (in shares) at Dec. 31, 2018</t>
        </is>
      </c>
      <c r="K12" s="5" t="n">
        <v>60756</v>
      </c>
      <c r="M12" s="5" t="n">
        <v>63537885</v>
      </c>
    </row>
    <row r="13">
      <c r="A13" s="4" t="inlineStr">
        <is>
          <t>Interest and Dividend Expense paid with Common Stock</t>
        </is>
      </c>
      <c r="B13" s="5" t="n">
        <v>117254</v>
      </c>
      <c r="M13" s="6" t="n">
        <v>18766</v>
      </c>
      <c r="W13" s="5" t="n">
        <v>98488</v>
      </c>
    </row>
    <row r="14">
      <c r="A14" s="4" t="inlineStr">
        <is>
          <t>Interest and dividend expense paid with common stock (in shares)</t>
        </is>
      </c>
      <c r="M14" s="5" t="n">
        <v>187649473</v>
      </c>
    </row>
    <row r="15">
      <c r="A15" s="4" t="inlineStr">
        <is>
          <t>Stock issued for fees</t>
        </is>
      </c>
      <c r="B15" s="5" t="n">
        <v>79865</v>
      </c>
      <c r="M15" s="6" t="n">
        <v>39934</v>
      </c>
      <c r="W15" s="5" t="n">
        <v>39931</v>
      </c>
    </row>
    <row r="16">
      <c r="A16" s="4" t="inlineStr">
        <is>
          <t>Stock issued for fees (in shares)</t>
        </is>
      </c>
      <c r="M16" s="5" t="n">
        <v>399336751</v>
      </c>
    </row>
    <row r="17">
      <c r="A17" s="4" t="inlineStr">
        <is>
          <t>Conversion of shares</t>
        </is>
      </c>
      <c r="D17" s="6" t="n">
        <v>309070</v>
      </c>
      <c r="E17" s="6" t="n">
        <v>115000</v>
      </c>
      <c r="F17" s="6" t="n">
        <v>281900</v>
      </c>
      <c r="G17" s="6" t="n">
        <v>243000</v>
      </c>
      <c r="H17" s="6" t="n">
        <v>84068</v>
      </c>
      <c r="I17" s="6" t="n">
        <v>267680</v>
      </c>
      <c r="L17" s="6" t="n">
        <v>-1</v>
      </c>
      <c r="P17" s="6" t="n">
        <v>114236</v>
      </c>
      <c r="Q17" s="6" t="n">
        <v>960</v>
      </c>
      <c r="R17" s="6" t="n">
        <v>95969</v>
      </c>
      <c r="S17" s="6" t="n">
        <v>98360</v>
      </c>
      <c r="T17" s="6" t="n">
        <v>44116</v>
      </c>
      <c r="U17" s="6" t="n">
        <v>57223</v>
      </c>
      <c r="Y17" s="6" t="n">
        <v>1</v>
      </c>
      <c r="Z17" s="6" t="n">
        <v>194834</v>
      </c>
      <c r="AA17" s="6" t="n">
        <v>114040</v>
      </c>
      <c r="AB17" s="6" t="n">
        <v>185931</v>
      </c>
      <c r="AC17" s="6" t="n">
        <v>144640</v>
      </c>
      <c r="AD17" s="6" t="n">
        <v>39953</v>
      </c>
      <c r="AE17" s="6" t="n">
        <v>210457</v>
      </c>
    </row>
    <row r="18">
      <c r="A18" s="4" t="inlineStr">
        <is>
          <t>Conversion of shares (in shares)</t>
        </is>
      </c>
      <c r="L18" s="5" t="n">
        <v>-12656</v>
      </c>
      <c r="O18" s="5" t="n">
        <v>1</v>
      </c>
      <c r="P18" s="5" t="n">
        <v>1142361830</v>
      </c>
      <c r="Q18" s="5" t="n">
        <v>9595327</v>
      </c>
      <c r="R18" s="5" t="n">
        <v>959692046</v>
      </c>
      <c r="S18" s="5" t="n">
        <v>983601030</v>
      </c>
      <c r="T18" s="5" t="n">
        <v>441155770</v>
      </c>
      <c r="U18" s="5" t="n">
        <v>572231537</v>
      </c>
    </row>
    <row r="19">
      <c r="A19" s="4" t="inlineStr">
        <is>
          <t>Loss on Extinguishment of Liabilities</t>
        </is>
      </c>
      <c r="B19" s="5" t="n">
        <v>878788</v>
      </c>
      <c r="W19" s="5" t="n">
        <v>878788</v>
      </c>
    </row>
    <row r="20">
      <c r="A20" s="4" t="inlineStr">
        <is>
          <t>Stock based compensation</t>
        </is>
      </c>
      <c r="B20" s="5" t="n">
        <v>20750</v>
      </c>
      <c r="W20" s="5" t="n">
        <v>20750</v>
      </c>
    </row>
    <row r="21">
      <c r="A21" s="4" t="inlineStr">
        <is>
          <t>Net Loss</t>
        </is>
      </c>
      <c r="B21" s="5" t="n">
        <v>-4868261</v>
      </c>
      <c r="AG21" s="5" t="n">
        <v>-4868261</v>
      </c>
    </row>
    <row r="22">
      <c r="A22" s="4" t="inlineStr">
        <is>
          <t>Ending balance at Dec. 31, 2019</t>
        </is>
      </c>
      <c r="B22" s="6" t="n">
        <v>-25106781</v>
      </c>
      <c r="K22" s="6" t="n">
        <v>5</v>
      </c>
      <c r="M22" s="6" t="n">
        <v>475917</v>
      </c>
      <c r="W22" s="6" t="n">
        <v>397817526</v>
      </c>
      <c r="AG22" s="6" t="n">
        <v>-423400229</v>
      </c>
    </row>
    <row r="23">
      <c r="A23" s="4" t="inlineStr">
        <is>
          <t>Ending balance (in shares) at Dec. 31, 2019</t>
        </is>
      </c>
      <c r="K23" s="5" t="n">
        <v>48100</v>
      </c>
      <c r="M23" s="5" t="n">
        <v>47591616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ECURED PROMISSORY NOTE - Schedule of Debt Conversions (Details) - Secured Debt - Aggregate Global Ichiban Secured Promissory Notes - USD ($)</t>
        </is>
      </c>
      <c r="B1" s="2" t="inlineStr">
        <is>
          <t>3 Months Ended</t>
        </is>
      </c>
      <c r="E1" s="2" t="inlineStr">
        <is>
          <t>12 Months Ended</t>
        </is>
      </c>
    </row>
    <row r="2">
      <c r="B2" s="2" t="inlineStr">
        <is>
          <t>Mar. 31, 2019</t>
        </is>
      </c>
      <c r="C2" s="2" t="inlineStr">
        <is>
          <t>Jun. 30, 2018</t>
        </is>
      </c>
      <c r="D2" s="2" t="inlineStr">
        <is>
          <t>Mar. 31, 2018</t>
        </is>
      </c>
      <c r="E2" s="2" t="inlineStr">
        <is>
          <t>Dec. 31, 2019</t>
        </is>
      </c>
    </row>
    <row r="3">
      <c r="A3" s="3" t="inlineStr">
        <is>
          <t>Class Of Stock [Line Items]</t>
        </is>
      </c>
    </row>
    <row r="4">
      <c r="A4" s="4" t="inlineStr">
        <is>
          <t>Principal Converted</t>
        </is>
      </c>
      <c r="B4" s="6" t="n">
        <v>115000</v>
      </c>
      <c r="C4" s="6" t="n">
        <v>176000</v>
      </c>
      <c r="D4" s="6" t="n">
        <v>1250000</v>
      </c>
      <c r="E4" s="6" t="n">
        <v>1541000</v>
      </c>
    </row>
    <row r="5">
      <c r="A5" s="4" t="inlineStr">
        <is>
          <t>Common Shares Issued</t>
        </is>
      </c>
      <c r="B5" s="5" t="n">
        <v>9595327</v>
      </c>
      <c r="C5" s="5" t="n">
        <v>1035295</v>
      </c>
      <c r="D5" s="5" t="n">
        <v>2450981</v>
      </c>
      <c r="E5" s="5" t="n">
        <v>13081603</v>
      </c>
    </row>
    <row r="6">
      <c r="A6" s="4" t="inlineStr">
        <is>
          <t>Interest converted to Principal</t>
        </is>
      </c>
      <c r="B6" s="6" t="n">
        <v>171152</v>
      </c>
      <c r="C6" s="6" t="n">
        <v>44237</v>
      </c>
      <c r="D6" s="6" t="n">
        <v>96281</v>
      </c>
      <c r="E6" s="6" t="n">
        <v>31167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CURED PROMISSORY NOTE - Derivative Liability Activity (Details) - USD ($)</t>
        </is>
      </c>
      <c r="B1" s="2" t="inlineStr">
        <is>
          <t>12 Months Ended</t>
        </is>
      </c>
    </row>
    <row r="2">
      <c r="B2" s="2" t="inlineStr">
        <is>
          <t>Dec. 31, 2019</t>
        </is>
      </c>
      <c r="C2" s="2" t="inlineStr">
        <is>
          <t>Dec. 31, 2018</t>
        </is>
      </c>
    </row>
    <row r="3">
      <c r="A3" s="3" t="inlineStr">
        <is>
          <t>Class Of Stock [Line Items]</t>
        </is>
      </c>
    </row>
    <row r="4">
      <c r="A4" s="4" t="inlineStr">
        <is>
          <t>Derivative Liability, Beginning Balance</t>
        </is>
      </c>
      <c r="B4" s="6" t="n">
        <v>10114452</v>
      </c>
      <c r="C4" s="6" t="n">
        <v>6406833</v>
      </c>
    </row>
    <row r="5">
      <c r="A5" s="4" t="inlineStr">
        <is>
          <t>Additional derivative liability on new notes</t>
        </is>
      </c>
      <c r="B5" s="5" t="n">
        <v>4507381</v>
      </c>
      <c r="C5" s="5" t="n">
        <v>3873697</v>
      </c>
    </row>
    <row r="6">
      <c r="A6" s="4" t="inlineStr">
        <is>
          <t>Derivative Liability assigned to another investor</t>
        </is>
      </c>
      <c r="B6" s="5" t="n">
        <v>-708656</v>
      </c>
      <c r="C6" s="5" t="n">
        <v>-138392</v>
      </c>
    </row>
    <row r="7">
      <c r="A7" s="4" t="inlineStr">
        <is>
          <t>Change in fair value of derivative liability</t>
        </is>
      </c>
      <c r="B7" s="5" t="n">
        <v>-6196026</v>
      </c>
      <c r="C7" s="5" t="n">
        <v>-27686</v>
      </c>
    </row>
    <row r="8">
      <c r="A8" s="4" t="inlineStr">
        <is>
          <t>Derivative Liability, Ending Balance</t>
        </is>
      </c>
      <c r="B8" s="5" t="n">
        <v>7717150</v>
      </c>
      <c r="C8" s="5" t="n">
        <v>10114452</v>
      </c>
    </row>
    <row r="9">
      <c r="A9" s="4" t="inlineStr">
        <is>
          <t>Secured Debt | Aggregate Global Ichiban Secured Promissory Notes</t>
        </is>
      </c>
    </row>
    <row r="10">
      <c r="A10" s="3" t="inlineStr">
        <is>
          <t>Class Of Stock [Line Items]</t>
        </is>
      </c>
    </row>
    <row r="11">
      <c r="A11" s="4" t="inlineStr">
        <is>
          <t>Derivative Liability, Beginning Balance</t>
        </is>
      </c>
      <c r="B11" s="5" t="n">
        <v>3533861</v>
      </c>
      <c r="C11" s="5" t="n">
        <v>4897178</v>
      </c>
    </row>
    <row r="12">
      <c r="A12" s="4" t="inlineStr">
        <is>
          <t>Additional derivative liability on new notes</t>
        </is>
      </c>
      <c r="C12" s="5" t="n">
        <v>1446156</v>
      </c>
    </row>
    <row r="13">
      <c r="A13" s="4" t="inlineStr">
        <is>
          <t>Derivative Liability assigned to another investor</t>
        </is>
      </c>
      <c r="C13" s="5" t="n">
        <v>-119039</v>
      </c>
    </row>
    <row r="14">
      <c r="A14" s="4" t="inlineStr">
        <is>
          <t>Change in fair value of derivative liability</t>
        </is>
      </c>
      <c r="B14" s="5" t="n">
        <v>-1522886</v>
      </c>
      <c r="C14" s="5" t="n">
        <v>-2690434</v>
      </c>
    </row>
    <row r="15">
      <c r="A15" s="4" t="inlineStr">
        <is>
          <t>Derivative Liability, Ending Balance</t>
        </is>
      </c>
      <c r="B15" s="5" t="n">
        <v>2010975</v>
      </c>
      <c r="C15" s="5" t="n">
        <v>3533861</v>
      </c>
    </row>
    <row r="16">
      <c r="A16" s="4" t="inlineStr">
        <is>
          <t>Convertible Debt | St. George Convertible Note</t>
        </is>
      </c>
    </row>
    <row r="17">
      <c r="A17" s="3" t="inlineStr">
        <is>
          <t>Class Of Stock [Line Items]</t>
        </is>
      </c>
    </row>
    <row r="18">
      <c r="A18" s="4" t="inlineStr">
        <is>
          <t>Derivative Liability, Beginning Balance</t>
        </is>
      </c>
      <c r="B18" s="5" t="n">
        <v>3292692</v>
      </c>
    </row>
    <row r="19">
      <c r="A19" s="4" t="inlineStr">
        <is>
          <t>Additional derivative liability on new notes</t>
        </is>
      </c>
      <c r="B19" s="5" t="n">
        <v>1752197</v>
      </c>
      <c r="C19" s="5" t="n">
        <v>1664553</v>
      </c>
    </row>
    <row r="20">
      <c r="A20" s="4" t="inlineStr">
        <is>
          <t>Change in fair value of derivative liability</t>
        </is>
      </c>
      <c r="B20" s="5" t="n">
        <v>-2592138</v>
      </c>
      <c r="C20" s="5" t="n">
        <v>1628139</v>
      </c>
    </row>
    <row r="21">
      <c r="A21" s="4" t="inlineStr">
        <is>
          <t>Derivative Liability, Ending Balance</t>
        </is>
      </c>
      <c r="B21" s="6" t="n">
        <v>2452751</v>
      </c>
      <c r="C21" s="6" t="n">
        <v>32926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V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0"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SECURED PROMISSORY NOTE - St. George Secured Convertible Notes - Additional Information (Details)</t>
        </is>
      </c>
      <c r="B1" s="2" t="inlineStr">
        <is>
          <t>Apr. 04, 2019USD ($)</t>
        </is>
      </c>
      <c r="C1" s="2" t="inlineStr">
        <is>
          <t>Mar. 22, 2019USD ($)</t>
        </is>
      </c>
      <c r="D1" s="2" t="inlineStr">
        <is>
          <t>Mar. 15, 2019USD ($)</t>
        </is>
      </c>
      <c r="E1" s="2" t="inlineStr">
        <is>
          <t>Mar. 13, 2019USD ($)</t>
        </is>
      </c>
      <c r="F1" s="2" t="inlineStr">
        <is>
          <t>Feb. 08, 2019USD ($)</t>
        </is>
      </c>
      <c r="G1" s="2" t="inlineStr">
        <is>
          <t>Jan. 30, 2019USD ($)</t>
        </is>
      </c>
      <c r="H1" s="2" t="inlineStr">
        <is>
          <t>Jan. 17, 2019USD ($)</t>
        </is>
      </c>
      <c r="I1" s="2" t="inlineStr">
        <is>
          <t>Jan. 03, 2019USD ($)</t>
        </is>
      </c>
      <c r="J1" s="2" t="inlineStr">
        <is>
          <t>Dec. 17, 2018USD ($)</t>
        </is>
      </c>
      <c r="K1" s="2" t="inlineStr">
        <is>
          <t>Dec. 07, 2018USD ($)</t>
        </is>
      </c>
      <c r="L1" s="2" t="inlineStr">
        <is>
          <t>Nov. 30, 2018USD ($)</t>
        </is>
      </c>
      <c r="M1" s="2" t="inlineStr">
        <is>
          <t>Nov. 19, 2018USD ($)</t>
        </is>
      </c>
      <c r="N1" s="2" t="inlineStr">
        <is>
          <t>Nov. 07, 2018USD ($)</t>
        </is>
      </c>
      <c r="O1" s="2" t="inlineStr">
        <is>
          <t>Nov. 05, 2018USD ($)</t>
        </is>
      </c>
      <c r="P1" s="2" t="inlineStr">
        <is>
          <t>May 08, 2018USD ($)</t>
        </is>
      </c>
      <c r="Q1" s="2" t="inlineStr">
        <is>
          <t>Dec. 31, 2019USD ($)</t>
        </is>
      </c>
      <c r="R1" s="2" t="inlineStr">
        <is>
          <t>Dec. 31, 2019USD ($)</t>
        </is>
      </c>
      <c r="S1" s="2" t="inlineStr">
        <is>
          <t>Dec. 31, 2018USD ($)</t>
        </is>
      </c>
      <c r="T1" s="2" t="inlineStr">
        <is>
          <t>Aug. 02, 2019USD ($)</t>
        </is>
      </c>
      <c r="U1" s="2" t="inlineStr">
        <is>
          <t>Oct. 22, 2018USD ($)</t>
        </is>
      </c>
      <c r="V1" s="2" t="inlineStr">
        <is>
          <t>Dec. 31, 2017USD ($)</t>
        </is>
      </c>
    </row>
    <row r="2">
      <c r="A2" s="3" t="inlineStr">
        <is>
          <t>Secured Promissory Note [Line Items]</t>
        </is>
      </c>
    </row>
    <row r="3">
      <c r="A3" s="4" t="inlineStr">
        <is>
          <t>Payments of financing costs</t>
        </is>
      </c>
      <c r="R3" s="6" t="n">
        <v>7500</v>
      </c>
      <c r="S3" s="6" t="n">
        <v>11000</v>
      </c>
    </row>
    <row r="4">
      <c r="A4" s="4" t="inlineStr">
        <is>
          <t>Debt, amount</t>
        </is>
      </c>
      <c r="Q4" s="6" t="n">
        <v>6075306</v>
      </c>
      <c r="R4" s="5" t="n">
        <v>6075306</v>
      </c>
      <c r="S4" s="5" t="n">
        <v>5378062</v>
      </c>
      <c r="T4" s="6" t="n">
        <v>5885148</v>
      </c>
    </row>
    <row r="5">
      <c r="A5" s="4" t="inlineStr">
        <is>
          <t>Derivative liability</t>
        </is>
      </c>
      <c r="Q5" s="6" t="n">
        <v>7717150</v>
      </c>
      <c r="R5" s="5" t="n">
        <v>7717150</v>
      </c>
      <c r="S5" s="5" t="n">
        <v>10114452</v>
      </c>
      <c r="V5" s="6" t="n">
        <v>6406833</v>
      </c>
    </row>
    <row r="6">
      <c r="A6" s="4" t="inlineStr">
        <is>
          <t>Gain (loss) on embedded derivative, net</t>
        </is>
      </c>
      <c r="R6" s="6" t="n">
        <v>-6196026</v>
      </c>
      <c r="S6" s="6" t="n">
        <v>-27686</v>
      </c>
    </row>
    <row r="7">
      <c r="A7" s="4" t="inlineStr">
        <is>
          <t>St. George Convertible Note | Measurement Input, Price Volatility | Minimum</t>
        </is>
      </c>
    </row>
    <row r="8">
      <c r="A8" s="3" t="inlineStr">
        <is>
          <t>Secured Promissory Note [Line Items]</t>
        </is>
      </c>
    </row>
    <row r="9">
      <c r="A9" s="4" t="inlineStr">
        <is>
          <t>Debt instrument, measurement input</t>
        </is>
      </c>
      <c r="Q9" s="10" t="n">
        <v>0.35</v>
      </c>
      <c r="R9" s="10" t="n">
        <v>0.35</v>
      </c>
      <c r="S9" s="10" t="n">
        <v>0.5600000000000001</v>
      </c>
    </row>
    <row r="10">
      <c r="A10" s="4" t="inlineStr">
        <is>
          <t>St. George Convertible Note | Measurement Input, Price Volatility | Maximum</t>
        </is>
      </c>
    </row>
    <row r="11">
      <c r="A11" s="3" t="inlineStr">
        <is>
          <t>Secured Promissory Note [Line Items]</t>
        </is>
      </c>
    </row>
    <row r="12">
      <c r="A12" s="4" t="inlineStr">
        <is>
          <t>Debt instrument, measurement input</t>
        </is>
      </c>
      <c r="Q12" s="10" t="n">
        <v>0.82</v>
      </c>
      <c r="R12" s="10" t="n">
        <v>0.82</v>
      </c>
      <c r="S12" s="10" t="n">
        <v>0.71</v>
      </c>
    </row>
    <row r="13">
      <c r="A13" s="4" t="inlineStr">
        <is>
          <t>Convertible Debt</t>
        </is>
      </c>
    </row>
    <row r="14">
      <c r="A14" s="3" t="inlineStr">
        <is>
          <t>Secured Promissory Note [Line Items]</t>
        </is>
      </c>
    </row>
    <row r="15">
      <c r="A15" s="4" t="inlineStr">
        <is>
          <t>Aggregate principal amount of notes outstanding</t>
        </is>
      </c>
      <c r="U15" s="6" t="n">
        <v>250000</v>
      </c>
    </row>
    <row r="16">
      <c r="A16" s="4" t="inlineStr">
        <is>
          <t>Accrued interest expense, noncurrent</t>
        </is>
      </c>
      <c r="U16" s="6" t="n">
        <v>26000</v>
      </c>
    </row>
    <row r="17">
      <c r="A17" s="4" t="inlineStr">
        <is>
          <t>Convertible Debt | May 2018, St. George Convertible Note</t>
        </is>
      </c>
    </row>
    <row r="18">
      <c r="A18" s="3" t="inlineStr">
        <is>
          <t>Secured Promissory Note [Line Items]</t>
        </is>
      </c>
    </row>
    <row r="19">
      <c r="A19" s="4" t="inlineStr">
        <is>
          <t>Debt instrument, face amount sold and issued</t>
        </is>
      </c>
      <c r="P19" s="6" t="n">
        <v>575000</v>
      </c>
    </row>
    <row r="20">
      <c r="A20" s="4" t="inlineStr">
        <is>
          <t>Proceeds from issuance of debt</t>
        </is>
      </c>
      <c r="P20" s="5" t="n">
        <v>500000</v>
      </c>
    </row>
    <row r="21">
      <c r="A21" s="4" t="inlineStr">
        <is>
          <t>Unamortized discount</t>
        </is>
      </c>
      <c r="P21" s="5" t="n">
        <v>50000</v>
      </c>
    </row>
    <row r="22">
      <c r="A22" s="4" t="inlineStr">
        <is>
          <t>Payments of financing costs</t>
        </is>
      </c>
      <c r="P22" s="6" t="n">
        <v>25000</v>
      </c>
    </row>
    <row r="23">
      <c r="A23" s="4" t="inlineStr">
        <is>
          <t>Convertible Debt | November 2018, St. George Convertible Note</t>
        </is>
      </c>
    </row>
    <row r="24">
      <c r="A24" s="3" t="inlineStr">
        <is>
          <t>Secured Promissory Note [Line Items]</t>
        </is>
      </c>
    </row>
    <row r="25">
      <c r="A25" s="4" t="inlineStr">
        <is>
          <t>Debt instrument, face amount sold and issued</t>
        </is>
      </c>
      <c r="O25" s="6" t="n">
        <v>1200000</v>
      </c>
    </row>
    <row r="26">
      <c r="A26" s="4" t="inlineStr">
        <is>
          <t>Proceeds from issuance of debt</t>
        </is>
      </c>
      <c r="N26" s="6" t="n">
        <v>200000</v>
      </c>
      <c r="R26" s="6" t="n">
        <v>800000</v>
      </c>
    </row>
    <row r="27">
      <c r="A27" s="4" t="inlineStr">
        <is>
          <t>Unamortized discount</t>
        </is>
      </c>
      <c r="O27" s="5" t="n">
        <v>200000</v>
      </c>
    </row>
    <row r="28">
      <c r="A28" s="4" t="inlineStr">
        <is>
          <t>Payments of financing costs</t>
        </is>
      </c>
      <c r="O28" s="6" t="n">
        <v>20000</v>
      </c>
    </row>
    <row r="29">
      <c r="A29" s="4" t="inlineStr">
        <is>
          <t>Debt, amount</t>
        </is>
      </c>
      <c r="N29" s="5" t="n">
        <v>800000</v>
      </c>
    </row>
    <row r="30">
      <c r="A30" s="4" t="inlineStr">
        <is>
          <t>Aggregate principal amount of notes outstanding</t>
        </is>
      </c>
      <c r="Q30" s="6" t="n">
        <v>1220000</v>
      </c>
      <c r="R30" s="5" t="n">
        <v>1220000</v>
      </c>
    </row>
    <row r="31">
      <c r="A31" s="4" t="inlineStr">
        <is>
          <t>Convertible Debt | March 2019, St. George Convertible Note</t>
        </is>
      </c>
    </row>
    <row r="32">
      <c r="A32" s="3" t="inlineStr">
        <is>
          <t>Secured Promissory Note [Line Items]</t>
        </is>
      </c>
    </row>
    <row r="33">
      <c r="A33" s="4" t="inlineStr">
        <is>
          <t>Debt instrument, face amount sold and issued</t>
        </is>
      </c>
      <c r="E33" s="6" t="n">
        <v>365000</v>
      </c>
    </row>
    <row r="34">
      <c r="A34" s="4" t="inlineStr">
        <is>
          <t>Unamortized discount</t>
        </is>
      </c>
      <c r="E34" s="5" t="n">
        <v>60000</v>
      </c>
    </row>
    <row r="35">
      <c r="A35" s="4" t="inlineStr">
        <is>
          <t>Payments of financing costs</t>
        </is>
      </c>
      <c r="E35" s="6" t="n">
        <v>5000</v>
      </c>
    </row>
    <row r="36">
      <c r="A36" s="4" t="inlineStr">
        <is>
          <t>Convertible Debt | St. George Convertible Note</t>
        </is>
      </c>
    </row>
    <row r="37">
      <c r="A37" s="3" t="inlineStr">
        <is>
          <t>Secured Promissory Note [Line Items]</t>
        </is>
      </c>
    </row>
    <row r="38">
      <c r="A38" s="4" t="inlineStr">
        <is>
          <t>Debt instrument, face amount sold and issued</t>
        </is>
      </c>
      <c r="Q38" s="5" t="n">
        <v>845000</v>
      </c>
      <c r="R38" s="5" t="n">
        <v>845000</v>
      </c>
    </row>
    <row r="39">
      <c r="A39" s="4" t="inlineStr">
        <is>
          <t>Proceeds from issuance of debt</t>
        </is>
      </c>
      <c r="B39" s="6" t="n">
        <v>100000</v>
      </c>
      <c r="C39" s="6" t="n">
        <v>100000</v>
      </c>
      <c r="D39" s="6" t="n">
        <v>100000</v>
      </c>
      <c r="F39" s="6" t="n">
        <v>100000</v>
      </c>
      <c r="G39" s="6" t="n">
        <v>100000</v>
      </c>
      <c r="H39" s="6" t="n">
        <v>100000</v>
      </c>
      <c r="I39" s="6" t="n">
        <v>100000</v>
      </c>
      <c r="J39" s="6" t="n">
        <v>100000</v>
      </c>
      <c r="K39" s="6" t="n">
        <v>100000</v>
      </c>
      <c r="L39" s="6" t="n">
        <v>100000</v>
      </c>
      <c r="M39" s="6" t="n">
        <v>100000</v>
      </c>
      <c r="N39" s="5" t="n">
        <v>200000</v>
      </c>
    </row>
    <row r="40">
      <c r="A40" s="4" t="inlineStr">
        <is>
          <t>Aggregate principal amount of notes outstanding</t>
        </is>
      </c>
      <c r="B40" s="6" t="n">
        <v>120000</v>
      </c>
      <c r="C40" s="6" t="n">
        <v>120000</v>
      </c>
      <c r="D40" s="6" t="n">
        <v>125000</v>
      </c>
      <c r="F40" s="6" t="n">
        <v>120000</v>
      </c>
      <c r="G40" s="6" t="n">
        <v>120000</v>
      </c>
      <c r="H40" s="6" t="n">
        <v>120000</v>
      </c>
      <c r="I40" s="6" t="n">
        <v>120000</v>
      </c>
      <c r="J40" s="6" t="n">
        <v>120000</v>
      </c>
      <c r="K40" s="6" t="n">
        <v>120000</v>
      </c>
      <c r="L40" s="6" t="n">
        <v>120000</v>
      </c>
      <c r="M40" s="6" t="n">
        <v>120000</v>
      </c>
      <c r="N40" s="6" t="n">
        <v>260000</v>
      </c>
      <c r="Q40" s="5" t="n">
        <v>2200000</v>
      </c>
      <c r="R40" s="5" t="n">
        <v>2200000</v>
      </c>
    </row>
    <row r="41">
      <c r="A41" s="4" t="inlineStr">
        <is>
          <t>Debt conversion, average lowest closing price</t>
        </is>
      </c>
      <c r="O41" s="4" t="inlineStr">
        <is>
          <t>60.00%</t>
        </is>
      </c>
    </row>
    <row r="42">
      <c r="A42" s="4" t="inlineStr">
        <is>
          <t>Measurement period after conversion date</t>
        </is>
      </c>
      <c r="O42" s="4" t="inlineStr">
        <is>
          <t>10 days</t>
        </is>
      </c>
    </row>
    <row r="43">
      <c r="A43" s="4" t="inlineStr">
        <is>
          <t>Ownership of outstanding stock, percentage</t>
        </is>
      </c>
      <c r="O43" s="4" t="inlineStr">
        <is>
          <t>9.99%</t>
        </is>
      </c>
    </row>
    <row r="44">
      <c r="A44" s="4" t="inlineStr">
        <is>
          <t>Accrued interest expense, noncurrent</t>
        </is>
      </c>
      <c r="Q44" s="5" t="n">
        <v>307000</v>
      </c>
      <c r="R44" s="5" t="n">
        <v>307000</v>
      </c>
    </row>
    <row r="45">
      <c r="A45" s="4" t="inlineStr">
        <is>
          <t>Derivative liability</t>
        </is>
      </c>
      <c r="Q45" s="5" t="n">
        <v>2452751</v>
      </c>
      <c r="R45" s="5" t="n">
        <v>2452751</v>
      </c>
      <c r="S45" s="6" t="n">
        <v>3292692</v>
      </c>
    </row>
    <row r="46">
      <c r="A46" s="4" t="inlineStr">
        <is>
          <t>Gain (loss) on embedded derivative, net</t>
        </is>
      </c>
      <c r="R46" s="5" t="n">
        <v>-2592138</v>
      </c>
      <c r="S46" s="6" t="n">
        <v>1628139</v>
      </c>
    </row>
    <row r="47">
      <c r="A47" s="4" t="inlineStr">
        <is>
          <t>Convertible Debt | St. George Convertible Note | Embedded Derivative Financial Instruments</t>
        </is>
      </c>
    </row>
    <row r="48">
      <c r="A48" s="3" t="inlineStr">
        <is>
          <t>Secured Promissory Note [Line Items]</t>
        </is>
      </c>
    </row>
    <row r="49">
      <c r="A49" s="4" t="inlineStr">
        <is>
          <t>Derivative liability</t>
        </is>
      </c>
      <c r="Q49" s="5" t="n">
        <v>2500000</v>
      </c>
      <c r="R49" s="5" t="n">
        <v>2500000</v>
      </c>
    </row>
    <row r="50">
      <c r="A50" s="4" t="inlineStr">
        <is>
          <t>Gain (loss) on embedded derivative, net</t>
        </is>
      </c>
      <c r="Q50" s="6" t="n">
        <v>-305000</v>
      </c>
      <c r="R50" s="6" t="n">
        <v>2600000</v>
      </c>
    </row>
    <row r="51">
      <c r="A51" s="4" t="inlineStr">
        <is>
          <t>Convertible Debt | St. George Convertible Note | Measurement Input, Discount Rate</t>
        </is>
      </c>
    </row>
    <row r="52">
      <c r="A52" s="3" t="inlineStr">
        <is>
          <t>Secured Promissory Note [Line Items]</t>
        </is>
      </c>
    </row>
    <row r="53">
      <c r="A53" s="4" t="inlineStr">
        <is>
          <t>Debt instrument, measurement input</t>
        </is>
      </c>
      <c r="Q53" s="10" t="n">
        <v>0.12</v>
      </c>
      <c r="R53" s="10" t="n">
        <v>0.12</v>
      </c>
      <c r="S53" s="10" t="n">
        <v>0.12</v>
      </c>
    </row>
    <row r="54">
      <c r="A54" s="4" t="inlineStr">
        <is>
          <t>Convertible Debt | St. George Convertible Note | Measurement Input, Expected Dividend Rate</t>
        </is>
      </c>
    </row>
    <row r="55">
      <c r="A55" s="3" t="inlineStr">
        <is>
          <t>Secured Promissory Note [Line Items]</t>
        </is>
      </c>
    </row>
    <row r="56">
      <c r="A56" s="4" t="inlineStr">
        <is>
          <t>Debt instrument, measurement input</t>
        </is>
      </c>
      <c r="Q56" s="5" t="n">
        <v>0</v>
      </c>
      <c r="R56" s="5" t="n">
        <v>0</v>
      </c>
      <c r="S56"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ECURED PROMISSORY NOTE - Schedule of Long-term Debt Instruments (Details) - Convertible Debt - USD ($)</t>
        </is>
      </c>
      <c r="B1" s="2" t="inlineStr">
        <is>
          <t>Apr. 04, 2019</t>
        </is>
      </c>
      <c r="C1" s="2" t="inlineStr">
        <is>
          <t>Mar. 22, 2019</t>
        </is>
      </c>
      <c r="D1" s="2" t="inlineStr">
        <is>
          <t>Mar. 15, 2019</t>
        </is>
      </c>
      <c r="E1" s="2" t="inlineStr">
        <is>
          <t>Feb. 08, 2019</t>
        </is>
      </c>
      <c r="F1" s="2" t="inlineStr">
        <is>
          <t>Jan. 30, 2019</t>
        </is>
      </c>
      <c r="G1" s="2" t="inlineStr">
        <is>
          <t>Jan. 17, 2019</t>
        </is>
      </c>
      <c r="H1" s="2" t="inlineStr">
        <is>
          <t>Jan. 03, 2019</t>
        </is>
      </c>
      <c r="I1" s="2" t="inlineStr">
        <is>
          <t>Dec. 17, 2018</t>
        </is>
      </c>
      <c r="J1" s="2" t="inlineStr">
        <is>
          <t>Dec. 07, 2018</t>
        </is>
      </c>
      <c r="K1" s="2" t="inlineStr">
        <is>
          <t>Nov. 30, 2018</t>
        </is>
      </c>
      <c r="L1" s="2" t="inlineStr">
        <is>
          <t>Nov. 19, 2018</t>
        </is>
      </c>
      <c r="M1" s="2" t="inlineStr">
        <is>
          <t>Nov. 07, 2018</t>
        </is>
      </c>
      <c r="N1" s="2" t="inlineStr">
        <is>
          <t>Dec. 31, 2019</t>
        </is>
      </c>
      <c r="O1" s="2" t="inlineStr">
        <is>
          <t>Oct. 22, 2018</t>
        </is>
      </c>
    </row>
    <row r="2">
      <c r="A2" s="3" t="inlineStr">
        <is>
          <t>Class Of Stock [Line Items]</t>
        </is>
      </c>
    </row>
    <row r="3">
      <c r="A3" s="4" t="inlineStr">
        <is>
          <t>Closing Amount</t>
        </is>
      </c>
      <c r="O3" s="6" t="n">
        <v>250000</v>
      </c>
    </row>
    <row r="4">
      <c r="A4" s="4" t="inlineStr">
        <is>
          <t>St. George Convertible Note</t>
        </is>
      </c>
    </row>
    <row r="5">
      <c r="A5" s="3" t="inlineStr">
        <is>
          <t>Class Of Stock [Line Items]</t>
        </is>
      </c>
    </row>
    <row r="6">
      <c r="A6" s="4" t="inlineStr">
        <is>
          <t>Closing Amount</t>
        </is>
      </c>
      <c r="B6" s="6" t="n">
        <v>120000</v>
      </c>
      <c r="C6" s="6" t="n">
        <v>120000</v>
      </c>
      <c r="D6" s="6" t="n">
        <v>125000</v>
      </c>
      <c r="E6" s="6" t="n">
        <v>120000</v>
      </c>
      <c r="F6" s="6" t="n">
        <v>120000</v>
      </c>
      <c r="G6" s="6" t="n">
        <v>120000</v>
      </c>
      <c r="H6" s="6" t="n">
        <v>120000</v>
      </c>
      <c r="I6" s="6" t="n">
        <v>120000</v>
      </c>
      <c r="J6" s="6" t="n">
        <v>120000</v>
      </c>
      <c r="K6" s="6" t="n">
        <v>120000</v>
      </c>
      <c r="L6" s="6" t="n">
        <v>120000</v>
      </c>
      <c r="M6" s="6" t="n">
        <v>260000</v>
      </c>
      <c r="N6" s="6" t="n">
        <v>2200000</v>
      </c>
    </row>
    <row r="7">
      <c r="A7" s="4" t="inlineStr">
        <is>
          <t>Proceeds</t>
        </is>
      </c>
      <c r="B7" s="6" t="n">
        <v>100000</v>
      </c>
      <c r="C7" s="6" t="n">
        <v>100000</v>
      </c>
      <c r="D7" s="6" t="n">
        <v>100000</v>
      </c>
      <c r="E7" s="6" t="n">
        <v>100000</v>
      </c>
      <c r="F7" s="6" t="n">
        <v>100000</v>
      </c>
      <c r="G7" s="6" t="n">
        <v>100000</v>
      </c>
      <c r="H7" s="6" t="n">
        <v>100000</v>
      </c>
      <c r="I7" s="6" t="n">
        <v>100000</v>
      </c>
      <c r="J7" s="6" t="n">
        <v>100000</v>
      </c>
      <c r="K7" s="6" t="n">
        <v>100000</v>
      </c>
      <c r="L7" s="6" t="n">
        <v>100000</v>
      </c>
      <c r="M7" s="6" t="n">
        <v>2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MISSORY NOTES - Schedule of Promissory Notes (Details) - USD ($)</t>
        </is>
      </c>
      <c r="B1" s="2" t="inlineStr">
        <is>
          <t>12 Months Ended</t>
        </is>
      </c>
    </row>
    <row r="2">
      <c r="B2" s="2" t="inlineStr">
        <is>
          <t>Dec. 31, 2019</t>
        </is>
      </c>
      <c r="C2" s="2" t="inlineStr">
        <is>
          <t>Dec. 31, 2018</t>
        </is>
      </c>
    </row>
    <row r="3">
      <c r="A3" s="3" t="inlineStr">
        <is>
          <t>Short Term Debt [Line Items]</t>
        </is>
      </c>
    </row>
    <row r="4">
      <c r="A4" s="4" t="inlineStr">
        <is>
          <t>Promissory Notes, net of discount</t>
        </is>
      </c>
      <c r="B4" s="6" t="n">
        <v>1092771</v>
      </c>
      <c r="C4" s="6" t="n">
        <v>1239854</v>
      </c>
    </row>
    <row r="5">
      <c r="A5" s="4" t="inlineStr">
        <is>
          <t>Promissory Note One | Unsecured Debt</t>
        </is>
      </c>
    </row>
    <row r="6">
      <c r="A6" s="3" t="inlineStr">
        <is>
          <t>Short Term Debt [Line Items]</t>
        </is>
      </c>
    </row>
    <row r="7">
      <c r="A7" s="4" t="inlineStr">
        <is>
          <t>Principal Balance, beginning</t>
        </is>
      </c>
      <c r="B7" s="5" t="n">
        <v>494437</v>
      </c>
      <c r="C7" s="5" t="n">
        <v>494437</v>
      </c>
    </row>
    <row r="8">
      <c r="A8" s="4" t="inlineStr">
        <is>
          <t>New principal</t>
        </is>
      </c>
      <c r="B8" s="5" t="n">
        <v>0</v>
      </c>
      <c r="C8" s="5" t="n">
        <v>0</v>
      </c>
    </row>
    <row r="9">
      <c r="A9" s="4" t="inlineStr">
        <is>
          <t>Notes exchanged</t>
        </is>
      </c>
      <c r="B9" s="5" t="n">
        <v>0</v>
      </c>
      <c r="C9" s="5" t="n">
        <v>0</v>
      </c>
    </row>
    <row r="10">
      <c r="A10" s="4" t="inlineStr">
        <is>
          <t>Principal Balance, ending</t>
        </is>
      </c>
      <c r="B10" s="5" t="n">
        <v>494437</v>
      </c>
      <c r="C10" s="5" t="n">
        <v>494437</v>
      </c>
    </row>
    <row r="11">
      <c r="A11" s="4" t="inlineStr">
        <is>
          <t>Less: remaining discount</t>
        </is>
      </c>
      <c r="B11" s="5" t="n">
        <v>0</v>
      </c>
      <c r="C11" s="5" t="n">
        <v>0</v>
      </c>
    </row>
    <row r="12">
      <c r="A12" s="4" t="inlineStr">
        <is>
          <t>Promissory Notes, net of discount</t>
        </is>
      </c>
      <c r="B12" s="5" t="n">
        <v>494437</v>
      </c>
      <c r="C12" s="5" t="n">
        <v>494437</v>
      </c>
    </row>
    <row r="13">
      <c r="A13" s="4" t="inlineStr">
        <is>
          <t>Promissory Note Two | Unsecured Debt</t>
        </is>
      </c>
    </row>
    <row r="14">
      <c r="A14" s="3" t="inlineStr">
        <is>
          <t>Short Term Debt [Line Items]</t>
        </is>
      </c>
    </row>
    <row r="15">
      <c r="A15" s="4" t="inlineStr">
        <is>
          <t>Principal Balance, beginning</t>
        </is>
      </c>
      <c r="B15" s="5" t="n">
        <v>850000</v>
      </c>
      <c r="C15" s="5" t="n">
        <v>200000</v>
      </c>
    </row>
    <row r="16">
      <c r="A16" s="4" t="inlineStr">
        <is>
          <t>New principal</t>
        </is>
      </c>
      <c r="B16" s="5" t="n">
        <v>615000</v>
      </c>
      <c r="C16" s="5" t="n">
        <v>850000</v>
      </c>
    </row>
    <row r="17">
      <c r="A17" s="4" t="inlineStr">
        <is>
          <t>Notes exchanged</t>
        </is>
      </c>
      <c r="B17" s="5" t="n">
        <v>-850000</v>
      </c>
      <c r="C17" s="5" t="n">
        <v>-200000</v>
      </c>
    </row>
    <row r="18">
      <c r="A18" s="4" t="inlineStr">
        <is>
          <t>Principal Balance, ending</t>
        </is>
      </c>
      <c r="B18" s="5" t="n">
        <v>615000</v>
      </c>
      <c r="C18" s="5" t="n">
        <v>850000</v>
      </c>
    </row>
    <row r="19">
      <c r="A19" s="4" t="inlineStr">
        <is>
          <t>Less: remaining discount</t>
        </is>
      </c>
      <c r="B19" s="5" t="n">
        <v>-16666</v>
      </c>
      <c r="C19" s="5" t="n">
        <v>-104583</v>
      </c>
    </row>
    <row r="20">
      <c r="A20" s="4" t="inlineStr">
        <is>
          <t>Promissory Notes, net of discount</t>
        </is>
      </c>
      <c r="B20" s="5" t="n">
        <v>598334</v>
      </c>
      <c r="C20" s="5" t="n">
        <v>745417</v>
      </c>
    </row>
    <row r="21">
      <c r="A21" s="4" t="inlineStr">
        <is>
          <t>Promissory Note</t>
        </is>
      </c>
    </row>
    <row r="22">
      <c r="A22" s="3" t="inlineStr">
        <is>
          <t>Short Term Debt [Line Items]</t>
        </is>
      </c>
    </row>
    <row r="23">
      <c r="A23" s="4" t="inlineStr">
        <is>
          <t>Less: remaining discount</t>
        </is>
      </c>
      <c r="B23" s="5" t="n">
        <v>-16666</v>
      </c>
      <c r="C23" s="5" t="n">
        <v>-104583</v>
      </c>
    </row>
    <row r="24">
      <c r="A24" s="4" t="inlineStr">
        <is>
          <t>Promissory Note | Unsecured Debt</t>
        </is>
      </c>
    </row>
    <row r="25">
      <c r="A25" s="3" t="inlineStr">
        <is>
          <t>Short Term Debt [Line Items]</t>
        </is>
      </c>
    </row>
    <row r="26">
      <c r="A26" s="4" t="inlineStr">
        <is>
          <t>Principal Balance, beginning</t>
        </is>
      </c>
      <c r="B26" s="5" t="n">
        <v>1344437</v>
      </c>
      <c r="C26" s="5" t="n">
        <v>694437</v>
      </c>
    </row>
    <row r="27">
      <c r="A27" s="4" t="inlineStr">
        <is>
          <t>New principal</t>
        </is>
      </c>
      <c r="B27" s="5" t="n">
        <v>615000</v>
      </c>
      <c r="C27" s="5" t="n">
        <v>850000</v>
      </c>
    </row>
    <row r="28">
      <c r="A28" s="4" t="inlineStr">
        <is>
          <t>Notes exchanged</t>
        </is>
      </c>
      <c r="B28" s="5" t="n">
        <v>-850000</v>
      </c>
      <c r="C28" s="5" t="n">
        <v>-200000</v>
      </c>
    </row>
    <row r="29">
      <c r="A29" s="4" t="inlineStr">
        <is>
          <t>Principal Balance, ending</t>
        </is>
      </c>
      <c r="B29" s="5" t="n">
        <v>1109437</v>
      </c>
      <c r="C29" s="5" t="n">
        <v>1344437</v>
      </c>
    </row>
    <row r="30">
      <c r="A30" s="4" t="inlineStr">
        <is>
          <t>Less: remaining discount</t>
        </is>
      </c>
      <c r="B30" s="5" t="n">
        <v>-16666</v>
      </c>
      <c r="C30" s="5" t="n">
        <v>-104583</v>
      </c>
    </row>
    <row r="31">
      <c r="A31" s="4" t="inlineStr">
        <is>
          <t>Promissory Notes, net of discount</t>
        </is>
      </c>
      <c r="B31" s="6" t="n">
        <v>1092771</v>
      </c>
      <c r="C31" s="6" t="n">
        <v>12398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3" customWidth="1" min="17" max="17"/>
    <col width="14" customWidth="1" min="18" max="18"/>
  </cols>
  <sheetData>
    <row r="1">
      <c r="A1" s="1" t="inlineStr">
        <is>
          <t>PROMISSORY NOTES - Additional Information (Details) - USD ($)</t>
        </is>
      </c>
      <c r="B1" s="2" t="inlineStr">
        <is>
          <t>Sep. 09, 2019</t>
        </is>
      </c>
      <c r="C1" s="2" t="inlineStr">
        <is>
          <t>Aug. 08, 2019</t>
        </is>
      </c>
      <c r="D1" s="2" t="inlineStr">
        <is>
          <t>Jul. 08, 2019</t>
        </is>
      </c>
      <c r="E1" s="2" t="inlineStr">
        <is>
          <t>May 14, 2019</t>
        </is>
      </c>
      <c r="F1" s="2" t="inlineStr">
        <is>
          <t>Mar. 11, 2019</t>
        </is>
      </c>
      <c r="G1" s="2" t="inlineStr">
        <is>
          <t>Sep. 10, 2018</t>
        </is>
      </c>
      <c r="H1" s="2" t="inlineStr">
        <is>
          <t>Jul. 24, 2018</t>
        </is>
      </c>
      <c r="I1" s="2" t="inlineStr">
        <is>
          <t>Jun. 30, 2017</t>
        </is>
      </c>
      <c r="J1" s="2" t="inlineStr">
        <is>
          <t>Jan. 17, 2017</t>
        </is>
      </c>
      <c r="K1" s="2" t="inlineStr">
        <is>
          <t>Oct. 31, 2016</t>
        </is>
      </c>
      <c r="L1" s="2" t="inlineStr">
        <is>
          <t>Nov. 04, 2019</t>
        </is>
      </c>
      <c r="M1" s="2" t="inlineStr">
        <is>
          <t>Apr. 30, 2018</t>
        </is>
      </c>
      <c r="N1" s="2" t="inlineStr">
        <is>
          <t>Dec. 31, 2019</t>
        </is>
      </c>
      <c r="O1" s="2" t="inlineStr">
        <is>
          <t>Dec. 31, 2018</t>
        </is>
      </c>
      <c r="P1" s="2" t="inlineStr">
        <is>
          <t>Aug. 22, 2019</t>
        </is>
      </c>
      <c r="Q1" s="2" t="inlineStr">
        <is>
          <t>May 02, 2019</t>
        </is>
      </c>
      <c r="R1" s="2" t="inlineStr">
        <is>
          <t>Jun. 06, 2018</t>
        </is>
      </c>
    </row>
    <row r="2">
      <c r="A2" s="3" t="inlineStr">
        <is>
          <t>Short Term Debt [Line Items]</t>
        </is>
      </c>
    </row>
    <row r="3">
      <c r="A3" s="4" t="inlineStr">
        <is>
          <t>Amortization of debt discount</t>
        </is>
      </c>
      <c r="N3" s="6" t="n">
        <v>4735907</v>
      </c>
      <c r="O3" s="6" t="n">
        <v>5198003</v>
      </c>
    </row>
    <row r="4">
      <c r="A4" s="4" t="inlineStr">
        <is>
          <t>Interest paid</t>
        </is>
      </c>
      <c r="N4" s="5" t="n">
        <v>2698</v>
      </c>
      <c r="O4" s="5" t="n">
        <v>237681</v>
      </c>
    </row>
    <row r="5">
      <c r="A5" s="4" t="inlineStr">
        <is>
          <t>Unsecured Debt | Twelve Percent Promissory Note Due July 17, 2017</t>
        </is>
      </c>
    </row>
    <row r="6">
      <c r="A6" s="3" t="inlineStr">
        <is>
          <t>Short Term Debt [Line Items]</t>
        </is>
      </c>
    </row>
    <row r="7">
      <c r="A7" s="4" t="inlineStr">
        <is>
          <t>Proceeds from issuance of debt</t>
        </is>
      </c>
      <c r="K7" s="6" t="n">
        <v>420000</v>
      </c>
    </row>
    <row r="8">
      <c r="A8" s="4" t="inlineStr">
        <is>
          <t>Additional proceeds from issuance of debt</t>
        </is>
      </c>
      <c r="K8" s="6" t="n">
        <v>250000</v>
      </c>
    </row>
    <row r="9">
      <c r="A9" s="4" t="inlineStr">
        <is>
          <t>Debt, principal</t>
        </is>
      </c>
      <c r="J9" s="6" t="n">
        <v>700000</v>
      </c>
      <c r="N9" s="5" t="n">
        <v>494000</v>
      </c>
    </row>
    <row r="10">
      <c r="A10" s="4" t="inlineStr">
        <is>
          <t>Amortization of debt discount</t>
        </is>
      </c>
      <c r="J10" s="6" t="n">
        <v>30000</v>
      </c>
    </row>
    <row r="11">
      <c r="A11" s="4" t="inlineStr">
        <is>
          <t>Stated interest rate</t>
        </is>
      </c>
      <c r="I11" s="4" t="inlineStr">
        <is>
          <t>12.00%</t>
        </is>
      </c>
      <c r="K11" s="4" t="inlineStr">
        <is>
          <t>12.00%</t>
        </is>
      </c>
    </row>
    <row r="12">
      <c r="A12" s="4" t="inlineStr">
        <is>
          <t>Debt instrument, payment plan, duration</t>
        </is>
      </c>
      <c r="I12" s="4" t="inlineStr">
        <is>
          <t>12 months</t>
        </is>
      </c>
    </row>
    <row r="13">
      <c r="A13" s="4" t="inlineStr">
        <is>
          <t>Debt instrument, periodic payment</t>
        </is>
      </c>
      <c r="I13" s="6" t="n">
        <v>62000</v>
      </c>
    </row>
    <row r="14">
      <c r="A14" s="4" t="inlineStr">
        <is>
          <t>Debt instrument, repurchased face amount</t>
        </is>
      </c>
      <c r="N14" s="5" t="n">
        <v>206000</v>
      </c>
    </row>
    <row r="15">
      <c r="A15" s="4" t="inlineStr">
        <is>
          <t>Interest paid</t>
        </is>
      </c>
      <c r="N15" s="5" t="n">
        <v>45000</v>
      </c>
    </row>
    <row r="16">
      <c r="A16" s="4" t="inlineStr">
        <is>
          <t>Interest payable, current</t>
        </is>
      </c>
      <c r="N16" s="6" t="n">
        <v>146000</v>
      </c>
    </row>
    <row r="17">
      <c r="A17" s="4" t="inlineStr">
        <is>
          <t>Unsecured Debt | Twelve Percent Promissory Note Due June 6, 2019</t>
        </is>
      </c>
    </row>
    <row r="18">
      <c r="A18" s="3" t="inlineStr">
        <is>
          <t>Short Term Debt [Line Items]</t>
        </is>
      </c>
    </row>
    <row r="19">
      <c r="A19" s="4" t="inlineStr">
        <is>
          <t>Stated interest rate</t>
        </is>
      </c>
      <c r="R19" s="4" t="inlineStr">
        <is>
          <t>12.00%</t>
        </is>
      </c>
    </row>
    <row r="20">
      <c r="A20" s="4" t="inlineStr">
        <is>
          <t>Aggregate principal amount of notes outstanding</t>
        </is>
      </c>
      <c r="R20" s="6" t="n">
        <v>315000</v>
      </c>
    </row>
    <row r="21">
      <c r="A21" s="4" t="inlineStr">
        <is>
          <t>Debt instrument, unamortized discount (premium), net</t>
        </is>
      </c>
      <c r="R21" s="6" t="n">
        <v>55000</v>
      </c>
    </row>
    <row r="22">
      <c r="A22" s="4" t="inlineStr">
        <is>
          <t>Proceeds from promissory note</t>
        </is>
      </c>
      <c r="M22" s="6" t="n">
        <v>260000</v>
      </c>
    </row>
    <row r="23">
      <c r="A23" s="4" t="inlineStr">
        <is>
          <t>Unsecured Debt | Twelve Percent Promissory Note Due January 24, 2019</t>
        </is>
      </c>
    </row>
    <row r="24">
      <c r="A24" s="3" t="inlineStr">
        <is>
          <t>Short Term Debt [Line Items]</t>
        </is>
      </c>
    </row>
    <row r="25">
      <c r="A25" s="4" t="inlineStr">
        <is>
          <t>Proceeds from issuance of debt</t>
        </is>
      </c>
      <c r="H25" s="6" t="n">
        <v>87000</v>
      </c>
    </row>
    <row r="26">
      <c r="A26" s="4" t="inlineStr">
        <is>
          <t>Stated interest rate</t>
        </is>
      </c>
      <c r="N26" s="4" t="inlineStr">
        <is>
          <t>12.00%</t>
        </is>
      </c>
    </row>
    <row r="27">
      <c r="A27" s="4" t="inlineStr">
        <is>
          <t>Aggregate principal amount of notes outstanding</t>
        </is>
      </c>
      <c r="H27" s="5" t="n">
        <v>115000</v>
      </c>
    </row>
    <row r="28">
      <c r="A28" s="4" t="inlineStr">
        <is>
          <t>Debt instrument, unamortized discount (premium), net</t>
        </is>
      </c>
      <c r="H28" s="6" t="n">
        <v>28000</v>
      </c>
    </row>
    <row r="29">
      <c r="A29" s="4" t="inlineStr">
        <is>
          <t>Unsecured Debt | Twelve Percent Unsecured Promissory Note Due March 10, 2019</t>
        </is>
      </c>
    </row>
    <row r="30">
      <c r="A30" s="3" t="inlineStr">
        <is>
          <t>Short Term Debt [Line Items]</t>
        </is>
      </c>
    </row>
    <row r="31">
      <c r="A31" s="4" t="inlineStr">
        <is>
          <t>Proceeds from issuance of debt</t>
        </is>
      </c>
      <c r="G31" s="6" t="n">
        <v>100000</v>
      </c>
    </row>
    <row r="32">
      <c r="A32" s="4" t="inlineStr">
        <is>
          <t>Stated interest rate</t>
        </is>
      </c>
      <c r="G32" s="4" t="inlineStr">
        <is>
          <t>12.00%</t>
        </is>
      </c>
    </row>
    <row r="33">
      <c r="A33" s="4" t="inlineStr">
        <is>
          <t>Aggregate principal amount of notes outstanding</t>
        </is>
      </c>
      <c r="G33" s="6" t="n">
        <v>120000</v>
      </c>
    </row>
    <row r="34">
      <c r="A34" s="4" t="inlineStr">
        <is>
          <t>Debt instrument, unamortized discount (premium), net</t>
        </is>
      </c>
      <c r="G34" s="6" t="n">
        <v>20000</v>
      </c>
    </row>
    <row r="35">
      <c r="A35" s="4" t="inlineStr">
        <is>
          <t>Debt instrument, maturity date</t>
        </is>
      </c>
      <c r="G35" s="4" t="inlineStr">
        <is>
          <t>Mar. 10,
		2019</t>
        </is>
      </c>
    </row>
    <row r="36">
      <c r="A36" s="4" t="inlineStr">
        <is>
          <t>Unsecured Debt | Twelve Percent Unsecured Promissory Note Due June 30, 2019</t>
        </is>
      </c>
    </row>
    <row r="37">
      <c r="A37" s="3" t="inlineStr">
        <is>
          <t>Short Term Debt [Line Items]</t>
        </is>
      </c>
    </row>
    <row r="38">
      <c r="A38" s="4" t="inlineStr">
        <is>
          <t>Proceeds from issuance of debt</t>
        </is>
      </c>
      <c r="O38" s="6" t="n">
        <v>225000</v>
      </c>
    </row>
    <row r="39">
      <c r="A39" s="4" t="inlineStr">
        <is>
          <t>Stated interest rate</t>
        </is>
      </c>
      <c r="O39" s="4" t="inlineStr">
        <is>
          <t>12.00%</t>
        </is>
      </c>
    </row>
    <row r="40">
      <c r="A40" s="4" t="inlineStr">
        <is>
          <t>Aggregate principal amount of notes outstanding</t>
        </is>
      </c>
      <c r="O40" s="6" t="n">
        <v>300000</v>
      </c>
    </row>
    <row r="41">
      <c r="A41" s="4" t="inlineStr">
        <is>
          <t>Debt instrument, unamortized discount (premium), net</t>
        </is>
      </c>
      <c r="O41" s="6" t="n">
        <v>75000</v>
      </c>
    </row>
    <row r="42">
      <c r="A42" s="4" t="inlineStr">
        <is>
          <t>Debt instrument, maturity date</t>
        </is>
      </c>
      <c r="O42" s="4" t="inlineStr">
        <is>
          <t>Jun. 30,
		2019</t>
        </is>
      </c>
    </row>
    <row r="43">
      <c r="A43" s="4" t="inlineStr">
        <is>
          <t>Unsecured Debt | Twelve Percent Unsecured Promissory Note Due September 11, 2019</t>
        </is>
      </c>
    </row>
    <row r="44">
      <c r="A44" s="3" t="inlineStr">
        <is>
          <t>Short Term Debt [Line Items]</t>
        </is>
      </c>
    </row>
    <row r="45">
      <c r="A45" s="4" t="inlineStr">
        <is>
          <t>Proceeds from issuance of debt</t>
        </is>
      </c>
      <c r="F45" s="6" t="n">
        <v>50000</v>
      </c>
    </row>
    <row r="46">
      <c r="A46" s="4" t="inlineStr">
        <is>
          <t>Stated interest rate</t>
        </is>
      </c>
      <c r="F46" s="4" t="inlineStr">
        <is>
          <t>12.00%</t>
        </is>
      </c>
    </row>
    <row r="47">
      <c r="A47" s="4" t="inlineStr">
        <is>
          <t>Aggregate principal amount of notes outstanding</t>
        </is>
      </c>
      <c r="F47" s="6" t="n">
        <v>60000</v>
      </c>
    </row>
    <row r="48">
      <c r="A48" s="4" t="inlineStr">
        <is>
          <t>Debt instrument, unamortized discount (premium), net</t>
        </is>
      </c>
      <c r="F48" s="6" t="n">
        <v>10000</v>
      </c>
    </row>
    <row r="49">
      <c r="A49" s="4" t="inlineStr">
        <is>
          <t>Debt instrument, maturity date</t>
        </is>
      </c>
      <c r="F49" s="4" t="inlineStr">
        <is>
          <t>Sep. 11,
		2019</t>
        </is>
      </c>
    </row>
    <row r="50">
      <c r="A50" s="4" t="inlineStr">
        <is>
          <t>Unsecured Debt | Twelve Percent Unsecured Promissory Note Due October 11, 2019</t>
        </is>
      </c>
    </row>
    <row r="51">
      <c r="A51" s="3" t="inlineStr">
        <is>
          <t>Short Term Debt [Line Items]</t>
        </is>
      </c>
    </row>
    <row r="52">
      <c r="A52" s="4" t="inlineStr">
        <is>
          <t>Proceeds from issuance of debt</t>
        </is>
      </c>
      <c r="E52" s="6" t="n">
        <v>75000</v>
      </c>
    </row>
    <row r="53">
      <c r="A53" s="4" t="inlineStr">
        <is>
          <t>Debt, principal</t>
        </is>
      </c>
      <c r="N53" s="6" t="n">
        <v>100000</v>
      </c>
    </row>
    <row r="54">
      <c r="A54" s="4" t="inlineStr">
        <is>
          <t>Stated interest rate</t>
        </is>
      </c>
      <c r="E54" s="4" t="inlineStr">
        <is>
          <t>12.00%</t>
        </is>
      </c>
    </row>
    <row r="55">
      <c r="A55" s="4" t="inlineStr">
        <is>
          <t>Interest payable, current</t>
        </is>
      </c>
      <c r="N55" s="5" t="n">
        <v>8000</v>
      </c>
    </row>
    <row r="56">
      <c r="A56" s="4" t="inlineStr">
        <is>
          <t>Aggregate principal amount of notes outstanding</t>
        </is>
      </c>
      <c r="E56" s="6" t="n">
        <v>100000</v>
      </c>
    </row>
    <row r="57">
      <c r="A57" s="4" t="inlineStr">
        <is>
          <t>Debt instrument, unamortized discount (premium), net</t>
        </is>
      </c>
      <c r="E57" s="6" t="n">
        <v>25000</v>
      </c>
    </row>
    <row r="58">
      <c r="A58" s="4" t="inlineStr">
        <is>
          <t>Debt instrument, maturity date</t>
        </is>
      </c>
      <c r="E58" s="4" t="inlineStr">
        <is>
          <t>Oct. 11,
		2019</t>
        </is>
      </c>
    </row>
    <row r="59">
      <c r="A59" s="4" t="inlineStr">
        <is>
          <t>Unsecured Debt | Twelve Percent Unsecured Promissory Note Due January 8, 2020</t>
        </is>
      </c>
    </row>
    <row r="60">
      <c r="A60" s="3" t="inlineStr">
        <is>
          <t>Short Term Debt [Line Items]</t>
        </is>
      </c>
    </row>
    <row r="61">
      <c r="A61" s="4" t="inlineStr">
        <is>
          <t>Proceeds from issuance of debt</t>
        </is>
      </c>
      <c r="D61" s="6" t="n">
        <v>100000</v>
      </c>
    </row>
    <row r="62">
      <c r="A62" s="4" t="inlineStr">
        <is>
          <t>Debt, principal</t>
        </is>
      </c>
      <c r="N62" s="5" t="n">
        <v>125000</v>
      </c>
    </row>
    <row r="63">
      <c r="A63" s="4" t="inlineStr">
        <is>
          <t>Stated interest rate</t>
        </is>
      </c>
      <c r="D63" s="4" t="inlineStr">
        <is>
          <t>12.00%</t>
        </is>
      </c>
    </row>
    <row r="64">
      <c r="A64" s="4" t="inlineStr">
        <is>
          <t>Interest payable, current</t>
        </is>
      </c>
      <c r="N64" s="5" t="n">
        <v>7000</v>
      </c>
    </row>
    <row r="65">
      <c r="A65" s="4" t="inlineStr">
        <is>
          <t>Aggregate principal amount of notes outstanding</t>
        </is>
      </c>
      <c r="D65" s="6" t="n">
        <v>125000</v>
      </c>
    </row>
    <row r="66">
      <c r="A66" s="4" t="inlineStr">
        <is>
          <t>Debt instrument, unamortized discount (premium), net</t>
        </is>
      </c>
      <c r="D66" s="6" t="n">
        <v>25000</v>
      </c>
    </row>
    <row r="67">
      <c r="A67" s="4" t="inlineStr">
        <is>
          <t>Debt instrument, maturity date</t>
        </is>
      </c>
      <c r="D67" s="4" t="inlineStr">
        <is>
          <t>Jan. 8,
		2020</t>
        </is>
      </c>
    </row>
    <row r="68">
      <c r="A68" s="4" t="inlineStr">
        <is>
          <t>Unsecured Debt | Twelve Percent Unsecured Promissory Note Due February 8, 2020</t>
        </is>
      </c>
    </row>
    <row r="69">
      <c r="A69" s="3" t="inlineStr">
        <is>
          <t>Short Term Debt [Line Items]</t>
        </is>
      </c>
    </row>
    <row r="70">
      <c r="A70" s="4" t="inlineStr">
        <is>
          <t>Proceeds from issuance of debt</t>
        </is>
      </c>
      <c r="C70" s="6" t="n">
        <v>45000</v>
      </c>
    </row>
    <row r="71">
      <c r="A71" s="4" t="inlineStr">
        <is>
          <t>Debt, principal</t>
        </is>
      </c>
      <c r="N71" s="5" t="n">
        <v>65000</v>
      </c>
    </row>
    <row r="72">
      <c r="A72" s="4" t="inlineStr">
        <is>
          <t>Stated interest rate</t>
        </is>
      </c>
      <c r="C72" s="4" t="inlineStr">
        <is>
          <t>12.00%</t>
        </is>
      </c>
    </row>
    <row r="73">
      <c r="A73" s="4" t="inlineStr">
        <is>
          <t>Interest payable, current</t>
        </is>
      </c>
      <c r="N73" s="5" t="n">
        <v>3000</v>
      </c>
    </row>
    <row r="74">
      <c r="A74" s="4" t="inlineStr">
        <is>
          <t>Aggregate principal amount of notes outstanding</t>
        </is>
      </c>
      <c r="C74" s="6" t="n">
        <v>65000</v>
      </c>
    </row>
    <row r="75">
      <c r="A75" s="4" t="inlineStr">
        <is>
          <t>Debt instrument, unamortized discount (premium), net</t>
        </is>
      </c>
      <c r="C75" s="6" t="n">
        <v>20000</v>
      </c>
    </row>
    <row r="76">
      <c r="A76" s="4" t="inlineStr">
        <is>
          <t>Debt instrument, maturity date</t>
        </is>
      </c>
      <c r="C76" s="4" t="inlineStr">
        <is>
          <t>Feb. 8,
		2020</t>
        </is>
      </c>
    </row>
    <row r="77">
      <c r="A77" s="4" t="inlineStr">
        <is>
          <t>Unsecured Debt | Twelve Percent Unsecured Promissory Note Due March 9, 2020</t>
        </is>
      </c>
    </row>
    <row r="78">
      <c r="A78" s="3" t="inlineStr">
        <is>
          <t>Short Term Debt [Line Items]</t>
        </is>
      </c>
    </row>
    <row r="79">
      <c r="A79" s="4" t="inlineStr">
        <is>
          <t>Proceeds from issuance of debt</t>
        </is>
      </c>
      <c r="B79" s="6" t="n">
        <v>110000</v>
      </c>
    </row>
    <row r="80">
      <c r="A80" s="4" t="inlineStr">
        <is>
          <t>Debt, principal</t>
        </is>
      </c>
      <c r="N80" s="5" t="n">
        <v>120000</v>
      </c>
    </row>
    <row r="81">
      <c r="A81" s="4" t="inlineStr">
        <is>
          <t>Stated interest rate</t>
        </is>
      </c>
      <c r="B81" s="4" t="inlineStr">
        <is>
          <t>12.00%</t>
        </is>
      </c>
    </row>
    <row r="82">
      <c r="A82" s="4" t="inlineStr">
        <is>
          <t>Interest payable, current</t>
        </is>
      </c>
      <c r="N82" s="5" t="n">
        <v>5000</v>
      </c>
    </row>
    <row r="83">
      <c r="A83" s="4" t="inlineStr">
        <is>
          <t>Aggregate principal amount of notes outstanding</t>
        </is>
      </c>
      <c r="B83" s="6" t="n">
        <v>150000</v>
      </c>
    </row>
    <row r="84">
      <c r="A84" s="4" t="inlineStr">
        <is>
          <t>Debt instrument, unamortized discount (premium), net</t>
        </is>
      </c>
      <c r="B84" s="6" t="n">
        <v>40000</v>
      </c>
    </row>
    <row r="85">
      <c r="A85" s="4" t="inlineStr">
        <is>
          <t>Debt instrument, maturity date</t>
        </is>
      </c>
      <c r="B85" s="4" t="inlineStr">
        <is>
          <t>Mar. 9,
		2020</t>
        </is>
      </c>
    </row>
    <row r="86">
      <c r="A86" s="4" t="inlineStr">
        <is>
          <t>Unsecured Debt | Advances On Promissory Notes Not Yet Recorded</t>
        </is>
      </c>
    </row>
    <row r="87">
      <c r="A87" s="3" t="inlineStr">
        <is>
          <t>Short Term Debt [Line Items]</t>
        </is>
      </c>
    </row>
    <row r="88">
      <c r="A88" s="4" t="inlineStr">
        <is>
          <t>Additional proceeds from issuance of debt</t>
        </is>
      </c>
      <c r="L88" s="6" t="n">
        <v>115000</v>
      </c>
    </row>
    <row r="89">
      <c r="A89" s="4" t="inlineStr">
        <is>
          <t>Stated interest rate</t>
        </is>
      </c>
      <c r="L89" s="4" t="inlineStr">
        <is>
          <t>12.00%</t>
        </is>
      </c>
    </row>
    <row r="90">
      <c r="A90" s="4" t="inlineStr">
        <is>
          <t>Interest payable, current</t>
        </is>
      </c>
      <c r="N90" s="5" t="n">
        <v>3000</v>
      </c>
    </row>
    <row r="91">
      <c r="A91" s="4" t="inlineStr">
        <is>
          <t>Unsecured Debt | Promissory Note Two</t>
        </is>
      </c>
    </row>
    <row r="92">
      <c r="A92" s="3" t="inlineStr">
        <is>
          <t>Short Term Debt [Line Items]</t>
        </is>
      </c>
    </row>
    <row r="93">
      <c r="A93" s="4" t="inlineStr">
        <is>
          <t>Debt, principal</t>
        </is>
      </c>
      <c r="N93" s="5" t="n">
        <v>615000</v>
      </c>
    </row>
    <row r="94">
      <c r="A94" s="4" t="inlineStr">
        <is>
          <t>Interest payable, current</t>
        </is>
      </c>
      <c r="N94" s="5" t="n">
        <v>28000</v>
      </c>
    </row>
    <row r="95">
      <c r="A95" s="4" t="inlineStr">
        <is>
          <t>Convertible Debt | BayBridge Convertible Note Two</t>
        </is>
      </c>
    </row>
    <row r="96">
      <c r="A96" s="3" t="inlineStr">
        <is>
          <t>Short Term Debt [Line Items]</t>
        </is>
      </c>
    </row>
    <row r="97">
      <c r="A97" s="4" t="inlineStr">
        <is>
          <t>Aggregate principal amount of notes outstanding</t>
        </is>
      </c>
      <c r="F97" s="6" t="n">
        <v>120000</v>
      </c>
      <c r="N97" s="5" t="n">
        <v>60000</v>
      </c>
      <c r="P97" s="6" t="n">
        <v>300000</v>
      </c>
      <c r="Q97" s="6" t="n">
        <v>315000</v>
      </c>
    </row>
    <row r="98">
      <c r="A98" s="4" t="inlineStr">
        <is>
          <t>Accrued interest</t>
        </is>
      </c>
      <c r="F98" s="5" t="n">
        <v>8000</v>
      </c>
      <c r="N98" s="6" t="n">
        <v>6000</v>
      </c>
      <c r="P98" s="6" t="n">
        <v>28000</v>
      </c>
      <c r="Q98" s="6" t="n">
        <v>40000</v>
      </c>
    </row>
    <row r="99">
      <c r="A99" s="4" t="inlineStr">
        <is>
          <t>Convertible Debt | BayBridge Convertible Note One</t>
        </is>
      </c>
    </row>
    <row r="100">
      <c r="A100" s="3" t="inlineStr">
        <is>
          <t>Short Term Debt [Line Items]</t>
        </is>
      </c>
    </row>
    <row r="101">
      <c r="A101" s="4" t="inlineStr">
        <is>
          <t>Aggregate principal amount of notes outstanding</t>
        </is>
      </c>
      <c r="F101" s="5" t="n">
        <v>115000</v>
      </c>
    </row>
    <row r="102">
      <c r="A102" s="4" t="inlineStr">
        <is>
          <t>Accrued interest</t>
        </is>
      </c>
      <c r="F102" s="6" t="n">
        <v>1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8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CONVERTIBLE NOTES - Schedule of Convertible Notes (Details) - USD ($)</t>
        </is>
      </c>
      <c r="B1" s="2" t="inlineStr">
        <is>
          <t>Oct. 22, 2019</t>
        </is>
      </c>
      <c r="C1" s="2" t="inlineStr">
        <is>
          <t>Jan. 11, 2019</t>
        </is>
      </c>
      <c r="D1" s="2" t="inlineStr">
        <is>
          <t>Oct. 18, 2018</t>
        </is>
      </c>
      <c r="E1" s="2" t="inlineStr">
        <is>
          <t>Sep. 11, 2017</t>
        </is>
      </c>
      <c r="F1" s="2" t="inlineStr">
        <is>
          <t>Dec. 31, 2019</t>
        </is>
      </c>
      <c r="G1" s="2" t="inlineStr">
        <is>
          <t>Sep. 30, 2019</t>
        </is>
      </c>
      <c r="H1" s="2" t="inlineStr">
        <is>
          <t>Jun. 30, 2019</t>
        </is>
      </c>
      <c r="I1" s="2" t="inlineStr">
        <is>
          <t>Mar. 31, 2019</t>
        </is>
      </c>
      <c r="J1" s="2" t="inlineStr">
        <is>
          <t>Dec. 31, 2018</t>
        </is>
      </c>
      <c r="K1" s="2" t="inlineStr">
        <is>
          <t>Sep. 30, 2018</t>
        </is>
      </c>
      <c r="L1" s="2" t="inlineStr">
        <is>
          <t>Jun. 30, 2018</t>
        </is>
      </c>
      <c r="M1" s="2" t="inlineStr">
        <is>
          <t>Mar. 31, 2018</t>
        </is>
      </c>
      <c r="N1" s="2" t="inlineStr">
        <is>
          <t>Dec. 31, 2017</t>
        </is>
      </c>
      <c r="O1" s="2" t="inlineStr">
        <is>
          <t>Dec. 31, 2019</t>
        </is>
      </c>
      <c r="P1" s="2" t="inlineStr">
        <is>
          <t>Dec. 31, 2018</t>
        </is>
      </c>
      <c r="Q1" s="2" t="inlineStr">
        <is>
          <t>Dec. 31, 2019</t>
        </is>
      </c>
      <c r="R1" s="2" t="inlineStr">
        <is>
          <t>Dec. 31, 2019</t>
        </is>
      </c>
      <c r="S1" s="2" t="inlineStr">
        <is>
          <t>Dec. 31, 2019</t>
        </is>
      </c>
      <c r="T1" s="2" t="inlineStr">
        <is>
          <t>Dec. 31, 2019</t>
        </is>
      </c>
      <c r="U1" s="2" t="inlineStr">
        <is>
          <t>Dec. 31, 2019</t>
        </is>
      </c>
      <c r="V1" s="2" t="inlineStr">
        <is>
          <t>Jul. 25, 2018</t>
        </is>
      </c>
    </row>
    <row r="2">
      <c r="A2" s="3" t="inlineStr">
        <is>
          <t>Debt Instrument, Principal [Roll Forward]</t>
        </is>
      </c>
    </row>
    <row r="3">
      <c r="A3" s="4" t="inlineStr">
        <is>
          <t>Promissory Notes, net of discount</t>
        </is>
      </c>
      <c r="F3" s="6" t="n">
        <v>2129016</v>
      </c>
      <c r="J3" s="6" t="n">
        <v>1852722</v>
      </c>
      <c r="O3" s="6" t="n">
        <v>2129016</v>
      </c>
      <c r="P3" s="6" t="n">
        <v>1852722</v>
      </c>
      <c r="Q3" s="6" t="n">
        <v>2129016</v>
      </c>
      <c r="R3" s="6" t="n">
        <v>2129016</v>
      </c>
      <c r="S3" s="6" t="n">
        <v>2129016</v>
      </c>
      <c r="T3" s="6" t="n">
        <v>2129016</v>
      </c>
      <c r="U3" s="6" t="n">
        <v>2129016</v>
      </c>
    </row>
    <row r="4">
      <c r="A4" s="4" t="inlineStr">
        <is>
          <t>Convertible Notes</t>
        </is>
      </c>
    </row>
    <row r="5">
      <c r="A5" s="3" t="inlineStr">
        <is>
          <t>Debt Instrument, Principal [Roll Forward]</t>
        </is>
      </c>
    </row>
    <row r="6">
      <c r="A6" s="4" t="inlineStr">
        <is>
          <t>Principal Balance, beginning</t>
        </is>
      </c>
      <c r="I6" s="6" t="n">
        <v>2246733</v>
      </c>
      <c r="M6" s="6" t="n">
        <v>2600833</v>
      </c>
      <c r="O6" s="5" t="n">
        <v>2246733</v>
      </c>
      <c r="P6" s="5" t="n">
        <v>2600833</v>
      </c>
      <c r="S6" s="5" t="n">
        <v>2600833</v>
      </c>
    </row>
    <row r="7">
      <c r="A7" s="4" t="inlineStr">
        <is>
          <t>New Notes</t>
        </is>
      </c>
      <c r="O7" s="5" t="n">
        <v>995568</v>
      </c>
      <c r="P7" s="5" t="n">
        <v>450000</v>
      </c>
    </row>
    <row r="8">
      <c r="A8" s="4" t="inlineStr">
        <is>
          <t>Notes assigned or exchanged</t>
        </is>
      </c>
      <c r="O8" s="5" t="n">
        <v>934000</v>
      </c>
      <c r="P8" s="5" t="n">
        <v>820000</v>
      </c>
    </row>
    <row r="9">
      <c r="A9" s="4" t="inlineStr">
        <is>
          <t>Notes converted</t>
        </is>
      </c>
      <c r="O9" s="5" t="n">
        <v>-1185718</v>
      </c>
      <c r="P9" s="5" t="n">
        <v>-1624100</v>
      </c>
    </row>
    <row r="10">
      <c r="A10" s="4" t="inlineStr">
        <is>
          <t>Principal Balance, ending</t>
        </is>
      </c>
      <c r="F10" s="5" t="n">
        <v>2990583</v>
      </c>
      <c r="J10" s="5" t="n">
        <v>2246733</v>
      </c>
      <c r="N10" s="6" t="n">
        <v>2600833</v>
      </c>
      <c r="O10" s="5" t="n">
        <v>2990583</v>
      </c>
      <c r="P10" s="5" t="n">
        <v>2246733</v>
      </c>
      <c r="Q10" s="5" t="n">
        <v>2990583</v>
      </c>
      <c r="R10" s="5" t="n">
        <v>2990583</v>
      </c>
      <c r="S10" s="5" t="n">
        <v>2990583</v>
      </c>
      <c r="T10" s="5" t="n">
        <v>2990583</v>
      </c>
      <c r="U10" s="5" t="n">
        <v>2990583</v>
      </c>
    </row>
    <row r="11">
      <c r="A11" s="4" t="inlineStr">
        <is>
          <t>Less: remaining discount</t>
        </is>
      </c>
      <c r="F11" s="5" t="n">
        <v>-861567</v>
      </c>
      <c r="J11" s="5" t="n">
        <v>-394011</v>
      </c>
      <c r="O11" s="5" t="n">
        <v>-861567</v>
      </c>
      <c r="P11" s="5" t="n">
        <v>-394011</v>
      </c>
      <c r="Q11" s="5" t="n">
        <v>-861567</v>
      </c>
      <c r="R11" s="5" t="n">
        <v>-861567</v>
      </c>
      <c r="S11" s="5" t="n">
        <v>-861567</v>
      </c>
      <c r="T11" s="5" t="n">
        <v>-861567</v>
      </c>
      <c r="U11" s="5" t="n">
        <v>-861567</v>
      </c>
    </row>
    <row r="12">
      <c r="A12" s="4" t="inlineStr">
        <is>
          <t>Promissory Notes, net of discount</t>
        </is>
      </c>
      <c r="F12" s="5" t="n">
        <v>2129016</v>
      </c>
      <c r="J12" s="5" t="n">
        <v>1852722</v>
      </c>
      <c r="O12" s="5" t="n">
        <v>2129016</v>
      </c>
      <c r="P12" s="5" t="n">
        <v>1852722</v>
      </c>
      <c r="Q12" s="5" t="n">
        <v>2129016</v>
      </c>
      <c r="R12" s="5" t="n">
        <v>2129016</v>
      </c>
      <c r="S12" s="5" t="n">
        <v>2129016</v>
      </c>
      <c r="T12" s="5" t="n">
        <v>2129016</v>
      </c>
      <c r="U12" s="5" t="n">
        <v>2129016</v>
      </c>
    </row>
    <row r="13">
      <c r="A13" s="4" t="inlineStr">
        <is>
          <t>Convertible Debt | October 2016 Convertible Notes</t>
        </is>
      </c>
    </row>
    <row r="14">
      <c r="A14" s="3" t="inlineStr">
        <is>
          <t>Debt Instrument, Principal [Roll Forward]</t>
        </is>
      </c>
    </row>
    <row r="15">
      <c r="A15" s="4" t="inlineStr">
        <is>
          <t>Principal Balance, beginning</t>
        </is>
      </c>
      <c r="I15" s="5" t="n">
        <v>330000</v>
      </c>
      <c r="M15" s="5" t="n">
        <v>330000</v>
      </c>
      <c r="O15" s="5" t="n">
        <v>330000</v>
      </c>
      <c r="P15" s="5" t="n">
        <v>330000</v>
      </c>
      <c r="S15" s="5" t="n">
        <v>330000</v>
      </c>
    </row>
    <row r="16">
      <c r="A16" s="4" t="inlineStr">
        <is>
          <t>New Notes</t>
        </is>
      </c>
      <c r="O16" s="5" t="n">
        <v>0</v>
      </c>
      <c r="P16" s="5" t="n">
        <v>0</v>
      </c>
    </row>
    <row r="17">
      <c r="A17" s="4" t="inlineStr">
        <is>
          <t>Notes assigned or exchanged</t>
        </is>
      </c>
      <c r="O17" s="5" t="n">
        <v>0</v>
      </c>
      <c r="P17" s="5" t="n">
        <v>0</v>
      </c>
    </row>
    <row r="18">
      <c r="A18" s="4" t="inlineStr">
        <is>
          <t>Notes converted</t>
        </is>
      </c>
      <c r="O18" s="5" t="n">
        <v>0</v>
      </c>
      <c r="P18" s="5" t="n">
        <v>0</v>
      </c>
    </row>
    <row r="19">
      <c r="A19" s="4" t="inlineStr">
        <is>
          <t>Principal Balance, ending</t>
        </is>
      </c>
      <c r="F19" s="5" t="n">
        <v>330000</v>
      </c>
      <c r="J19" s="5" t="n">
        <v>330000</v>
      </c>
      <c r="N19" s="5" t="n">
        <v>330000</v>
      </c>
      <c r="O19" s="5" t="n">
        <v>330000</v>
      </c>
      <c r="P19" s="5" t="n">
        <v>330000</v>
      </c>
      <c r="Q19" s="5" t="n">
        <v>330000</v>
      </c>
      <c r="R19" s="5" t="n">
        <v>330000</v>
      </c>
      <c r="S19" s="5" t="n">
        <v>330000</v>
      </c>
      <c r="T19" s="5" t="n">
        <v>330000</v>
      </c>
      <c r="U19" s="5" t="n">
        <v>330000</v>
      </c>
    </row>
    <row r="20">
      <c r="A20" s="4" t="inlineStr">
        <is>
          <t>Less: remaining discount</t>
        </is>
      </c>
      <c r="F20" s="5" t="n">
        <v>0</v>
      </c>
      <c r="J20" s="5" t="n">
        <v>0</v>
      </c>
      <c r="O20" s="5" t="n">
        <v>0</v>
      </c>
      <c r="P20" s="5" t="n">
        <v>0</v>
      </c>
      <c r="Q20" s="5" t="n">
        <v>0</v>
      </c>
      <c r="R20" s="5" t="n">
        <v>0</v>
      </c>
      <c r="S20" s="5" t="n">
        <v>0</v>
      </c>
      <c r="T20" s="5" t="n">
        <v>0</v>
      </c>
      <c r="U20" s="5" t="n">
        <v>0</v>
      </c>
    </row>
    <row r="21">
      <c r="A21" s="4" t="inlineStr">
        <is>
          <t>Promissory Notes, net of discount</t>
        </is>
      </c>
      <c r="F21" s="5" t="n">
        <v>330000</v>
      </c>
      <c r="J21" s="5" t="n">
        <v>330000</v>
      </c>
      <c r="O21" s="5" t="n">
        <v>330000</v>
      </c>
      <c r="P21" s="5" t="n">
        <v>330000</v>
      </c>
      <c r="Q21" s="5" t="n">
        <v>330000</v>
      </c>
      <c r="R21" s="5" t="n">
        <v>330000</v>
      </c>
      <c r="S21" s="5" t="n">
        <v>330000</v>
      </c>
      <c r="T21" s="5" t="n">
        <v>330000</v>
      </c>
      <c r="U21" s="5" t="n">
        <v>330000</v>
      </c>
    </row>
    <row r="22">
      <c r="A22" s="4" t="inlineStr">
        <is>
          <t>Convertible Debt | 2017 St. George Convertible Note</t>
        </is>
      </c>
    </row>
    <row r="23">
      <c r="A23" s="3" t="inlineStr">
        <is>
          <t>Debt Instrument, Principal [Roll Forward]</t>
        </is>
      </c>
    </row>
    <row r="24">
      <c r="A24" s="4" t="inlineStr">
        <is>
          <t>Principal Balance, beginning</t>
        </is>
      </c>
      <c r="I24" s="5" t="n">
        <v>1099233</v>
      </c>
      <c r="M24" s="5" t="n">
        <v>1705833</v>
      </c>
      <c r="O24" s="5" t="n">
        <v>1099233</v>
      </c>
      <c r="P24" s="5" t="n">
        <v>1705833</v>
      </c>
      <c r="S24" s="5" t="n">
        <v>1705833</v>
      </c>
    </row>
    <row r="25">
      <c r="A25" s="4" t="inlineStr">
        <is>
          <t>New Notes</t>
        </is>
      </c>
      <c r="E25" s="6" t="n">
        <v>1500000</v>
      </c>
      <c r="P25" s="5" t="n">
        <v>0</v>
      </c>
    </row>
    <row r="26">
      <c r="A26" s="4" t="inlineStr">
        <is>
          <t>Adjustments</t>
        </is>
      </c>
      <c r="O26" s="5" t="n">
        <v>-172500</v>
      </c>
    </row>
    <row r="27">
      <c r="A27" s="4" t="inlineStr">
        <is>
          <t>Notes assigned or exchanged</t>
        </is>
      </c>
      <c r="O27" s="5" t="n">
        <v>0</v>
      </c>
      <c r="P27" s="5" t="n">
        <v>0</v>
      </c>
    </row>
    <row r="28">
      <c r="A28" s="4" t="inlineStr">
        <is>
          <t>Notes converted</t>
        </is>
      </c>
      <c r="O28" s="5" t="n">
        <v>-309070</v>
      </c>
      <c r="P28" s="5" t="n">
        <v>-606600</v>
      </c>
      <c r="U28" s="5" t="n">
        <v>-916000</v>
      </c>
    </row>
    <row r="29">
      <c r="A29" s="4" t="inlineStr">
        <is>
          <t>Principal Balance, ending</t>
        </is>
      </c>
      <c r="F29" s="5" t="n">
        <v>617663</v>
      </c>
      <c r="J29" s="5" t="n">
        <v>1099233</v>
      </c>
      <c r="N29" s="5" t="n">
        <v>1705833</v>
      </c>
      <c r="O29" s="5" t="n">
        <v>617663</v>
      </c>
      <c r="P29" s="5" t="n">
        <v>1099233</v>
      </c>
      <c r="Q29" s="5" t="n">
        <v>617663</v>
      </c>
      <c r="R29" s="5" t="n">
        <v>617663</v>
      </c>
      <c r="S29" s="5" t="n">
        <v>617663</v>
      </c>
      <c r="T29" s="5" t="n">
        <v>617663</v>
      </c>
      <c r="U29" s="5" t="n">
        <v>617663</v>
      </c>
    </row>
    <row r="30">
      <c r="A30" s="4" t="inlineStr">
        <is>
          <t>Less: remaining discount</t>
        </is>
      </c>
      <c r="E30" s="6" t="n">
        <v>-225000</v>
      </c>
      <c r="F30" s="5" t="n">
        <v>0</v>
      </c>
      <c r="J30" s="5" t="n">
        <v>-96177</v>
      </c>
      <c r="O30" s="5" t="n">
        <v>0</v>
      </c>
      <c r="P30" s="5" t="n">
        <v>-96177</v>
      </c>
      <c r="Q30" s="5" t="n">
        <v>0</v>
      </c>
      <c r="R30" s="5" t="n">
        <v>0</v>
      </c>
      <c r="S30" s="5" t="n">
        <v>0</v>
      </c>
      <c r="T30" s="5" t="n">
        <v>0</v>
      </c>
      <c r="U30" s="5" t="n">
        <v>0</v>
      </c>
    </row>
    <row r="31">
      <c r="A31" s="4" t="inlineStr">
        <is>
          <t>Promissory Notes, net of discount</t>
        </is>
      </c>
      <c r="F31" s="5" t="n">
        <v>617663</v>
      </c>
      <c r="J31" s="5" t="n">
        <v>1003056</v>
      </c>
      <c r="O31" s="5" t="n">
        <v>617663</v>
      </c>
      <c r="P31" s="5" t="n">
        <v>1003056</v>
      </c>
      <c r="Q31" s="5" t="n">
        <v>617663</v>
      </c>
      <c r="R31" s="5" t="n">
        <v>617663</v>
      </c>
      <c r="S31" s="5" t="n">
        <v>617663</v>
      </c>
      <c r="T31" s="5" t="n">
        <v>617663</v>
      </c>
      <c r="U31" s="5" t="n">
        <v>617663</v>
      </c>
    </row>
    <row r="32">
      <c r="A32" s="4" t="inlineStr">
        <is>
          <t>Adjustments</t>
        </is>
      </c>
      <c r="O32" s="5" t="n">
        <v>-172500</v>
      </c>
    </row>
    <row r="33">
      <c r="A33" s="4" t="inlineStr">
        <is>
          <t>Convertible Debt | Baybridge Convertible Note</t>
        </is>
      </c>
    </row>
    <row r="34">
      <c r="A34" s="3" t="inlineStr">
        <is>
          <t>Debt Instrument, Principal [Roll Forward]</t>
        </is>
      </c>
    </row>
    <row r="35">
      <c r="A35" s="4" t="inlineStr">
        <is>
          <t>Principal Balance, beginning</t>
        </is>
      </c>
      <c r="I35" s="5" t="n">
        <v>62500</v>
      </c>
      <c r="M35" s="5" t="n">
        <v>565000</v>
      </c>
      <c r="O35" s="5" t="n">
        <v>62500</v>
      </c>
      <c r="P35" s="5" t="n">
        <v>565000</v>
      </c>
      <c r="S35" s="5" t="n">
        <v>565000</v>
      </c>
    </row>
    <row r="36">
      <c r="A36" s="4" t="inlineStr">
        <is>
          <t>New Notes</t>
        </is>
      </c>
      <c r="O36" s="5" t="n">
        <v>0</v>
      </c>
      <c r="P36" s="5" t="n">
        <v>0</v>
      </c>
    </row>
    <row r="37">
      <c r="A37" s="4" t="inlineStr">
        <is>
          <t>Notes assigned or exchanged</t>
        </is>
      </c>
      <c r="O37" s="5" t="n">
        <v>1160000</v>
      </c>
      <c r="P37" s="5" t="n">
        <v>270000</v>
      </c>
    </row>
    <row r="38">
      <c r="A38" s="4" t="inlineStr">
        <is>
          <t>Notes converted</t>
        </is>
      </c>
      <c r="F38" s="5" t="n">
        <v>-16900</v>
      </c>
      <c r="G38" s="6" t="n">
        <v>-86000</v>
      </c>
      <c r="H38" s="6" t="n">
        <v>-88500</v>
      </c>
      <c r="I38" s="5" t="n">
        <v>-90500</v>
      </c>
      <c r="J38" s="5" t="n">
        <v>-207500</v>
      </c>
      <c r="K38" s="6" t="n">
        <v>-52000</v>
      </c>
      <c r="L38" s="6" t="n">
        <v>-408000</v>
      </c>
      <c r="M38" s="5" t="n">
        <v>-105000</v>
      </c>
      <c r="N38" s="5" t="n">
        <v>-275000</v>
      </c>
      <c r="O38" s="5" t="n">
        <v>-281900</v>
      </c>
      <c r="P38" s="5" t="n">
        <v>-772500</v>
      </c>
      <c r="Q38" s="5" t="n">
        <v>-489400</v>
      </c>
      <c r="T38" s="5" t="n">
        <v>-1329400</v>
      </c>
    </row>
    <row r="39">
      <c r="A39" s="4" t="inlineStr">
        <is>
          <t>Principal Balance, ending</t>
        </is>
      </c>
      <c r="F39" s="5" t="n">
        <v>940600</v>
      </c>
      <c r="J39" s="5" t="n">
        <v>62500</v>
      </c>
      <c r="N39" s="5" t="n">
        <v>565000</v>
      </c>
      <c r="O39" s="5" t="n">
        <v>940600</v>
      </c>
      <c r="P39" s="5" t="n">
        <v>62500</v>
      </c>
      <c r="Q39" s="5" t="n">
        <v>940600</v>
      </c>
      <c r="R39" s="5" t="n">
        <v>940600</v>
      </c>
      <c r="S39" s="5" t="n">
        <v>940600</v>
      </c>
      <c r="T39" s="5" t="n">
        <v>940600</v>
      </c>
      <c r="U39" s="5" t="n">
        <v>940600</v>
      </c>
    </row>
    <row r="40">
      <c r="A40" s="4" t="inlineStr">
        <is>
          <t>Less: remaining discount</t>
        </is>
      </c>
      <c r="F40" s="5" t="n">
        <v>-408333</v>
      </c>
      <c r="J40" s="5" t="n">
        <v>-62100</v>
      </c>
      <c r="O40" s="5" t="n">
        <v>-408333</v>
      </c>
      <c r="P40" s="5" t="n">
        <v>-62100</v>
      </c>
      <c r="Q40" s="5" t="n">
        <v>-408333</v>
      </c>
      <c r="R40" s="5" t="n">
        <v>-408333</v>
      </c>
      <c r="S40" s="5" t="n">
        <v>-408333</v>
      </c>
      <c r="T40" s="5" t="n">
        <v>-408333</v>
      </c>
      <c r="U40" s="5" t="n">
        <v>-408333</v>
      </c>
    </row>
    <row r="41">
      <c r="A41" s="4" t="inlineStr">
        <is>
          <t>Promissory Notes, net of discount</t>
        </is>
      </c>
      <c r="F41" s="5" t="n">
        <v>532267</v>
      </c>
      <c r="J41" s="5" t="n">
        <v>400</v>
      </c>
      <c r="O41" s="5" t="n">
        <v>532267</v>
      </c>
      <c r="P41" s="5" t="n">
        <v>400</v>
      </c>
      <c r="Q41" s="5" t="n">
        <v>532267</v>
      </c>
      <c r="R41" s="5" t="n">
        <v>532267</v>
      </c>
      <c r="S41" s="5" t="n">
        <v>532267</v>
      </c>
      <c r="T41" s="5" t="n">
        <v>532267</v>
      </c>
      <c r="U41" s="5" t="n">
        <v>532267</v>
      </c>
    </row>
    <row r="42">
      <c r="A42" s="4" t="inlineStr">
        <is>
          <t>Convertible Debt | Bellridge Convertible Note</t>
        </is>
      </c>
    </row>
    <row r="43">
      <c r="A43" s="3" t="inlineStr">
        <is>
          <t>Debt Instrument, Principal [Roll Forward]</t>
        </is>
      </c>
    </row>
    <row r="44">
      <c r="A44" s="4" t="inlineStr">
        <is>
          <t>Principal Balance, beginning</t>
        </is>
      </c>
      <c r="I44" s="5" t="n">
        <v>455000</v>
      </c>
      <c r="M44" s="5" t="n">
        <v>0</v>
      </c>
      <c r="O44" s="5" t="n">
        <v>455000</v>
      </c>
      <c r="P44" s="5" t="n">
        <v>0</v>
      </c>
      <c r="S44" s="5" t="n">
        <v>0</v>
      </c>
    </row>
    <row r="45">
      <c r="A45" s="4" t="inlineStr">
        <is>
          <t>New Notes</t>
        </is>
      </c>
      <c r="O45" s="5" t="n">
        <v>510000</v>
      </c>
      <c r="P45" s="5" t="n">
        <v>150000</v>
      </c>
    </row>
    <row r="46">
      <c r="A46" s="4" t="inlineStr">
        <is>
          <t>Notes assigned or exchanged</t>
        </is>
      </c>
      <c r="O46" s="5" t="n">
        <v>-226000</v>
      </c>
      <c r="P46" s="5" t="n">
        <v>550000</v>
      </c>
    </row>
    <row r="47">
      <c r="A47" s="4" t="inlineStr">
        <is>
          <t>Notes converted</t>
        </is>
      </c>
      <c r="B47" s="6" t="n">
        <v>-226000</v>
      </c>
      <c r="D47" s="6" t="n">
        <v>-250000</v>
      </c>
      <c r="F47" s="5" t="n">
        <v>-41000</v>
      </c>
      <c r="G47" s="5" t="n">
        <v>-89000</v>
      </c>
      <c r="H47" s="5" t="n">
        <v>-47385</v>
      </c>
      <c r="I47" s="5" t="n">
        <v>-65615</v>
      </c>
      <c r="J47" s="5" t="n">
        <v>-107500</v>
      </c>
      <c r="K47" s="6" t="n">
        <v>-137500</v>
      </c>
      <c r="O47" s="5" t="n">
        <v>-243000</v>
      </c>
      <c r="P47" s="5" t="n">
        <v>-245000</v>
      </c>
      <c r="R47" s="5" t="n">
        <v>-488000</v>
      </c>
    </row>
    <row r="48">
      <c r="A48" s="4" t="inlineStr">
        <is>
          <t>Principal Balance, ending</t>
        </is>
      </c>
      <c r="F48" s="5" t="n">
        <v>496000</v>
      </c>
      <c r="J48" s="5" t="n">
        <v>455000</v>
      </c>
      <c r="N48" s="5" t="n">
        <v>0</v>
      </c>
      <c r="O48" s="5" t="n">
        <v>496000</v>
      </c>
      <c r="P48" s="5" t="n">
        <v>455000</v>
      </c>
      <c r="Q48" s="5" t="n">
        <v>496000</v>
      </c>
      <c r="R48" s="5" t="n">
        <v>496000</v>
      </c>
      <c r="S48" s="5" t="n">
        <v>496000</v>
      </c>
      <c r="T48" s="5" t="n">
        <v>496000</v>
      </c>
      <c r="U48" s="5" t="n">
        <v>496000</v>
      </c>
    </row>
    <row r="49">
      <c r="A49" s="4" t="inlineStr">
        <is>
          <t>Less: remaining discount</t>
        </is>
      </c>
      <c r="F49" s="5" t="n">
        <v>-382500</v>
      </c>
      <c r="J49" s="5" t="n">
        <v>-123360</v>
      </c>
      <c r="O49" s="5" t="n">
        <v>-382500</v>
      </c>
      <c r="P49" s="5" t="n">
        <v>-123360</v>
      </c>
      <c r="Q49" s="5" t="n">
        <v>-382500</v>
      </c>
      <c r="R49" s="5" t="n">
        <v>-382500</v>
      </c>
      <c r="S49" s="5" t="n">
        <v>-382500</v>
      </c>
      <c r="T49" s="5" t="n">
        <v>-382500</v>
      </c>
      <c r="U49" s="5" t="n">
        <v>-382500</v>
      </c>
      <c r="V49" s="6" t="n">
        <v>-5000</v>
      </c>
    </row>
    <row r="50">
      <c r="A50" s="4" t="inlineStr">
        <is>
          <t>Promissory Notes, net of discount</t>
        </is>
      </c>
      <c r="F50" s="5" t="n">
        <v>113500</v>
      </c>
      <c r="J50" s="5" t="n">
        <v>331640</v>
      </c>
      <c r="O50" s="5" t="n">
        <v>113500</v>
      </c>
      <c r="P50" s="5" t="n">
        <v>331640</v>
      </c>
      <c r="Q50" s="5" t="n">
        <v>113500</v>
      </c>
      <c r="R50" s="5" t="n">
        <v>113500</v>
      </c>
      <c r="S50" s="5" t="n">
        <v>113500</v>
      </c>
      <c r="T50" s="5" t="n">
        <v>113500</v>
      </c>
      <c r="U50" s="5" t="n">
        <v>113500</v>
      </c>
    </row>
    <row r="51">
      <c r="A51" s="4" t="inlineStr">
        <is>
          <t>Convertible Debt | Power Up Convertible Note</t>
        </is>
      </c>
    </row>
    <row r="52">
      <c r="A52" s="3" t="inlineStr">
        <is>
          <t>Debt Instrument, Principal [Roll Forward]</t>
        </is>
      </c>
    </row>
    <row r="53">
      <c r="A53" s="4" t="inlineStr">
        <is>
          <t>Principal Balance, beginning</t>
        </is>
      </c>
      <c r="I53" s="5" t="n">
        <v>225000</v>
      </c>
      <c r="M53" s="5" t="n">
        <v>0</v>
      </c>
      <c r="O53" s="5" t="n">
        <v>225000</v>
      </c>
      <c r="P53" s="5" t="n">
        <v>0</v>
      </c>
      <c r="S53" s="5" t="n">
        <v>0</v>
      </c>
    </row>
    <row r="54">
      <c r="A54" s="4" t="inlineStr">
        <is>
          <t>New Notes</t>
        </is>
      </c>
      <c r="O54" s="5" t="n">
        <v>149500</v>
      </c>
      <c r="P54" s="5" t="n">
        <v>225000</v>
      </c>
    </row>
    <row r="55">
      <c r="A55" s="4" t="inlineStr">
        <is>
          <t>Notes assigned or exchanged</t>
        </is>
      </c>
      <c r="O55" s="5" t="n">
        <v>0</v>
      </c>
      <c r="P55" s="5" t="n">
        <v>0</v>
      </c>
    </row>
    <row r="56">
      <c r="A56" s="4" t="inlineStr">
        <is>
          <t>Notes converted</t>
        </is>
      </c>
      <c r="F56" s="5" t="n">
        <v>-28080</v>
      </c>
      <c r="G56" s="6" t="n">
        <v>-14600</v>
      </c>
      <c r="H56" s="6" t="n">
        <v>-42500</v>
      </c>
      <c r="I56" s="5" t="n">
        <v>-182500</v>
      </c>
      <c r="O56" s="5" t="n">
        <v>-267680</v>
      </c>
      <c r="P56" s="5" t="n">
        <v>0</v>
      </c>
    </row>
    <row r="57">
      <c r="A57" s="4" t="inlineStr">
        <is>
          <t>Principal Balance, ending</t>
        </is>
      </c>
      <c r="F57" s="5" t="n">
        <v>106820</v>
      </c>
      <c r="J57" s="5" t="n">
        <v>225000</v>
      </c>
      <c r="N57" s="5" t="n">
        <v>0</v>
      </c>
      <c r="O57" s="5" t="n">
        <v>106820</v>
      </c>
      <c r="P57" s="5" t="n">
        <v>225000</v>
      </c>
      <c r="Q57" s="5" t="n">
        <v>106820</v>
      </c>
      <c r="R57" s="5" t="n">
        <v>106820</v>
      </c>
      <c r="S57" s="5" t="n">
        <v>106820</v>
      </c>
      <c r="T57" s="5" t="n">
        <v>106820</v>
      </c>
      <c r="U57" s="5" t="n">
        <v>106820</v>
      </c>
    </row>
    <row r="58">
      <c r="A58" s="4" t="inlineStr">
        <is>
          <t>Less: remaining discount</t>
        </is>
      </c>
      <c r="F58" s="5" t="n">
        <v>-26566</v>
      </c>
      <c r="J58" s="5" t="n">
        <v>-110621</v>
      </c>
      <c r="O58" s="5" t="n">
        <v>-26566</v>
      </c>
      <c r="P58" s="5" t="n">
        <v>-110621</v>
      </c>
      <c r="Q58" s="5" t="n">
        <v>-26566</v>
      </c>
      <c r="R58" s="5" t="n">
        <v>-26566</v>
      </c>
      <c r="S58" s="5" t="n">
        <v>-26566</v>
      </c>
      <c r="T58" s="5" t="n">
        <v>-26566</v>
      </c>
      <c r="U58" s="5" t="n">
        <v>-26566</v>
      </c>
    </row>
    <row r="59">
      <c r="A59" s="4" t="inlineStr">
        <is>
          <t>Promissory Notes, net of discount</t>
        </is>
      </c>
      <c r="F59" s="5" t="n">
        <v>80254</v>
      </c>
      <c r="J59" s="5" t="n">
        <v>114379</v>
      </c>
      <c r="O59" s="5" t="n">
        <v>80254</v>
      </c>
      <c r="P59" s="5" t="n">
        <v>114379</v>
      </c>
      <c r="Q59" s="5" t="n">
        <v>80254</v>
      </c>
      <c r="R59" s="5" t="n">
        <v>80254</v>
      </c>
      <c r="S59" s="5" t="n">
        <v>80254</v>
      </c>
      <c r="T59" s="5" t="n">
        <v>80254</v>
      </c>
      <c r="U59" s="5" t="n">
        <v>80254</v>
      </c>
    </row>
    <row r="60">
      <c r="A60" s="4" t="inlineStr">
        <is>
          <t>Convertible Debt | EMA Convertible Note</t>
        </is>
      </c>
    </row>
    <row r="61">
      <c r="A61" s="3" t="inlineStr">
        <is>
          <t>Debt Instrument, Principal [Roll Forward]</t>
        </is>
      </c>
    </row>
    <row r="62">
      <c r="A62" s="4" t="inlineStr">
        <is>
          <t>Principal Balance, beginning</t>
        </is>
      </c>
      <c r="I62" s="5" t="n">
        <v>75000</v>
      </c>
      <c r="M62" s="6" t="n">
        <v>0</v>
      </c>
      <c r="O62" s="5" t="n">
        <v>75000</v>
      </c>
      <c r="P62" s="5" t="n">
        <v>0</v>
      </c>
      <c r="S62" s="5" t="n">
        <v>0</v>
      </c>
    </row>
    <row r="63">
      <c r="A63" s="4" t="inlineStr">
        <is>
          <t>New Notes</t>
        </is>
      </c>
      <c r="O63" s="5" t="n">
        <v>0</v>
      </c>
      <c r="P63" s="5" t="n">
        <v>75000</v>
      </c>
    </row>
    <row r="64">
      <c r="A64" s="4" t="inlineStr">
        <is>
          <t>Notes assigned or exchanged</t>
        </is>
      </c>
      <c r="O64" s="5" t="n">
        <v>-75000</v>
      </c>
      <c r="P64" s="5" t="n">
        <v>0</v>
      </c>
    </row>
    <row r="65">
      <c r="A65" s="4" t="inlineStr">
        <is>
          <t>Notes converted</t>
        </is>
      </c>
      <c r="O65" s="5" t="n">
        <v>0</v>
      </c>
      <c r="P65" s="5" t="n">
        <v>0</v>
      </c>
    </row>
    <row r="66">
      <c r="A66" s="4" t="inlineStr">
        <is>
          <t>Principal Balance, ending</t>
        </is>
      </c>
      <c r="F66" s="5" t="n">
        <v>0</v>
      </c>
      <c r="J66" s="5" t="n">
        <v>75000</v>
      </c>
      <c r="N66" s="6" t="n">
        <v>0</v>
      </c>
      <c r="O66" s="5" t="n">
        <v>0</v>
      </c>
      <c r="P66" s="5" t="n">
        <v>75000</v>
      </c>
      <c r="Q66" s="5" t="n">
        <v>0</v>
      </c>
      <c r="R66" s="5" t="n">
        <v>0</v>
      </c>
      <c r="S66" s="5" t="n">
        <v>0</v>
      </c>
      <c r="T66" s="5" t="n">
        <v>0</v>
      </c>
      <c r="U66" s="5" t="n">
        <v>0</v>
      </c>
    </row>
    <row r="67">
      <c r="A67" s="4" t="inlineStr">
        <is>
          <t>Less: remaining discount</t>
        </is>
      </c>
      <c r="F67" s="5" t="n">
        <v>0</v>
      </c>
      <c r="J67" s="5" t="n">
        <v>-1753</v>
      </c>
      <c r="O67" s="5" t="n">
        <v>0</v>
      </c>
      <c r="P67" s="5" t="n">
        <v>-1753</v>
      </c>
      <c r="Q67" s="5" t="n">
        <v>0</v>
      </c>
      <c r="R67" s="5" t="n">
        <v>0</v>
      </c>
      <c r="S67" s="5" t="n">
        <v>0</v>
      </c>
      <c r="T67" s="5" t="n">
        <v>0</v>
      </c>
      <c r="U67" s="5" t="n">
        <v>0</v>
      </c>
    </row>
    <row r="68">
      <c r="A68" s="4" t="inlineStr">
        <is>
          <t>Promissory Notes, net of discount</t>
        </is>
      </c>
      <c r="F68" s="5" t="n">
        <v>0</v>
      </c>
      <c r="J68" s="5" t="n">
        <v>73247</v>
      </c>
      <c r="O68" s="5" t="n">
        <v>0</v>
      </c>
      <c r="P68" s="5" t="n">
        <v>73247</v>
      </c>
      <c r="Q68" s="5" t="n">
        <v>0</v>
      </c>
      <c r="R68" s="5" t="n">
        <v>0</v>
      </c>
      <c r="S68" s="5" t="n">
        <v>0</v>
      </c>
      <c r="T68" s="5" t="n">
        <v>0</v>
      </c>
      <c r="U68" s="5" t="n">
        <v>0</v>
      </c>
    </row>
    <row r="69">
      <c r="A69" s="4" t="inlineStr">
        <is>
          <t>Convertible Debt | Widjaja Convertible Note</t>
        </is>
      </c>
    </row>
    <row r="70">
      <c r="A70" s="3" t="inlineStr">
        <is>
          <t>Debt Instrument, Principal [Roll Forward]</t>
        </is>
      </c>
    </row>
    <row r="71">
      <c r="A71" s="4" t="inlineStr">
        <is>
          <t>Principal Balance, beginning</t>
        </is>
      </c>
      <c r="I71" s="5" t="n">
        <v>0</v>
      </c>
      <c r="O71" s="5" t="n">
        <v>0</v>
      </c>
    </row>
    <row r="72">
      <c r="A72" s="4" t="inlineStr">
        <is>
          <t>New Notes</t>
        </is>
      </c>
      <c r="C72" s="6" t="n">
        <v>330000</v>
      </c>
      <c r="O72" s="5" t="n">
        <v>330000</v>
      </c>
    </row>
    <row r="73">
      <c r="A73" s="4" t="inlineStr">
        <is>
          <t>Notes assigned or exchanged</t>
        </is>
      </c>
      <c r="O73" s="5" t="n">
        <v>0</v>
      </c>
    </row>
    <row r="74">
      <c r="A74" s="4" t="inlineStr">
        <is>
          <t>Notes converted</t>
        </is>
      </c>
      <c r="O74" s="5" t="n">
        <v>0</v>
      </c>
    </row>
    <row r="75">
      <c r="A75" s="4" t="inlineStr">
        <is>
          <t>Principal Balance, ending</t>
        </is>
      </c>
      <c r="F75" s="5" t="n">
        <v>330000</v>
      </c>
      <c r="J75" s="5" t="n">
        <v>0</v>
      </c>
      <c r="O75" s="5" t="n">
        <v>330000</v>
      </c>
      <c r="P75" s="5" t="n">
        <v>0</v>
      </c>
      <c r="Q75" s="5" t="n">
        <v>330000</v>
      </c>
      <c r="R75" s="5" t="n">
        <v>330000</v>
      </c>
      <c r="S75" s="5" t="n">
        <v>330000</v>
      </c>
      <c r="T75" s="5" t="n">
        <v>330000</v>
      </c>
      <c r="U75" s="5" t="n">
        <v>330000</v>
      </c>
    </row>
    <row r="76">
      <c r="A76" s="4" t="inlineStr">
        <is>
          <t>Less: remaining discount</t>
        </is>
      </c>
      <c r="F76" s="5" t="n">
        <v>-1</v>
      </c>
      <c r="O76" s="5" t="n">
        <v>-1</v>
      </c>
      <c r="Q76" s="5" t="n">
        <v>-1</v>
      </c>
      <c r="R76" s="5" t="n">
        <v>-1</v>
      </c>
      <c r="S76" s="5" t="n">
        <v>-1</v>
      </c>
      <c r="T76" s="5" t="n">
        <v>-1</v>
      </c>
      <c r="U76" s="5" t="n">
        <v>-1</v>
      </c>
    </row>
    <row r="77">
      <c r="A77" s="4" t="inlineStr">
        <is>
          <t>Promissory Notes, net of discount</t>
        </is>
      </c>
      <c r="F77" s="5" t="n">
        <v>329999</v>
      </c>
      <c r="O77" s="5" t="n">
        <v>329999</v>
      </c>
      <c r="Q77" s="5" t="n">
        <v>329999</v>
      </c>
      <c r="R77" s="5" t="n">
        <v>329999</v>
      </c>
      <c r="S77" s="5" t="n">
        <v>329999</v>
      </c>
      <c r="T77" s="5" t="n">
        <v>329999</v>
      </c>
      <c r="U77" s="5" t="n">
        <v>329999</v>
      </c>
    </row>
    <row r="78">
      <c r="A78" s="4" t="inlineStr">
        <is>
          <t>Convertible Debt | GS Capital Partners, LLC</t>
        </is>
      </c>
    </row>
    <row r="79">
      <c r="A79" s="3" t="inlineStr">
        <is>
          <t>Debt Instrument, Principal [Roll Forward]</t>
        </is>
      </c>
    </row>
    <row r="80">
      <c r="A80" s="4" t="inlineStr">
        <is>
          <t>Principal Balance, beginning</t>
        </is>
      </c>
      <c r="I80" s="6" t="n">
        <v>0</v>
      </c>
      <c r="O80" s="5" t="n">
        <v>0</v>
      </c>
    </row>
    <row r="81">
      <c r="A81" s="4" t="inlineStr">
        <is>
          <t>New Notes</t>
        </is>
      </c>
      <c r="O81" s="5" t="n">
        <v>178568</v>
      </c>
    </row>
    <row r="82">
      <c r="A82" s="4" t="inlineStr">
        <is>
          <t>Notes assigned or exchanged</t>
        </is>
      </c>
      <c r="O82" s="5" t="n">
        <v>75000</v>
      </c>
    </row>
    <row r="83">
      <c r="A83" s="4" t="inlineStr">
        <is>
          <t>Notes converted</t>
        </is>
      </c>
      <c r="O83" s="5" t="n">
        <v>-84068</v>
      </c>
    </row>
    <row r="84">
      <c r="A84" s="4" t="inlineStr">
        <is>
          <t>Principal Balance, ending</t>
        </is>
      </c>
      <c r="F84" s="5" t="n">
        <v>169500</v>
      </c>
      <c r="J84" s="6" t="n">
        <v>0</v>
      </c>
      <c r="O84" s="5" t="n">
        <v>169500</v>
      </c>
      <c r="P84" s="6" t="n">
        <v>0</v>
      </c>
      <c r="Q84" s="5" t="n">
        <v>169500</v>
      </c>
      <c r="R84" s="5" t="n">
        <v>169500</v>
      </c>
      <c r="S84" s="5" t="n">
        <v>169500</v>
      </c>
      <c r="T84" s="5" t="n">
        <v>169500</v>
      </c>
      <c r="U84" s="5" t="n">
        <v>169500</v>
      </c>
    </row>
    <row r="85">
      <c r="A85" s="4" t="inlineStr">
        <is>
          <t>Less: remaining discount</t>
        </is>
      </c>
      <c r="F85" s="5" t="n">
        <v>-44167</v>
      </c>
      <c r="O85" s="5" t="n">
        <v>-44167</v>
      </c>
      <c r="Q85" s="5" t="n">
        <v>-44167</v>
      </c>
      <c r="R85" s="5" t="n">
        <v>-44167</v>
      </c>
      <c r="S85" s="5" t="n">
        <v>-44167</v>
      </c>
      <c r="T85" s="5" t="n">
        <v>-44167</v>
      </c>
      <c r="U85" s="5" t="n">
        <v>-44167</v>
      </c>
    </row>
    <row r="86">
      <c r="A86" s="4" t="inlineStr">
        <is>
          <t>Promissory Notes, net of discount</t>
        </is>
      </c>
      <c r="F86" s="6" t="n">
        <v>125333</v>
      </c>
      <c r="O86" s="6" t="n">
        <v>125333</v>
      </c>
      <c r="Q86" s="6" t="n">
        <v>125333</v>
      </c>
      <c r="R86" s="6" t="n">
        <v>125333</v>
      </c>
      <c r="S86" s="6" t="n">
        <v>125333</v>
      </c>
      <c r="T86" s="6" t="n">
        <v>125333</v>
      </c>
      <c r="U86" s="6" t="n">
        <v>1253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VERTIBLE NOTES - October 2016 Convertible Notes - Additional Information (Details)</t>
        </is>
      </c>
      <c r="B1" s="2" t="inlineStr">
        <is>
          <t>Oct. 05, 2016USD ($)</t>
        </is>
      </c>
      <c r="C1" s="2" t="inlineStr">
        <is>
          <t>Dec. 31, 2019USD ($)</t>
        </is>
      </c>
      <c r="D1" s="2" t="inlineStr">
        <is>
          <t>Dec. 31, 2018USD ($)</t>
        </is>
      </c>
      <c r="E1" s="2" t="inlineStr">
        <is>
          <t>Dec. 31, 2017USD ($)</t>
        </is>
      </c>
    </row>
    <row r="2">
      <c r="A2" s="3" t="inlineStr">
        <is>
          <t>Class Of Stock [Line Items]</t>
        </is>
      </c>
    </row>
    <row r="3">
      <c r="A3" s="4" t="inlineStr">
        <is>
          <t>Derivative liability</t>
        </is>
      </c>
      <c r="C3" s="6" t="n">
        <v>7717150</v>
      </c>
      <c r="D3" s="6" t="n">
        <v>10114452</v>
      </c>
      <c r="E3" s="6" t="n">
        <v>6406833</v>
      </c>
    </row>
    <row r="4">
      <c r="A4" s="4" t="inlineStr">
        <is>
          <t>Gain (loss) on embedded derivative, net</t>
        </is>
      </c>
      <c r="C4" s="5" t="n">
        <v>-6196026</v>
      </c>
      <c r="D4" s="5" t="n">
        <v>-27686</v>
      </c>
    </row>
    <row r="5">
      <c r="A5" s="4" t="inlineStr">
        <is>
          <t>Convertible Debt | October 2016 Convertible Notes</t>
        </is>
      </c>
    </row>
    <row r="6">
      <c r="A6" s="3" t="inlineStr">
        <is>
          <t>Class Of Stock [Line Items]</t>
        </is>
      </c>
    </row>
    <row r="7">
      <c r="A7" s="4" t="inlineStr">
        <is>
          <t>Proceeds from issuance of stock</t>
        </is>
      </c>
      <c r="B7" s="6" t="n">
        <v>330000</v>
      </c>
      <c r="C7" s="5" t="n">
        <v>330000</v>
      </c>
    </row>
    <row r="8">
      <c r="A8" s="4" t="inlineStr">
        <is>
          <t>New notes</t>
        </is>
      </c>
      <c r="B8" s="6" t="n">
        <v>330000</v>
      </c>
    </row>
    <row r="9">
      <c r="A9" s="4" t="inlineStr">
        <is>
          <t>Stated interest rate</t>
        </is>
      </c>
      <c r="B9" s="4" t="inlineStr">
        <is>
          <t>6.00%</t>
        </is>
      </c>
    </row>
    <row r="10">
      <c r="A10" s="4" t="inlineStr">
        <is>
          <t>Percent of average of two lowest volume weighted average prices</t>
        </is>
      </c>
      <c r="B10" s="4" t="inlineStr">
        <is>
          <t>80.00%</t>
        </is>
      </c>
    </row>
    <row r="11">
      <c r="A11" s="4" t="inlineStr">
        <is>
          <t>Debt instrument, convertible, conversion price, milestone percentage one</t>
        </is>
      </c>
      <c r="B11" s="4" t="inlineStr">
        <is>
          <t>50.00%</t>
        </is>
      </c>
    </row>
    <row r="12">
      <c r="A12" s="4" t="inlineStr">
        <is>
          <t>Interest accrued on convertible debt</t>
        </is>
      </c>
      <c r="C12" s="5" t="n">
        <v>65000</v>
      </c>
    </row>
    <row r="13">
      <c r="A13" s="4" t="inlineStr">
        <is>
          <t>Derivative liability</t>
        </is>
      </c>
      <c r="C13" s="5" t="n">
        <v>558494</v>
      </c>
      <c r="D13" s="5" t="n">
        <v>876481</v>
      </c>
      <c r="E13" s="6" t="n">
        <v>572643</v>
      </c>
    </row>
    <row r="14">
      <c r="A14" s="4" t="inlineStr">
        <is>
          <t>Gain (loss) on embedded derivative, net</t>
        </is>
      </c>
      <c r="C14" s="5" t="n">
        <v>-317987</v>
      </c>
      <c r="D14" s="6" t="n">
        <v>303838</v>
      </c>
    </row>
    <row r="15">
      <c r="A15" s="4" t="inlineStr">
        <is>
          <t>Convertible Debt | October 2016 Convertible Notes | Embedded Derivative Financial Instruments</t>
        </is>
      </c>
    </row>
    <row r="16">
      <c r="A16" s="3" t="inlineStr">
        <is>
          <t>Class Of Stock [Line Items]</t>
        </is>
      </c>
    </row>
    <row r="17">
      <c r="A17" s="4" t="inlineStr">
        <is>
          <t>Derivative liability</t>
        </is>
      </c>
      <c r="C17" s="5" t="n">
        <v>558000</v>
      </c>
    </row>
    <row r="18">
      <c r="A18" s="4" t="inlineStr">
        <is>
          <t>Convertible Debt | October 2016 Convertible Notes | Embedded Derivative Financial Instruments | Convertible Preferred Stock Subject to Mandatory Redemption</t>
        </is>
      </c>
    </row>
    <row r="19">
      <c r="A19" s="3" t="inlineStr">
        <is>
          <t>Class Of Stock [Line Items]</t>
        </is>
      </c>
    </row>
    <row r="20">
      <c r="A20" s="4" t="inlineStr">
        <is>
          <t>Gain (loss) on embedded derivative, net</t>
        </is>
      </c>
      <c r="C20" s="6" t="n">
        <v>318000</v>
      </c>
    </row>
    <row r="21">
      <c r="A21" s="4" t="inlineStr">
        <is>
          <t>Convertible Debt | October 2016 Convertible Notes | Measurement Input, Price Volatility | Embedded Derivative Financial Instruments</t>
        </is>
      </c>
    </row>
    <row r="22">
      <c r="A22" s="3" t="inlineStr">
        <is>
          <t>Class Of Stock [Line Items]</t>
        </is>
      </c>
    </row>
    <row r="23">
      <c r="A23" s="4" t="inlineStr">
        <is>
          <t>Debt instrument, measurement input</t>
        </is>
      </c>
      <c r="D23" s="10" t="n">
        <v>0.63</v>
      </c>
    </row>
    <row r="24">
      <c r="A24" s="4" t="inlineStr">
        <is>
          <t>Convertible Debt | October 2016 Convertible Notes | Measurement Input, Discount Rate | Embedded Derivative Financial Instruments</t>
        </is>
      </c>
    </row>
    <row r="25">
      <c r="A25" s="3" t="inlineStr">
        <is>
          <t>Class Of Stock [Line Items]</t>
        </is>
      </c>
    </row>
    <row r="26">
      <c r="A26" s="4" t="inlineStr">
        <is>
          <t>Debt instrument, measurement input</t>
        </is>
      </c>
      <c r="C26" s="10" t="n">
        <v>0.12</v>
      </c>
      <c r="D26" s="10" t="n">
        <v>0.12</v>
      </c>
    </row>
    <row r="27">
      <c r="A27" s="4" t="inlineStr">
        <is>
          <t>Convertible Debt | October 2016 Convertible Notes | Measurement Input, Expected Dividend Rate | Embedded Derivative Financial Instruments</t>
        </is>
      </c>
    </row>
    <row r="28">
      <c r="A28" s="3" t="inlineStr">
        <is>
          <t>Class Of Stock [Line Items]</t>
        </is>
      </c>
    </row>
    <row r="29">
      <c r="A29" s="4" t="inlineStr">
        <is>
          <t>Debt instrument, measurement input</t>
        </is>
      </c>
      <c r="C29" s="5" t="n">
        <v>0</v>
      </c>
      <c r="D29" s="5" t="n">
        <v>0</v>
      </c>
    </row>
    <row r="30">
      <c r="A30" s="4" t="inlineStr">
        <is>
          <t>Convertible Debt | October 2016 Convertible Notes | Minimum | Measurement Input, Price Volatility | Embedded Derivative Financial Instruments</t>
        </is>
      </c>
    </row>
    <row r="31">
      <c r="A31" s="3" t="inlineStr">
        <is>
          <t>Class Of Stock [Line Items]</t>
        </is>
      </c>
    </row>
    <row r="32">
      <c r="A32" s="4" t="inlineStr">
        <is>
          <t>Debt instrument, measurement input</t>
        </is>
      </c>
      <c r="C32" s="10" t="n">
        <v>0.44</v>
      </c>
    </row>
    <row r="33">
      <c r="A33" s="4" t="inlineStr">
        <is>
          <t>Convertible Debt | October 2016 Convertible Notes | Maximum</t>
        </is>
      </c>
    </row>
    <row r="34">
      <c r="A34" s="3" t="inlineStr">
        <is>
          <t>Class Of Stock [Line Items]</t>
        </is>
      </c>
    </row>
    <row r="35">
      <c r="A35" s="4" t="inlineStr">
        <is>
          <t>Stated interest rate</t>
        </is>
      </c>
      <c r="B35" s="4" t="inlineStr">
        <is>
          <t>24.00%</t>
        </is>
      </c>
    </row>
    <row r="36">
      <c r="A36" s="4" t="inlineStr">
        <is>
          <t>Convertible Debt | October 2016 Convertible Notes | Maximum | Measurement Input, Price Volatility | Embedded Derivative Financial Instruments</t>
        </is>
      </c>
    </row>
    <row r="37">
      <c r="A37" s="3" t="inlineStr">
        <is>
          <t>Class Of Stock [Line Items]</t>
        </is>
      </c>
    </row>
    <row r="38">
      <c r="A38" s="4" t="inlineStr">
        <is>
          <t>Debt instrument, measurement input</t>
        </is>
      </c>
      <c r="C38" s="10" t="n">
        <v>0.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Schedule of Derivative Liability Activity (Details) - USD ($)</t>
        </is>
      </c>
      <c r="B1" s="2" t="inlineStr">
        <is>
          <t>Feb. 22, 2019</t>
        </is>
      </c>
      <c r="C1" s="2" t="inlineStr">
        <is>
          <t>Dec. 31, 2019</t>
        </is>
      </c>
      <c r="D1" s="2" t="inlineStr">
        <is>
          <t>Dec. 31, 2018</t>
        </is>
      </c>
    </row>
    <row r="2">
      <c r="A2" s="3" t="inlineStr">
        <is>
          <t>Debt Instrument [Line Items]</t>
        </is>
      </c>
    </row>
    <row r="3">
      <c r="A3" s="4" t="inlineStr">
        <is>
          <t>Derivative Liability, Beginning Balance</t>
        </is>
      </c>
      <c r="C3" s="6" t="n">
        <v>10114452</v>
      </c>
      <c r="D3" s="6" t="n">
        <v>6406833</v>
      </c>
    </row>
    <row r="4">
      <c r="A4" s="4" t="inlineStr">
        <is>
          <t>Additional derivative liability on new notes</t>
        </is>
      </c>
      <c r="C4" s="5" t="n">
        <v>4507381</v>
      </c>
      <c r="D4" s="5" t="n">
        <v>3873697</v>
      </c>
    </row>
    <row r="5">
      <c r="A5" s="4" t="inlineStr">
        <is>
          <t>Liability extinguished</t>
        </is>
      </c>
      <c r="C5" s="5" t="n">
        <v>-708656</v>
      </c>
      <c r="D5" s="5" t="n">
        <v>-138392</v>
      </c>
    </row>
    <row r="6">
      <c r="A6" s="4" t="inlineStr">
        <is>
          <t>Change in fair value of derivative liability</t>
        </is>
      </c>
      <c r="C6" s="5" t="n">
        <v>-6196026</v>
      </c>
      <c r="D6" s="5" t="n">
        <v>-27686</v>
      </c>
    </row>
    <row r="7">
      <c r="A7" s="4" t="inlineStr">
        <is>
          <t>Derivative Liability, Ending Balance</t>
        </is>
      </c>
      <c r="C7" s="5" t="n">
        <v>7717150</v>
      </c>
      <c r="D7" s="5" t="n">
        <v>10114452</v>
      </c>
    </row>
    <row r="8">
      <c r="A8" s="4" t="inlineStr">
        <is>
          <t>2017 St. George Convertible Note | Convertible Debt</t>
        </is>
      </c>
    </row>
    <row r="9">
      <c r="A9" s="3" t="inlineStr">
        <is>
          <t>Debt Instrument [Line Items]</t>
        </is>
      </c>
    </row>
    <row r="10">
      <c r="A10" s="4" t="inlineStr">
        <is>
          <t>Derivative Liability, Beginning Balance</t>
        </is>
      </c>
      <c r="C10" s="5" t="n">
        <v>1060000</v>
      </c>
      <c r="D10" s="5" t="n">
        <v>394280</v>
      </c>
    </row>
    <row r="11">
      <c r="A11" s="4" t="inlineStr">
        <is>
          <t>Change in fair value of derivative liability</t>
        </is>
      </c>
      <c r="C11" s="5" t="n">
        <v>-507223</v>
      </c>
      <c r="D11" s="5" t="n">
        <v>665720</v>
      </c>
    </row>
    <row r="12">
      <c r="A12" s="4" t="inlineStr">
        <is>
          <t>Derivative Liability, Ending Balance</t>
        </is>
      </c>
      <c r="C12" s="5" t="n">
        <v>552777</v>
      </c>
      <c r="D12" s="5" t="n">
        <v>1060000</v>
      </c>
    </row>
    <row r="13">
      <c r="A13" s="4" t="inlineStr">
        <is>
          <t>Baybridge Convertible Note | Convertible Debt</t>
        </is>
      </c>
    </row>
    <row r="14">
      <c r="A14" s="3" t="inlineStr">
        <is>
          <t>Debt Instrument [Line Items]</t>
        </is>
      </c>
    </row>
    <row r="15">
      <c r="A15" s="4" t="inlineStr">
        <is>
          <t>Derivative Liability, Beginning Balance</t>
        </is>
      </c>
      <c r="C15" s="5" t="n">
        <v>113846</v>
      </c>
      <c r="D15" s="5" t="n">
        <v>542733</v>
      </c>
    </row>
    <row r="16">
      <c r="A16" s="4" t="inlineStr">
        <is>
          <t>Additional derivative liability on new notes</t>
        </is>
      </c>
      <c r="C16" s="5" t="n">
        <v>1376670</v>
      </c>
      <c r="D16" s="5" t="n">
        <v>276179</v>
      </c>
    </row>
    <row r="17">
      <c r="A17" s="4" t="inlineStr">
        <is>
          <t>Liability extinguished</t>
        </is>
      </c>
      <c r="C17" s="5" t="n">
        <v>-152301</v>
      </c>
      <c r="D17" s="5" t="n">
        <v>-27686</v>
      </c>
    </row>
    <row r="18">
      <c r="A18" s="4" t="inlineStr">
        <is>
          <t>Change in fair value of derivative liability</t>
        </is>
      </c>
      <c r="C18" s="5" t="n">
        <v>-406077</v>
      </c>
      <c r="D18" s="5" t="n">
        <v>-677380</v>
      </c>
    </row>
    <row r="19">
      <c r="A19" s="4" t="inlineStr">
        <is>
          <t>Derivative Liability, Ending Balance</t>
        </is>
      </c>
      <c r="C19" s="5" t="n">
        <v>932138</v>
      </c>
      <c r="D19" s="5" t="n">
        <v>113846</v>
      </c>
    </row>
    <row r="20">
      <c r="A20" s="4" t="inlineStr">
        <is>
          <t>Bellridge Convertible Note | Convertible Debt</t>
        </is>
      </c>
    </row>
    <row r="21">
      <c r="A21" s="3" t="inlineStr">
        <is>
          <t>Debt Instrument [Line Items]</t>
        </is>
      </c>
    </row>
    <row r="22">
      <c r="A22" s="4" t="inlineStr">
        <is>
          <t>Derivative Liability, Beginning Balance</t>
        </is>
      </c>
      <c r="C22" s="5" t="n">
        <v>486279</v>
      </c>
      <c r="D22" s="5" t="n">
        <v>0</v>
      </c>
    </row>
    <row r="23">
      <c r="A23" s="4" t="inlineStr">
        <is>
          <t>Additional derivative liability on new notes</t>
        </is>
      </c>
      <c r="C23" s="5" t="n">
        <v>726195</v>
      </c>
      <c r="D23" s="5" t="n">
        <v>236004</v>
      </c>
    </row>
    <row r="24">
      <c r="A24" s="4" t="inlineStr">
        <is>
          <t>Liability assigned</t>
        </is>
      </c>
      <c r="D24" s="5" t="n">
        <v>119039</v>
      </c>
    </row>
    <row r="25">
      <c r="A25" s="4" t="inlineStr">
        <is>
          <t>Liability extinguished</t>
        </is>
      </c>
      <c r="C25" s="5" t="n">
        <v>-45218</v>
      </c>
    </row>
    <row r="26">
      <c r="A26" s="4" t="inlineStr">
        <is>
          <t>Change in fair value of derivative liability</t>
        </is>
      </c>
      <c r="C26" s="5" t="n">
        <v>-422645</v>
      </c>
      <c r="D26" s="5" t="n">
        <v>131236</v>
      </c>
    </row>
    <row r="27">
      <c r="A27" s="4" t="inlineStr">
        <is>
          <t>Derivative Liability, Ending Balance</t>
        </is>
      </c>
      <c r="C27" s="5" t="n">
        <v>744611</v>
      </c>
      <c r="D27" s="5" t="n">
        <v>486279</v>
      </c>
    </row>
    <row r="28">
      <c r="A28" s="4" t="inlineStr">
        <is>
          <t>Power Up Convertible Note | Convertible Debt</t>
        </is>
      </c>
    </row>
    <row r="29">
      <c r="A29" s="3" t="inlineStr">
        <is>
          <t>Debt Instrument [Line Items]</t>
        </is>
      </c>
    </row>
    <row r="30">
      <c r="A30" s="4" t="inlineStr">
        <is>
          <t>Derivative Liability, Beginning Balance</t>
        </is>
      </c>
      <c r="C30" s="5" t="n">
        <v>511137</v>
      </c>
      <c r="D30" s="5" t="n">
        <v>0</v>
      </c>
    </row>
    <row r="31">
      <c r="A31" s="4" t="inlineStr">
        <is>
          <t>Additional derivative liability on new notes</t>
        </is>
      </c>
      <c r="C31" s="5" t="n">
        <v>222593</v>
      </c>
      <c r="D31" s="5" t="n">
        <v>246860</v>
      </c>
    </row>
    <row r="32">
      <c r="A32" s="4" t="inlineStr">
        <is>
          <t>Liability extinguished</t>
        </is>
      </c>
      <c r="C32" s="5" t="n">
        <v>-511137</v>
      </c>
    </row>
    <row r="33">
      <c r="A33" s="4" t="inlineStr">
        <is>
          <t>Change in fair value of derivative liability</t>
        </is>
      </c>
      <c r="C33" s="5" t="n">
        <v>-105893</v>
      </c>
      <c r="D33" s="5" t="n">
        <v>264277</v>
      </c>
    </row>
    <row r="34">
      <c r="A34" s="4" t="inlineStr">
        <is>
          <t>Derivative Liability, Ending Balance</t>
        </is>
      </c>
      <c r="C34" s="5" t="n">
        <v>116700</v>
      </c>
      <c r="D34" s="5" t="n">
        <v>511137</v>
      </c>
    </row>
    <row r="35">
      <c r="A35" s="4" t="inlineStr">
        <is>
          <t>EMA Convertible Note | Convertible Debt</t>
        </is>
      </c>
    </row>
    <row r="36">
      <c r="A36" s="3" t="inlineStr">
        <is>
          <t>Debt Instrument [Line Items]</t>
        </is>
      </c>
    </row>
    <row r="37">
      <c r="A37" s="4" t="inlineStr">
        <is>
          <t>Derivative Liability, Beginning Balance</t>
        </is>
      </c>
      <c r="C37" s="5" t="n">
        <v>240156</v>
      </c>
      <c r="D37" s="5" t="n">
        <v>0</v>
      </c>
    </row>
    <row r="38">
      <c r="A38" s="4" t="inlineStr">
        <is>
          <t>Additional derivative liability on new notes</t>
        </is>
      </c>
      <c r="D38" s="5" t="n">
        <v>3945</v>
      </c>
    </row>
    <row r="39">
      <c r="A39" s="4" t="inlineStr">
        <is>
          <t>Liability assigned</t>
        </is>
      </c>
      <c r="C39" s="5" t="n">
        <v>-240156</v>
      </c>
    </row>
    <row r="40">
      <c r="A40" s="4" t="inlineStr">
        <is>
          <t>Liability extinguished</t>
        </is>
      </c>
      <c r="D40" s="5" t="n">
        <v>-240156</v>
      </c>
    </row>
    <row r="41">
      <c r="A41" s="4" t="inlineStr">
        <is>
          <t>Change in fair value of derivative liability</t>
        </is>
      </c>
      <c r="D41" s="5" t="n">
        <v>236211</v>
      </c>
    </row>
    <row r="42">
      <c r="A42" s="4" t="inlineStr">
        <is>
          <t>Derivative Liability, Ending Balance</t>
        </is>
      </c>
      <c r="C42" s="5" t="n">
        <v>0</v>
      </c>
      <c r="D42" s="5" t="n">
        <v>240156</v>
      </c>
    </row>
    <row r="43">
      <c r="A43" s="4" t="inlineStr">
        <is>
          <t>Widjaja Convertible Note | Convertible Debt</t>
        </is>
      </c>
    </row>
    <row r="44">
      <c r="A44" s="3" t="inlineStr">
        <is>
          <t>Debt Instrument [Line Items]</t>
        </is>
      </c>
    </row>
    <row r="45">
      <c r="A45" s="4" t="inlineStr">
        <is>
          <t>Derivative Liability, Beginning Balance</t>
        </is>
      </c>
      <c r="C45" s="5" t="n">
        <v>0</v>
      </c>
    </row>
    <row r="46">
      <c r="A46" s="4" t="inlineStr">
        <is>
          <t>Additional derivative liability on new notes</t>
        </is>
      </c>
      <c r="C46" s="5" t="n">
        <v>219634</v>
      </c>
    </row>
    <row r="47">
      <c r="A47" s="4" t="inlineStr">
        <is>
          <t>Change in fair value of derivative liability</t>
        </is>
      </c>
      <c r="C47" s="5" t="n">
        <v>-52792</v>
      </c>
    </row>
    <row r="48">
      <c r="A48" s="4" t="inlineStr">
        <is>
          <t>Derivative Liability, Ending Balance</t>
        </is>
      </c>
      <c r="C48" s="5" t="n">
        <v>166842</v>
      </c>
      <c r="D48" s="5" t="n">
        <v>0</v>
      </c>
    </row>
    <row r="49">
      <c r="A49" s="4" t="inlineStr">
        <is>
          <t>GS Capital Convertible Note | Convertible Debt</t>
        </is>
      </c>
    </row>
    <row r="50">
      <c r="A50" s="3" t="inlineStr">
        <is>
          <t>Debt Instrument [Line Items]</t>
        </is>
      </c>
    </row>
    <row r="51">
      <c r="A51" s="4" t="inlineStr">
        <is>
          <t>Derivative Liability, Beginning Balance</t>
        </is>
      </c>
      <c r="C51" s="5" t="n">
        <v>0</v>
      </c>
    </row>
    <row r="52">
      <c r="A52" s="4" t="inlineStr">
        <is>
          <t>Additional derivative liability on new notes</t>
        </is>
      </c>
      <c r="C52" s="5" t="n">
        <v>210092</v>
      </c>
    </row>
    <row r="53">
      <c r="A53" s="4" t="inlineStr">
        <is>
          <t>Liability assigned</t>
        </is>
      </c>
      <c r="B53" s="6" t="n">
        <v>240000</v>
      </c>
      <c r="C53" s="5" t="n">
        <v>240156</v>
      </c>
    </row>
    <row r="54">
      <c r="A54" s="4" t="inlineStr">
        <is>
          <t>Change in fair value of derivative liability</t>
        </is>
      </c>
      <c r="C54" s="5" t="n">
        <v>-268385</v>
      </c>
    </row>
    <row r="55">
      <c r="A55" s="4" t="inlineStr">
        <is>
          <t>Derivative Liability, Ending Balance</t>
        </is>
      </c>
      <c r="C55" s="5" t="n">
        <v>181863</v>
      </c>
      <c r="D55" s="5" t="n">
        <v>0</v>
      </c>
    </row>
    <row r="56">
      <c r="A56" s="4" t="inlineStr">
        <is>
          <t>Convertible Debt | October 2016 Convertible Notes</t>
        </is>
      </c>
    </row>
    <row r="57">
      <c r="A57" s="3" t="inlineStr">
        <is>
          <t>Debt Instrument [Line Items]</t>
        </is>
      </c>
    </row>
    <row r="58">
      <c r="A58" s="4" t="inlineStr">
        <is>
          <t>Derivative Liability, Beginning Balance</t>
        </is>
      </c>
      <c r="C58" s="5" t="n">
        <v>876481</v>
      </c>
      <c r="D58" s="5" t="n">
        <v>572643</v>
      </c>
    </row>
    <row r="59">
      <c r="A59" s="4" t="inlineStr">
        <is>
          <t>Additional derivative liability on new notes</t>
        </is>
      </c>
      <c r="D59" s="5" t="n">
        <v>0</v>
      </c>
    </row>
    <row r="60">
      <c r="A60" s="4" t="inlineStr">
        <is>
          <t>Change in fair value of derivative liability</t>
        </is>
      </c>
      <c r="C60" s="5" t="n">
        <v>-317987</v>
      </c>
      <c r="D60" s="5" t="n">
        <v>303838</v>
      </c>
    </row>
    <row r="61">
      <c r="A61" s="4" t="inlineStr">
        <is>
          <t>Derivative Liability, Ending Balance</t>
        </is>
      </c>
      <c r="C61" s="6" t="n">
        <v>558494</v>
      </c>
      <c r="D61" s="6" t="n">
        <v>8764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21" customWidth="1" min="3" max="3"/>
    <col width="37" customWidth="1" min="4" max="4"/>
    <col width="21" customWidth="1" min="5" max="5"/>
    <col width="21" customWidth="1" min="6" max="6"/>
    <col width="27" customWidth="1" min="7" max="7"/>
    <col width="21" customWidth="1" min="8" max="8"/>
  </cols>
  <sheetData>
    <row r="1">
      <c r="A1" s="1" t="inlineStr">
        <is>
          <t>CONVERTIBLE NOTES - St. George Convertible Note - Additional Information (Details)</t>
        </is>
      </c>
      <c r="B1" s="2" t="inlineStr">
        <is>
          <t>Apr. 03, 2018</t>
        </is>
      </c>
      <c r="C1" s="2" t="inlineStr">
        <is>
          <t>Sep. 11, 2017USD ($)</t>
        </is>
      </c>
      <c r="D1" s="2" t="inlineStr">
        <is>
          <t>Sep. 08, 2017USD ($)$ / sharesshares</t>
        </is>
      </c>
      <c r="E1" s="2" t="inlineStr">
        <is>
          <t>Dec. 31, 2019USD ($)</t>
        </is>
      </c>
      <c r="F1" s="2" t="inlineStr">
        <is>
          <t>Dec. 31, 2018USD ($)</t>
        </is>
      </c>
      <c r="G1" s="2" t="inlineStr">
        <is>
          <t>Dec. 31, 2019USD ($)shares</t>
        </is>
      </c>
      <c r="H1" s="2" t="inlineStr">
        <is>
          <t>Dec. 31, 2017USD ($)</t>
        </is>
      </c>
    </row>
    <row r="2">
      <c r="A2" s="3" t="inlineStr">
        <is>
          <t>Class Of Stock [Line Items]</t>
        </is>
      </c>
    </row>
    <row r="3">
      <c r="A3" s="4" t="inlineStr">
        <is>
          <t>Payments of financing costs</t>
        </is>
      </c>
      <c r="E3" s="6" t="n">
        <v>7500</v>
      </c>
      <c r="F3" s="6" t="n">
        <v>11000</v>
      </c>
    </row>
    <row r="4">
      <c r="A4" s="4" t="inlineStr">
        <is>
          <t>Interest expense</t>
        </is>
      </c>
      <c r="E4" s="5" t="n">
        <v>2107401</v>
      </c>
    </row>
    <row r="5">
      <c r="A5" s="4" t="inlineStr">
        <is>
          <t>Derivative liability</t>
        </is>
      </c>
      <c r="E5" s="5" t="n">
        <v>7717150</v>
      </c>
      <c r="F5" s="5" t="n">
        <v>10114452</v>
      </c>
      <c r="G5" s="6" t="n">
        <v>7717150</v>
      </c>
      <c r="H5" s="6" t="n">
        <v>6406833</v>
      </c>
    </row>
    <row r="6">
      <c r="A6" s="4" t="inlineStr">
        <is>
          <t>Gain (loss) on embedded derivative, net</t>
        </is>
      </c>
      <c r="E6" s="5" t="n">
        <v>-6196026</v>
      </c>
      <c r="F6" s="5" t="n">
        <v>-27686</v>
      </c>
    </row>
    <row r="7">
      <c r="A7" s="4" t="inlineStr">
        <is>
          <t>2017 St. George Convertible Note | Convertible Debt</t>
        </is>
      </c>
    </row>
    <row r="8">
      <c r="A8" s="3" t="inlineStr">
        <is>
          <t>Class Of Stock [Line Items]</t>
        </is>
      </c>
    </row>
    <row r="9">
      <c r="A9" s="4" t="inlineStr">
        <is>
          <t>Aggregate principal amount of notes outstanding</t>
        </is>
      </c>
      <c r="C9" s="6" t="n">
        <v>1700000</v>
      </c>
      <c r="D9" s="6" t="n">
        <v>1725000</v>
      </c>
      <c r="E9" s="5" t="n">
        <v>618000</v>
      </c>
      <c r="G9" s="5" t="n">
        <v>618000</v>
      </c>
    </row>
    <row r="10">
      <c r="A10" s="4" t="inlineStr">
        <is>
          <t>New notes</t>
        </is>
      </c>
      <c r="C10" s="5" t="n">
        <v>1500000</v>
      </c>
      <c r="F10" s="5" t="n">
        <v>0</v>
      </c>
    </row>
    <row r="11">
      <c r="A11" s="4" t="inlineStr">
        <is>
          <t>Payments of financing costs</t>
        </is>
      </c>
      <c r="C11" s="5" t="n">
        <v>20000</v>
      </c>
    </row>
    <row r="12">
      <c r="A12" s="4" t="inlineStr">
        <is>
          <t>Unamortized discount</t>
        </is>
      </c>
      <c r="C12" s="6" t="n">
        <v>225000</v>
      </c>
      <c r="E12" s="6" t="n">
        <v>0</v>
      </c>
      <c r="F12" s="5" t="n">
        <v>96177</v>
      </c>
      <c r="G12" s="5" t="n">
        <v>0</v>
      </c>
    </row>
    <row r="13">
      <c r="A13" s="4" t="inlineStr">
        <is>
          <t>Debt instrument, maturity date</t>
        </is>
      </c>
      <c r="E13" s="4" t="inlineStr">
        <is>
          <t>Mar. 11,
		2019</t>
        </is>
      </c>
    </row>
    <row r="14">
      <c r="A14" s="4" t="inlineStr">
        <is>
          <t>Maximum periodic payment allowable</t>
        </is>
      </c>
      <c r="D14" s="6" t="n">
        <v>275000</v>
      </c>
    </row>
    <row r="15">
      <c r="A15" s="4" t="inlineStr">
        <is>
          <t>Redemption price ratio</t>
        </is>
      </c>
      <c r="D15" s="4" t="inlineStr">
        <is>
          <t>15.00%</t>
        </is>
      </c>
    </row>
    <row r="16">
      <c r="A16" s="4" t="inlineStr">
        <is>
          <t>Redemption Premium</t>
        </is>
      </c>
      <c r="D16" s="6" t="n">
        <v>173000</v>
      </c>
    </row>
    <row r="17">
      <c r="A17" s="4" t="inlineStr">
        <is>
          <t>Reversal of estimated cash payment premium</t>
        </is>
      </c>
      <c r="E17" s="6" t="n">
        <v>173000</v>
      </c>
    </row>
    <row r="18">
      <c r="A18" s="4" t="inlineStr">
        <is>
          <t>Average VWAP for redemption</t>
        </is>
      </c>
      <c r="B18" s="4" t="inlineStr">
        <is>
          <t>60.00%</t>
        </is>
      </c>
      <c r="D18" s="4" t="inlineStr">
        <is>
          <t>85.00%</t>
        </is>
      </c>
    </row>
    <row r="19">
      <c r="A19" s="4" t="inlineStr">
        <is>
          <t>Measurement period after conversion date</t>
        </is>
      </c>
      <c r="B19" s="4" t="inlineStr">
        <is>
          <t>5 days</t>
        </is>
      </c>
      <c r="D19" s="4" t="inlineStr">
        <is>
          <t>5 days</t>
        </is>
      </c>
    </row>
    <row r="20">
      <c r="A20" s="4" t="inlineStr">
        <is>
          <t>Conversion price (in dollars per share) | $ / shares</t>
        </is>
      </c>
      <c r="D20" s="6" t="n">
        <v>4</v>
      </c>
    </row>
    <row r="21">
      <c r="A21" s="4" t="inlineStr">
        <is>
          <t>Stated interest rate</t>
        </is>
      </c>
      <c r="D21" s="4" t="inlineStr">
        <is>
          <t>22.00%</t>
        </is>
      </c>
    </row>
    <row r="22">
      <c r="A22" s="4" t="inlineStr">
        <is>
          <t>Increase in principal in event of default</t>
        </is>
      </c>
      <c r="D22" s="4" t="inlineStr">
        <is>
          <t>25.00%</t>
        </is>
      </c>
    </row>
    <row r="23">
      <c r="A23" s="4" t="inlineStr">
        <is>
          <t>Stock issued as origination fee | shares</t>
        </is>
      </c>
      <c r="D23" s="5" t="n">
        <v>37500</v>
      </c>
    </row>
    <row r="24">
      <c r="A24" s="4" t="inlineStr">
        <is>
          <t>Share price (in dollars per share) | $ / shares</t>
        </is>
      </c>
      <c r="D24" s="9" t="n">
        <v>1.7</v>
      </c>
    </row>
    <row r="25">
      <c r="A25" s="4" t="inlineStr">
        <is>
          <t>Interest expense</t>
        </is>
      </c>
      <c r="D25" s="6" t="n">
        <v>64000</v>
      </c>
    </row>
    <row r="26">
      <c r="A26" s="4" t="inlineStr">
        <is>
          <t>Ownership of outstanding stock, percentage</t>
        </is>
      </c>
      <c r="E26" s="4" t="inlineStr">
        <is>
          <t>4.99%</t>
        </is>
      </c>
    </row>
    <row r="27">
      <c r="A27" s="4" t="inlineStr">
        <is>
          <t>Repayments of short-term debt</t>
        </is>
      </c>
      <c r="G27" s="5" t="n">
        <v>192000</v>
      </c>
    </row>
    <row r="28">
      <c r="A28" s="4" t="inlineStr">
        <is>
          <t>Note conversions</t>
        </is>
      </c>
      <c r="E28" s="6" t="n">
        <v>309070</v>
      </c>
      <c r="F28" s="5" t="n">
        <v>606600</v>
      </c>
      <c r="G28" s="6" t="n">
        <v>916000</v>
      </c>
    </row>
    <row r="29">
      <c r="A29" s="4" t="inlineStr">
        <is>
          <t>Debt conversion, converted instrument, shares issued (in shares) | shares</t>
        </is>
      </c>
      <c r="G29" s="5" t="n">
        <v>3400000000</v>
      </c>
    </row>
    <row r="30">
      <c r="A30" s="4" t="inlineStr">
        <is>
          <t>2017 St. George Convertible Note | Convertible Debt | Embedded Derivative Financial Instruments</t>
        </is>
      </c>
    </row>
    <row r="31">
      <c r="A31" s="3" t="inlineStr">
        <is>
          <t>Class Of Stock [Line Items]</t>
        </is>
      </c>
    </row>
    <row r="32">
      <c r="A32" s="4" t="inlineStr">
        <is>
          <t>Derivative liability</t>
        </is>
      </c>
      <c r="E32" s="5" t="n">
        <v>553000</v>
      </c>
      <c r="F32" s="6" t="n">
        <v>1100000</v>
      </c>
      <c r="G32" s="6" t="n">
        <v>553000</v>
      </c>
    </row>
    <row r="33">
      <c r="A33" s="4" t="inlineStr">
        <is>
          <t>2017 St. George Convertible Note | Convertible Debt | Embedded Derivative Financial Instruments | Convertible Preferred Stock Subject to Mandatory Redemption</t>
        </is>
      </c>
    </row>
    <row r="34">
      <c r="A34" s="3" t="inlineStr">
        <is>
          <t>Class Of Stock [Line Items]</t>
        </is>
      </c>
    </row>
    <row r="35">
      <c r="A35" s="4" t="inlineStr">
        <is>
          <t>Gain (loss) on embedded derivative, net</t>
        </is>
      </c>
      <c r="E35" s="6" t="n">
        <v>507000</v>
      </c>
    </row>
    <row r="36">
      <c r="A36" s="4" t="inlineStr">
        <is>
          <t>2017 St. George Convertible Note | Convertible Debt | Measurement Input, Price Volatility | Embedded Derivative Financial Instruments</t>
        </is>
      </c>
    </row>
    <row r="37">
      <c r="A37" s="3" t="inlineStr">
        <is>
          <t>Class Of Stock [Line Items]</t>
        </is>
      </c>
    </row>
    <row r="38">
      <c r="A38" s="4" t="inlineStr">
        <is>
          <t>Debt instrument, measurement input</t>
        </is>
      </c>
      <c r="F38" s="10" t="n">
        <v>0.52</v>
      </c>
    </row>
    <row r="39">
      <c r="A39" s="4" t="inlineStr">
        <is>
          <t>2017 St. George Convertible Note | Convertible Debt | Measurement Input, Price Volatility | Embedded Derivative Financial Instruments | Minimum</t>
        </is>
      </c>
    </row>
    <row r="40">
      <c r="A40" s="3" t="inlineStr">
        <is>
          <t>Class Of Stock [Line Items]</t>
        </is>
      </c>
    </row>
    <row r="41">
      <c r="A41" s="4" t="inlineStr">
        <is>
          <t>Debt instrument, measurement input</t>
        </is>
      </c>
      <c r="E41" s="10" t="n">
        <v>0.44</v>
      </c>
      <c r="G41" s="10" t="n">
        <v>0.44</v>
      </c>
    </row>
    <row r="42">
      <c r="A42" s="4" t="inlineStr">
        <is>
          <t>2017 St. George Convertible Note | Convertible Debt | Measurement Input, Price Volatility | Embedded Derivative Financial Instruments | Maximum</t>
        </is>
      </c>
    </row>
    <row r="43">
      <c r="A43" s="3" t="inlineStr">
        <is>
          <t>Class Of Stock [Line Items]</t>
        </is>
      </c>
    </row>
    <row r="44">
      <c r="A44" s="4" t="inlineStr">
        <is>
          <t>Debt instrument, measurement input</t>
        </is>
      </c>
      <c r="E44" s="10" t="n">
        <v>0.52</v>
      </c>
      <c r="G44" s="10" t="n">
        <v>0.52</v>
      </c>
    </row>
    <row r="45">
      <c r="A45" s="4" t="inlineStr">
        <is>
          <t>2017 St. George Convertible Note | Convertible Debt | Measurement Input, Discount Rate | Embedded Derivative Financial Instruments</t>
        </is>
      </c>
    </row>
    <row r="46">
      <c r="A46" s="3" t="inlineStr">
        <is>
          <t>Class Of Stock [Line Items]</t>
        </is>
      </c>
    </row>
    <row r="47">
      <c r="A47" s="4" t="inlineStr">
        <is>
          <t>Debt instrument, measurement input</t>
        </is>
      </c>
      <c r="E47" s="10" t="n">
        <v>0.12</v>
      </c>
      <c r="F47" s="10" t="n">
        <v>0.12</v>
      </c>
      <c r="G47" s="10" t="n">
        <v>0.12</v>
      </c>
    </row>
    <row r="48">
      <c r="A48" s="4" t="inlineStr">
        <is>
          <t>2017 St. George Convertible Note | Convertible Debt | Measurement Input, Expected Dividend Rate | Embedded Derivative Financial Instruments</t>
        </is>
      </c>
    </row>
    <row r="49">
      <c r="A49" s="3" t="inlineStr">
        <is>
          <t>Class Of Stock [Line Items]</t>
        </is>
      </c>
    </row>
    <row r="50">
      <c r="A50" s="4" t="inlineStr">
        <is>
          <t>Debt instrument, measurement input</t>
        </is>
      </c>
      <c r="E50" s="5" t="n">
        <v>0</v>
      </c>
      <c r="F50" s="5" t="n">
        <v>0</v>
      </c>
      <c r="G50" s="5" t="n">
        <v>0</v>
      </c>
    </row>
    <row r="51">
      <c r="A51" s="4" t="inlineStr">
        <is>
          <t>2017 St. George Convertible Note | Convertible Debt | Debt Instrument, Redemption, Period One</t>
        </is>
      </c>
    </row>
    <row r="52">
      <c r="A52" s="3" t="inlineStr">
        <is>
          <t>Class Of Stock [Line Items]</t>
        </is>
      </c>
    </row>
    <row r="53">
      <c r="A53" s="4" t="inlineStr">
        <is>
          <t>Principal payment</t>
        </is>
      </c>
      <c r="D53" s="5" t="n">
        <v>96000</v>
      </c>
    </row>
    <row r="54">
      <c r="A54" s="4" t="inlineStr">
        <is>
          <t>2017 St. George Convertible Note | Convertible Debt | Debt Instrument, Redemption, Period Two</t>
        </is>
      </c>
    </row>
    <row r="55">
      <c r="A55" s="3" t="inlineStr">
        <is>
          <t>Class Of Stock [Line Items]</t>
        </is>
      </c>
    </row>
    <row r="56">
      <c r="A56" s="4" t="inlineStr">
        <is>
          <t>Principal payment</t>
        </is>
      </c>
      <c r="D56" s="6" t="n">
        <v>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Operating Activities:</t>
        </is>
      </c>
    </row>
    <row r="4">
      <c r="A4" s="4" t="inlineStr">
        <is>
          <t>Net loss</t>
        </is>
      </c>
      <c r="B4" s="6" t="n">
        <v>-4868261</v>
      </c>
      <c r="C4" s="6" t="n">
        <v>-16036492</v>
      </c>
    </row>
    <row r="5">
      <c r="A5" s="3" t="inlineStr">
        <is>
          <t>Adjustments to reconcile net loss to cash used in operating activities:</t>
        </is>
      </c>
    </row>
    <row r="6">
      <c r="A6" s="4" t="inlineStr">
        <is>
          <t>Depreciation and amortization</t>
        </is>
      </c>
      <c r="B6" s="5" t="n">
        <v>242780</v>
      </c>
      <c r="C6" s="5" t="n">
        <v>381056</v>
      </c>
    </row>
    <row r="7">
      <c r="A7" s="4" t="inlineStr">
        <is>
          <t>Stock based compensation</t>
        </is>
      </c>
      <c r="B7" s="5" t="n">
        <v>20750</v>
      </c>
      <c r="C7" s="5" t="n">
        <v>29265</v>
      </c>
    </row>
    <row r="8">
      <c r="A8" s="4" t="inlineStr">
        <is>
          <t>Realized loss (gain) on sale of assets</t>
        </is>
      </c>
      <c r="B8" s="5" t="n">
        <v>-842500</v>
      </c>
      <c r="C8" s="5" t="n">
        <v>-14000</v>
      </c>
    </row>
    <row r="9">
      <c r="A9" s="4" t="inlineStr">
        <is>
          <t>Amortization of deferred financing costs</t>
        </is>
      </c>
      <c r="B9" s="5" t="n">
        <v>24639</v>
      </c>
      <c r="C9" s="5" t="n">
        <v>29167</v>
      </c>
    </row>
    <row r="10">
      <c r="A10" s="4" t="inlineStr">
        <is>
          <t>Non-cash interest expense</t>
        </is>
      </c>
      <c r="B10" s="5" t="n">
        <v>2579674</v>
      </c>
      <c r="C10" s="5" t="n">
        <v>704968</v>
      </c>
    </row>
    <row r="11">
      <c r="A11" s="4" t="inlineStr">
        <is>
          <t>Amortization of debt discount</t>
        </is>
      </c>
      <c r="B11" s="5" t="n">
        <v>4735907</v>
      </c>
      <c r="C11" s="5" t="n">
        <v>5198003</v>
      </c>
    </row>
    <row r="12">
      <c r="A12" s="4" t="inlineStr">
        <is>
          <t>Bad debt expense</t>
        </is>
      </c>
      <c r="B12" s="5" t="n">
        <v>359</v>
      </c>
      <c r="C12" s="5" t="n">
        <v>-2536</v>
      </c>
    </row>
    <row r="13">
      <c r="A13" s="4" t="inlineStr">
        <is>
          <t>Write off of Enerplex Patents</t>
        </is>
      </c>
      <c r="C13" s="5" t="n">
        <v>467005</v>
      </c>
    </row>
    <row r="14">
      <c r="A14" s="4" t="inlineStr">
        <is>
          <t>Warranty reserve</t>
        </is>
      </c>
      <c r="B14" s="5" t="n">
        <v>-710</v>
      </c>
      <c r="C14" s="5" t="n">
        <v>-28589</v>
      </c>
    </row>
    <row r="15">
      <c r="A15" s="4" t="inlineStr">
        <is>
          <t>Change in fair value of derivatives and loss on extinguishment of liabilities, net</t>
        </is>
      </c>
      <c r="B15" s="5" t="n">
        <v>-6392289</v>
      </c>
      <c r="C15" s="5" t="n">
        <v>2127831</v>
      </c>
    </row>
    <row r="16">
      <c r="A16" s="3" t="inlineStr">
        <is>
          <t>Changes in operating assets and liabilities:</t>
        </is>
      </c>
    </row>
    <row r="17">
      <c r="A17" s="4" t="inlineStr">
        <is>
          <t>Accounts receivable</t>
        </is>
      </c>
      <c r="B17" s="5" t="n">
        <v>164801</v>
      </c>
      <c r="C17" s="5" t="n">
        <v>-155966</v>
      </c>
    </row>
    <row r="18">
      <c r="A18" s="4" t="inlineStr">
        <is>
          <t>Inventories</t>
        </is>
      </c>
      <c r="B18" s="5" t="n">
        <v>126899</v>
      </c>
      <c r="C18" s="5" t="n">
        <v>377063</v>
      </c>
    </row>
    <row r="19">
      <c r="A19" s="4" t="inlineStr">
        <is>
          <t>Prepaid expenses and other current assets</t>
        </is>
      </c>
      <c r="B19" s="5" t="n">
        <v>114493</v>
      </c>
      <c r="C19" s="5" t="n">
        <v>383475</v>
      </c>
    </row>
    <row r="20">
      <c r="A20" s="4" t="inlineStr">
        <is>
          <t>Accounts payable</t>
        </is>
      </c>
      <c r="B20" s="5" t="n">
        <v>-288945</v>
      </c>
      <c r="C20" s="5" t="n">
        <v>994418</v>
      </c>
    </row>
    <row r="21">
      <c r="A21" s="4" t="inlineStr">
        <is>
          <t>Related party payable</t>
        </is>
      </c>
      <c r="B21" s="5" t="n">
        <v>189433</v>
      </c>
      <c r="C21" s="5" t="n">
        <v>67913</v>
      </c>
    </row>
    <row r="22">
      <c r="A22" s="4" t="inlineStr">
        <is>
          <t>Accrued expenses</t>
        </is>
      </c>
      <c r="B22" s="5" t="n">
        <v>1415423</v>
      </c>
      <c r="C22" s="5" t="n">
        <v>1083727</v>
      </c>
    </row>
    <row r="23">
      <c r="A23" s="4" t="inlineStr">
        <is>
          <t>Accrued Interest</t>
        </is>
      </c>
      <c r="B23" s="5" t="n">
        <v>62129</v>
      </c>
      <c r="C23" s="5" t="n">
        <v>377846</v>
      </c>
    </row>
    <row r="24">
      <c r="A24" s="4" t="inlineStr">
        <is>
          <t>Net cash used in operating activities</t>
        </is>
      </c>
      <c r="B24" s="5" t="n">
        <v>-2715418</v>
      </c>
      <c r="C24" s="5" t="n">
        <v>-4015846</v>
      </c>
    </row>
    <row r="25">
      <c r="A25" s="3" t="inlineStr">
        <is>
          <t>Investing Activities:</t>
        </is>
      </c>
    </row>
    <row r="26">
      <c r="A26" s="4" t="inlineStr">
        <is>
          <t>Purchase of property, plant and equipment</t>
        </is>
      </c>
      <c r="B26" s="5" t="n">
        <v>-6393</v>
      </c>
    </row>
    <row r="27">
      <c r="A27" s="4" t="inlineStr">
        <is>
          <t>Proceeds on sale of Assets</t>
        </is>
      </c>
      <c r="B27" s="5" t="n">
        <v>842500</v>
      </c>
      <c r="C27" s="5" t="n">
        <v>14000</v>
      </c>
    </row>
    <row r="28">
      <c r="A28" s="4" t="inlineStr">
        <is>
          <t>Patent activity costs</t>
        </is>
      </c>
      <c r="B28" s="5" t="n">
        <v>-8616</v>
      </c>
      <c r="C28" s="5" t="n">
        <v>-16447</v>
      </c>
    </row>
    <row r="29">
      <c r="A29" s="4" t="inlineStr">
        <is>
          <t>Net cash provided by (used in) investing activities</t>
        </is>
      </c>
      <c r="B29" s="5" t="n">
        <v>827491</v>
      </c>
      <c r="C29" s="5" t="n">
        <v>-2447</v>
      </c>
    </row>
    <row r="30">
      <c r="A30" s="3" t="inlineStr">
        <is>
          <t>Financing Activities:</t>
        </is>
      </c>
    </row>
    <row r="31">
      <c r="A31" s="4" t="inlineStr">
        <is>
          <t>Proceeds from debt issuance</t>
        </is>
      </c>
      <c r="B31" s="5" t="n">
        <v>1887268</v>
      </c>
      <c r="C31" s="5" t="n">
        <v>4103500</v>
      </c>
    </row>
    <row r="32">
      <c r="A32" s="4" t="inlineStr">
        <is>
          <t>Repayment of debt</t>
        </is>
      </c>
      <c r="B32" s="5" t="n">
        <v>-10000</v>
      </c>
      <c r="C32" s="5" t="n">
        <v>-145666</v>
      </c>
    </row>
    <row r="33">
      <c r="A33" s="4" t="inlineStr">
        <is>
          <t>Payment of debt financing costs</t>
        </is>
      </c>
      <c r="B33" s="5" t="n">
        <v>-7500</v>
      </c>
      <c r="C33" s="5" t="n">
        <v>-11000</v>
      </c>
    </row>
    <row r="34">
      <c r="A34" s="4" t="inlineStr">
        <is>
          <t>Net cash provided by (used in) financing activities</t>
        </is>
      </c>
      <c r="B34" s="5" t="n">
        <v>1869768</v>
      </c>
      <c r="C34" s="5" t="n">
        <v>3946834</v>
      </c>
    </row>
    <row r="35">
      <c r="A35" s="4" t="inlineStr">
        <is>
          <t>Net change in cash and cash equivalents</t>
        </is>
      </c>
      <c r="B35" s="5" t="n">
        <v>-18159</v>
      </c>
      <c r="C35" s="5" t="n">
        <v>-71459</v>
      </c>
    </row>
    <row r="36">
      <c r="A36" s="4" t="inlineStr">
        <is>
          <t>Cash and cash equivalents at beginning of period</t>
        </is>
      </c>
      <c r="B36" s="5" t="n">
        <v>18159</v>
      </c>
      <c r="C36" s="5" t="n">
        <v>89618</v>
      </c>
    </row>
    <row r="37">
      <c r="A37" s="4" t="inlineStr">
        <is>
          <t>Cash and cash equivalents at end of period</t>
        </is>
      </c>
      <c r="C37" s="5" t="n">
        <v>18159</v>
      </c>
    </row>
    <row r="38">
      <c r="A38" s="3" t="inlineStr">
        <is>
          <t>Supplemental Cash Flow Information:</t>
        </is>
      </c>
    </row>
    <row r="39">
      <c r="A39" s="4" t="inlineStr">
        <is>
          <t>Cash paid for interest</t>
        </is>
      </c>
      <c r="B39" s="5" t="n">
        <v>2698</v>
      </c>
      <c r="C39" s="5" t="n">
        <v>237681</v>
      </c>
    </row>
    <row r="40">
      <c r="A40" s="3" t="inlineStr">
        <is>
          <t>Non-Cash Transactions:</t>
        </is>
      </c>
    </row>
    <row r="41">
      <c r="A41" s="4" t="inlineStr">
        <is>
          <t>Non-cash conversions of preferred stock and convertible notes to equity</t>
        </is>
      </c>
      <c r="B41" s="5" t="n">
        <v>1417976</v>
      </c>
      <c r="C41" s="5" t="n">
        <v>6216842</v>
      </c>
    </row>
    <row r="42">
      <c r="A42" s="4" t="inlineStr">
        <is>
          <t>Non-cash financing costs</t>
        </is>
      </c>
      <c r="B42" s="5" t="n">
        <v>10800</v>
      </c>
      <c r="C42" s="5" t="n">
        <v>45000</v>
      </c>
    </row>
    <row r="43">
      <c r="A43" s="4" t="inlineStr">
        <is>
          <t>Accounts payable converted to notes payable</t>
        </is>
      </c>
      <c r="C43" s="5" t="n">
        <v>308041</v>
      </c>
    </row>
    <row r="44">
      <c r="A44" s="4" t="inlineStr">
        <is>
          <t>Interest converted to principal</t>
        </is>
      </c>
      <c r="B44" s="5" t="n">
        <v>171152</v>
      </c>
      <c r="C44" s="5" t="n">
        <v>140518</v>
      </c>
    </row>
    <row r="45">
      <c r="A45" s="4" t="inlineStr">
        <is>
          <t>Common shares issued for fees</t>
        </is>
      </c>
      <c r="B45" s="5" t="n">
        <v>49622</v>
      </c>
    </row>
    <row r="46">
      <c r="A46" s="4" t="inlineStr">
        <is>
          <t>Initial embedded derivative liabilities</t>
        </is>
      </c>
      <c r="B46" s="5" t="n">
        <v>4507381</v>
      </c>
      <c r="C46" s="5" t="n">
        <v>3873697</v>
      </c>
    </row>
    <row r="47">
      <c r="A47" s="4" t="inlineStr">
        <is>
          <t>Promissory notes exchanged for convertible notes</t>
        </is>
      </c>
      <c r="B47" s="6" t="n">
        <v>850000</v>
      </c>
      <c r="C47" s="6" t="n">
        <v>47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CONVERTIBLE NOTES - Schedule of Debt Conversions (Details) - Convertible Debt - USD ($)</t>
        </is>
      </c>
      <c r="B1" s="2" t="inlineStr">
        <is>
          <t>Oct. 22, 2019</t>
        </is>
      </c>
      <c r="C1" s="2" t="inlineStr">
        <is>
          <t>Aug. 26, 2019</t>
        </is>
      </c>
      <c r="D1" s="2" t="inlineStr">
        <is>
          <t>Jan. 11, 2019</t>
        </is>
      </c>
      <c r="E1" s="2" t="inlineStr">
        <is>
          <t>Oct. 18, 2018</t>
        </is>
      </c>
      <c r="F1" s="2" t="inlineStr">
        <is>
          <t>Jul. 25, 2018</t>
        </is>
      </c>
      <c r="G1" s="2" t="inlineStr">
        <is>
          <t>Dec. 31, 2019</t>
        </is>
      </c>
      <c r="H1" s="2" t="inlineStr">
        <is>
          <t>Sep. 30, 2019</t>
        </is>
      </c>
      <c r="I1" s="2" t="inlineStr">
        <is>
          <t>Jun. 30, 2019</t>
        </is>
      </c>
      <c r="J1" s="2" t="inlineStr">
        <is>
          <t>Mar. 31, 2019</t>
        </is>
      </c>
      <c r="K1" s="2" t="inlineStr">
        <is>
          <t>Dec. 31, 2018</t>
        </is>
      </c>
      <c r="L1" s="2" t="inlineStr">
        <is>
          <t>Sep. 30, 2018</t>
        </is>
      </c>
      <c r="M1" s="2" t="inlineStr">
        <is>
          <t>Jun. 30, 2018</t>
        </is>
      </c>
      <c r="N1" s="2" t="inlineStr">
        <is>
          <t>Mar. 31, 2018</t>
        </is>
      </c>
      <c r="O1" s="2" t="inlineStr">
        <is>
          <t>Dec. 31, 2017</t>
        </is>
      </c>
      <c r="P1" s="2" t="inlineStr">
        <is>
          <t>Dec. 31, 2019</t>
        </is>
      </c>
      <c r="Q1" s="2" t="inlineStr">
        <is>
          <t>Dec. 31, 2019</t>
        </is>
      </c>
      <c r="R1" s="2" t="inlineStr">
        <is>
          <t>Dec. 31, 2018</t>
        </is>
      </c>
      <c r="S1" s="2" t="inlineStr">
        <is>
          <t>Dec. 31, 2019</t>
        </is>
      </c>
      <c r="T1" s="2" t="inlineStr">
        <is>
          <t>Dec. 31, 2019</t>
        </is>
      </c>
      <c r="U1" s="2" t="inlineStr">
        <is>
          <t>Dec. 31, 2019</t>
        </is>
      </c>
      <c r="V1" s="2" t="inlineStr">
        <is>
          <t>Dec. 31, 2019</t>
        </is>
      </c>
    </row>
    <row r="2">
      <c r="A2" s="4" t="inlineStr">
        <is>
          <t>2017 St. George Convertible Note</t>
        </is>
      </c>
    </row>
    <row r="3">
      <c r="A3" s="3" t="inlineStr">
        <is>
          <t>Class Of Stock [Line Items]</t>
        </is>
      </c>
    </row>
    <row r="4">
      <c r="A4" s="4" t="inlineStr">
        <is>
          <t>Note conversions</t>
        </is>
      </c>
      <c r="G4" s="6" t="n">
        <v>54000</v>
      </c>
      <c r="H4" s="6" t="n">
        <v>89000</v>
      </c>
      <c r="I4" s="6" t="n">
        <v>59320</v>
      </c>
      <c r="J4" s="6" t="n">
        <v>106750</v>
      </c>
      <c r="K4" s="6" t="n">
        <v>112500</v>
      </c>
      <c r="L4" s="6" t="n">
        <v>102500</v>
      </c>
      <c r="M4" s="6" t="n">
        <v>316600</v>
      </c>
      <c r="N4" s="6" t="n">
        <v>75000</v>
      </c>
      <c r="U4" s="6" t="n">
        <v>915670</v>
      </c>
    </row>
    <row r="5">
      <c r="A5" s="4" t="inlineStr">
        <is>
          <t>Common Shares Issued</t>
        </is>
      </c>
      <c r="G5" s="5" t="n">
        <v>540000000</v>
      </c>
      <c r="H5" s="5" t="n">
        <v>457222222</v>
      </c>
      <c r="I5" s="5" t="n">
        <v>86636364</v>
      </c>
      <c r="J5" s="5" t="n">
        <v>58503244</v>
      </c>
      <c r="K5" s="5" t="n">
        <v>10437046</v>
      </c>
      <c r="L5" s="5" t="n">
        <v>3142333</v>
      </c>
      <c r="M5" s="5" t="n">
        <v>2082778</v>
      </c>
      <c r="N5" s="5" t="n">
        <v>187500</v>
      </c>
      <c r="U5" s="5" t="n">
        <v>1158211487</v>
      </c>
    </row>
    <row r="6">
      <c r="A6" s="4" t="inlineStr">
        <is>
          <t>Baybridge Convertible Note</t>
        </is>
      </c>
    </row>
    <row r="7">
      <c r="A7" s="3" t="inlineStr">
        <is>
          <t>Class Of Stock [Line Items]</t>
        </is>
      </c>
    </row>
    <row r="8">
      <c r="A8" s="4" t="inlineStr">
        <is>
          <t>Note conversions</t>
        </is>
      </c>
      <c r="G8" s="6" t="n">
        <v>16900</v>
      </c>
      <c r="H8" s="6" t="n">
        <v>86000</v>
      </c>
      <c r="I8" s="6" t="n">
        <v>88500</v>
      </c>
      <c r="J8" s="6" t="n">
        <v>90500</v>
      </c>
      <c r="K8" s="6" t="n">
        <v>207500</v>
      </c>
      <c r="L8" s="6" t="n">
        <v>52000</v>
      </c>
      <c r="M8" s="6" t="n">
        <v>408000</v>
      </c>
      <c r="N8" s="6" t="n">
        <v>105000</v>
      </c>
      <c r="O8" s="6" t="n">
        <v>275000</v>
      </c>
      <c r="Q8" s="6" t="n">
        <v>281900</v>
      </c>
      <c r="R8" s="6" t="n">
        <v>772500</v>
      </c>
      <c r="S8" s="6" t="n">
        <v>489400</v>
      </c>
      <c r="V8" s="6" t="n">
        <v>1329400</v>
      </c>
    </row>
    <row r="9">
      <c r="A9" s="4" t="inlineStr">
        <is>
          <t>Interest Converted</t>
        </is>
      </c>
      <c r="G9" s="6" t="n">
        <v>789</v>
      </c>
      <c r="H9" s="6" t="n">
        <v>2261</v>
      </c>
      <c r="I9" s="6" t="n">
        <v>2079</v>
      </c>
      <c r="J9" s="6" t="n">
        <v>3278</v>
      </c>
      <c r="K9" s="6" t="n">
        <v>4303</v>
      </c>
      <c r="L9" s="6" t="n">
        <v>4428</v>
      </c>
      <c r="M9" s="6" t="n">
        <v>6090</v>
      </c>
      <c r="N9" s="6" t="n">
        <v>20717</v>
      </c>
      <c r="S9" s="6" t="n">
        <v>12710</v>
      </c>
      <c r="V9" s="6" t="n">
        <v>43945</v>
      </c>
    </row>
    <row r="10">
      <c r="A10" s="4" t="inlineStr">
        <is>
          <t>Common Shares Issued</t>
        </is>
      </c>
      <c r="G10" s="5" t="n">
        <v>176886700</v>
      </c>
      <c r="H10" s="5" t="n">
        <v>616247346</v>
      </c>
      <c r="I10" s="5" t="n">
        <v>141822223</v>
      </c>
      <c r="J10" s="5" t="n">
        <v>47400806</v>
      </c>
      <c r="K10" s="5" t="n">
        <v>16008198</v>
      </c>
      <c r="L10" s="5" t="n">
        <v>1547452</v>
      </c>
      <c r="M10" s="5" t="n">
        <v>2435823</v>
      </c>
      <c r="N10" s="5" t="n">
        <v>493007</v>
      </c>
      <c r="O10" s="5" t="n">
        <v>404412</v>
      </c>
      <c r="S10" s="5" t="n">
        <v>998400000</v>
      </c>
      <c r="V10" s="5" t="n">
        <v>1003245967</v>
      </c>
    </row>
    <row r="11">
      <c r="A11" s="4" t="inlineStr">
        <is>
          <t>Bellridge Convertible Note</t>
        </is>
      </c>
    </row>
    <row r="12">
      <c r="A12" s="3" t="inlineStr">
        <is>
          <t>Class Of Stock [Line Items]</t>
        </is>
      </c>
    </row>
    <row r="13">
      <c r="A13" s="4" t="inlineStr">
        <is>
          <t>Note conversions</t>
        </is>
      </c>
      <c r="B13" s="6" t="n">
        <v>226000</v>
      </c>
      <c r="E13" s="6" t="n">
        <v>250000</v>
      </c>
      <c r="G13" s="6" t="n">
        <v>41000</v>
      </c>
      <c r="H13" s="6" t="n">
        <v>89000</v>
      </c>
      <c r="I13" s="6" t="n">
        <v>47385</v>
      </c>
      <c r="J13" s="6" t="n">
        <v>65615</v>
      </c>
      <c r="K13" s="6" t="n">
        <v>107500</v>
      </c>
      <c r="L13" s="6" t="n">
        <v>137500</v>
      </c>
      <c r="Q13" s="5" t="n">
        <v>243000</v>
      </c>
      <c r="R13" s="5" t="n">
        <v>245000</v>
      </c>
      <c r="T13" s="6" t="n">
        <v>488000</v>
      </c>
    </row>
    <row r="14">
      <c r="A14" s="4" t="inlineStr">
        <is>
          <t>Interest Converted</t>
        </is>
      </c>
      <c r="B14" s="6" t="n">
        <v>51000</v>
      </c>
      <c r="E14" s="6" t="n">
        <v>26000</v>
      </c>
      <c r="F14" s="6" t="n">
        <v>20000</v>
      </c>
      <c r="G14" s="6" t="n">
        <v>5404</v>
      </c>
      <c r="H14" s="6" t="n">
        <v>9779</v>
      </c>
      <c r="I14" s="6" t="n">
        <v>3874</v>
      </c>
      <c r="J14" s="6" t="n">
        <v>4507</v>
      </c>
      <c r="K14" s="6" t="n">
        <v>4000</v>
      </c>
      <c r="L14" s="6" t="n">
        <v>2104</v>
      </c>
      <c r="T14" s="6" t="n">
        <v>29668</v>
      </c>
    </row>
    <row r="15">
      <c r="A15" s="4" t="inlineStr">
        <is>
          <t>Common Shares Issued</t>
        </is>
      </c>
      <c r="G15" s="5" t="n">
        <v>464037300</v>
      </c>
      <c r="H15" s="5" t="n">
        <v>529061862</v>
      </c>
      <c r="I15" s="5" t="n">
        <v>68142087</v>
      </c>
      <c r="J15" s="5" t="n">
        <v>38696339</v>
      </c>
      <c r="K15" s="5" t="n">
        <v>7554399</v>
      </c>
      <c r="L15" s="5" t="n">
        <v>3716105</v>
      </c>
      <c r="T15" s="5" t="n">
        <v>1111208092</v>
      </c>
    </row>
    <row r="16">
      <c r="A16" s="4" t="inlineStr">
        <is>
          <t>Power Up Convertible Note</t>
        </is>
      </c>
    </row>
    <row r="17">
      <c r="A17" s="3" t="inlineStr">
        <is>
          <t>Class Of Stock [Line Items]</t>
        </is>
      </c>
    </row>
    <row r="18">
      <c r="A18" s="4" t="inlineStr">
        <is>
          <t>Note conversions</t>
        </is>
      </c>
      <c r="G18" s="6" t="n">
        <v>28080</v>
      </c>
      <c r="H18" s="6" t="n">
        <v>14600</v>
      </c>
      <c r="I18" s="6" t="n">
        <v>42500</v>
      </c>
      <c r="J18" s="6" t="n">
        <v>182500</v>
      </c>
      <c r="Q18" s="5" t="n">
        <v>267680</v>
      </c>
      <c r="R18" s="6" t="n">
        <v>0</v>
      </c>
    </row>
    <row r="19">
      <c r="A19" s="4" t="inlineStr">
        <is>
          <t>Interest Converted</t>
        </is>
      </c>
      <c r="I19" s="6" t="n">
        <v>1700</v>
      </c>
      <c r="J19" s="6" t="n">
        <v>7300</v>
      </c>
      <c r="Q19" s="6" t="n">
        <v>9000</v>
      </c>
    </row>
    <row r="20">
      <c r="A20" s="4" t="inlineStr">
        <is>
          <t>Common Shares Issued</t>
        </is>
      </c>
      <c r="G20" s="5" t="n">
        <v>280800000</v>
      </c>
      <c r="H20" s="5" t="n">
        <v>155824176</v>
      </c>
      <c r="I20" s="5" t="n">
        <v>47155556</v>
      </c>
      <c r="J20" s="5" t="n">
        <v>95014902</v>
      </c>
      <c r="Q20" s="5" t="n">
        <v>578794634</v>
      </c>
    </row>
    <row r="21">
      <c r="A21" s="4" t="inlineStr">
        <is>
          <t>GS Capital Convertible Note</t>
        </is>
      </c>
    </row>
    <row r="22">
      <c r="A22" s="3" t="inlineStr">
        <is>
          <t>Class Of Stock [Line Items]</t>
        </is>
      </c>
    </row>
    <row r="23">
      <c r="A23" s="4" t="inlineStr">
        <is>
          <t>Note conversions</t>
        </is>
      </c>
      <c r="G23" s="6" t="n">
        <v>11350</v>
      </c>
      <c r="H23" s="6" t="n">
        <v>57718</v>
      </c>
      <c r="I23" s="6" t="n">
        <v>15000</v>
      </c>
      <c r="P23" s="6" t="n">
        <v>84068</v>
      </c>
    </row>
    <row r="24">
      <c r="A24" s="4" t="inlineStr">
        <is>
          <t>Interest Converted</t>
        </is>
      </c>
      <c r="C24" s="6" t="n">
        <v>44000</v>
      </c>
      <c r="D24" s="6" t="n">
        <v>26000</v>
      </c>
      <c r="G24" s="6" t="n">
        <v>719</v>
      </c>
      <c r="H24" s="6" t="n">
        <v>4284</v>
      </c>
      <c r="I24" s="6" t="n">
        <v>763</v>
      </c>
      <c r="P24" s="6" t="n">
        <v>5766</v>
      </c>
    </row>
    <row r="25">
      <c r="A25" s="4" t="inlineStr">
        <is>
          <t>Common Shares Issued</t>
        </is>
      </c>
      <c r="G25" s="5" t="n">
        <v>120697800</v>
      </c>
      <c r="H25" s="5" t="n">
        <v>335425736</v>
      </c>
      <c r="I25" s="5" t="n">
        <v>17321692</v>
      </c>
      <c r="P25" s="5" t="n">
        <v>4734452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132"/>
  <sheetViews>
    <sheetView workbookViewId="0">
      <selection activeCell="A1" sqref="A1"/>
    </sheetView>
  </sheetViews>
  <sheetFormatPr baseColWidth="8" defaultRowHeight="15"/>
  <cols>
    <col width="80" customWidth="1" min="1" max="1"/>
    <col width="31" customWidth="1" min="2" max="2"/>
    <col width="20" customWidth="1" min="3" max="3"/>
    <col width="21" customWidth="1" min="4" max="4"/>
    <col width="31" customWidth="1" min="5" max="5"/>
    <col width="27" customWidth="1" min="6" max="6"/>
    <col width="27" customWidth="1" min="7" max="7"/>
    <col width="27" customWidth="1" min="8" max="8"/>
    <col width="27" customWidth="1" min="9" max="9"/>
    <col width="27" customWidth="1" min="10" max="10"/>
    <col width="27" customWidth="1" min="11" max="11"/>
    <col width="27" customWidth="1" min="12" max="12"/>
    <col width="27" customWidth="1" min="13" max="13"/>
    <col width="27" customWidth="1" min="14" max="14"/>
    <col width="21" customWidth="1" min="15" max="15"/>
    <col width="27" customWidth="1" min="16" max="16"/>
    <col width="21" customWidth="1" min="17" max="17"/>
    <col width="27" customWidth="1" min="18" max="18"/>
    <col width="27" customWidth="1" min="19" max="19"/>
  </cols>
  <sheetData>
    <row r="1">
      <c r="A1" s="1" t="inlineStr">
        <is>
          <t>CONVERTIBLE NOTES - BayBridge Convertible Note - Additional Information (Details)</t>
        </is>
      </c>
      <c r="B1" s="2" t="inlineStr">
        <is>
          <t>Aug. 22, 2019USD ($)$ / shares</t>
        </is>
      </c>
      <c r="C1" s="2" t="inlineStr">
        <is>
          <t>May 02, 2019USD ($)</t>
        </is>
      </c>
      <c r="D1" s="2" t="inlineStr">
        <is>
          <t>Mar. 11, 2019USD ($)</t>
        </is>
      </c>
      <c r="E1" s="2" t="inlineStr">
        <is>
          <t>Sep. 07, 2018USD ($)$ / shares</t>
        </is>
      </c>
      <c r="F1" s="2" t="inlineStr">
        <is>
          <t>Dec. 31, 2019USD ($)shares</t>
        </is>
      </c>
      <c r="G1" s="2" t="inlineStr">
        <is>
          <t>Sep. 30, 2019USD ($)shares</t>
        </is>
      </c>
      <c r="H1" s="2" t="inlineStr">
        <is>
          <t>Jun. 30, 2019USD ($)shares</t>
        </is>
      </c>
      <c r="I1" s="2" t="inlineStr">
        <is>
          <t>Mar. 31, 2019USD ($)shares</t>
        </is>
      </c>
      <c r="J1" s="2" t="inlineStr">
        <is>
          <t>Dec. 31, 2018USD ($)shares</t>
        </is>
      </c>
      <c r="K1" s="2" t="inlineStr">
        <is>
          <t>Sep. 30, 2018USD ($)shares</t>
        </is>
      </c>
      <c r="L1" s="2" t="inlineStr">
        <is>
          <t>Jun. 30, 2018USD ($)shares</t>
        </is>
      </c>
      <c r="M1" s="2" t="inlineStr">
        <is>
          <t>Mar. 31, 2018USD ($)shares</t>
        </is>
      </c>
      <c r="N1" s="2" t="inlineStr">
        <is>
          <t>Dec. 31, 2017USD ($)shares</t>
        </is>
      </c>
      <c r="O1" s="2" t="inlineStr">
        <is>
          <t>Sep. 30, 2019USD ($)</t>
        </is>
      </c>
      <c r="P1" s="2" t="inlineStr">
        <is>
          <t>Dec. 31, 2019USD ($)shares</t>
        </is>
      </c>
      <c r="Q1" s="2" t="inlineStr">
        <is>
          <t>Dec. 31, 2018USD ($)</t>
        </is>
      </c>
      <c r="R1" s="2" t="inlineStr">
        <is>
          <t>Dec. 31, 2019USD ($)shares</t>
        </is>
      </c>
      <c r="S1" s="2" t="inlineStr">
        <is>
          <t>Dec. 31, 2019USD ($)shares</t>
        </is>
      </c>
    </row>
    <row r="2">
      <c r="A2" s="3" t="inlineStr">
        <is>
          <t>Class Of Stock [Line Items]</t>
        </is>
      </c>
    </row>
    <row r="3">
      <c r="A3" s="4" t="inlineStr">
        <is>
          <t>Derivative liability</t>
        </is>
      </c>
      <c r="F3" s="6" t="n">
        <v>7717150</v>
      </c>
      <c r="J3" s="6" t="n">
        <v>10114452</v>
      </c>
      <c r="N3" s="6" t="n">
        <v>6406833</v>
      </c>
      <c r="P3" s="6" t="n">
        <v>7717150</v>
      </c>
      <c r="Q3" s="6" t="n">
        <v>10114452</v>
      </c>
      <c r="R3" s="6" t="n">
        <v>7717150</v>
      </c>
      <c r="S3" s="6" t="n">
        <v>7717150</v>
      </c>
    </row>
    <row r="4">
      <c r="A4" s="4" t="inlineStr">
        <is>
          <t>Gain (loss) on embedded derivative, net</t>
        </is>
      </c>
      <c r="P4" s="6" t="n">
        <v>-6196026</v>
      </c>
      <c r="Q4" s="5" t="n">
        <v>-27686</v>
      </c>
    </row>
    <row r="5">
      <c r="A5" s="4" t="inlineStr">
        <is>
          <t>Baybridge Convertible Note, Exchange Note 2</t>
        </is>
      </c>
    </row>
    <row r="6">
      <c r="A6" s="3" t="inlineStr">
        <is>
          <t>Class Of Stock [Line Items]</t>
        </is>
      </c>
    </row>
    <row r="7">
      <c r="A7" s="4" t="inlineStr">
        <is>
          <t>Aggregate principal amount of notes outstanding</t>
        </is>
      </c>
      <c r="E7" s="6" t="n">
        <v>200000</v>
      </c>
    </row>
    <row r="8">
      <c r="A8" s="4" t="inlineStr">
        <is>
          <t>Baybridge Convertible Note, Exchange Note 2 | Convertible Debt</t>
        </is>
      </c>
    </row>
    <row r="9">
      <c r="A9" s="3" t="inlineStr">
        <is>
          <t>Class Of Stock [Line Items]</t>
        </is>
      </c>
    </row>
    <row r="10">
      <c r="A10" s="4" t="inlineStr">
        <is>
          <t>Aggregate principal amount of notes outstanding</t>
        </is>
      </c>
      <c r="E10" s="5" t="n">
        <v>270000</v>
      </c>
    </row>
    <row r="11">
      <c r="A11" s="4" t="inlineStr">
        <is>
          <t>Accrued interest</t>
        </is>
      </c>
      <c r="E11" s="5" t="n">
        <v>17000</v>
      </c>
    </row>
    <row r="12">
      <c r="A12" s="4" t="inlineStr">
        <is>
          <t>Unamortized discount</t>
        </is>
      </c>
      <c r="E12" s="6" t="n">
        <v>53000</v>
      </c>
    </row>
    <row r="13">
      <c r="A13" s="4" t="inlineStr">
        <is>
          <t>Stated interest rate</t>
        </is>
      </c>
      <c r="B13" s="4" t="inlineStr">
        <is>
          <t>12.00%</t>
        </is>
      </c>
      <c r="E13" s="4" t="inlineStr">
        <is>
          <t>12.00%</t>
        </is>
      </c>
    </row>
    <row r="14">
      <c r="A14" s="4" t="inlineStr">
        <is>
          <t>Conversion price (in dollars per share) | $ / shares</t>
        </is>
      </c>
      <c r="B14" s="7" t="n">
        <v>0.0005</v>
      </c>
      <c r="E14" s="9" t="n">
        <v>0.15</v>
      </c>
    </row>
    <row r="15">
      <c r="A15" s="4" t="inlineStr">
        <is>
          <t>Debt conversion, average lowest closing price</t>
        </is>
      </c>
      <c r="B15" s="4" t="inlineStr">
        <is>
          <t>65.00%</t>
        </is>
      </c>
      <c r="E15" s="4" t="inlineStr">
        <is>
          <t>70.00%</t>
        </is>
      </c>
    </row>
    <row r="16">
      <c r="A16" s="4" t="inlineStr">
        <is>
          <t>Measurement period after conversion date</t>
        </is>
      </c>
      <c r="B16" s="4" t="inlineStr">
        <is>
          <t>5 days</t>
        </is>
      </c>
      <c r="E16" s="4" t="inlineStr">
        <is>
          <t>5 days</t>
        </is>
      </c>
    </row>
    <row r="17">
      <c r="A17" s="4" t="inlineStr">
        <is>
          <t>Debt conversion, converted instrument, shares issued (in shares) | shares</t>
        </is>
      </c>
      <c r="P17" s="5" t="n">
        <v>32200000</v>
      </c>
    </row>
    <row r="18">
      <c r="A18" s="4" t="inlineStr">
        <is>
          <t>Baybridge Convertible Note, Exchange Note 2 | Convertible Debt | Embedded Derivative Financial Instruments</t>
        </is>
      </c>
    </row>
    <row r="19">
      <c r="A19" s="3" t="inlineStr">
        <is>
          <t>Class Of Stock [Line Items]</t>
        </is>
      </c>
    </row>
    <row r="20">
      <c r="A20" s="4" t="inlineStr">
        <is>
          <t>Derivative liability</t>
        </is>
      </c>
      <c r="J20" s="6" t="n">
        <v>114000</v>
      </c>
      <c r="Q20" s="6" t="n">
        <v>114000</v>
      </c>
    </row>
    <row r="21">
      <c r="A21" s="4" t="inlineStr">
        <is>
          <t>Gain (loss) on embedded derivative, net</t>
        </is>
      </c>
      <c r="I21" s="6" t="n">
        <v>114000</v>
      </c>
    </row>
    <row r="22">
      <c r="A22" s="4" t="inlineStr">
        <is>
          <t>Baybridge Convertible Note, Exchange Note 2 | Convertible Debt | Measurement Input, Price Volatility | Embedded Derivative Financial Instruments</t>
        </is>
      </c>
    </row>
    <row r="23">
      <c r="A23" s="3" t="inlineStr">
        <is>
          <t>Class Of Stock [Line Items]</t>
        </is>
      </c>
    </row>
    <row r="24">
      <c r="A24" s="4" t="inlineStr">
        <is>
          <t>Debt instrument, measurement input</t>
        </is>
      </c>
      <c r="J24" s="10" t="n">
        <v>0.74</v>
      </c>
      <c r="Q24" s="10" t="n">
        <v>0.74</v>
      </c>
    </row>
    <row r="25">
      <c r="A25" s="4" t="inlineStr">
        <is>
          <t>Baybridge Convertible Note, Exchange Note 2 | Convertible Debt | Measurement Input, Discount Rate | Embedded Derivative Financial Instruments</t>
        </is>
      </c>
    </row>
    <row r="26">
      <c r="A26" s="3" t="inlineStr">
        <is>
          <t>Class Of Stock [Line Items]</t>
        </is>
      </c>
    </row>
    <row r="27">
      <c r="A27" s="4" t="inlineStr">
        <is>
          <t>Debt instrument, measurement input</t>
        </is>
      </c>
      <c r="J27" s="10" t="n">
        <v>0.12</v>
      </c>
      <c r="Q27" s="10" t="n">
        <v>0.12</v>
      </c>
    </row>
    <row r="28">
      <c r="A28" s="4" t="inlineStr">
        <is>
          <t>Baybridge Convertible Note, Exchange Note 2 | Convertible Debt | Measurement Input, Expected Dividend Rate | Embedded Derivative Financial Instruments</t>
        </is>
      </c>
    </row>
    <row r="29">
      <c r="A29" s="3" t="inlineStr">
        <is>
          <t>Class Of Stock [Line Items]</t>
        </is>
      </c>
    </row>
    <row r="30">
      <c r="A30" s="4" t="inlineStr">
        <is>
          <t>Debt instrument, measurement input</t>
        </is>
      </c>
      <c r="J30" s="5" t="n">
        <v>0</v>
      </c>
      <c r="Q30" s="5" t="n">
        <v>0</v>
      </c>
    </row>
    <row r="31">
      <c r="A31" s="4" t="inlineStr">
        <is>
          <t>BayBridge Convertible Note, Exchange Note 3 | Convertible Debt</t>
        </is>
      </c>
    </row>
    <row r="32">
      <c r="A32" s="3" t="inlineStr">
        <is>
          <t>Class Of Stock [Line Items]</t>
        </is>
      </c>
    </row>
    <row r="33">
      <c r="A33" s="4" t="inlineStr">
        <is>
          <t>Aggregate principal amount of notes outstanding</t>
        </is>
      </c>
      <c r="D33" s="6" t="n">
        <v>115000</v>
      </c>
      <c r="F33" s="5" t="n">
        <v>150000</v>
      </c>
      <c r="P33" s="6" t="n">
        <v>150000</v>
      </c>
      <c r="R33" s="5" t="n">
        <v>150000</v>
      </c>
      <c r="S33" s="5" t="n">
        <v>150000</v>
      </c>
    </row>
    <row r="34">
      <c r="A34" s="4" t="inlineStr">
        <is>
          <t>Accrued interest</t>
        </is>
      </c>
      <c r="D34" s="5" t="n">
        <v>11000</v>
      </c>
      <c r="F34" s="5" t="n">
        <v>15000</v>
      </c>
      <c r="P34" s="5" t="n">
        <v>15000</v>
      </c>
      <c r="R34" s="5" t="n">
        <v>15000</v>
      </c>
      <c r="S34" s="5" t="n">
        <v>15000</v>
      </c>
    </row>
    <row r="35">
      <c r="A35" s="4" t="inlineStr">
        <is>
          <t>BayBridge Convertible Note, Exchange Note 3 | Unsecured Convertible Debt</t>
        </is>
      </c>
    </row>
    <row r="36">
      <c r="A36" s="3" t="inlineStr">
        <is>
          <t>Class Of Stock [Line Items]</t>
        </is>
      </c>
    </row>
    <row r="37">
      <c r="A37" s="4" t="inlineStr">
        <is>
          <t>Aggregate principal amount of notes outstanding</t>
        </is>
      </c>
      <c r="D37" s="5" t="n">
        <v>150000</v>
      </c>
    </row>
    <row r="38">
      <c r="A38" s="4" t="inlineStr">
        <is>
          <t>Unamortized discount</t>
        </is>
      </c>
      <c r="D38" s="5" t="n">
        <v>24000</v>
      </c>
    </row>
    <row r="39">
      <c r="A39" s="4" t="inlineStr">
        <is>
          <t>BayBridge Convertible Note, Exchange Note 4 | Convertible Debt</t>
        </is>
      </c>
    </row>
    <row r="40">
      <c r="A40" s="3" t="inlineStr">
        <is>
          <t>Class Of Stock [Line Items]</t>
        </is>
      </c>
    </row>
    <row r="41">
      <c r="A41" s="4" t="inlineStr">
        <is>
          <t>Aggregate principal amount of notes outstanding</t>
        </is>
      </c>
      <c r="D41" s="5" t="n">
        <v>120000</v>
      </c>
    </row>
    <row r="42">
      <c r="A42" s="4" t="inlineStr">
        <is>
          <t>Accrued interest</t>
        </is>
      </c>
      <c r="D42" s="5" t="n">
        <v>8000</v>
      </c>
    </row>
    <row r="43">
      <c r="A43" s="4" t="inlineStr">
        <is>
          <t>Gain (loss) on embedded derivative, net</t>
        </is>
      </c>
      <c r="O43" s="6" t="n">
        <v>38000</v>
      </c>
    </row>
    <row r="44">
      <c r="A44" s="4" t="inlineStr">
        <is>
          <t>BayBridge Convertible Note, Exchange Note 4 | Unsecured Convertible Debt</t>
        </is>
      </c>
    </row>
    <row r="45">
      <c r="A45" s="3" t="inlineStr">
        <is>
          <t>Class Of Stock [Line Items]</t>
        </is>
      </c>
    </row>
    <row r="46">
      <c r="A46" s="4" t="inlineStr">
        <is>
          <t>Aggregate principal amount of notes outstanding</t>
        </is>
      </c>
      <c r="D46" s="5" t="n">
        <v>160000</v>
      </c>
    </row>
    <row r="47">
      <c r="A47" s="4" t="inlineStr">
        <is>
          <t>Unamortized discount</t>
        </is>
      </c>
      <c r="D47" s="5" t="n">
        <v>32000</v>
      </c>
    </row>
    <row r="48">
      <c r="A48" s="4" t="inlineStr">
        <is>
          <t>BayBridge Convertible Note, Exchange Note 5 | Convertible Debt</t>
        </is>
      </c>
    </row>
    <row r="49">
      <c r="A49" s="3" t="inlineStr">
        <is>
          <t>Class Of Stock [Line Items]</t>
        </is>
      </c>
    </row>
    <row r="50">
      <c r="A50" s="4" t="inlineStr">
        <is>
          <t>Aggregate principal amount of notes outstanding</t>
        </is>
      </c>
      <c r="C50" s="6" t="n">
        <v>315000</v>
      </c>
      <c r="F50" s="5" t="n">
        <v>450000</v>
      </c>
      <c r="P50" s="5" t="n">
        <v>450000</v>
      </c>
      <c r="R50" s="5" t="n">
        <v>450000</v>
      </c>
      <c r="S50" s="5" t="n">
        <v>450000</v>
      </c>
    </row>
    <row r="51">
      <c r="A51" s="4" t="inlineStr">
        <is>
          <t>Accrued interest</t>
        </is>
      </c>
      <c r="C51" s="5" t="n">
        <v>38000</v>
      </c>
      <c r="F51" s="6" t="n">
        <v>36000</v>
      </c>
      <c r="P51" s="6" t="n">
        <v>36000</v>
      </c>
      <c r="R51" s="6" t="n">
        <v>36000</v>
      </c>
      <c r="S51" s="6" t="n">
        <v>36000</v>
      </c>
    </row>
    <row r="52">
      <c r="A52" s="4" t="inlineStr">
        <is>
          <t>Unamortized discount</t>
        </is>
      </c>
      <c r="C52" s="5" t="n">
        <v>350000</v>
      </c>
    </row>
    <row r="53">
      <c r="A53" s="4" t="inlineStr">
        <is>
          <t>Interest Converted</t>
        </is>
      </c>
      <c r="C53" s="5" t="n">
        <v>150000</v>
      </c>
    </row>
    <row r="54">
      <c r="A54" s="4" t="inlineStr">
        <is>
          <t>Derivative liability</t>
        </is>
      </c>
      <c r="C54" s="5" t="n">
        <v>500000</v>
      </c>
    </row>
    <row r="55">
      <c r="A55" s="4" t="inlineStr">
        <is>
          <t>BayBridge Convertible Note, Exchange Note 5 | Convertible Debt | Measurement Input, Price Volatility | Embedded Derivative Financial Instruments</t>
        </is>
      </c>
    </row>
    <row r="56">
      <c r="A56" s="3" t="inlineStr">
        <is>
          <t>Class Of Stock [Line Items]</t>
        </is>
      </c>
    </row>
    <row r="57">
      <c r="A57" s="4" t="inlineStr">
        <is>
          <t>Debt instrument, measurement input</t>
        </is>
      </c>
      <c r="F57" s="10" t="n">
        <v>0.68</v>
      </c>
      <c r="P57" s="10" t="n">
        <v>0.68</v>
      </c>
      <c r="R57" s="10" t="n">
        <v>0.68</v>
      </c>
      <c r="S57" s="10" t="n">
        <v>0.68</v>
      </c>
    </row>
    <row r="58">
      <c r="A58" s="4" t="inlineStr">
        <is>
          <t>BayBridge Convertible Note, Exchange Note 5 | Convertible Debt | Measurement Input, Discount Rate | Embedded Derivative Financial Instruments</t>
        </is>
      </c>
    </row>
    <row r="59">
      <c r="A59" s="3" t="inlineStr">
        <is>
          <t>Class Of Stock [Line Items]</t>
        </is>
      </c>
    </row>
    <row r="60">
      <c r="A60" s="4" t="inlineStr">
        <is>
          <t>Debt instrument, measurement input</t>
        </is>
      </c>
      <c r="F60" s="10" t="n">
        <v>0.12</v>
      </c>
      <c r="P60" s="10" t="n">
        <v>0.12</v>
      </c>
      <c r="R60" s="10" t="n">
        <v>0.12</v>
      </c>
      <c r="S60" s="10" t="n">
        <v>0.12</v>
      </c>
    </row>
    <row r="61">
      <c r="A61" s="4" t="inlineStr">
        <is>
          <t>BayBridge Convertible Note, Exchange Note 5 | Convertible Debt | Measurement Input, Expected Dividend Rate | Embedded Derivative Financial Instruments</t>
        </is>
      </c>
    </row>
    <row r="62">
      <c r="A62" s="3" t="inlineStr">
        <is>
          <t>Class Of Stock [Line Items]</t>
        </is>
      </c>
    </row>
    <row r="63">
      <c r="A63" s="4" t="inlineStr">
        <is>
          <t>Debt instrument, measurement input</t>
        </is>
      </c>
      <c r="F63" s="5" t="n">
        <v>0</v>
      </c>
      <c r="P63" s="5" t="n">
        <v>0</v>
      </c>
      <c r="R63" s="5" t="n">
        <v>0</v>
      </c>
      <c r="S63" s="5" t="n">
        <v>0</v>
      </c>
    </row>
    <row r="64">
      <c r="A64" s="4" t="inlineStr">
        <is>
          <t>BayBridge Convertible Note, Exchange Note 5 | Unsecured Convertible Debt</t>
        </is>
      </c>
    </row>
    <row r="65">
      <c r="A65" s="3" t="inlineStr">
        <is>
          <t>Class Of Stock [Line Items]</t>
        </is>
      </c>
    </row>
    <row r="66">
      <c r="A66" s="4" t="inlineStr">
        <is>
          <t>Aggregate principal amount of notes outstanding</t>
        </is>
      </c>
      <c r="C66" s="5" t="n">
        <v>450000</v>
      </c>
    </row>
    <row r="67">
      <c r="A67" s="4" t="inlineStr">
        <is>
          <t>Unamortized discount</t>
        </is>
      </c>
      <c r="C67" s="5" t="n">
        <v>97000</v>
      </c>
    </row>
    <row r="68">
      <c r="A68" s="4" t="inlineStr">
        <is>
          <t>BayBridge Convertible Note, Exchange Note 6 | Convertible Debt</t>
        </is>
      </c>
    </row>
    <row r="69">
      <c r="A69" s="3" t="inlineStr">
        <is>
          <t>Class Of Stock [Line Items]</t>
        </is>
      </c>
    </row>
    <row r="70">
      <c r="A70" s="4" t="inlineStr">
        <is>
          <t>Aggregate principal amount of notes outstanding</t>
        </is>
      </c>
      <c r="B70" s="6" t="n">
        <v>300000</v>
      </c>
    </row>
    <row r="71">
      <c r="A71" s="4" t="inlineStr">
        <is>
          <t>Accrued interest</t>
        </is>
      </c>
      <c r="B71" s="5" t="n">
        <v>23000</v>
      </c>
    </row>
    <row r="72">
      <c r="A72" s="4" t="inlineStr">
        <is>
          <t>Unamortized discount</t>
        </is>
      </c>
      <c r="C72" s="5" t="n">
        <v>243000</v>
      </c>
    </row>
    <row r="73">
      <c r="A73" s="4" t="inlineStr">
        <is>
          <t>Interest Converted</t>
        </is>
      </c>
      <c r="C73" s="5" t="n">
        <v>323000</v>
      </c>
    </row>
    <row r="74">
      <c r="A74" s="4" t="inlineStr">
        <is>
          <t>Derivative liability</t>
        </is>
      </c>
      <c r="C74" s="6" t="n">
        <v>566000</v>
      </c>
    </row>
    <row r="75">
      <c r="A75" s="4" t="inlineStr">
        <is>
          <t>BayBridge Convertible Note, Exchange Note 6 | Convertible Debt | Measurement Input, Price Volatility | Embedded Derivative Financial Instruments</t>
        </is>
      </c>
    </row>
    <row r="76">
      <c r="A76" s="3" t="inlineStr">
        <is>
          <t>Class Of Stock [Line Items]</t>
        </is>
      </c>
    </row>
    <row r="77">
      <c r="A77" s="4" t="inlineStr">
        <is>
          <t>Debt instrument, measurement input</t>
        </is>
      </c>
      <c r="F77" s="10" t="n">
        <v>0.64</v>
      </c>
      <c r="P77" s="10" t="n">
        <v>0.64</v>
      </c>
      <c r="R77" s="10" t="n">
        <v>0.64</v>
      </c>
      <c r="S77" s="10" t="n">
        <v>0.64</v>
      </c>
    </row>
    <row r="78">
      <c r="A78" s="4" t="inlineStr">
        <is>
          <t>BayBridge Convertible Note, Exchange Note 6 | Convertible Debt | Measurement Input, Discount Rate | Embedded Derivative Financial Instruments</t>
        </is>
      </c>
    </row>
    <row r="79">
      <c r="A79" s="3" t="inlineStr">
        <is>
          <t>Class Of Stock [Line Items]</t>
        </is>
      </c>
    </row>
    <row r="80">
      <c r="A80" s="4" t="inlineStr">
        <is>
          <t>Debt instrument, measurement input</t>
        </is>
      </c>
      <c r="F80" s="10" t="n">
        <v>0.12</v>
      </c>
      <c r="P80" s="10" t="n">
        <v>0.12</v>
      </c>
      <c r="R80" s="10" t="n">
        <v>0.12</v>
      </c>
      <c r="S80" s="10" t="n">
        <v>0.12</v>
      </c>
    </row>
    <row r="81">
      <c r="A81" s="4" t="inlineStr">
        <is>
          <t>BayBridge Convertible Note, Exchange Note 6 | Convertible Debt | Measurement Input, Expected Dividend Rate | Embedded Derivative Financial Instruments</t>
        </is>
      </c>
    </row>
    <row r="82">
      <c r="A82" s="3" t="inlineStr">
        <is>
          <t>Class Of Stock [Line Items]</t>
        </is>
      </c>
    </row>
    <row r="83">
      <c r="A83" s="4" t="inlineStr">
        <is>
          <t>Debt instrument, measurement input</t>
        </is>
      </c>
      <c r="F83" s="5" t="n">
        <v>0</v>
      </c>
      <c r="P83" s="5" t="n">
        <v>0</v>
      </c>
      <c r="R83" s="5" t="n">
        <v>0</v>
      </c>
      <c r="S83" s="5" t="n">
        <v>0</v>
      </c>
    </row>
    <row r="84">
      <c r="A84" s="4" t="inlineStr">
        <is>
          <t>BayBridge Convertible Note, Exchange Note 6 | Unsecured Convertible Debt</t>
        </is>
      </c>
    </row>
    <row r="85">
      <c r="A85" s="3" t="inlineStr">
        <is>
          <t>Class Of Stock [Line Items]</t>
        </is>
      </c>
    </row>
    <row r="86">
      <c r="A86" s="4" t="inlineStr">
        <is>
          <t>Aggregate principal amount of notes outstanding</t>
        </is>
      </c>
      <c r="B86" s="5" t="n">
        <v>400000</v>
      </c>
    </row>
    <row r="87">
      <c r="A87" s="4" t="inlineStr">
        <is>
          <t>Unamortized discount</t>
        </is>
      </c>
      <c r="B87" s="6" t="n">
        <v>77000</v>
      </c>
    </row>
    <row r="88">
      <c r="A88" s="4" t="inlineStr">
        <is>
          <t>Baybridge Convertible Note | Convertible Debt</t>
        </is>
      </c>
    </row>
    <row r="89">
      <c r="A89" s="3" t="inlineStr">
        <is>
          <t>Class Of Stock [Line Items]</t>
        </is>
      </c>
    </row>
    <row r="90">
      <c r="A90" s="4" t="inlineStr">
        <is>
          <t>Unamortized discount</t>
        </is>
      </c>
      <c r="F90" s="6" t="n">
        <v>408333</v>
      </c>
      <c r="J90" s="6" t="n">
        <v>62100</v>
      </c>
      <c r="P90" s="6" t="n">
        <v>408333</v>
      </c>
      <c r="Q90" s="6" t="n">
        <v>62100</v>
      </c>
      <c r="R90" s="6" t="n">
        <v>408333</v>
      </c>
      <c r="S90" s="6" t="n">
        <v>408333</v>
      </c>
    </row>
    <row r="91">
      <c r="A91" s="4" t="inlineStr">
        <is>
          <t>Debt conversion, converted instrument, shares issued (in shares) | shares</t>
        </is>
      </c>
      <c r="F91" s="5" t="n">
        <v>176886700</v>
      </c>
      <c r="G91" s="5" t="n">
        <v>616247346</v>
      </c>
      <c r="H91" s="5" t="n">
        <v>141822223</v>
      </c>
      <c r="I91" s="5" t="n">
        <v>47400806</v>
      </c>
      <c r="J91" s="5" t="n">
        <v>16008198</v>
      </c>
      <c r="K91" s="5" t="n">
        <v>1547452</v>
      </c>
      <c r="L91" s="5" t="n">
        <v>2435823</v>
      </c>
      <c r="M91" s="5" t="n">
        <v>493007</v>
      </c>
      <c r="N91" s="5" t="n">
        <v>404412</v>
      </c>
      <c r="R91" s="5" t="n">
        <v>998400000</v>
      </c>
      <c r="S91" s="5" t="n">
        <v>1003245967</v>
      </c>
    </row>
    <row r="92">
      <c r="A92" s="4" t="inlineStr">
        <is>
          <t>Ownership of outstanding stock, percentage</t>
        </is>
      </c>
      <c r="P92" s="4" t="inlineStr">
        <is>
          <t>4.99%</t>
        </is>
      </c>
    </row>
    <row r="93">
      <c r="A93" s="4" t="inlineStr">
        <is>
          <t>Note conversions</t>
        </is>
      </c>
      <c r="F93" s="6" t="n">
        <v>16900</v>
      </c>
      <c r="G93" s="6" t="n">
        <v>86000</v>
      </c>
      <c r="H93" s="6" t="n">
        <v>88500</v>
      </c>
      <c r="I93" s="6" t="n">
        <v>90500</v>
      </c>
      <c r="J93" s="6" t="n">
        <v>207500</v>
      </c>
      <c r="K93" s="6" t="n">
        <v>52000</v>
      </c>
      <c r="L93" s="6" t="n">
        <v>408000</v>
      </c>
      <c r="M93" s="6" t="n">
        <v>105000</v>
      </c>
      <c r="N93" s="6" t="n">
        <v>275000</v>
      </c>
      <c r="P93" s="6" t="n">
        <v>281900</v>
      </c>
      <c r="Q93" s="5" t="n">
        <v>772500</v>
      </c>
      <c r="R93" s="6" t="n">
        <v>489400</v>
      </c>
      <c r="S93" s="6" t="n">
        <v>1329400</v>
      </c>
    </row>
    <row r="94">
      <c r="A94" s="4" t="inlineStr">
        <is>
          <t>Interest Converted</t>
        </is>
      </c>
      <c r="F94" s="5" t="n">
        <v>789</v>
      </c>
      <c r="G94" s="6" t="n">
        <v>2261</v>
      </c>
      <c r="H94" s="6" t="n">
        <v>2079</v>
      </c>
      <c r="I94" s="6" t="n">
        <v>3278</v>
      </c>
      <c r="J94" s="5" t="n">
        <v>4303</v>
      </c>
      <c r="K94" s="6" t="n">
        <v>4428</v>
      </c>
      <c r="L94" s="6" t="n">
        <v>6090</v>
      </c>
      <c r="M94" s="6" t="n">
        <v>20717</v>
      </c>
      <c r="R94" s="5" t="n">
        <v>12710</v>
      </c>
      <c r="S94" s="5" t="n">
        <v>43945</v>
      </c>
    </row>
    <row r="95">
      <c r="A95" s="4" t="inlineStr">
        <is>
          <t>Derivative liability</t>
        </is>
      </c>
      <c r="F95" s="6" t="n">
        <v>932138</v>
      </c>
      <c r="J95" s="6" t="n">
        <v>113846</v>
      </c>
      <c r="N95" s="6" t="n">
        <v>542733</v>
      </c>
      <c r="P95" s="5" t="n">
        <v>932138</v>
      </c>
      <c r="Q95" s="5" t="n">
        <v>113846</v>
      </c>
      <c r="R95" s="6" t="n">
        <v>932138</v>
      </c>
      <c r="S95" s="6" t="n">
        <v>932138</v>
      </c>
    </row>
    <row r="96">
      <c r="A96" s="4" t="inlineStr">
        <is>
          <t>Gain (loss) on embedded derivative, net</t>
        </is>
      </c>
      <c r="P96" s="5" t="n">
        <v>-406077</v>
      </c>
      <c r="Q96" s="6" t="n">
        <v>-677380</v>
      </c>
    </row>
    <row r="97">
      <c r="A97" s="4" t="inlineStr">
        <is>
          <t>Baybridge Convertible Note | Convertible Debt | Embedded Derivative Financial Instruments</t>
        </is>
      </c>
    </row>
    <row r="98">
      <c r="A98" s="3" t="inlineStr">
        <is>
          <t>Class Of Stock [Line Items]</t>
        </is>
      </c>
    </row>
    <row r="99">
      <c r="A99" s="4" t="inlineStr">
        <is>
          <t>Gain (loss) on embedded derivative, net</t>
        </is>
      </c>
      <c r="P99" s="6" t="n">
        <v>406000</v>
      </c>
    </row>
    <row r="100">
      <c r="A100" s="4" t="inlineStr">
        <is>
          <t>Baybridge Convertible Note | Convertible Debt | Measurement Input, Price Volatility | Embedded Derivative Financial Instruments | Minimum</t>
        </is>
      </c>
    </row>
    <row r="101">
      <c r="A101" s="3" t="inlineStr">
        <is>
          <t>Class Of Stock [Line Items]</t>
        </is>
      </c>
    </row>
    <row r="102">
      <c r="A102" s="4" t="inlineStr">
        <is>
          <t>Debt instrument, measurement input</t>
        </is>
      </c>
      <c r="F102" s="10" t="n">
        <v>0.46</v>
      </c>
      <c r="P102" s="10" t="n">
        <v>0.46</v>
      </c>
      <c r="R102" s="10" t="n">
        <v>0.46</v>
      </c>
      <c r="S102" s="10" t="n">
        <v>0.46</v>
      </c>
    </row>
    <row r="103">
      <c r="A103" s="4" t="inlineStr">
        <is>
          <t>Baybridge Convertible Note | Convertible Debt | Measurement Input, Price Volatility | Embedded Derivative Financial Instruments | Maximum</t>
        </is>
      </c>
    </row>
    <row r="104">
      <c r="A104" s="3" t="inlineStr">
        <is>
          <t>Class Of Stock [Line Items]</t>
        </is>
      </c>
    </row>
    <row r="105">
      <c r="A105" s="4" t="inlineStr">
        <is>
          <t>Debt instrument, measurement input</t>
        </is>
      </c>
      <c r="F105" s="10" t="n">
        <v>0.6899999999999999</v>
      </c>
      <c r="P105" s="10" t="n">
        <v>0.6899999999999999</v>
      </c>
      <c r="R105" s="10" t="n">
        <v>0.6899999999999999</v>
      </c>
      <c r="S105" s="10" t="n">
        <v>0.6899999999999999</v>
      </c>
    </row>
    <row r="106">
      <c r="A106" s="4" t="inlineStr">
        <is>
          <t>Baybridge Convertible Note | Convertible Debt | Measurement Input, Discount Rate | Embedded Derivative Financial Instruments</t>
        </is>
      </c>
    </row>
    <row r="107">
      <c r="A107" s="3" t="inlineStr">
        <is>
          <t>Class Of Stock [Line Items]</t>
        </is>
      </c>
    </row>
    <row r="108">
      <c r="A108" s="4" t="inlineStr">
        <is>
          <t>Debt instrument, measurement input</t>
        </is>
      </c>
      <c r="F108" s="10" t="n">
        <v>0.12</v>
      </c>
      <c r="P108" s="10" t="n">
        <v>0.12</v>
      </c>
      <c r="R108" s="10" t="n">
        <v>0.12</v>
      </c>
      <c r="S108" s="10" t="n">
        <v>0.12</v>
      </c>
    </row>
    <row r="109">
      <c r="A109" s="4" t="inlineStr">
        <is>
          <t>Baybridge Convertible Note | Convertible Debt | Measurement Input, Expected Dividend Rate | Embedded Derivative Financial Instruments</t>
        </is>
      </c>
    </row>
    <row r="110">
      <c r="A110" s="3" t="inlineStr">
        <is>
          <t>Class Of Stock [Line Items]</t>
        </is>
      </c>
    </row>
    <row r="111">
      <c r="A111" s="4" t="inlineStr">
        <is>
          <t>Debt instrument, measurement input</t>
        </is>
      </c>
      <c r="F111" s="5" t="n">
        <v>0</v>
      </c>
      <c r="P111" s="5" t="n">
        <v>0</v>
      </c>
      <c r="R111" s="5" t="n">
        <v>0</v>
      </c>
      <c r="S111" s="5" t="n">
        <v>0</v>
      </c>
    </row>
    <row r="112">
      <c r="A112" s="4" t="inlineStr">
        <is>
          <t>BayBridge Convertible Note, Exchange Notes 3, 5 and 6 | Convertible Debt</t>
        </is>
      </c>
    </row>
    <row r="113">
      <c r="A113" s="3" t="inlineStr">
        <is>
          <t>Class Of Stock [Line Items]</t>
        </is>
      </c>
    </row>
    <row r="114">
      <c r="A114" s="4" t="inlineStr">
        <is>
          <t>Aggregate principal amount of notes outstanding</t>
        </is>
      </c>
      <c r="F114" s="6" t="n">
        <v>941000</v>
      </c>
      <c r="P114" s="6" t="n">
        <v>941000</v>
      </c>
      <c r="R114" s="6" t="n">
        <v>941000</v>
      </c>
      <c r="S114" s="6" t="n">
        <v>941000</v>
      </c>
    </row>
    <row r="115">
      <c r="A115" s="4" t="inlineStr">
        <is>
          <t>Accrued interest</t>
        </is>
      </c>
      <c r="F115" s="5" t="n">
        <v>68000</v>
      </c>
      <c r="P115" s="5" t="n">
        <v>68000</v>
      </c>
      <c r="R115" s="5" t="n">
        <v>68000</v>
      </c>
      <c r="S115" s="5" t="n">
        <v>68000</v>
      </c>
    </row>
    <row r="116">
      <c r="A116" s="4" t="inlineStr">
        <is>
          <t>BayBridge Convertible Note, Exchange Notes 3, 5 and 6 | Convertible Debt | Embedded Derivative Financial Instruments</t>
        </is>
      </c>
    </row>
    <row r="117">
      <c r="A117" s="3" t="inlineStr">
        <is>
          <t>Class Of Stock [Line Items]</t>
        </is>
      </c>
    </row>
    <row r="118">
      <c r="A118" s="4" t="inlineStr">
        <is>
          <t>Derivative liability</t>
        </is>
      </c>
      <c r="F118" s="6" t="n">
        <v>932000</v>
      </c>
      <c r="P118" s="6" t="n">
        <v>932000</v>
      </c>
      <c r="R118" s="6" t="n">
        <v>932000</v>
      </c>
      <c r="S118" s="6" t="n">
        <v>932000</v>
      </c>
    </row>
    <row r="119">
      <c r="A119" s="4" t="inlineStr">
        <is>
          <t>BayBridge Convertible Note, Exchange Notes 3 and 4 | Convertible Debt</t>
        </is>
      </c>
    </row>
    <row r="120">
      <c r="A120" s="3" t="inlineStr">
        <is>
          <t>Class Of Stock [Line Items]</t>
        </is>
      </c>
    </row>
    <row r="121">
      <c r="A121" s="4" t="inlineStr">
        <is>
          <t>Unamortized discount</t>
        </is>
      </c>
      <c r="D121" s="5" t="n">
        <v>254000</v>
      </c>
    </row>
    <row r="122">
      <c r="A122" s="4" t="inlineStr">
        <is>
          <t>Interest Converted</t>
        </is>
      </c>
      <c r="D122" s="5" t="n">
        <v>57000</v>
      </c>
    </row>
    <row r="123">
      <c r="A123" s="4" t="inlineStr">
        <is>
          <t>Derivative liability</t>
        </is>
      </c>
      <c r="D123" s="6" t="n">
        <v>311000</v>
      </c>
    </row>
    <row r="124">
      <c r="A124" s="4" t="inlineStr">
        <is>
          <t>BayBridge Convertible Note, Exchange Notes 3 and 4 | Convertible Debt | Measurement Input, Price Volatility | Embedded Derivative Financial Instruments</t>
        </is>
      </c>
    </row>
    <row r="125">
      <c r="A125" s="3" t="inlineStr">
        <is>
          <t>Class Of Stock [Line Items]</t>
        </is>
      </c>
    </row>
    <row r="126">
      <c r="A126" s="4" t="inlineStr">
        <is>
          <t>Debt instrument, measurement input</t>
        </is>
      </c>
      <c r="F126" s="10" t="n">
        <v>0.67</v>
      </c>
      <c r="P126" s="10" t="n">
        <v>0.67</v>
      </c>
      <c r="R126" s="10" t="n">
        <v>0.67</v>
      </c>
      <c r="S126" s="10" t="n">
        <v>0.67</v>
      </c>
    </row>
    <row r="127">
      <c r="A127" s="4" t="inlineStr">
        <is>
          <t>BayBridge Convertible Note, Exchange Notes 3 and 4 | Convertible Debt | Measurement Input, Discount Rate | Embedded Derivative Financial Instruments</t>
        </is>
      </c>
    </row>
    <row r="128">
      <c r="A128" s="3" t="inlineStr">
        <is>
          <t>Class Of Stock [Line Items]</t>
        </is>
      </c>
    </row>
    <row r="129">
      <c r="A129" s="4" t="inlineStr">
        <is>
          <t>Debt instrument, measurement input</t>
        </is>
      </c>
      <c r="F129" s="10" t="n">
        <v>0.12</v>
      </c>
      <c r="P129" s="10" t="n">
        <v>0.12</v>
      </c>
      <c r="R129" s="10" t="n">
        <v>0.12</v>
      </c>
      <c r="S129" s="10" t="n">
        <v>0.12</v>
      </c>
    </row>
    <row r="130">
      <c r="A130" s="4" t="inlineStr">
        <is>
          <t>BayBridge Convertible Note, Exchange Notes 3 and 4 | Convertible Debt | Measurement Input, Expected Dividend Rate | Embedded Derivative Financial Instruments</t>
        </is>
      </c>
    </row>
    <row r="131">
      <c r="A131" s="3" t="inlineStr">
        <is>
          <t>Class Of Stock [Line Items]</t>
        </is>
      </c>
    </row>
    <row r="132">
      <c r="A132" s="4" t="inlineStr">
        <is>
          <t>Debt instrument, measurement input</t>
        </is>
      </c>
      <c r="F132" s="5" t="n">
        <v>0</v>
      </c>
      <c r="P132" s="5" t="n">
        <v>0</v>
      </c>
      <c r="R132" s="5" t="n">
        <v>0</v>
      </c>
      <c r="S132"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7" customWidth="1" min="6" max="6"/>
    <col width="27" customWidth="1" min="7" max="7"/>
    <col width="27" customWidth="1" min="8" max="8"/>
    <col width="27" customWidth="1" min="9" max="9"/>
    <col width="27" customWidth="1" min="10" max="10"/>
    <col width="27" customWidth="1" min="11" max="11"/>
    <col width="21" customWidth="1" min="12" max="12"/>
    <col width="21" customWidth="1" min="13" max="13"/>
    <col width="27" customWidth="1" min="14" max="14"/>
    <col width="21" customWidth="1" min="15" max="15"/>
  </cols>
  <sheetData>
    <row r="1">
      <c r="A1" s="1" t="inlineStr">
        <is>
          <t>CONVERTIBLE NOTES - Bellridge Convertible Note - Additional Information (Details)</t>
        </is>
      </c>
      <c r="B1" s="2" t="inlineStr">
        <is>
          <t>Oct. 22, 2019USD ($)$ / shares</t>
        </is>
      </c>
      <c r="C1" s="2" t="inlineStr">
        <is>
          <t>Oct. 18, 2018USD ($)$ / shares</t>
        </is>
      </c>
      <c r="D1" s="2" t="inlineStr">
        <is>
          <t>Sep. 14, 2018USD ($)$ / shares</t>
        </is>
      </c>
      <c r="E1" s="2" t="inlineStr">
        <is>
          <t>Jul. 25, 2018USD ($)$ / shares</t>
        </is>
      </c>
      <c r="F1" s="2" t="inlineStr">
        <is>
          <t>Dec. 31, 2019USD ($)shares</t>
        </is>
      </c>
      <c r="G1" s="2" t="inlineStr">
        <is>
          <t>Sep. 30, 2019USD ($)shares</t>
        </is>
      </c>
      <c r="H1" s="2" t="inlineStr">
        <is>
          <t>Jun. 30, 2019USD ($)shares</t>
        </is>
      </c>
      <c r="I1" s="2" t="inlineStr">
        <is>
          <t>Mar. 31, 2019USD ($)shares</t>
        </is>
      </c>
      <c r="J1" s="2" t="inlineStr">
        <is>
          <t>Dec. 31, 2018USD ($)shares</t>
        </is>
      </c>
      <c r="K1" s="2" t="inlineStr">
        <is>
          <t>Sep. 30, 2018USD ($)shares</t>
        </is>
      </c>
      <c r="L1" s="2" t="inlineStr">
        <is>
          <t>Dec. 31, 2019USD ($)</t>
        </is>
      </c>
      <c r="M1" s="2" t="inlineStr">
        <is>
          <t>Dec. 31, 2018USD ($)</t>
        </is>
      </c>
      <c r="N1" s="2" t="inlineStr">
        <is>
          <t>Dec. 31, 2019USD ($)shares</t>
        </is>
      </c>
      <c r="O1" s="2" t="inlineStr">
        <is>
          <t>Dec. 31, 2017USD ($)</t>
        </is>
      </c>
    </row>
    <row r="2">
      <c r="A2" s="3" t="inlineStr">
        <is>
          <t>Class Of Stock [Line Items]</t>
        </is>
      </c>
    </row>
    <row r="3">
      <c r="A3" s="4" t="inlineStr">
        <is>
          <t>Derivative liability</t>
        </is>
      </c>
      <c r="F3" s="6" t="n">
        <v>7717150</v>
      </c>
      <c r="J3" s="6" t="n">
        <v>10114452</v>
      </c>
      <c r="L3" s="6" t="n">
        <v>7717150</v>
      </c>
      <c r="M3" s="6" t="n">
        <v>10114452</v>
      </c>
      <c r="N3" s="6" t="n">
        <v>7717150</v>
      </c>
      <c r="O3" s="6" t="n">
        <v>6406833</v>
      </c>
    </row>
    <row r="4">
      <c r="A4" s="4" t="inlineStr">
        <is>
          <t>Gain (loss) on embedded derivative, net</t>
        </is>
      </c>
      <c r="L4" s="5" t="n">
        <v>-6196026</v>
      </c>
      <c r="M4" s="5" t="n">
        <v>-27686</v>
      </c>
    </row>
    <row r="5">
      <c r="A5" s="4" t="inlineStr">
        <is>
          <t>Promissory Notes | Unsecured Debt</t>
        </is>
      </c>
    </row>
    <row r="6">
      <c r="A6" s="3" t="inlineStr">
        <is>
          <t>Class Of Stock [Line Items]</t>
        </is>
      </c>
    </row>
    <row r="7">
      <c r="A7" s="4" t="inlineStr">
        <is>
          <t>Debt, principal</t>
        </is>
      </c>
      <c r="E7" s="6" t="n">
        <v>275000</v>
      </c>
    </row>
    <row r="8">
      <c r="A8" s="4" t="inlineStr">
        <is>
          <t>Bellridge Convertible Note | Convertible Debt</t>
        </is>
      </c>
    </row>
    <row r="9">
      <c r="A9" s="3" t="inlineStr">
        <is>
          <t>Class Of Stock [Line Items]</t>
        </is>
      </c>
    </row>
    <row r="10">
      <c r="A10" s="4" t="inlineStr">
        <is>
          <t>Debt, principal</t>
        </is>
      </c>
      <c r="F10" s="5" t="n">
        <v>488000</v>
      </c>
      <c r="L10" s="5" t="n">
        <v>488000</v>
      </c>
      <c r="N10" s="5" t="n">
        <v>488000</v>
      </c>
    </row>
    <row r="11">
      <c r="A11" s="4" t="inlineStr">
        <is>
          <t>Interest Converted</t>
        </is>
      </c>
      <c r="B11" s="6" t="n">
        <v>51000</v>
      </c>
      <c r="C11" s="6" t="n">
        <v>26000</v>
      </c>
      <c r="E11" s="5" t="n">
        <v>20000</v>
      </c>
      <c r="F11" s="5" t="n">
        <v>5404</v>
      </c>
      <c r="G11" s="6" t="n">
        <v>9779</v>
      </c>
      <c r="H11" s="6" t="n">
        <v>3874</v>
      </c>
      <c r="I11" s="6" t="n">
        <v>4507</v>
      </c>
      <c r="J11" s="5" t="n">
        <v>4000</v>
      </c>
      <c r="K11" s="6" t="n">
        <v>2104</v>
      </c>
      <c r="N11" s="5" t="n">
        <v>29668</v>
      </c>
    </row>
    <row r="12">
      <c r="A12" s="4" t="inlineStr">
        <is>
          <t>Aggregate principal amount of notes outstanding</t>
        </is>
      </c>
      <c r="D12" s="6" t="n">
        <v>150000</v>
      </c>
      <c r="E12" s="5" t="n">
        <v>300000</v>
      </c>
      <c r="F12" s="5" t="n">
        <v>496000</v>
      </c>
      <c r="L12" s="5" t="n">
        <v>496000</v>
      </c>
      <c r="N12" s="5" t="n">
        <v>496000</v>
      </c>
    </row>
    <row r="13">
      <c r="A13" s="4" t="inlineStr">
        <is>
          <t>Unamortized discount</t>
        </is>
      </c>
      <c r="E13" s="6" t="n">
        <v>5000</v>
      </c>
      <c r="F13" s="5" t="n">
        <v>382500</v>
      </c>
      <c r="J13" s="5" t="n">
        <v>123360</v>
      </c>
      <c r="L13" s="5" t="n">
        <v>382500</v>
      </c>
      <c r="M13" s="5" t="n">
        <v>123360</v>
      </c>
      <c r="N13" s="5" t="n">
        <v>382500</v>
      </c>
    </row>
    <row r="14">
      <c r="A14" s="4" t="inlineStr">
        <is>
          <t>Stated interest rate</t>
        </is>
      </c>
      <c r="D14" s="4" t="inlineStr">
        <is>
          <t>12.00%</t>
        </is>
      </c>
      <c r="E14" s="4" t="inlineStr">
        <is>
          <t>12.00%</t>
        </is>
      </c>
    </row>
    <row r="15">
      <c r="A15" s="4" t="inlineStr">
        <is>
          <t>Conversion price (in dollars per share) | $ / shares</t>
        </is>
      </c>
      <c r="C15" s="9" t="n">
        <v>0.2</v>
      </c>
      <c r="D15" s="9" t="n">
        <v>0.2</v>
      </c>
      <c r="E15" s="9" t="n">
        <v>0.2</v>
      </c>
    </row>
    <row r="16">
      <c r="A16" s="4" t="inlineStr">
        <is>
          <t>Debt conversion, average lowest closing price</t>
        </is>
      </c>
      <c r="C16" s="4" t="inlineStr">
        <is>
          <t>85.00%</t>
        </is>
      </c>
      <c r="D16" s="4" t="inlineStr">
        <is>
          <t>70.00%</t>
        </is>
      </c>
      <c r="E16" s="4" t="inlineStr">
        <is>
          <t>80.00%</t>
        </is>
      </c>
    </row>
    <row r="17">
      <c r="A17" s="4" t="inlineStr">
        <is>
          <t>Measurement period after conversion date</t>
        </is>
      </c>
      <c r="C17" s="4" t="inlineStr">
        <is>
          <t>5 days</t>
        </is>
      </c>
      <c r="D17" s="4" t="inlineStr">
        <is>
          <t>5 days</t>
        </is>
      </c>
      <c r="E17" s="4" t="inlineStr">
        <is>
          <t>10 days</t>
        </is>
      </c>
    </row>
    <row r="18">
      <c r="A18" s="4" t="inlineStr">
        <is>
          <t>Debt converted to accounts payable</t>
        </is>
      </c>
      <c r="B18" s="5" t="n">
        <v>226000</v>
      </c>
      <c r="C18" s="6" t="n">
        <v>250000</v>
      </c>
      <c r="F18" s="6" t="n">
        <v>41000</v>
      </c>
      <c r="G18" s="6" t="n">
        <v>89000</v>
      </c>
      <c r="H18" s="6" t="n">
        <v>47385</v>
      </c>
      <c r="I18" s="6" t="n">
        <v>65615</v>
      </c>
      <c r="J18" s="6" t="n">
        <v>107500</v>
      </c>
      <c r="K18" s="6" t="n">
        <v>137500</v>
      </c>
      <c r="L18" s="5" t="n">
        <v>243000</v>
      </c>
      <c r="M18" s="5" t="n">
        <v>245000</v>
      </c>
      <c r="N18" s="6" t="n">
        <v>488000</v>
      </c>
    </row>
    <row r="19">
      <c r="A19" s="4" t="inlineStr">
        <is>
          <t>Proceeds from issuance of debt</t>
        </is>
      </c>
      <c r="L19" s="5" t="n">
        <v>510000</v>
      </c>
      <c r="M19" s="5" t="n">
        <v>150000</v>
      </c>
    </row>
    <row r="20">
      <c r="A20" s="4" t="inlineStr">
        <is>
          <t>Ownership of outstanding stock, percentage</t>
        </is>
      </c>
      <c r="C20" s="4" t="inlineStr">
        <is>
          <t>4.99%</t>
        </is>
      </c>
    </row>
    <row r="21">
      <c r="A21" s="4" t="inlineStr">
        <is>
          <t>Debt conversion, converted instrument, shares issued (in shares) | shares</t>
        </is>
      </c>
      <c r="F21" s="5" t="n">
        <v>464037300</v>
      </c>
      <c r="G21" s="5" t="n">
        <v>529061862</v>
      </c>
      <c r="H21" s="5" t="n">
        <v>68142087</v>
      </c>
      <c r="I21" s="5" t="n">
        <v>38696339</v>
      </c>
      <c r="J21" s="5" t="n">
        <v>7554399</v>
      </c>
      <c r="K21" s="5" t="n">
        <v>3716105</v>
      </c>
      <c r="N21" s="5" t="n">
        <v>1111208092</v>
      </c>
    </row>
    <row r="22">
      <c r="A22" s="4" t="inlineStr">
        <is>
          <t>Repayments of short-term debt</t>
        </is>
      </c>
      <c r="N22" s="6" t="n">
        <v>0</v>
      </c>
    </row>
    <row r="23">
      <c r="A23" s="4" t="inlineStr">
        <is>
          <t>Accrued interest</t>
        </is>
      </c>
      <c r="F23" s="6" t="n">
        <v>63000</v>
      </c>
      <c r="L23" s="5" t="n">
        <v>63000</v>
      </c>
      <c r="N23" s="5" t="n">
        <v>63000</v>
      </c>
    </row>
    <row r="24">
      <c r="A24" s="4" t="inlineStr">
        <is>
          <t>Derivative liability</t>
        </is>
      </c>
      <c r="F24" s="6" t="n">
        <v>744611</v>
      </c>
      <c r="J24" s="6" t="n">
        <v>486279</v>
      </c>
      <c r="L24" s="5" t="n">
        <v>744611</v>
      </c>
      <c r="M24" s="5" t="n">
        <v>486279</v>
      </c>
      <c r="N24" s="6" t="n">
        <v>744611</v>
      </c>
      <c r="O24" s="6" t="n">
        <v>0</v>
      </c>
    </row>
    <row r="25">
      <c r="A25" s="4" t="inlineStr">
        <is>
          <t>Gain (loss) on embedded derivative, net</t>
        </is>
      </c>
      <c r="L25" s="6" t="n">
        <v>-422645</v>
      </c>
      <c r="M25" s="5" t="n">
        <v>131236</v>
      </c>
    </row>
    <row r="26">
      <c r="A26" s="4" t="inlineStr">
        <is>
          <t>Bellridge Convertible Note | Convertible Debt | Embedded Derivative Financial Instruments</t>
        </is>
      </c>
    </row>
    <row r="27">
      <c r="A27" s="3" t="inlineStr">
        <is>
          <t>Class Of Stock [Line Items]</t>
        </is>
      </c>
    </row>
    <row r="28">
      <c r="A28" s="4" t="inlineStr">
        <is>
          <t>Derivative liability</t>
        </is>
      </c>
      <c r="J28" s="6" t="n">
        <v>486000</v>
      </c>
      <c r="M28" s="6" t="n">
        <v>486000</v>
      </c>
    </row>
    <row r="29">
      <c r="A29" s="4" t="inlineStr">
        <is>
          <t>Bellridge Convertible Note | Convertible Debt | Measurement Input, Discount Rate | Embedded Derivative Financial Instruments</t>
        </is>
      </c>
    </row>
    <row r="30">
      <c r="A30" s="3" t="inlineStr">
        <is>
          <t>Class Of Stock [Line Items]</t>
        </is>
      </c>
    </row>
    <row r="31">
      <c r="A31" s="4" t="inlineStr">
        <is>
          <t>Debt instrument, measurement input</t>
        </is>
      </c>
      <c r="F31" s="5" t="n">
        <v>12</v>
      </c>
      <c r="J31" s="5" t="n">
        <v>12</v>
      </c>
      <c r="L31" s="5" t="n">
        <v>12</v>
      </c>
      <c r="M31" s="5" t="n">
        <v>12</v>
      </c>
      <c r="N31" s="5" t="n">
        <v>12</v>
      </c>
    </row>
    <row r="32">
      <c r="A32" s="4" t="inlineStr">
        <is>
          <t>Bellridge Convertible Note | Convertible Debt | Measurement Input, Expected Dividend Rate | Embedded Derivative Financial Instruments</t>
        </is>
      </c>
    </row>
    <row r="33">
      <c r="A33" s="3" t="inlineStr">
        <is>
          <t>Class Of Stock [Line Items]</t>
        </is>
      </c>
    </row>
    <row r="34">
      <c r="A34" s="4" t="inlineStr">
        <is>
          <t>Debt instrument, measurement input</t>
        </is>
      </c>
      <c r="F34" s="5" t="n">
        <v>0</v>
      </c>
      <c r="J34" s="5" t="n">
        <v>0</v>
      </c>
      <c r="L34" s="5" t="n">
        <v>0</v>
      </c>
      <c r="M34" s="5" t="n">
        <v>0</v>
      </c>
      <c r="N34" s="5" t="n">
        <v>0</v>
      </c>
    </row>
    <row r="35">
      <c r="A35" s="4" t="inlineStr">
        <is>
          <t>Bellridge Convertible Note | Convertible Debt | Minimum | Measurement Input, Price Volatility | Embedded Derivative Financial Instruments</t>
        </is>
      </c>
    </row>
    <row r="36">
      <c r="A36" s="3" t="inlineStr">
        <is>
          <t>Class Of Stock [Line Items]</t>
        </is>
      </c>
    </row>
    <row r="37">
      <c r="A37" s="4" t="inlineStr">
        <is>
          <t>Debt instrument, measurement input</t>
        </is>
      </c>
      <c r="F37" s="5" t="n">
        <v>42</v>
      </c>
      <c r="J37" s="5" t="n">
        <v>40</v>
      </c>
      <c r="L37" s="5" t="n">
        <v>42</v>
      </c>
      <c r="M37" s="5" t="n">
        <v>40</v>
      </c>
      <c r="N37" s="5" t="n">
        <v>42</v>
      </c>
    </row>
    <row r="38">
      <c r="A38" s="4" t="inlineStr">
        <is>
          <t>Bellridge Convertible Note | Convertible Debt | Maximum | Measurement Input, Price Volatility | Embedded Derivative Financial Instruments</t>
        </is>
      </c>
    </row>
    <row r="39">
      <c r="A39" s="3" t="inlineStr">
        <is>
          <t>Class Of Stock [Line Items]</t>
        </is>
      </c>
    </row>
    <row r="40">
      <c r="A40" s="4" t="inlineStr">
        <is>
          <t>Debt instrument, measurement input</t>
        </is>
      </c>
      <c r="F40" s="5" t="n">
        <v>72</v>
      </c>
      <c r="J40" s="5" t="n">
        <v>74</v>
      </c>
      <c r="L40" s="5" t="n">
        <v>72</v>
      </c>
      <c r="M40" s="5" t="n">
        <v>74</v>
      </c>
      <c r="N40" s="5" t="n">
        <v>72</v>
      </c>
    </row>
    <row r="41">
      <c r="A41" s="4" t="inlineStr">
        <is>
          <t>Bellridge Convertible Note, Exchange Note | Convertible Debt</t>
        </is>
      </c>
    </row>
    <row r="42">
      <c r="A42" s="3" t="inlineStr">
        <is>
          <t>Class Of Stock [Line Items]</t>
        </is>
      </c>
    </row>
    <row r="43">
      <c r="A43" s="4" t="inlineStr">
        <is>
          <t>Interest Converted</t>
        </is>
      </c>
      <c r="B43" s="5" t="n">
        <v>374000</v>
      </c>
    </row>
    <row r="44">
      <c r="A44" s="4" t="inlineStr">
        <is>
          <t>Aggregate principal amount of notes outstanding</t>
        </is>
      </c>
      <c r="B44" s="5" t="n">
        <v>450000</v>
      </c>
    </row>
    <row r="45">
      <c r="A45" s="4" t="inlineStr">
        <is>
          <t>Unamortized discount</t>
        </is>
      </c>
      <c r="B45" s="6" t="n">
        <v>173000</v>
      </c>
    </row>
    <row r="46">
      <c r="A46" s="4" t="inlineStr">
        <is>
          <t>Stated interest rate</t>
        </is>
      </c>
      <c r="B46" s="4" t="inlineStr">
        <is>
          <t>10.00%</t>
        </is>
      </c>
    </row>
    <row r="47">
      <c r="A47" s="4" t="inlineStr">
        <is>
          <t>Conversion price (in dollars per share) | $ / shares</t>
        </is>
      </c>
      <c r="B47" s="7" t="n">
        <v>0.0005</v>
      </c>
    </row>
    <row r="48">
      <c r="A48" s="4" t="inlineStr">
        <is>
          <t>Debt conversion, average lowest closing price</t>
        </is>
      </c>
      <c r="B48" s="4" t="inlineStr">
        <is>
          <t>70.00%</t>
        </is>
      </c>
    </row>
    <row r="49">
      <c r="A49" s="4" t="inlineStr">
        <is>
          <t>Measurement period after conversion date</t>
        </is>
      </c>
      <c r="B49" s="4" t="inlineStr">
        <is>
          <t>10 days</t>
        </is>
      </c>
    </row>
    <row r="50">
      <c r="A50" s="4" t="inlineStr">
        <is>
          <t>Debt instrument, maturity date</t>
        </is>
      </c>
      <c r="B50" s="4" t="inlineStr">
        <is>
          <t>Oct. 22,
		2020</t>
        </is>
      </c>
    </row>
    <row r="51">
      <c r="A51" s="4" t="inlineStr">
        <is>
          <t>Derivative liability</t>
        </is>
      </c>
      <c r="B51" s="6" t="n">
        <v>651000</v>
      </c>
    </row>
    <row r="52">
      <c r="A52" s="4" t="inlineStr">
        <is>
          <t>Gain (loss) on embedded derivative, net</t>
        </is>
      </c>
      <c r="L52" s="6" t="n">
        <v>44000</v>
      </c>
    </row>
    <row r="53">
      <c r="A53" s="4" t="inlineStr">
        <is>
          <t>Remaining debt discount</t>
        </is>
      </c>
      <c r="B53" s="6" t="n">
        <v>277000</v>
      </c>
    </row>
    <row r="54">
      <c r="A54" s="4" t="inlineStr">
        <is>
          <t>Bellridge Convertible Note, Exchange Note | Convertible Debt | Measurement Input, Price Volatility | Embedded Derivative Financial Instruments</t>
        </is>
      </c>
    </row>
    <row r="55">
      <c r="A55" s="3" t="inlineStr">
        <is>
          <t>Class Of Stock [Line Items]</t>
        </is>
      </c>
    </row>
    <row r="56">
      <c r="A56" s="4" t="inlineStr">
        <is>
          <t>Debt instrument, measurement input</t>
        </is>
      </c>
      <c r="B56" s="5" t="n">
        <v>50</v>
      </c>
    </row>
    <row r="57">
      <c r="A57" s="4" t="inlineStr">
        <is>
          <t>Bellridge Convertible Note, Exchange Note | Convertible Debt | Measurement Input, Discount Rate | Embedded Derivative Financial Instruments</t>
        </is>
      </c>
    </row>
    <row r="58">
      <c r="A58" s="3" t="inlineStr">
        <is>
          <t>Class Of Stock [Line Items]</t>
        </is>
      </c>
    </row>
    <row r="59">
      <c r="A59" s="4" t="inlineStr">
        <is>
          <t>Debt instrument, measurement input</t>
        </is>
      </c>
      <c r="B59" s="5" t="n">
        <v>12</v>
      </c>
    </row>
    <row r="60">
      <c r="A60" s="4" t="inlineStr">
        <is>
          <t>Bellridge Convertible Note, Exchange Note | Convertible Debt | Measurement Input, Expected Dividend Rate | Embedded Derivative Financial Instruments</t>
        </is>
      </c>
    </row>
    <row r="61">
      <c r="A61" s="3" t="inlineStr">
        <is>
          <t>Class Of Stock [Line Items]</t>
        </is>
      </c>
    </row>
    <row r="62">
      <c r="A62" s="4" t="inlineStr">
        <is>
          <t>Debt instrument, measurement input</t>
        </is>
      </c>
      <c r="B62" s="5" t="n">
        <v>0</v>
      </c>
    </row>
    <row r="63">
      <c r="A63" s="4" t="inlineStr">
        <is>
          <t>Bellridge Convertible Note, Promissory Note | Convertible Debt</t>
        </is>
      </c>
    </row>
    <row r="64">
      <c r="A64" s="3" t="inlineStr">
        <is>
          <t>Class Of Stock [Line Items]</t>
        </is>
      </c>
    </row>
    <row r="65">
      <c r="A65" s="4" t="inlineStr">
        <is>
          <t>Debt, principal</t>
        </is>
      </c>
      <c r="B65" s="6" t="n">
        <v>60000</v>
      </c>
    </row>
    <row r="66">
      <c r="A66" s="4" t="inlineStr">
        <is>
          <t>Interest Converted</t>
        </is>
      </c>
      <c r="B66" s="5" t="n">
        <v>35000</v>
      </c>
    </row>
    <row r="67">
      <c r="A67" s="4" t="inlineStr">
        <is>
          <t>Unamortized discount</t>
        </is>
      </c>
      <c r="B67" s="6" t="n">
        <v>20000</v>
      </c>
    </row>
    <row r="68">
      <c r="A68" s="4" t="inlineStr">
        <is>
          <t>Stated interest rate</t>
        </is>
      </c>
      <c r="B68" s="4" t="inlineStr">
        <is>
          <t>10.00%</t>
        </is>
      </c>
    </row>
    <row r="69">
      <c r="A69" s="4" t="inlineStr">
        <is>
          <t>Conversion price (in dollars per share) | $ / shares</t>
        </is>
      </c>
      <c r="B69" s="7" t="n">
        <v>0.0005</v>
      </c>
    </row>
    <row r="70">
      <c r="A70" s="4" t="inlineStr">
        <is>
          <t>Debt conversion, average lowest closing price</t>
        </is>
      </c>
      <c r="B70" s="4" t="inlineStr">
        <is>
          <t>70.00%</t>
        </is>
      </c>
    </row>
    <row r="71">
      <c r="A71" s="4" t="inlineStr">
        <is>
          <t>Measurement period after conversion date</t>
        </is>
      </c>
      <c r="B71" s="4" t="inlineStr">
        <is>
          <t>10 days</t>
        </is>
      </c>
    </row>
    <row r="72">
      <c r="A72" s="4" t="inlineStr">
        <is>
          <t>Debt instrument, maturity date</t>
        </is>
      </c>
      <c r="B72" s="4" t="inlineStr">
        <is>
          <t>Oct. 22,
		2020</t>
        </is>
      </c>
    </row>
    <row r="73">
      <c r="A73" s="4" t="inlineStr">
        <is>
          <t>Proceeds from issuance of debt</t>
        </is>
      </c>
      <c r="B73" s="6" t="n">
        <v>40000</v>
      </c>
    </row>
    <row r="74">
      <c r="A74" s="4" t="inlineStr">
        <is>
          <t>Derivative liability</t>
        </is>
      </c>
      <c r="B74" s="5" t="n">
        <v>75000</v>
      </c>
    </row>
    <row r="75">
      <c r="A75" s="4" t="inlineStr">
        <is>
          <t>Remaining debt discount</t>
        </is>
      </c>
      <c r="B75" s="6" t="n">
        <v>40000</v>
      </c>
    </row>
    <row r="76">
      <c r="A76" s="4" t="inlineStr">
        <is>
          <t>Bellridge Convertible Note, Promissory Note | Convertible Debt | Measurement Input, Price Volatility | Embedded Derivative Financial Instruments</t>
        </is>
      </c>
    </row>
    <row r="77">
      <c r="A77" s="3" t="inlineStr">
        <is>
          <t>Class Of Stock [Line Items]</t>
        </is>
      </c>
    </row>
    <row r="78">
      <c r="A78" s="4" t="inlineStr">
        <is>
          <t>Debt instrument, measurement input</t>
        </is>
      </c>
      <c r="B78" s="5" t="n">
        <v>50</v>
      </c>
    </row>
    <row r="79">
      <c r="A79" s="4" t="inlineStr">
        <is>
          <t>Bellridge Convertible Note, Promissory Note | Convertible Debt | Measurement Input, Discount Rate | Embedded Derivative Financial Instruments</t>
        </is>
      </c>
    </row>
    <row r="80">
      <c r="A80" s="3" t="inlineStr">
        <is>
          <t>Class Of Stock [Line Items]</t>
        </is>
      </c>
    </row>
    <row r="81">
      <c r="A81" s="4" t="inlineStr">
        <is>
          <t>Debt instrument, measurement input</t>
        </is>
      </c>
      <c r="B81" s="5" t="n">
        <v>12</v>
      </c>
    </row>
    <row r="82">
      <c r="A82" s="4" t="inlineStr">
        <is>
          <t>Bellridge Convertible Note, Promissory Note | Convertible Debt | Measurement Input, Expected Dividend Rate | Embedded Derivative Financial Instruments</t>
        </is>
      </c>
    </row>
    <row r="83">
      <c r="A83" s="3" t="inlineStr">
        <is>
          <t>Class Of Stock [Line Items]</t>
        </is>
      </c>
    </row>
    <row r="84">
      <c r="A84" s="4" t="inlineStr">
        <is>
          <t>Debt instrument, measurement input</t>
        </is>
      </c>
      <c r="B84" s="5" t="n">
        <v>0</v>
      </c>
    </row>
    <row r="85">
      <c r="A85" s="4" t="inlineStr">
        <is>
          <t>September 2018 Bellridge Convertible Note | Convertible Debt</t>
        </is>
      </c>
    </row>
    <row r="86">
      <c r="A86" s="3" t="inlineStr">
        <is>
          <t>Class Of Stock [Line Items]</t>
        </is>
      </c>
    </row>
    <row r="87">
      <c r="A87" s="4" t="inlineStr">
        <is>
          <t>Gain (loss) on embedded derivative, net</t>
        </is>
      </c>
      <c r="L87" s="6" t="n">
        <v>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 width="27" customWidth="1" min="5" max="5"/>
    <col width="27" customWidth="1" min="6" max="6"/>
    <col width="27" customWidth="1" min="7" max="7"/>
    <col width="27" customWidth="1" min="8" max="8"/>
    <col width="27" customWidth="1" min="9" max="9"/>
    <col width="21" customWidth="1" min="10" max="10"/>
    <col width="14" customWidth="1" min="11" max="11"/>
    <col width="21" customWidth="1" min="12" max="12"/>
    <col width="21" customWidth="1" min="13" max="13"/>
  </cols>
  <sheetData>
    <row r="1">
      <c r="A1" s="1" t="inlineStr">
        <is>
          <t>CONVERTIBLE NOTES - PowerUp Convertible Note - Additional Information (Details)</t>
        </is>
      </c>
      <c r="B1" s="2" t="inlineStr">
        <is>
          <t>May 03, 2019USD ($)</t>
        </is>
      </c>
      <c r="C1" s="2" t="inlineStr">
        <is>
          <t>Mar. 07, 2019USD ($)</t>
        </is>
      </c>
      <c r="D1" s="2" t="inlineStr">
        <is>
          <t>Aug. 01, 2018</t>
        </is>
      </c>
      <c r="E1" s="2" t="inlineStr">
        <is>
          <t>Dec. 31, 2019USD ($)shares</t>
        </is>
      </c>
      <c r="F1" s="2" t="inlineStr">
        <is>
          <t>Sep. 30, 2019USD ($)shares</t>
        </is>
      </c>
      <c r="G1" s="2" t="inlineStr">
        <is>
          <t>Jun. 30, 2019USD ($)shares</t>
        </is>
      </c>
      <c r="H1" s="2" t="inlineStr">
        <is>
          <t>Mar. 31, 2019USD ($)shares</t>
        </is>
      </c>
      <c r="I1" s="2" t="inlineStr">
        <is>
          <t>Dec. 31, 2019USD ($)shares</t>
        </is>
      </c>
      <c r="J1" s="2" t="inlineStr">
        <is>
          <t>Dec. 31, 2018USD ($)</t>
        </is>
      </c>
      <c r="K1" s="2" t="inlineStr">
        <is>
          <t>Aug. 02, 2019</t>
        </is>
      </c>
      <c r="L1" s="2" t="inlineStr">
        <is>
          <t>Feb. 14, 2019USD ($)</t>
        </is>
      </c>
      <c r="M1" s="2" t="inlineStr">
        <is>
          <t>Dec. 31, 2017USD ($)</t>
        </is>
      </c>
    </row>
    <row r="2">
      <c r="A2" s="3" t="inlineStr">
        <is>
          <t>Class Of Stock [Line Items]</t>
        </is>
      </c>
    </row>
    <row r="3">
      <c r="A3" s="4" t="inlineStr">
        <is>
          <t>Interest rate in event of default</t>
        </is>
      </c>
      <c r="K3" s="4" t="inlineStr">
        <is>
          <t>10.50%</t>
        </is>
      </c>
    </row>
    <row r="4">
      <c r="A4" s="4" t="inlineStr">
        <is>
          <t>Derivative liability</t>
        </is>
      </c>
      <c r="E4" s="6" t="n">
        <v>7717150</v>
      </c>
      <c r="I4" s="6" t="n">
        <v>7717150</v>
      </c>
      <c r="J4" s="6" t="n">
        <v>10114452</v>
      </c>
      <c r="M4" s="6" t="n">
        <v>6406833</v>
      </c>
    </row>
    <row r="5">
      <c r="A5" s="4" t="inlineStr">
        <is>
          <t>Gain (loss) on embedded derivative, net</t>
        </is>
      </c>
      <c r="I5" s="5" t="n">
        <v>-6196026</v>
      </c>
      <c r="J5" s="5" t="n">
        <v>-27686</v>
      </c>
    </row>
    <row r="6">
      <c r="A6" s="4" t="inlineStr">
        <is>
          <t>Convertible Debt | Power Up Convertible Note</t>
        </is>
      </c>
    </row>
    <row r="7">
      <c r="A7" s="3" t="inlineStr">
        <is>
          <t>Class Of Stock [Line Items]</t>
        </is>
      </c>
    </row>
    <row r="8">
      <c r="A8" s="4" t="inlineStr">
        <is>
          <t>Aggregate principal amount of notes outstanding</t>
        </is>
      </c>
      <c r="E8" s="5" t="n">
        <v>106820</v>
      </c>
      <c r="I8" s="5" t="n">
        <v>106820</v>
      </c>
      <c r="J8" s="5" t="n">
        <v>225000</v>
      </c>
    </row>
    <row r="9">
      <c r="A9" s="4" t="inlineStr">
        <is>
          <t>Stated interest rate</t>
        </is>
      </c>
      <c r="D9" s="4" t="inlineStr">
        <is>
          <t>8.00%</t>
        </is>
      </c>
    </row>
    <row r="10">
      <c r="A10" s="4" t="inlineStr">
        <is>
          <t>Interest rate in event of default</t>
        </is>
      </c>
      <c r="D10" s="4" t="inlineStr">
        <is>
          <t>22.00%</t>
        </is>
      </c>
    </row>
    <row r="11">
      <c r="A11" s="4" t="inlineStr">
        <is>
          <t>Debt conversion, average lowest closing price</t>
        </is>
      </c>
      <c r="D11" s="4" t="inlineStr">
        <is>
          <t>65.00%</t>
        </is>
      </c>
    </row>
    <row r="12">
      <c r="A12" s="4" t="inlineStr">
        <is>
          <t>Measurement period after conversion date</t>
        </is>
      </c>
      <c r="D12" s="4" t="inlineStr">
        <is>
          <t>10 days</t>
        </is>
      </c>
    </row>
    <row r="13">
      <c r="A13" s="4" t="inlineStr">
        <is>
          <t>Ownership of outstanding stock, percentage</t>
        </is>
      </c>
      <c r="B13" s="4" t="inlineStr">
        <is>
          <t>4.99%</t>
        </is>
      </c>
    </row>
    <row r="14">
      <c r="A14" s="4" t="inlineStr">
        <is>
          <t>Note conversions</t>
        </is>
      </c>
      <c r="E14" s="6" t="n">
        <v>28080</v>
      </c>
      <c r="F14" s="6" t="n">
        <v>14600</v>
      </c>
      <c r="G14" s="6" t="n">
        <v>42500</v>
      </c>
      <c r="H14" s="6" t="n">
        <v>182500</v>
      </c>
      <c r="I14" s="5" t="n">
        <v>267680</v>
      </c>
      <c r="J14" s="5" t="n">
        <v>0</v>
      </c>
    </row>
    <row r="15">
      <c r="A15" s="4" t="inlineStr">
        <is>
          <t>Interest redocumented as principal</t>
        </is>
      </c>
      <c r="G15" s="6" t="n">
        <v>1700</v>
      </c>
      <c r="H15" s="6" t="n">
        <v>7300</v>
      </c>
      <c r="I15" s="6" t="n">
        <v>9000</v>
      </c>
    </row>
    <row r="16">
      <c r="A16" s="4" t="inlineStr">
        <is>
          <t>Debt conversion, converted instrument, shares issued (in shares) | shares</t>
        </is>
      </c>
      <c r="E16" s="5" t="n">
        <v>280800000</v>
      </c>
      <c r="F16" s="5" t="n">
        <v>155824176</v>
      </c>
      <c r="G16" s="5" t="n">
        <v>47155556</v>
      </c>
      <c r="H16" s="5" t="n">
        <v>95014902</v>
      </c>
      <c r="I16" s="5" t="n">
        <v>578794634</v>
      </c>
    </row>
    <row r="17">
      <c r="A17" s="4" t="inlineStr">
        <is>
          <t>Repayments of short-term debt</t>
        </is>
      </c>
      <c r="I17" s="6" t="n">
        <v>0</v>
      </c>
    </row>
    <row r="18">
      <c r="A18" s="4" t="inlineStr">
        <is>
          <t>Accrued interest</t>
        </is>
      </c>
      <c r="E18" s="6" t="n">
        <v>9347</v>
      </c>
      <c r="I18" s="5" t="n">
        <v>9347</v>
      </c>
    </row>
    <row r="19">
      <c r="A19" s="4" t="inlineStr">
        <is>
          <t>Derivative liability</t>
        </is>
      </c>
      <c r="E19" s="5" t="n">
        <v>116700</v>
      </c>
      <c r="I19" s="5" t="n">
        <v>116700</v>
      </c>
      <c r="J19" s="5" t="n">
        <v>511137</v>
      </c>
      <c r="M19" s="6" t="n">
        <v>0</v>
      </c>
    </row>
    <row r="20">
      <c r="A20" s="4" t="inlineStr">
        <is>
          <t>Unamortized discount</t>
        </is>
      </c>
      <c r="E20" s="6" t="n">
        <v>26566</v>
      </c>
      <c r="I20" s="5" t="n">
        <v>26566</v>
      </c>
      <c r="J20" s="5" t="n">
        <v>110621</v>
      </c>
    </row>
    <row r="21">
      <c r="A21" s="4" t="inlineStr">
        <is>
          <t>Gain (loss) on embedded derivative, net</t>
        </is>
      </c>
      <c r="I21" s="5" t="n">
        <v>-105893</v>
      </c>
      <c r="J21" s="5" t="n">
        <v>264277</v>
      </c>
    </row>
    <row r="22">
      <c r="A22" s="4" t="inlineStr">
        <is>
          <t>Convertible Debt | Power Up Convertible Note | Embedded Derivative Financial Instruments</t>
        </is>
      </c>
    </row>
    <row r="23">
      <c r="A23" s="3" t="inlineStr">
        <is>
          <t>Class Of Stock [Line Items]</t>
        </is>
      </c>
    </row>
    <row r="24">
      <c r="A24" s="4" t="inlineStr">
        <is>
          <t>Derivative liability</t>
        </is>
      </c>
      <c r="J24" s="6" t="n">
        <v>511137</v>
      </c>
    </row>
    <row r="25">
      <c r="A25" s="4" t="inlineStr">
        <is>
          <t>Gain (loss) on embedded derivative, net</t>
        </is>
      </c>
      <c r="I25" s="6" t="n">
        <v>106000</v>
      </c>
    </row>
    <row r="26">
      <c r="A26" s="4" t="inlineStr">
        <is>
          <t>Convertible Debt | Power Up Convertible Note | Embedded Derivative Financial Instruments | Measurement Input, Price Volatility | Minimum</t>
        </is>
      </c>
    </row>
    <row r="27">
      <c r="A27" s="3" t="inlineStr">
        <is>
          <t>Class Of Stock [Line Items]</t>
        </is>
      </c>
    </row>
    <row r="28">
      <c r="A28" s="4" t="inlineStr">
        <is>
          <t>Debt instrument, measurement input</t>
        </is>
      </c>
      <c r="J28" s="10" t="n">
        <v>0.7</v>
      </c>
    </row>
    <row r="29">
      <c r="A29" s="4" t="inlineStr">
        <is>
          <t>Convertible Debt | Power Up Convertible Note | Embedded Derivative Financial Instruments | Measurement Input, Price Volatility | Maximum</t>
        </is>
      </c>
    </row>
    <row r="30">
      <c r="A30" s="3" t="inlineStr">
        <is>
          <t>Class Of Stock [Line Items]</t>
        </is>
      </c>
    </row>
    <row r="31">
      <c r="A31" s="4" t="inlineStr">
        <is>
          <t>Debt instrument, measurement input</t>
        </is>
      </c>
      <c r="J31" s="10" t="n">
        <v>0.76</v>
      </c>
    </row>
    <row r="32">
      <c r="A32" s="4" t="inlineStr">
        <is>
          <t>Convertible Debt | Power Up Convertible Note | Embedded Derivative Financial Instruments | Measurement Input, Discount Rate</t>
        </is>
      </c>
    </row>
    <row r="33">
      <c r="A33" s="3" t="inlineStr">
        <is>
          <t>Class Of Stock [Line Items]</t>
        </is>
      </c>
    </row>
    <row r="34">
      <c r="A34" s="4" t="inlineStr">
        <is>
          <t>Debt instrument, measurement input</t>
        </is>
      </c>
      <c r="J34" s="10" t="n">
        <v>0.12</v>
      </c>
    </row>
    <row r="35">
      <c r="A35" s="4" t="inlineStr">
        <is>
          <t>Convertible Debt | Power Up Convertible Note | Embedded Derivative Financial Instruments | Measurement Input, Expected Dividend Rate</t>
        </is>
      </c>
    </row>
    <row r="36">
      <c r="A36" s="3" t="inlineStr">
        <is>
          <t>Class Of Stock [Line Items]</t>
        </is>
      </c>
    </row>
    <row r="37">
      <c r="A37" s="4" t="inlineStr">
        <is>
          <t>Debt instrument, measurement input</t>
        </is>
      </c>
      <c r="J37" s="5" t="n">
        <v>0</v>
      </c>
    </row>
    <row r="38">
      <c r="A38" s="4" t="inlineStr">
        <is>
          <t>Convertible Debt | PowerUp Convertible Note 4</t>
        </is>
      </c>
    </row>
    <row r="39">
      <c r="A39" s="3" t="inlineStr">
        <is>
          <t>Class Of Stock [Line Items]</t>
        </is>
      </c>
    </row>
    <row r="40">
      <c r="A40" s="4" t="inlineStr">
        <is>
          <t>Aggregate principal amount of notes outstanding</t>
        </is>
      </c>
      <c r="L40" s="6" t="n">
        <v>55000</v>
      </c>
    </row>
    <row r="41">
      <c r="A41" s="4" t="inlineStr">
        <is>
          <t>Convertible Debt | PowerUp Convertible Note 4 | Embedded Derivative Financial Instruments</t>
        </is>
      </c>
    </row>
    <row r="42">
      <c r="A42" s="3" t="inlineStr">
        <is>
          <t>Class Of Stock [Line Items]</t>
        </is>
      </c>
    </row>
    <row r="43">
      <c r="A43" s="4" t="inlineStr">
        <is>
          <t>Derivative liability</t>
        </is>
      </c>
      <c r="L43" s="6" t="n">
        <v>44000</v>
      </c>
    </row>
    <row r="44">
      <c r="A44" s="4" t="inlineStr">
        <is>
          <t>Convertible Debt | PowerUp Convertible Note 4 | Embedded Derivative Financial Instruments | Measurement Input, Price Volatility</t>
        </is>
      </c>
    </row>
    <row r="45">
      <c r="A45" s="3" t="inlineStr">
        <is>
          <t>Class Of Stock [Line Items]</t>
        </is>
      </c>
    </row>
    <row r="46">
      <c r="A46" s="4" t="inlineStr">
        <is>
          <t>Debt instrument, measurement input</t>
        </is>
      </c>
      <c r="E46" s="10" t="n">
        <v>0.65</v>
      </c>
      <c r="I46" s="10" t="n">
        <v>0.65</v>
      </c>
    </row>
    <row r="47">
      <c r="A47" s="4" t="inlineStr">
        <is>
          <t>Convertible Debt | PowerUp Convertible Note 4 | Embedded Derivative Financial Instruments | Measurement Input, Discount Rate</t>
        </is>
      </c>
    </row>
    <row r="48">
      <c r="A48" s="3" t="inlineStr">
        <is>
          <t>Class Of Stock [Line Items]</t>
        </is>
      </c>
    </row>
    <row r="49">
      <c r="A49" s="4" t="inlineStr">
        <is>
          <t>Debt instrument, measurement input</t>
        </is>
      </c>
      <c r="E49" s="10" t="n">
        <v>0.12</v>
      </c>
      <c r="I49" s="10" t="n">
        <v>0.12</v>
      </c>
    </row>
    <row r="50">
      <c r="A50" s="4" t="inlineStr">
        <is>
          <t>Convertible Debt | PowerUp Convertible Note 4 | Embedded Derivative Financial Instruments | Measurement Input, Expected Dividend Rate</t>
        </is>
      </c>
    </row>
    <row r="51">
      <c r="A51" s="3" t="inlineStr">
        <is>
          <t>Class Of Stock [Line Items]</t>
        </is>
      </c>
    </row>
    <row r="52">
      <c r="A52" s="4" t="inlineStr">
        <is>
          <t>Debt instrument, measurement input</t>
        </is>
      </c>
      <c r="E52" s="5" t="n">
        <v>0</v>
      </c>
      <c r="I52" s="5" t="n">
        <v>0</v>
      </c>
    </row>
    <row r="53">
      <c r="A53" s="4" t="inlineStr">
        <is>
          <t>Convertible Debt | PowerUp Convertible Note 5</t>
        </is>
      </c>
    </row>
    <row r="54">
      <c r="A54" s="3" t="inlineStr">
        <is>
          <t>Class Of Stock [Line Items]</t>
        </is>
      </c>
    </row>
    <row r="55">
      <c r="A55" s="4" t="inlineStr">
        <is>
          <t>Aggregate principal amount of notes outstanding</t>
        </is>
      </c>
      <c r="C55" s="6" t="n">
        <v>53000</v>
      </c>
    </row>
    <row r="56">
      <c r="A56" s="4" t="inlineStr">
        <is>
          <t>Interest redocumented as principal</t>
        </is>
      </c>
      <c r="C56" s="5" t="n">
        <v>34000</v>
      </c>
    </row>
    <row r="57">
      <c r="A57" s="4" t="inlineStr">
        <is>
          <t>Unamortized discount</t>
        </is>
      </c>
      <c r="C57" s="5" t="n">
        <v>53000</v>
      </c>
    </row>
    <row r="58">
      <c r="A58" s="4" t="inlineStr">
        <is>
          <t>Convertible Debt | PowerUp Convertible Note 5 | Embedded Derivative Financial Instruments</t>
        </is>
      </c>
    </row>
    <row r="59">
      <c r="A59" s="3" t="inlineStr">
        <is>
          <t>Class Of Stock [Line Items]</t>
        </is>
      </c>
    </row>
    <row r="60">
      <c r="A60" s="4" t="inlineStr">
        <is>
          <t>Derivative liability</t>
        </is>
      </c>
      <c r="C60" s="6" t="n">
        <v>87000</v>
      </c>
    </row>
    <row r="61">
      <c r="A61" s="4" t="inlineStr">
        <is>
          <t>Convertible Debt | PowerUp Convertible Note 5 | Embedded Derivative Financial Instruments | Measurement Input, Price Volatility</t>
        </is>
      </c>
    </row>
    <row r="62">
      <c r="A62" s="3" t="inlineStr">
        <is>
          <t>Class Of Stock [Line Items]</t>
        </is>
      </c>
    </row>
    <row r="63">
      <c r="A63" s="4" t="inlineStr">
        <is>
          <t>Debt instrument, measurement input</t>
        </is>
      </c>
      <c r="C63" s="10" t="n">
        <v>0.67</v>
      </c>
    </row>
    <row r="64">
      <c r="A64" s="4" t="inlineStr">
        <is>
          <t>Convertible Debt | PowerUp Convertible Note 5 | Embedded Derivative Financial Instruments | Measurement Input, Discount Rate</t>
        </is>
      </c>
    </row>
    <row r="65">
      <c r="A65" s="3" t="inlineStr">
        <is>
          <t>Class Of Stock [Line Items]</t>
        </is>
      </c>
    </row>
    <row r="66">
      <c r="A66" s="4" t="inlineStr">
        <is>
          <t>Debt instrument, measurement input</t>
        </is>
      </c>
      <c r="C66" s="10" t="n">
        <v>0.12</v>
      </c>
    </row>
    <row r="67">
      <c r="A67" s="4" t="inlineStr">
        <is>
          <t>Convertible Debt | PowerUp Convertible Note 5 | Embedded Derivative Financial Instruments | Measurement Input, Expected Dividend Rate</t>
        </is>
      </c>
    </row>
    <row r="68">
      <c r="A68" s="3" t="inlineStr">
        <is>
          <t>Class Of Stock [Line Items]</t>
        </is>
      </c>
    </row>
    <row r="69">
      <c r="A69" s="4" t="inlineStr">
        <is>
          <t>Debt instrument, measurement input</t>
        </is>
      </c>
      <c r="C69" s="5" t="n">
        <v>0</v>
      </c>
    </row>
    <row r="70">
      <c r="A70" s="4" t="inlineStr">
        <is>
          <t>Convertible Debt | PowerUp Convertible Note 6</t>
        </is>
      </c>
    </row>
    <row r="71">
      <c r="A71" s="3" t="inlineStr">
        <is>
          <t>Class Of Stock [Line Items]</t>
        </is>
      </c>
    </row>
    <row r="72">
      <c r="A72" s="4" t="inlineStr">
        <is>
          <t>Aggregate principal amount of notes outstanding</t>
        </is>
      </c>
      <c r="B72" s="6" t="n">
        <v>43000</v>
      </c>
    </row>
    <row r="73">
      <c r="A73" s="4" t="inlineStr">
        <is>
          <t>Interest redocumented as principal</t>
        </is>
      </c>
      <c r="B73" s="5" t="n">
        <v>49000</v>
      </c>
    </row>
    <row r="74">
      <c r="A74" s="4" t="inlineStr">
        <is>
          <t>Unamortized discount</t>
        </is>
      </c>
      <c r="B74" s="5" t="n">
        <v>43000</v>
      </c>
    </row>
    <row r="75">
      <c r="A75" s="4" t="inlineStr">
        <is>
          <t>Convertible Debt | PowerUp Convertible Note 6 | Embedded Derivative Financial Instruments</t>
        </is>
      </c>
    </row>
    <row r="76">
      <c r="A76" s="3" t="inlineStr">
        <is>
          <t>Class Of Stock [Line Items]</t>
        </is>
      </c>
    </row>
    <row r="77">
      <c r="A77" s="4" t="inlineStr">
        <is>
          <t>Derivative liability</t>
        </is>
      </c>
      <c r="B77" s="6" t="n">
        <v>92000</v>
      </c>
    </row>
    <row r="78">
      <c r="A78" s="4" t="inlineStr">
        <is>
          <t>Convertible Debt | PowerUp Convertible Note 6 | Embedded Derivative Financial Instruments | Measurement Input, Price Volatility</t>
        </is>
      </c>
    </row>
    <row r="79">
      <c r="A79" s="3" t="inlineStr">
        <is>
          <t>Class Of Stock [Line Items]</t>
        </is>
      </c>
    </row>
    <row r="80">
      <c r="A80" s="4" t="inlineStr">
        <is>
          <t>Debt instrument, measurement input</t>
        </is>
      </c>
      <c r="B80" s="10" t="n">
        <v>0.6899999999999999</v>
      </c>
    </row>
    <row r="81">
      <c r="A81" s="4" t="inlineStr">
        <is>
          <t>Convertible Debt | PowerUp Convertible Note 6 | Embedded Derivative Financial Instruments | Measurement Input, Price Volatility | Minimum</t>
        </is>
      </c>
    </row>
    <row r="82">
      <c r="A82" s="3" t="inlineStr">
        <is>
          <t>Class Of Stock [Line Items]</t>
        </is>
      </c>
    </row>
    <row r="83">
      <c r="A83" s="4" t="inlineStr">
        <is>
          <t>Debt instrument, measurement input</t>
        </is>
      </c>
      <c r="E83" s="10" t="n">
        <v>0.46</v>
      </c>
      <c r="I83" s="10" t="n">
        <v>0.46</v>
      </c>
    </row>
    <row r="84">
      <c r="A84" s="4" t="inlineStr">
        <is>
          <t>Convertible Debt | PowerUp Convertible Note 6 | Embedded Derivative Financial Instruments | Measurement Input, Price Volatility | Maximum</t>
        </is>
      </c>
    </row>
    <row r="85">
      <c r="A85" s="3" t="inlineStr">
        <is>
          <t>Class Of Stock [Line Items]</t>
        </is>
      </c>
    </row>
    <row r="86">
      <c r="A86" s="4" t="inlineStr">
        <is>
          <t>Debt instrument, measurement input</t>
        </is>
      </c>
      <c r="E86" s="10" t="n">
        <v>0.71</v>
      </c>
      <c r="I86" s="10" t="n">
        <v>0.71</v>
      </c>
    </row>
    <row r="87">
      <c r="A87" s="4" t="inlineStr">
        <is>
          <t>Convertible Debt | PowerUp Convertible Note 6 | Embedded Derivative Financial Instruments | Measurement Input, Discount Rate</t>
        </is>
      </c>
    </row>
    <row r="88">
      <c r="A88" s="3" t="inlineStr">
        <is>
          <t>Class Of Stock [Line Items]</t>
        </is>
      </c>
    </row>
    <row r="89">
      <c r="A89" s="4" t="inlineStr">
        <is>
          <t>Debt instrument, measurement input</t>
        </is>
      </c>
      <c r="B89" s="10" t="n">
        <v>0.12</v>
      </c>
      <c r="E89" s="10" t="n">
        <v>0.12</v>
      </c>
      <c r="I89" s="10" t="n">
        <v>0.12</v>
      </c>
    </row>
    <row r="90">
      <c r="A90" s="4" t="inlineStr">
        <is>
          <t>Convertible Debt | PowerUp Convertible Note 6 | Embedded Derivative Financial Instruments | Measurement Input, Expected Dividend Rate</t>
        </is>
      </c>
    </row>
    <row r="91">
      <c r="A91" s="3" t="inlineStr">
        <is>
          <t>Class Of Stock [Line Items]</t>
        </is>
      </c>
    </row>
    <row r="92">
      <c r="A92" s="4" t="inlineStr">
        <is>
          <t>Debt instrument, measurement input</t>
        </is>
      </c>
      <c r="B92" s="5" t="n">
        <v>0</v>
      </c>
      <c r="E92" s="5" t="n">
        <v>0</v>
      </c>
      <c r="I9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CONVERTIBLE NOTES - EMA Convertible Note - Additional Information (Details)</t>
        </is>
      </c>
      <c r="B1" s="2" t="inlineStr">
        <is>
          <t>Feb. 22, 2019USD ($)</t>
        </is>
      </c>
      <c r="C1" s="2" t="inlineStr">
        <is>
          <t>Aug. 29, 2018USD ($)</t>
        </is>
      </c>
      <c r="D1" s="2" t="inlineStr">
        <is>
          <t>Dec. 31, 2019USD ($)</t>
        </is>
      </c>
      <c r="E1" s="2" t="inlineStr">
        <is>
          <t>Dec. 31, 2018USD ($)</t>
        </is>
      </c>
      <c r="F1" s="2" t="inlineStr">
        <is>
          <t>Aug. 26, 2019USD ($)</t>
        </is>
      </c>
      <c r="G1" s="2" t="inlineStr">
        <is>
          <t>Aug. 02, 2019</t>
        </is>
      </c>
    </row>
    <row r="2">
      <c r="A2" s="3" t="inlineStr">
        <is>
          <t>Class Of Stock [Line Items]</t>
        </is>
      </c>
    </row>
    <row r="3">
      <c r="A3" s="4" t="inlineStr">
        <is>
          <t>Interest rate in event of default</t>
        </is>
      </c>
      <c r="G3" s="4" t="inlineStr">
        <is>
          <t>10.50%</t>
        </is>
      </c>
    </row>
    <row r="4">
      <c r="A4" s="4" t="inlineStr">
        <is>
          <t>Extinguishment of derivative liability</t>
        </is>
      </c>
      <c r="D4" s="6" t="n">
        <v>708656</v>
      </c>
      <c r="E4" s="6" t="n">
        <v>138392</v>
      </c>
    </row>
    <row r="5">
      <c r="A5" s="4" t="inlineStr">
        <is>
          <t>GS Capital Partners, LLC</t>
        </is>
      </c>
    </row>
    <row r="6">
      <c r="A6" s="3" t="inlineStr">
        <is>
          <t>Class Of Stock [Line Items]</t>
        </is>
      </c>
    </row>
    <row r="7">
      <c r="A7" s="4" t="inlineStr">
        <is>
          <t>Pre-penalty amount</t>
        </is>
      </c>
      <c r="B7" s="6" t="n">
        <v>27000</v>
      </c>
    </row>
    <row r="8">
      <c r="A8" s="4" t="inlineStr">
        <is>
          <t>Convertible Debt | EMA Convertible Note</t>
        </is>
      </c>
    </row>
    <row r="9">
      <c r="A9" s="3" t="inlineStr">
        <is>
          <t>Class Of Stock [Line Items]</t>
        </is>
      </c>
    </row>
    <row r="10">
      <c r="A10" s="4" t="inlineStr">
        <is>
          <t>Aggregate principal amount of notes outstanding</t>
        </is>
      </c>
      <c r="C10" s="6" t="n">
        <v>75000</v>
      </c>
    </row>
    <row r="11">
      <c r="A11" s="4" t="inlineStr">
        <is>
          <t>Stated interest rate</t>
        </is>
      </c>
      <c r="C11" s="4" t="inlineStr">
        <is>
          <t>8.00%</t>
        </is>
      </c>
    </row>
    <row r="12">
      <c r="A12" s="4" t="inlineStr">
        <is>
          <t>Interest rate in event of default</t>
        </is>
      </c>
      <c r="C12" s="4" t="inlineStr">
        <is>
          <t>22.00%</t>
        </is>
      </c>
    </row>
    <row r="13">
      <c r="A13" s="4" t="inlineStr">
        <is>
          <t>Debt instrument, maturity date</t>
        </is>
      </c>
      <c r="C13" s="4" t="inlineStr">
        <is>
          <t>May 29,
		2019</t>
        </is>
      </c>
    </row>
    <row r="14">
      <c r="A14" s="4" t="inlineStr">
        <is>
          <t>Debt conversion, average lowest closing price</t>
        </is>
      </c>
      <c r="C14" s="4" t="inlineStr">
        <is>
          <t>65.00%</t>
        </is>
      </c>
    </row>
    <row r="15">
      <c r="A15" s="4" t="inlineStr">
        <is>
          <t>Measurement period after conversion date</t>
        </is>
      </c>
      <c r="C15" s="4" t="inlineStr">
        <is>
          <t>10 days</t>
        </is>
      </c>
    </row>
    <row r="16">
      <c r="A16" s="4" t="inlineStr">
        <is>
          <t>Ownership of outstanding stock, percentage</t>
        </is>
      </c>
      <c r="C16" s="4" t="inlineStr">
        <is>
          <t>4.99%</t>
        </is>
      </c>
    </row>
    <row r="17">
      <c r="A17" s="4" t="inlineStr">
        <is>
          <t>Proceeds from issuance of debt</t>
        </is>
      </c>
      <c r="D17" s="6" t="n">
        <v>0</v>
      </c>
      <c r="E17" s="5" t="n">
        <v>75000</v>
      </c>
    </row>
    <row r="18">
      <c r="A18" s="4" t="inlineStr">
        <is>
          <t>Extinguishment of derivative liability</t>
        </is>
      </c>
      <c r="E18" s="6" t="n">
        <v>240156</v>
      </c>
    </row>
    <row r="19">
      <c r="A19" s="4" t="inlineStr">
        <is>
          <t>Convertible Debt | EMA Convertible Note | Embedded Derivative Financial Instruments | Measurement Input, Price Volatility</t>
        </is>
      </c>
    </row>
    <row r="20">
      <c r="A20" s="3" t="inlineStr">
        <is>
          <t>Class Of Stock [Line Items]</t>
        </is>
      </c>
    </row>
    <row r="21">
      <c r="A21" s="4" t="inlineStr">
        <is>
          <t>Debt instrument, measurement input</t>
        </is>
      </c>
      <c r="D21" s="10" t="n">
        <v>0.87</v>
      </c>
    </row>
    <row r="22">
      <c r="A22" s="4" t="inlineStr">
        <is>
          <t>Convertible Debt | EMA Convertible Note | Embedded Derivative Financial Instruments | Measurement Input, Discount Rate</t>
        </is>
      </c>
    </row>
    <row r="23">
      <c r="A23" s="3" t="inlineStr">
        <is>
          <t>Class Of Stock [Line Items]</t>
        </is>
      </c>
    </row>
    <row r="24">
      <c r="A24" s="4" t="inlineStr">
        <is>
          <t>Debt instrument, measurement input</t>
        </is>
      </c>
      <c r="D24" s="10" t="n">
        <v>0.12</v>
      </c>
    </row>
    <row r="25">
      <c r="A25" s="4" t="inlineStr">
        <is>
          <t>Convertible Debt | EMA Convertible Note | Embedded Derivative Financial Instruments | Measurement Input, Expected Dividend Rate</t>
        </is>
      </c>
    </row>
    <row r="26">
      <c r="A26" s="3" t="inlineStr">
        <is>
          <t>Class Of Stock [Line Items]</t>
        </is>
      </c>
    </row>
    <row r="27">
      <c r="A27" s="4" t="inlineStr">
        <is>
          <t>Debt instrument, measurement input</t>
        </is>
      </c>
      <c r="D27" s="5" t="n">
        <v>0</v>
      </c>
    </row>
    <row r="28">
      <c r="A28" s="4" t="inlineStr">
        <is>
          <t>Convertible Debt | EMA Convertible Note | GS Capital Partners, LLC</t>
        </is>
      </c>
    </row>
    <row r="29">
      <c r="A29" s="3" t="inlineStr">
        <is>
          <t>Class Of Stock [Line Items]</t>
        </is>
      </c>
    </row>
    <row r="30">
      <c r="A30" s="4" t="inlineStr">
        <is>
          <t>Aggregate principal amount of notes outstanding</t>
        </is>
      </c>
      <c r="B30" s="5" t="n">
        <v>108000</v>
      </c>
      <c r="F30" s="6" t="n">
        <v>71000</v>
      </c>
    </row>
    <row r="31">
      <c r="A31" s="4" t="inlineStr">
        <is>
          <t>Proceeds from issuance of debt</t>
        </is>
      </c>
      <c r="B31" s="5" t="n">
        <v>75000</v>
      </c>
    </row>
    <row r="32">
      <c r="A32" s="4" t="inlineStr">
        <is>
          <t>Accrued interest</t>
        </is>
      </c>
      <c r="B32" s="6" t="n">
        <v>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VERTIBLE NOTES - Widjaja Convertible Note - Additional Information (Details)</t>
        </is>
      </c>
      <c r="B1" s="2" t="inlineStr">
        <is>
          <t>Jan. 11, 2019USD ($)</t>
        </is>
      </c>
      <c r="C1" s="2" t="inlineStr">
        <is>
          <t>Dec. 31, 2019USD ($)</t>
        </is>
      </c>
      <c r="D1" s="2" t="inlineStr">
        <is>
          <t>Dec. 31, 2018USD ($)</t>
        </is>
      </c>
      <c r="E1" s="2" t="inlineStr">
        <is>
          <t>Dec. 31, 2017USD ($)</t>
        </is>
      </c>
    </row>
    <row r="2">
      <c r="A2" s="3" t="inlineStr">
        <is>
          <t>Short Term Debt [Line Items]</t>
        </is>
      </c>
    </row>
    <row r="3">
      <c r="A3" s="4" t="inlineStr">
        <is>
          <t>Derivative liability</t>
        </is>
      </c>
      <c r="C3" s="6" t="n">
        <v>7717150</v>
      </c>
      <c r="D3" s="6" t="n">
        <v>10114452</v>
      </c>
      <c r="E3" s="6" t="n">
        <v>6406833</v>
      </c>
    </row>
    <row r="4">
      <c r="A4" s="4" t="inlineStr">
        <is>
          <t>Change in fair value of derivative liability</t>
        </is>
      </c>
      <c r="C4" s="5" t="n">
        <v>-6196026</v>
      </c>
      <c r="D4" s="5" t="n">
        <v>-27686</v>
      </c>
    </row>
    <row r="5">
      <c r="A5" s="4" t="inlineStr">
        <is>
          <t>Convertible Debt | Widjaja Convertible Note</t>
        </is>
      </c>
    </row>
    <row r="6">
      <c r="A6" s="3" t="inlineStr">
        <is>
          <t>Short Term Debt [Line Items]</t>
        </is>
      </c>
    </row>
    <row r="7">
      <c r="A7" s="4" t="inlineStr">
        <is>
          <t>Debt instrument, face amount sold and issued</t>
        </is>
      </c>
      <c r="B7" s="6" t="n">
        <v>330000</v>
      </c>
    </row>
    <row r="8">
      <c r="A8" s="4" t="inlineStr">
        <is>
          <t>Proceeds from issuance of debt</t>
        </is>
      </c>
      <c r="B8" s="6" t="n">
        <v>330000</v>
      </c>
      <c r="C8" s="5" t="n">
        <v>330000</v>
      </c>
    </row>
    <row r="9">
      <c r="A9" s="4" t="inlineStr">
        <is>
          <t>Stated interest rate</t>
        </is>
      </c>
      <c r="B9" s="4" t="inlineStr">
        <is>
          <t>12.00%</t>
        </is>
      </c>
    </row>
    <row r="10">
      <c r="A10" s="4" t="inlineStr">
        <is>
          <t>Percent of average of two lowest volume weighted average prices</t>
        </is>
      </c>
      <c r="B10" s="4" t="inlineStr">
        <is>
          <t>80.00%</t>
        </is>
      </c>
    </row>
    <row r="11">
      <c r="A11" s="4" t="inlineStr">
        <is>
          <t>Measurement period after conversion date</t>
        </is>
      </c>
      <c r="B11" s="4" t="inlineStr">
        <is>
          <t>5 days</t>
        </is>
      </c>
    </row>
    <row r="12">
      <c r="A12" s="4" t="inlineStr">
        <is>
          <t>Ownership of outstanding stock, percentage</t>
        </is>
      </c>
      <c r="B12" s="4" t="inlineStr">
        <is>
          <t>19.99%</t>
        </is>
      </c>
    </row>
    <row r="13">
      <c r="A13" s="4" t="inlineStr">
        <is>
          <t>Note conversions</t>
        </is>
      </c>
      <c r="C13" s="5" t="n">
        <v>0</v>
      </c>
    </row>
    <row r="14">
      <c r="A14" s="4" t="inlineStr">
        <is>
          <t>Interest converted to principal</t>
        </is>
      </c>
      <c r="C14" s="5" t="n">
        <v>0</v>
      </c>
    </row>
    <row r="15">
      <c r="A15" s="4" t="inlineStr">
        <is>
          <t>Repayments of short-term debt</t>
        </is>
      </c>
      <c r="C15" s="5" t="n">
        <v>0</v>
      </c>
    </row>
    <row r="16">
      <c r="A16" s="4" t="inlineStr">
        <is>
          <t>Aggregate principal amount of notes outstanding</t>
        </is>
      </c>
      <c r="C16" s="5" t="n">
        <v>330000</v>
      </c>
    </row>
    <row r="17">
      <c r="A17" s="4" t="inlineStr">
        <is>
          <t>Accrued interest</t>
        </is>
      </c>
      <c r="C17" s="5" t="n">
        <v>38000</v>
      </c>
    </row>
    <row r="18">
      <c r="A18" s="4" t="inlineStr">
        <is>
          <t>Derivative liability</t>
        </is>
      </c>
      <c r="B18" s="6" t="n">
        <v>220000</v>
      </c>
      <c r="C18" s="5" t="n">
        <v>166842</v>
      </c>
      <c r="D18" s="6" t="n">
        <v>0</v>
      </c>
    </row>
    <row r="19">
      <c r="A19" s="4" t="inlineStr">
        <is>
          <t>Change in fair value of derivative liability</t>
        </is>
      </c>
      <c r="C19" s="5" t="n">
        <v>-52792</v>
      </c>
    </row>
    <row r="20">
      <c r="A20" s="4" t="inlineStr">
        <is>
          <t>Convertible Debt | Widjaja Convertible Note | Embedded Derivative Financial Instruments</t>
        </is>
      </c>
    </row>
    <row r="21">
      <c r="A21" s="3" t="inlineStr">
        <is>
          <t>Short Term Debt [Line Items]</t>
        </is>
      </c>
    </row>
    <row r="22">
      <c r="A22" s="4" t="inlineStr">
        <is>
          <t>Change in fair value of derivative liability</t>
        </is>
      </c>
      <c r="C22" s="6" t="n">
        <v>53000</v>
      </c>
    </row>
    <row r="23">
      <c r="A23" s="4" t="inlineStr">
        <is>
          <t>Convertible Debt | Widjaja Convertible Note | Measurement Input, Price Volatility | Embedded Derivative Financial Instruments</t>
        </is>
      </c>
    </row>
    <row r="24">
      <c r="A24" s="3" t="inlineStr">
        <is>
          <t>Short Term Debt [Line Items]</t>
        </is>
      </c>
    </row>
    <row r="25">
      <c r="A25" s="4" t="inlineStr">
        <is>
          <t>Debt instrument, measurement input</t>
        </is>
      </c>
      <c r="C25" s="10" t="n">
        <v>0.64</v>
      </c>
    </row>
    <row r="26">
      <c r="A26" s="4" t="inlineStr">
        <is>
          <t>Convertible Debt | Widjaja Convertible Note | Measurement Input, Price Volatility | Embedded Derivative Financial Instruments | Minimum</t>
        </is>
      </c>
    </row>
    <row r="27">
      <c r="A27" s="3" t="inlineStr">
        <is>
          <t>Short Term Debt [Line Items]</t>
        </is>
      </c>
    </row>
    <row r="28">
      <c r="A28" s="4" t="inlineStr">
        <is>
          <t>Debt instrument, measurement input</t>
        </is>
      </c>
      <c r="C28" s="10" t="n">
        <v>0.43</v>
      </c>
    </row>
    <row r="29">
      <c r="A29" s="4" t="inlineStr">
        <is>
          <t>Convertible Debt | Widjaja Convertible Note | Measurement Input, Price Volatility | Embedded Derivative Financial Instruments | Maximum</t>
        </is>
      </c>
    </row>
    <row r="30">
      <c r="A30" s="3" t="inlineStr">
        <is>
          <t>Short Term Debt [Line Items]</t>
        </is>
      </c>
    </row>
    <row r="31">
      <c r="A31" s="4" t="inlineStr">
        <is>
          <t>Debt instrument, measurement input</t>
        </is>
      </c>
      <c r="C31" s="10" t="n">
        <v>0.73</v>
      </c>
    </row>
    <row r="32">
      <c r="A32" s="4" t="inlineStr">
        <is>
          <t>Convertible Debt | Widjaja Convertible Note | Measurement Input, Discount Rate | Embedded Derivative Financial Instruments</t>
        </is>
      </c>
    </row>
    <row r="33">
      <c r="A33" s="3" t="inlineStr">
        <is>
          <t>Short Term Debt [Line Items]</t>
        </is>
      </c>
    </row>
    <row r="34">
      <c r="A34" s="4" t="inlineStr">
        <is>
          <t>Debt instrument, measurement input</t>
        </is>
      </c>
      <c r="C34" s="10" t="n">
        <v>0.12</v>
      </c>
    </row>
    <row r="35">
      <c r="A35" s="4" t="inlineStr">
        <is>
          <t>Convertible Debt | Widjaja Convertible Note | Measurement Input, Expected Dividend Rate | Embedded Derivative Financial Instruments</t>
        </is>
      </c>
    </row>
    <row r="36">
      <c r="A36" s="3" t="inlineStr">
        <is>
          <t>Short Term Debt [Line Items]</t>
        </is>
      </c>
    </row>
    <row r="37">
      <c r="A37" s="4" t="inlineStr">
        <is>
          <t>Debt instrument, measurement input</t>
        </is>
      </c>
      <c r="C3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7" customWidth="1" min="7" max="7"/>
    <col width="27" customWidth="1" min="8" max="8"/>
    <col width="27" customWidth="1" min="9" max="9"/>
    <col width="21" customWidth="1" min="10" max="10"/>
    <col width="21" customWidth="1" min="11" max="11"/>
    <col width="21" customWidth="1" min="12" max="12"/>
  </cols>
  <sheetData>
    <row r="1">
      <c r="A1" s="1" t="inlineStr">
        <is>
          <t>CONVERTIBLE NOTES - GS Capital Convertible Note - Additional Information (Details)</t>
        </is>
      </c>
      <c r="B1" s="2" t="inlineStr">
        <is>
          <t>Aug. 26, 2019USD ($)</t>
        </is>
      </c>
      <c r="C1" s="2" t="inlineStr">
        <is>
          <t>Feb. 22, 2019USD ($)</t>
        </is>
      </c>
      <c r="D1" s="2" t="inlineStr">
        <is>
          <t>Jan. 11, 2019USD ($)</t>
        </is>
      </c>
      <c r="E1" s="2" t="inlineStr">
        <is>
          <t>Aug. 29, 2018USD ($)</t>
        </is>
      </c>
      <c r="F1" s="2" t="inlineStr">
        <is>
          <t>Dec. 31, 2019USD ($)shares</t>
        </is>
      </c>
      <c r="G1" s="2" t="inlineStr">
        <is>
          <t>Sep. 30, 2019USD ($)shares</t>
        </is>
      </c>
      <c r="H1" s="2" t="inlineStr">
        <is>
          <t>Jun. 30, 2019USD ($)shares</t>
        </is>
      </c>
      <c r="I1" s="2" t="inlineStr">
        <is>
          <t>Dec. 31, 2019USD ($)shares</t>
        </is>
      </c>
      <c r="J1" s="2" t="inlineStr">
        <is>
          <t>Dec. 31, 2019USD ($)</t>
        </is>
      </c>
      <c r="K1" s="2" t="inlineStr">
        <is>
          <t>Dec. 31, 2018USD ($)</t>
        </is>
      </c>
      <c r="L1" s="2" t="inlineStr">
        <is>
          <t>Dec. 31, 2017USD ($)</t>
        </is>
      </c>
    </row>
    <row r="2">
      <c r="A2" s="3" t="inlineStr">
        <is>
          <t>Short Term Debt [Line Items]</t>
        </is>
      </c>
    </row>
    <row r="3">
      <c r="A3" s="4" t="inlineStr">
        <is>
          <t>Payments of financing costs</t>
        </is>
      </c>
      <c r="J3" s="6" t="n">
        <v>7500</v>
      </c>
      <c r="K3" s="6" t="n">
        <v>11000</v>
      </c>
    </row>
    <row r="4">
      <c r="A4" s="4" t="inlineStr">
        <is>
          <t>Derivative liability</t>
        </is>
      </c>
      <c r="F4" s="6" t="n">
        <v>7717150</v>
      </c>
      <c r="I4" s="6" t="n">
        <v>7717150</v>
      </c>
      <c r="J4" s="5" t="n">
        <v>7717150</v>
      </c>
      <c r="K4" s="5" t="n">
        <v>10114452</v>
      </c>
      <c r="L4" s="6" t="n">
        <v>6406833</v>
      </c>
    </row>
    <row r="5">
      <c r="A5" s="4" t="inlineStr">
        <is>
          <t>Gain (loss) on embedded derivative, net</t>
        </is>
      </c>
      <c r="J5" s="5" t="n">
        <v>-6196026</v>
      </c>
      <c r="K5" s="5" t="n">
        <v>-27686</v>
      </c>
    </row>
    <row r="6">
      <c r="A6" s="4" t="inlineStr">
        <is>
          <t>Convertible Debt | EMA Convertible Note</t>
        </is>
      </c>
    </row>
    <row r="7">
      <c r="A7" s="3" t="inlineStr">
        <is>
          <t>Short Term Debt [Line Items]</t>
        </is>
      </c>
    </row>
    <row r="8">
      <c r="A8" s="4" t="inlineStr">
        <is>
          <t>Aggregate principal amount of notes outstanding</t>
        </is>
      </c>
      <c r="E8" s="6" t="n">
        <v>75000</v>
      </c>
    </row>
    <row r="9">
      <c r="A9" s="4" t="inlineStr">
        <is>
          <t>Proceeds from issuance of debt</t>
        </is>
      </c>
      <c r="J9" s="5" t="n">
        <v>0</v>
      </c>
      <c r="K9" s="5" t="n">
        <v>75000</v>
      </c>
    </row>
    <row r="10">
      <c r="A10" s="4" t="inlineStr">
        <is>
          <t>Stated interest rate</t>
        </is>
      </c>
      <c r="E10" s="4" t="inlineStr">
        <is>
          <t>8.00%</t>
        </is>
      </c>
    </row>
    <row r="11">
      <c r="A11" s="4" t="inlineStr">
        <is>
          <t>Measurement period after conversion date</t>
        </is>
      </c>
      <c r="E11" s="4" t="inlineStr">
        <is>
          <t>10 days</t>
        </is>
      </c>
    </row>
    <row r="12">
      <c r="A12" s="4" t="inlineStr">
        <is>
          <t>Ownership of outstanding stock, percentage</t>
        </is>
      </c>
      <c r="E12" s="4" t="inlineStr">
        <is>
          <t>4.99%</t>
        </is>
      </c>
    </row>
    <row r="13">
      <c r="A13" s="4" t="inlineStr">
        <is>
          <t>Note conversions</t>
        </is>
      </c>
      <c r="J13" s="5" t="n">
        <v>0</v>
      </c>
      <c r="K13" s="5" t="n">
        <v>0</v>
      </c>
    </row>
    <row r="14">
      <c r="A14" s="4" t="inlineStr">
        <is>
          <t>Derivative liability</t>
        </is>
      </c>
      <c r="F14" s="5" t="n">
        <v>0</v>
      </c>
      <c r="I14" s="5" t="n">
        <v>0</v>
      </c>
      <c r="J14" s="5" t="n">
        <v>0</v>
      </c>
      <c r="K14" s="5" t="n">
        <v>240156</v>
      </c>
      <c r="L14" s="6" t="n">
        <v>0</v>
      </c>
    </row>
    <row r="15">
      <c r="A15" s="4" t="inlineStr">
        <is>
          <t>Unamortized discount</t>
        </is>
      </c>
      <c r="F15" s="6" t="n">
        <v>0</v>
      </c>
      <c r="I15" s="6" t="n">
        <v>0</v>
      </c>
      <c r="J15" s="5" t="n">
        <v>0</v>
      </c>
      <c r="K15" s="5" t="n">
        <v>1753</v>
      </c>
    </row>
    <row r="16">
      <c r="A16" s="4" t="inlineStr">
        <is>
          <t>Derivative liability assigned</t>
        </is>
      </c>
      <c r="J16" s="6" t="n">
        <v>-240156</v>
      </c>
    </row>
    <row r="17">
      <c r="A17" s="4" t="inlineStr">
        <is>
          <t>Gain (loss) on embedded derivative, net</t>
        </is>
      </c>
      <c r="K17" s="5" t="n">
        <v>236211</v>
      </c>
    </row>
    <row r="18">
      <c r="A18" s="4" t="inlineStr">
        <is>
          <t>Convertible Debt | EMA Convertible Note | Measurement Input, Price Volatility | Embedded Derivative Financial Instruments</t>
        </is>
      </c>
    </row>
    <row r="19">
      <c r="A19" s="3" t="inlineStr">
        <is>
          <t>Short Term Debt [Line Items]</t>
        </is>
      </c>
    </row>
    <row r="20">
      <c r="A20" s="4" t="inlineStr">
        <is>
          <t>Debt instrument, measurement input</t>
        </is>
      </c>
      <c r="F20" s="10" t="n">
        <v>0.87</v>
      </c>
      <c r="I20" s="10" t="n">
        <v>0.87</v>
      </c>
      <c r="J20" s="10" t="n">
        <v>0.87</v>
      </c>
    </row>
    <row r="21">
      <c r="A21" s="4" t="inlineStr">
        <is>
          <t>Convertible Debt | EMA Convertible Note | Measurement Input, Discount Rate | Embedded Derivative Financial Instruments</t>
        </is>
      </c>
    </row>
    <row r="22">
      <c r="A22" s="3" t="inlineStr">
        <is>
          <t>Short Term Debt [Line Items]</t>
        </is>
      </c>
    </row>
    <row r="23">
      <c r="A23" s="4" t="inlineStr">
        <is>
          <t>Debt instrument, measurement input</t>
        </is>
      </c>
      <c r="F23" s="10" t="n">
        <v>0.12</v>
      </c>
      <c r="I23" s="10" t="n">
        <v>0.12</v>
      </c>
      <c r="J23" s="10" t="n">
        <v>0.12</v>
      </c>
    </row>
    <row r="24">
      <c r="A24" s="4" t="inlineStr">
        <is>
          <t>Convertible Debt | EMA Convertible Note | Measurement Input, Expected Dividend Rate | Embedded Derivative Financial Instruments</t>
        </is>
      </c>
    </row>
    <row r="25">
      <c r="A25" s="3" t="inlineStr">
        <is>
          <t>Short Term Debt [Line Items]</t>
        </is>
      </c>
    </row>
    <row r="26">
      <c r="A26" s="4" t="inlineStr">
        <is>
          <t>Debt instrument, measurement input</t>
        </is>
      </c>
      <c r="F26" s="5" t="n">
        <v>0</v>
      </c>
      <c r="I26" s="5" t="n">
        <v>0</v>
      </c>
      <c r="J26" s="5" t="n">
        <v>0</v>
      </c>
    </row>
    <row r="27">
      <c r="A27" s="4" t="inlineStr">
        <is>
          <t>Convertible Debt | GS Capital Convertible Note</t>
        </is>
      </c>
    </row>
    <row r="28">
      <c r="A28" s="3" t="inlineStr">
        <is>
          <t>Short Term Debt [Line Items]</t>
        </is>
      </c>
    </row>
    <row r="29">
      <c r="A29" s="4" t="inlineStr">
        <is>
          <t>Aggregate principal amount of notes outstanding</t>
        </is>
      </c>
      <c r="F29" s="6" t="n">
        <v>170000</v>
      </c>
      <c r="I29" s="6" t="n">
        <v>170000</v>
      </c>
      <c r="J29" s="6" t="n">
        <v>170000</v>
      </c>
    </row>
    <row r="30">
      <c r="A30" s="4" t="inlineStr">
        <is>
          <t>Payments of financing costs</t>
        </is>
      </c>
      <c r="C30" s="6" t="n">
        <v>6000</v>
      </c>
    </row>
    <row r="31">
      <c r="A31" s="4" t="inlineStr">
        <is>
          <t>Pre-penalty amount</t>
        </is>
      </c>
      <c r="C31" s="6" t="n">
        <v>27000</v>
      </c>
    </row>
    <row r="32">
      <c r="A32" s="4" t="inlineStr">
        <is>
          <t>Stated interest rate</t>
        </is>
      </c>
      <c r="C32" s="4" t="inlineStr">
        <is>
          <t>8.00%</t>
        </is>
      </c>
    </row>
    <row r="33">
      <c r="A33" s="4" t="inlineStr">
        <is>
          <t>Percent of average of two lowest volume weighted average prices</t>
        </is>
      </c>
      <c r="C33" s="4" t="inlineStr">
        <is>
          <t>65.00%</t>
        </is>
      </c>
    </row>
    <row r="34">
      <c r="A34" s="4" t="inlineStr">
        <is>
          <t>Measurement period after conversion date</t>
        </is>
      </c>
      <c r="C34" s="4" t="inlineStr">
        <is>
          <t>10 days</t>
        </is>
      </c>
    </row>
    <row r="35">
      <c r="A35" s="4" t="inlineStr">
        <is>
          <t>Ownership of outstanding stock, percentage</t>
        </is>
      </c>
      <c r="C35" s="4" t="inlineStr">
        <is>
          <t>4.99%</t>
        </is>
      </c>
    </row>
    <row r="36">
      <c r="A36" s="4" t="inlineStr">
        <is>
          <t>Note conversions</t>
        </is>
      </c>
      <c r="F36" s="5" t="n">
        <v>11350</v>
      </c>
      <c r="G36" s="6" t="n">
        <v>57718</v>
      </c>
      <c r="H36" s="6" t="n">
        <v>15000</v>
      </c>
      <c r="I36" s="5" t="n">
        <v>84068</v>
      </c>
    </row>
    <row r="37">
      <c r="A37" s="4" t="inlineStr">
        <is>
          <t>Interest converted to principal</t>
        </is>
      </c>
      <c r="B37" s="6" t="n">
        <v>44000</v>
      </c>
      <c r="D37" s="6" t="n">
        <v>26000</v>
      </c>
      <c r="F37" s="6" t="n">
        <v>719</v>
      </c>
      <c r="G37" s="6" t="n">
        <v>4284</v>
      </c>
      <c r="H37" s="6" t="n">
        <v>763</v>
      </c>
      <c r="I37" s="6" t="n">
        <v>5766</v>
      </c>
    </row>
    <row r="38">
      <c r="A38" s="4" t="inlineStr">
        <is>
          <t>Debt conversion, converted instrument, shares issued (in shares) | shares</t>
        </is>
      </c>
      <c r="F38" s="5" t="n">
        <v>120697800</v>
      </c>
      <c r="G38" s="5" t="n">
        <v>335425736</v>
      </c>
      <c r="H38" s="5" t="n">
        <v>17321692</v>
      </c>
      <c r="I38" s="5" t="n">
        <v>473445228</v>
      </c>
    </row>
    <row r="39">
      <c r="A39" s="4" t="inlineStr">
        <is>
          <t>Repayments of short-term debt</t>
        </is>
      </c>
      <c r="I39" s="6" t="n">
        <v>0</v>
      </c>
    </row>
    <row r="40">
      <c r="A40" s="4" t="inlineStr">
        <is>
          <t>Accrued interest</t>
        </is>
      </c>
      <c r="F40" s="6" t="n">
        <v>9000</v>
      </c>
      <c r="I40" s="5" t="n">
        <v>9000</v>
      </c>
      <c r="J40" s="5" t="n">
        <v>9000</v>
      </c>
    </row>
    <row r="41">
      <c r="A41" s="4" t="inlineStr">
        <is>
          <t>Derivative liability</t>
        </is>
      </c>
      <c r="B41" s="5" t="n">
        <v>109000</v>
      </c>
      <c r="D41" s="5" t="n">
        <v>101000</v>
      </c>
      <c r="F41" s="5" t="n">
        <v>181863</v>
      </c>
      <c r="I41" s="5" t="n">
        <v>181863</v>
      </c>
      <c r="J41" s="5" t="n">
        <v>181863</v>
      </c>
      <c r="K41" s="6" t="n">
        <v>0</v>
      </c>
    </row>
    <row r="42">
      <c r="A42" s="4" t="inlineStr">
        <is>
          <t>Unamortized discount</t>
        </is>
      </c>
      <c r="B42" s="6" t="n">
        <v>65000</v>
      </c>
      <c r="D42" s="6" t="n">
        <v>75000</v>
      </c>
    </row>
    <row r="43">
      <c r="A43" s="4" t="inlineStr">
        <is>
          <t>Derivative liability assigned</t>
        </is>
      </c>
      <c r="C43" s="6" t="n">
        <v>240000</v>
      </c>
      <c r="J43" s="5" t="n">
        <v>240156</v>
      </c>
    </row>
    <row r="44">
      <c r="A44" s="4" t="inlineStr">
        <is>
          <t>Gain (loss) on embedded derivative, net</t>
        </is>
      </c>
      <c r="J44" s="5" t="n">
        <v>-268385</v>
      </c>
    </row>
    <row r="45">
      <c r="A45" s="4" t="inlineStr">
        <is>
          <t>Convertible Debt | GS Capital Convertible Note | Embedded Derivative Financial Instruments</t>
        </is>
      </c>
    </row>
    <row r="46">
      <c r="A46" s="3" t="inlineStr">
        <is>
          <t>Short Term Debt [Line Items]</t>
        </is>
      </c>
    </row>
    <row r="47">
      <c r="A47" s="4" t="inlineStr">
        <is>
          <t>Derivative liability</t>
        </is>
      </c>
      <c r="F47" s="6" t="n">
        <v>182000</v>
      </c>
      <c r="I47" s="6" t="n">
        <v>182000</v>
      </c>
      <c r="J47" s="5" t="n">
        <v>182000</v>
      </c>
    </row>
    <row r="48">
      <c r="A48" s="4" t="inlineStr">
        <is>
          <t>Gain (loss) on embedded derivative, net</t>
        </is>
      </c>
      <c r="J48" s="6" t="n">
        <v>268000</v>
      </c>
    </row>
    <row r="49">
      <c r="A49" s="4" t="inlineStr">
        <is>
          <t>Convertible Debt | GS Capital Convertible Note | Measurement Input, Price Volatility | Embedded Derivative Financial Instruments</t>
        </is>
      </c>
    </row>
    <row r="50">
      <c r="A50" s="3" t="inlineStr">
        <is>
          <t>Short Term Debt [Line Items]</t>
        </is>
      </c>
    </row>
    <row r="51">
      <c r="A51" s="4" t="inlineStr">
        <is>
          <t>Debt instrument, measurement input</t>
        </is>
      </c>
      <c r="B51" s="10" t="n">
        <v>0.64</v>
      </c>
      <c r="D51" s="10" t="n">
        <v>0.66</v>
      </c>
    </row>
    <row r="52">
      <c r="A52" s="4" t="inlineStr">
        <is>
          <t>Convertible Debt | GS Capital Convertible Note | Measurement Input, Price Volatility | Embedded Derivative Financial Instruments | Minimum</t>
        </is>
      </c>
    </row>
    <row r="53">
      <c r="A53" s="3" t="inlineStr">
        <is>
          <t>Short Term Debt [Line Items]</t>
        </is>
      </c>
    </row>
    <row r="54">
      <c r="A54" s="4" t="inlineStr">
        <is>
          <t>Debt instrument, measurement input</t>
        </is>
      </c>
      <c r="F54" s="10" t="n">
        <v>0.35</v>
      </c>
      <c r="I54" s="10" t="n">
        <v>0.35</v>
      </c>
      <c r="J54" s="10" t="n">
        <v>0.35</v>
      </c>
    </row>
    <row r="55">
      <c r="A55" s="4" t="inlineStr">
        <is>
          <t>Convertible Debt | GS Capital Convertible Note | Measurement Input, Price Volatility | Embedded Derivative Financial Instruments | Maximum</t>
        </is>
      </c>
    </row>
    <row r="56">
      <c r="A56" s="3" t="inlineStr">
        <is>
          <t>Short Term Debt [Line Items]</t>
        </is>
      </c>
    </row>
    <row r="57">
      <c r="A57" s="4" t="inlineStr">
        <is>
          <t>Debt instrument, measurement input</t>
        </is>
      </c>
      <c r="F57" s="10" t="n">
        <v>0.7</v>
      </c>
      <c r="I57" s="10" t="n">
        <v>0.7</v>
      </c>
      <c r="J57" s="10" t="n">
        <v>0.7</v>
      </c>
    </row>
    <row r="58">
      <c r="A58" s="4" t="inlineStr">
        <is>
          <t>Convertible Debt | GS Capital Convertible Note | Measurement Input, Discount Rate</t>
        </is>
      </c>
    </row>
    <row r="59">
      <c r="A59" s="3" t="inlineStr">
        <is>
          <t>Short Term Debt [Line Items]</t>
        </is>
      </c>
    </row>
    <row r="60">
      <c r="A60" s="4" t="inlineStr">
        <is>
          <t>Debt instrument, measurement input</t>
        </is>
      </c>
      <c r="F60" s="10" t="n">
        <v>0.12</v>
      </c>
      <c r="I60" s="10" t="n">
        <v>0.12</v>
      </c>
      <c r="J60" s="10" t="n">
        <v>0.12</v>
      </c>
    </row>
    <row r="61">
      <c r="A61" s="4" t="inlineStr">
        <is>
          <t>Convertible Debt | GS Capital Convertible Note | Measurement Input, Discount Rate | Embedded Derivative Financial Instruments</t>
        </is>
      </c>
    </row>
    <row r="62">
      <c r="A62" s="3" t="inlineStr">
        <is>
          <t>Short Term Debt [Line Items]</t>
        </is>
      </c>
    </row>
    <row r="63">
      <c r="A63" s="4" t="inlineStr">
        <is>
          <t>Debt instrument, measurement input</t>
        </is>
      </c>
      <c r="B63" s="10" t="n">
        <v>0.12</v>
      </c>
      <c r="D63" s="10" t="n">
        <v>0.12</v>
      </c>
    </row>
    <row r="64">
      <c r="A64" s="4" t="inlineStr">
        <is>
          <t>Convertible Debt | GS Capital Convertible Note | Measurement Input, Expected Dividend Rate</t>
        </is>
      </c>
    </row>
    <row r="65">
      <c r="A65" s="3" t="inlineStr">
        <is>
          <t>Short Term Debt [Line Items]</t>
        </is>
      </c>
    </row>
    <row r="66">
      <c r="A66" s="4" t="inlineStr">
        <is>
          <t>Debt instrument, measurement input</t>
        </is>
      </c>
      <c r="F66" s="5" t="n">
        <v>0</v>
      </c>
      <c r="I66" s="5" t="n">
        <v>0</v>
      </c>
      <c r="J66" s="5" t="n">
        <v>0</v>
      </c>
    </row>
    <row r="67">
      <c r="A67" s="4" t="inlineStr">
        <is>
          <t>Convertible Debt | GS Capital Convertible Note | Measurement Input, Expected Dividend Rate | Embedded Derivative Financial Instruments</t>
        </is>
      </c>
    </row>
    <row r="68">
      <c r="A68" s="3" t="inlineStr">
        <is>
          <t>Short Term Debt [Line Items]</t>
        </is>
      </c>
    </row>
    <row r="69">
      <c r="A69" s="4" t="inlineStr">
        <is>
          <t>Debt instrument, measurement input</t>
        </is>
      </c>
      <c r="B69" s="5" t="n">
        <v>0</v>
      </c>
      <c r="D69" s="5" t="n">
        <v>0</v>
      </c>
    </row>
    <row r="70">
      <c r="A70" s="4" t="inlineStr">
        <is>
          <t>GS Capital Partners, LLC</t>
        </is>
      </c>
    </row>
    <row r="71">
      <c r="A71" s="3" t="inlineStr">
        <is>
          <t>Short Term Debt [Line Items]</t>
        </is>
      </c>
    </row>
    <row r="72">
      <c r="A72" s="4" t="inlineStr">
        <is>
          <t>Pre-penalty amount</t>
        </is>
      </c>
      <c r="C72" s="5" t="n">
        <v>27000</v>
      </c>
    </row>
    <row r="73">
      <c r="A73" s="4" t="inlineStr">
        <is>
          <t>GS Capital Partners, LLC | Convertible Debt | EMA Convertible Note</t>
        </is>
      </c>
    </row>
    <row r="74">
      <c r="A74" s="3" t="inlineStr">
        <is>
          <t>Short Term Debt [Line Items]</t>
        </is>
      </c>
    </row>
    <row r="75">
      <c r="A75" s="4" t="inlineStr">
        <is>
          <t>Aggregate principal amount of notes outstanding</t>
        </is>
      </c>
      <c r="B75" s="6" t="n">
        <v>71000</v>
      </c>
      <c r="C75" s="5" t="n">
        <v>108000</v>
      </c>
    </row>
    <row r="76">
      <c r="A76" s="4" t="inlineStr">
        <is>
          <t>Proceeds from issuance of debt</t>
        </is>
      </c>
      <c r="C76" s="5" t="n">
        <v>75000</v>
      </c>
    </row>
    <row r="77">
      <c r="A77" s="4" t="inlineStr">
        <is>
          <t>Accrued interest</t>
        </is>
      </c>
      <c r="C77" s="6" t="n">
        <v>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RIES A PREFERRED STOCK - Additional Information (Details) - USD ($)</t>
        </is>
      </c>
      <c r="B1" s="2" t="inlineStr">
        <is>
          <t>Aug. 31, 2013</t>
        </is>
      </c>
      <c r="C1" s="2" t="inlineStr">
        <is>
          <t>Jun. 17, 2013</t>
        </is>
      </c>
      <c r="D1" s="2" t="inlineStr">
        <is>
          <t>Dec. 31, 2019</t>
        </is>
      </c>
      <c r="E1" s="2" t="inlineStr">
        <is>
          <t>Dec. 31, 2018</t>
        </is>
      </c>
      <c r="F1" s="2" t="inlineStr">
        <is>
          <t>Jun. 30, 2013</t>
        </is>
      </c>
    </row>
    <row r="2">
      <c r="A2" s="3" t="inlineStr">
        <is>
          <t>Class Of Stock [Line Items]</t>
        </is>
      </c>
    </row>
    <row r="3">
      <c r="A3" s="4" t="inlineStr">
        <is>
          <t>Preferred stock, value, issued</t>
        </is>
      </c>
      <c r="D3" s="6" t="n">
        <v>5</v>
      </c>
      <c r="E3" s="6" t="n">
        <v>6</v>
      </c>
    </row>
    <row r="4">
      <c r="A4" s="4" t="inlineStr">
        <is>
          <t>Series A Preferred Stock</t>
        </is>
      </c>
    </row>
    <row r="5">
      <c r="A5" s="3" t="inlineStr">
        <is>
          <t>Class Of Stock [Line Items]</t>
        </is>
      </c>
    </row>
    <row r="6">
      <c r="A6" s="4" t="inlineStr">
        <is>
          <t>Preferred stock, shares issued (in shares)</t>
        </is>
      </c>
      <c r="B6" s="5" t="n">
        <v>625000</v>
      </c>
      <c r="C6" s="5" t="n">
        <v>125000</v>
      </c>
      <c r="D6" s="5" t="n">
        <v>48100</v>
      </c>
      <c r="E6" s="5" t="n">
        <v>60756</v>
      </c>
      <c r="F6" s="5" t="n">
        <v>750000</v>
      </c>
    </row>
    <row r="7">
      <c r="A7" s="4" t="inlineStr">
        <is>
          <t>Share price (in dollars per share)</t>
        </is>
      </c>
      <c r="F7" s="6" t="n">
        <v>8</v>
      </c>
    </row>
    <row r="8">
      <c r="A8" s="4" t="inlineStr">
        <is>
          <t>Preferred stock, value, issued</t>
        </is>
      </c>
      <c r="F8" s="6" t="n">
        <v>6000000</v>
      </c>
    </row>
    <row r="9">
      <c r="A9" s="4" t="inlineStr">
        <is>
          <t>Preferred stock, dividend rate</t>
        </is>
      </c>
      <c r="D9" s="4" t="inlineStr">
        <is>
          <t>8.00%</t>
        </is>
      </c>
    </row>
    <row r="10">
      <c r="A10" s="4" t="inlineStr">
        <is>
          <t>Preferred stock, dividend, make-whole dividend rate to market value</t>
        </is>
      </c>
      <c r="D10" s="4" t="inlineStr">
        <is>
          <t>10.00%</t>
        </is>
      </c>
    </row>
    <row r="11">
      <c r="A11" s="4" t="inlineStr">
        <is>
          <t>Preferred stock, dividend issuance term</t>
        </is>
      </c>
      <c r="D11" s="4" t="inlineStr">
        <is>
          <t>4 years</t>
        </is>
      </c>
    </row>
    <row r="12">
      <c r="A12" s="4" t="inlineStr">
        <is>
          <t>Preferred stock, redemption, term, required make-whole dividend</t>
        </is>
      </c>
      <c r="D12" s="4" t="inlineStr">
        <is>
          <t>4 years</t>
        </is>
      </c>
    </row>
    <row r="13">
      <c r="A13" s="4" t="inlineStr">
        <is>
          <t>Preferred stock, conversion, required common share price (in dollars per share)</t>
        </is>
      </c>
      <c r="D13" s="6" t="n">
        <v>232</v>
      </c>
    </row>
    <row r="14">
      <c r="A14" s="4" t="inlineStr">
        <is>
          <t>Preferred stock, conversion, required common share price, term</t>
        </is>
      </c>
      <c r="D14" s="4" t="inlineStr">
        <is>
          <t>20 days</t>
        </is>
      </c>
    </row>
    <row r="15">
      <c r="A15" s="4" t="inlineStr">
        <is>
          <t>Preferred stock redemption price per share</t>
        </is>
      </c>
      <c r="D15" s="6" t="n">
        <v>8</v>
      </c>
    </row>
    <row r="16">
      <c r="A16" s="4" t="inlineStr">
        <is>
          <t>Convertible preferred stock, shares issued upon conversion (in shares)</t>
        </is>
      </c>
      <c r="D16" s="5" t="n">
        <v>1</v>
      </c>
    </row>
    <row r="17">
      <c r="A17" s="4" t="inlineStr">
        <is>
          <t>Accrued dividends converted</t>
        </is>
      </c>
      <c r="D17" s="6" t="n">
        <v>71000</v>
      </c>
    </row>
    <row r="18">
      <c r="A18" s="4" t="inlineStr">
        <is>
          <t>Shares converted (in shares)</t>
        </is>
      </c>
      <c r="D18" s="5" t="n">
        <v>12656</v>
      </c>
    </row>
    <row r="19">
      <c r="A19" s="4" t="inlineStr">
        <is>
          <t>Preferred stock, shares outstanding (in shares)</t>
        </is>
      </c>
      <c r="D19" s="5" t="n">
        <v>48100</v>
      </c>
      <c r="E19" s="5" t="n">
        <v>60756</v>
      </c>
    </row>
    <row r="20">
      <c r="A20" s="4" t="inlineStr">
        <is>
          <t>Accrued and unpaid dividends</t>
        </is>
      </c>
      <c r="D20" s="6" t="n">
        <v>319000</v>
      </c>
    </row>
    <row r="21">
      <c r="A21" s="4" t="inlineStr">
        <is>
          <t>Common Stock</t>
        </is>
      </c>
    </row>
    <row r="22">
      <c r="A22" s="3" t="inlineStr">
        <is>
          <t>Class Of Stock [Line Items]</t>
        </is>
      </c>
    </row>
    <row r="23">
      <c r="A23" s="4" t="inlineStr">
        <is>
          <t>Number of securities called by warrants (in shares)</t>
        </is>
      </c>
      <c r="B23" s="5" t="n">
        <v>10938</v>
      </c>
      <c r="C23" s="5" t="n">
        <v>2187</v>
      </c>
      <c r="F23" s="5" t="n">
        <v>13125</v>
      </c>
    </row>
    <row r="24">
      <c r="A24" s="4" t="inlineStr">
        <is>
          <t>Proceeds from issuance of preferred stock</t>
        </is>
      </c>
      <c r="B24" s="6" t="n">
        <v>5000000</v>
      </c>
      <c r="C24" s="6" t="n">
        <v>1000000</v>
      </c>
    </row>
    <row r="25">
      <c r="A25" s="4" t="inlineStr">
        <is>
          <t>Convertible preferred stock, shares issued upon conversion (in shares)</t>
        </is>
      </c>
      <c r="D25" s="5" t="n">
        <v>1</v>
      </c>
    </row>
    <row r="26">
      <c r="A26" s="4" t="inlineStr">
        <is>
          <t>Shares converted (in shares)</t>
        </is>
      </c>
      <c r="D26" s="5" t="n">
        <v>9800000</v>
      </c>
    </row>
    <row r="27">
      <c r="A27" s="4" t="inlineStr">
        <is>
          <t>Conversion price</t>
        </is>
      </c>
      <c r="D27" s="7" t="n">
        <v>0.00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34" customWidth="1" min="2" max="2"/>
    <col width="30" customWidth="1" min="3" max="3"/>
  </cols>
  <sheetData>
    <row r="1">
      <c r="A1" s="1" t="inlineStr">
        <is>
          <t>STOCKHOLDERS' EQUITY (DEFICIT) - Additional Information (Details)</t>
        </is>
      </c>
      <c r="B1" s="2" t="inlineStr">
        <is>
          <t>12 Months Ended</t>
        </is>
      </c>
    </row>
    <row r="2">
      <c r="B2" s="2" t="inlineStr">
        <is>
          <t>Dec. 31, 2019vote$ / sharesshares</t>
        </is>
      </c>
      <c r="C2" s="2" t="inlineStr">
        <is>
          <t>Dec. 31, 2018$ / sharesshares</t>
        </is>
      </c>
    </row>
    <row r="3">
      <c r="A3" s="3" t="inlineStr">
        <is>
          <t>Equity [Abstract]</t>
        </is>
      </c>
    </row>
    <row r="4">
      <c r="A4" s="4" t="inlineStr">
        <is>
          <t>Common stock, shares authorized (in shares)</t>
        </is>
      </c>
      <c r="B4" s="5" t="n">
        <v>20000000000</v>
      </c>
      <c r="C4" s="5" t="n">
        <v>20000000000</v>
      </c>
    </row>
    <row r="5">
      <c r="A5" s="4" t="inlineStr">
        <is>
          <t>Common stock, par value (in dollars per share) | $ / shares</t>
        </is>
      </c>
      <c r="B5" s="7" t="n">
        <v>0.0001</v>
      </c>
      <c r="C5" s="7" t="n">
        <v>0.0001</v>
      </c>
    </row>
    <row r="6">
      <c r="A6" s="4" t="inlineStr">
        <is>
          <t>Common stock, shares outstanding (in shares)</t>
        </is>
      </c>
      <c r="B6" s="5" t="n">
        <v>4759161650</v>
      </c>
      <c r="C6" s="5" t="n">
        <v>63537885</v>
      </c>
    </row>
    <row r="7">
      <c r="A7" s="4" t="inlineStr">
        <is>
          <t>Common stock, number of votes per share | vote</t>
        </is>
      </c>
      <c r="B7" s="5" t="n">
        <v>1</v>
      </c>
    </row>
    <row r="8">
      <c r="A8" s="4" t="inlineStr">
        <is>
          <t>Preferred stock, shares authorized (in shares)</t>
        </is>
      </c>
      <c r="B8" s="5" t="n">
        <v>25000000</v>
      </c>
    </row>
    <row r="9">
      <c r="A9" s="4" t="inlineStr">
        <is>
          <t>Preferred stock, par value (in dollars per share) | $ / shares</t>
        </is>
      </c>
      <c r="B9" s="7" t="n">
        <v>0.00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FICIT) - Schedule of Stock by Class (Details) - shares</t>
        </is>
      </c>
      <c r="B1" s="2" t="inlineStr">
        <is>
          <t>Dec. 31, 2019</t>
        </is>
      </c>
      <c r="C1" s="2" t="inlineStr">
        <is>
          <t>Dec. 31, 2018</t>
        </is>
      </c>
    </row>
    <row r="2">
      <c r="A2" s="3" t="inlineStr">
        <is>
          <t>Class Of Stock [Line Items]</t>
        </is>
      </c>
    </row>
    <row r="3">
      <c r="A3" s="4" t="inlineStr">
        <is>
          <t>Preferred stock, shares authorized (in shares)</t>
        </is>
      </c>
      <c r="B3" s="5" t="n">
        <v>25000000</v>
      </c>
    </row>
    <row r="4">
      <c r="A4" s="4" t="inlineStr">
        <is>
          <t>Series A Preferred Stock</t>
        </is>
      </c>
    </row>
    <row r="5">
      <c r="A5" s="3" t="inlineStr">
        <is>
          <t>Class Of Stock [Line Items]</t>
        </is>
      </c>
    </row>
    <row r="6">
      <c r="A6" s="4" t="inlineStr">
        <is>
          <t>Preferred stock, shares authorized (in shares)</t>
        </is>
      </c>
      <c r="B6" s="5" t="n">
        <v>750000</v>
      </c>
      <c r="C6" s="5" t="n">
        <v>750000</v>
      </c>
    </row>
    <row r="7">
      <c r="A7" s="4" t="inlineStr">
        <is>
          <t>Preferred stock, shares outstanding (in shares)</t>
        </is>
      </c>
      <c r="B7" s="5" t="n">
        <v>48100</v>
      </c>
      <c r="C7" s="5" t="n">
        <v>60756</v>
      </c>
    </row>
    <row r="8">
      <c r="A8" s="4" t="inlineStr">
        <is>
          <t>Series B-1 Preferred Stock</t>
        </is>
      </c>
    </row>
    <row r="9">
      <c r="A9" s="3" t="inlineStr">
        <is>
          <t>Class Of Stock [Line Items]</t>
        </is>
      </c>
    </row>
    <row r="10">
      <c r="A10" s="4" t="inlineStr">
        <is>
          <t>Preferred stock, shares authorized (in shares)</t>
        </is>
      </c>
      <c r="B10" s="5" t="n">
        <v>2000</v>
      </c>
    </row>
    <row r="11">
      <c r="A11" s="4" t="inlineStr">
        <is>
          <t>Preferred stock, shares outstanding (in shares)</t>
        </is>
      </c>
      <c r="B11" s="5" t="n">
        <v>0</v>
      </c>
    </row>
    <row r="12">
      <c r="A12" s="4" t="inlineStr">
        <is>
          <t>Series B-2 Preferred Stock</t>
        </is>
      </c>
    </row>
    <row r="13">
      <c r="A13" s="3" t="inlineStr">
        <is>
          <t>Class Of Stock [Line Items]</t>
        </is>
      </c>
    </row>
    <row r="14">
      <c r="A14" s="4" t="inlineStr">
        <is>
          <t>Preferred stock, shares authorized (in shares)</t>
        </is>
      </c>
      <c r="B14" s="5" t="n">
        <v>1000</v>
      </c>
    </row>
    <row r="15">
      <c r="A15" s="4" t="inlineStr">
        <is>
          <t>Preferred stock, shares outstanding (in shares)</t>
        </is>
      </c>
      <c r="B15" s="5" t="n">
        <v>0</v>
      </c>
    </row>
    <row r="16">
      <c r="A16" s="4" t="inlineStr">
        <is>
          <t>Series C Preferred Stock</t>
        </is>
      </c>
    </row>
    <row r="17">
      <c r="A17" s="3" t="inlineStr">
        <is>
          <t>Class Of Stock [Line Items]</t>
        </is>
      </c>
    </row>
    <row r="18">
      <c r="A18" s="4" t="inlineStr">
        <is>
          <t>Preferred stock, shares authorized (in shares)</t>
        </is>
      </c>
      <c r="B18" s="5" t="n">
        <v>1000</v>
      </c>
    </row>
    <row r="19">
      <c r="A19" s="4" t="inlineStr">
        <is>
          <t>Preferred stock, shares outstanding (in shares)</t>
        </is>
      </c>
      <c r="B19" s="5" t="n">
        <v>0</v>
      </c>
    </row>
    <row r="20">
      <c r="A20" s="4" t="inlineStr">
        <is>
          <t>Series D Preferred Stock</t>
        </is>
      </c>
    </row>
    <row r="21">
      <c r="A21" s="3" t="inlineStr">
        <is>
          <t>Class Of Stock [Line Items]</t>
        </is>
      </c>
    </row>
    <row r="22">
      <c r="A22" s="4" t="inlineStr">
        <is>
          <t>Preferred stock, shares authorized (in shares)</t>
        </is>
      </c>
      <c r="B22" s="5" t="n">
        <v>3000</v>
      </c>
    </row>
    <row r="23">
      <c r="A23" s="4" t="inlineStr">
        <is>
          <t>Preferred stock, shares outstanding (in shares)</t>
        </is>
      </c>
      <c r="B23" s="5" t="n">
        <v>0</v>
      </c>
    </row>
    <row r="24">
      <c r="A24" s="4" t="inlineStr">
        <is>
          <t>Series D-1 Preferred Stock</t>
        </is>
      </c>
    </row>
    <row r="25">
      <c r="A25" s="3" t="inlineStr">
        <is>
          <t>Class Of Stock [Line Items]</t>
        </is>
      </c>
    </row>
    <row r="26">
      <c r="A26" s="4" t="inlineStr">
        <is>
          <t>Preferred stock, shares authorized (in shares)</t>
        </is>
      </c>
      <c r="B26" s="5" t="n">
        <v>2500</v>
      </c>
    </row>
    <row r="27">
      <c r="A27" s="4" t="inlineStr">
        <is>
          <t>Preferred stock, shares outstanding (in shares)</t>
        </is>
      </c>
      <c r="B27" s="5" t="n">
        <v>0</v>
      </c>
    </row>
    <row r="28">
      <c r="A28" s="4" t="inlineStr">
        <is>
          <t>Series E Preferred Stock</t>
        </is>
      </c>
    </row>
    <row r="29">
      <c r="A29" s="3" t="inlineStr">
        <is>
          <t>Class Of Stock [Line Items]</t>
        </is>
      </c>
    </row>
    <row r="30">
      <c r="A30" s="4" t="inlineStr">
        <is>
          <t>Preferred stock, shares authorized (in shares)</t>
        </is>
      </c>
      <c r="B30" s="5" t="n">
        <v>2800</v>
      </c>
    </row>
    <row r="31">
      <c r="A31" s="4" t="inlineStr">
        <is>
          <t>Preferred stock, shares outstanding (in shares)</t>
        </is>
      </c>
      <c r="B31" s="5" t="n">
        <v>0</v>
      </c>
    </row>
    <row r="32">
      <c r="A32" s="4" t="inlineStr">
        <is>
          <t>Series F Preferred Stock</t>
        </is>
      </c>
    </row>
    <row r="33">
      <c r="A33" s="3" t="inlineStr">
        <is>
          <t>Class Of Stock [Line Items]</t>
        </is>
      </c>
    </row>
    <row r="34">
      <c r="A34" s="4" t="inlineStr">
        <is>
          <t>Preferred stock, shares authorized (in shares)</t>
        </is>
      </c>
      <c r="B34" s="5" t="n">
        <v>7000</v>
      </c>
    </row>
    <row r="35">
      <c r="A35" s="4" t="inlineStr">
        <is>
          <t>Preferred stock, shares outstanding (in shares)</t>
        </is>
      </c>
      <c r="B35" s="5" t="n">
        <v>0</v>
      </c>
    </row>
    <row r="36">
      <c r="A36" s="4" t="inlineStr">
        <is>
          <t>Series G Preferred Stock</t>
        </is>
      </c>
    </row>
    <row r="37">
      <c r="A37" s="3" t="inlineStr">
        <is>
          <t>Class Of Stock [Line Items]</t>
        </is>
      </c>
    </row>
    <row r="38">
      <c r="A38" s="4" t="inlineStr">
        <is>
          <t>Preferred stock, shares authorized (in shares)</t>
        </is>
      </c>
      <c r="B38" s="5" t="n">
        <v>2000</v>
      </c>
    </row>
    <row r="39">
      <c r="A39" s="4" t="inlineStr">
        <is>
          <t>Preferred stock, shares outstanding (in shares)</t>
        </is>
      </c>
      <c r="B39" s="5" t="n">
        <v>0</v>
      </c>
    </row>
    <row r="40">
      <c r="A40" s="4" t="inlineStr">
        <is>
          <t>Series H Preferred Stock</t>
        </is>
      </c>
    </row>
    <row r="41">
      <c r="A41" s="3" t="inlineStr">
        <is>
          <t>Class Of Stock [Line Items]</t>
        </is>
      </c>
    </row>
    <row r="42">
      <c r="A42" s="4" t="inlineStr">
        <is>
          <t>Preferred stock, shares authorized (in shares)</t>
        </is>
      </c>
      <c r="B42" s="5" t="n">
        <v>2500</v>
      </c>
    </row>
    <row r="43">
      <c r="A43" s="4" t="inlineStr">
        <is>
          <t>Preferred stock, shares outstanding (in shares)</t>
        </is>
      </c>
      <c r="B43" s="5" t="n">
        <v>0</v>
      </c>
    </row>
    <row r="44">
      <c r="A44" s="4" t="inlineStr">
        <is>
          <t>Series I Preferred Stock</t>
        </is>
      </c>
    </row>
    <row r="45">
      <c r="A45" s="3" t="inlineStr">
        <is>
          <t>Class Of Stock [Line Items]</t>
        </is>
      </c>
    </row>
    <row r="46">
      <c r="A46" s="4" t="inlineStr">
        <is>
          <t>Preferred stock, shares authorized (in shares)</t>
        </is>
      </c>
      <c r="B46" s="5" t="n">
        <v>1000</v>
      </c>
    </row>
    <row r="47">
      <c r="A47" s="4" t="inlineStr">
        <is>
          <t>Preferred stock, shares outstanding (in shares)</t>
        </is>
      </c>
      <c r="B47" s="5" t="n">
        <v>0</v>
      </c>
    </row>
    <row r="48">
      <c r="A48" s="4" t="inlineStr">
        <is>
          <t>Series J Preferred Stock</t>
        </is>
      </c>
    </row>
    <row r="49">
      <c r="A49" s="3" t="inlineStr">
        <is>
          <t>Class Of Stock [Line Items]</t>
        </is>
      </c>
    </row>
    <row r="50">
      <c r="A50" s="4" t="inlineStr">
        <is>
          <t>Preferred stock, shares authorized (in shares)</t>
        </is>
      </c>
      <c r="B50" s="5" t="n">
        <v>1350</v>
      </c>
    </row>
    <row r="51">
      <c r="A51" s="4" t="inlineStr">
        <is>
          <t>Preferred stock, shares outstanding (in shares)</t>
        </is>
      </c>
      <c r="B51" s="5" t="n">
        <v>0</v>
      </c>
    </row>
    <row r="52">
      <c r="A52" s="4" t="inlineStr">
        <is>
          <t>Series J-1 Preferred Stock</t>
        </is>
      </c>
    </row>
    <row r="53">
      <c r="A53" s="3" t="inlineStr">
        <is>
          <t>Class Of Stock [Line Items]</t>
        </is>
      </c>
    </row>
    <row r="54">
      <c r="A54" s="4" t="inlineStr">
        <is>
          <t>Preferred stock, shares authorized (in shares)</t>
        </is>
      </c>
      <c r="B54" s="5" t="n">
        <v>1000</v>
      </c>
    </row>
    <row r="55">
      <c r="A55" s="4" t="inlineStr">
        <is>
          <t>Preferred stock, shares outstanding (in shares)</t>
        </is>
      </c>
      <c r="B55" s="5" t="n">
        <v>0</v>
      </c>
    </row>
    <row r="56">
      <c r="A56" s="4" t="inlineStr">
        <is>
          <t>Series K Preferred Stock</t>
        </is>
      </c>
    </row>
    <row r="57">
      <c r="A57" s="3" t="inlineStr">
        <is>
          <t>Class Of Stock [Line Items]</t>
        </is>
      </c>
    </row>
    <row r="58">
      <c r="A58" s="4" t="inlineStr">
        <is>
          <t>Preferred stock, shares authorized (in shares)</t>
        </is>
      </c>
      <c r="B58" s="5" t="n">
        <v>20000</v>
      </c>
    </row>
    <row r="59">
      <c r="A59" s="4" t="inlineStr">
        <is>
          <t>Preferred stock, shares outstanding (in shares)</t>
        </is>
      </c>
      <c r="B5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19</t>
        </is>
      </c>
    </row>
    <row r="3">
      <c r="A3" s="3" t="inlineStr">
        <is>
          <t>Organization Consolidation And Presentation Of Financial Statements [Abstract]</t>
        </is>
      </c>
    </row>
    <row r="4">
      <c r="A4" s="4" t="inlineStr">
        <is>
          <t>ORGANIZATION</t>
        </is>
      </c>
      <c r="B4" s="4" t="inlineStr">
        <is>
          <t>NOTE 1. ORGANIZATION Ascent Solar Technologies, Inc. (“Ascent”) was incorporated on October 18, 2005 from the separation by ITN Energy Systems, Inc. (“ITN”) of its Advanced Photovoltaic Division and all of that division’s key personnel and core technologies. ITN, a private company incorporated in 1994, is an incubator dedicated to the development of thin film, photovoltaic (“PV”), battery, fuel cell and nano technologies. Through its work on research and development contracts for private and governmental entities, ITN developed proprietary processing and manufacturing know how applicable to PV products generally, and to Copper-Indium-Gallium-diSelenide (“CIGS”) PV products in particular. ITN formed Ascent to commercialize its investment in CIGS PV technologies. In January 2006, in exchange for 102,800 shares of common stock of Ascent, ITN assigned to Ascent certain CIGS PV technologies and trade secrets and granted to Ascent a perpetual, exclusive, royalty free worldwide license to use, in connection with the manufacture, development, marketing and commercialization of CIGS PV to produce solar power, certain of ITN’s existing and future proprietary and control technologies that, although non-specific to CIGS PV, Ascent believes will be useful in its production of PV modules for its target markets. Upon receipt of the necessary government approvals and pursuant to novation in early 2007, ITN assigned government funded research and development contracts to Ascent and also transferred the key personnel working on the contracts to Ascent. Currently, the Company is focusing on integrating its PV products into high value markets such as aerospace, satellites, near earth orbiting vehicles, and fixed wing unmanned aerial vehicles (UAV). The value proposition of Ascent’s proprietary solar technology not only aligns with the needs of customers in these industries, but also overcomes many of the obstacles other solar technologies face in these unique markets. Ascent has the capability to design and develop finished products for end users in these areas as well as collaborate with strategic partners to design and develop custom integrated solutions for products like fixed-wing UAVs. Ascent sees significant overlap of the needs of end users across some of these industries and can achieve economies of scale in sourcing, development, and production in commercializing products for these custom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PLANS AND SHARE-BASED COMPENSATION - Share-based Compensation Cost by Line Item (Details) - USD ($)</t>
        </is>
      </c>
      <c r="B1" s="2" t="inlineStr">
        <is>
          <t>12 Months Ended</t>
        </is>
      </c>
    </row>
    <row r="2">
      <c r="B2" s="2" t="inlineStr">
        <is>
          <t>Dec. 31, 2019</t>
        </is>
      </c>
      <c r="C2" s="2" t="inlineStr">
        <is>
          <t>Dec. 31, 2018</t>
        </is>
      </c>
    </row>
    <row r="3">
      <c r="A3" s="3" t="inlineStr">
        <is>
          <t>Employee Service Share-based Compensation, Allocation of Recognized Period Costs [Line Items]</t>
        </is>
      </c>
    </row>
    <row r="4">
      <c r="A4" s="4" t="inlineStr">
        <is>
          <t>Total share-based compensation cost</t>
        </is>
      </c>
      <c r="B4" s="6" t="n">
        <v>21000</v>
      </c>
      <c r="C4" s="6" t="n">
        <v>25000</v>
      </c>
    </row>
    <row r="5">
      <c r="A5" s="4" t="inlineStr">
        <is>
          <t>Research and development</t>
        </is>
      </c>
    </row>
    <row r="6">
      <c r="A6" s="3" t="inlineStr">
        <is>
          <t>Employee Service Share-based Compensation, Allocation of Recognized Period Costs [Line Items]</t>
        </is>
      </c>
    </row>
    <row r="7">
      <c r="A7" s="4" t="inlineStr">
        <is>
          <t>Total share-based compensation cost</t>
        </is>
      </c>
      <c r="C7" s="5" t="n">
        <v>1000</v>
      </c>
    </row>
    <row r="8">
      <c r="A8" s="4" t="inlineStr">
        <is>
          <t>Selling, general, administrative</t>
        </is>
      </c>
    </row>
    <row r="9">
      <c r="A9" s="3" t="inlineStr">
        <is>
          <t>Employee Service Share-based Compensation, Allocation of Recognized Period Costs [Line Items]</t>
        </is>
      </c>
    </row>
    <row r="10">
      <c r="A10" s="4" t="inlineStr">
        <is>
          <t>Total share-based compensation cost</t>
        </is>
      </c>
      <c r="B10" s="6" t="n">
        <v>21000</v>
      </c>
      <c r="C10" s="6" t="n">
        <v>24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PLANS AND SHARE-BASED COMPENSATION - Additional Information (Details) - USD ($)</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Share-based compensation cost</t>
        </is>
      </c>
      <c r="B4" s="6" t="n">
        <v>21000</v>
      </c>
      <c r="C4" s="6" t="n">
        <v>25000</v>
      </c>
    </row>
    <row r="5">
      <c r="A5" s="4" t="inlineStr">
        <is>
          <t>Forfeitures expense</t>
        </is>
      </c>
      <c r="B5" s="6" t="n">
        <v>0</v>
      </c>
    </row>
    <row r="6">
      <c r="A6" s="4" t="inlineStr">
        <is>
          <t>Option granted</t>
        </is>
      </c>
      <c r="B6" s="5" t="n">
        <v>0</v>
      </c>
      <c r="C6" s="5" t="n">
        <v>0</v>
      </c>
    </row>
    <row r="7">
      <c r="A7" s="4" t="inlineStr">
        <is>
          <t>Stock Options</t>
        </is>
      </c>
    </row>
    <row r="8">
      <c r="A8" s="3" t="inlineStr">
        <is>
          <t>Share-based Compensation Arrangement by Share-based Payment Award [Line Items]</t>
        </is>
      </c>
    </row>
    <row r="9">
      <c r="A9" s="4" t="inlineStr">
        <is>
          <t>Unvested stock options</t>
        </is>
      </c>
      <c r="B9" s="5" t="n">
        <v>0</v>
      </c>
    </row>
    <row r="10">
      <c r="A10" s="4" t="inlineStr">
        <is>
          <t>Vested and expected to vest shares (in shares)</t>
        </is>
      </c>
      <c r="B10" s="5" t="n">
        <v>97</v>
      </c>
    </row>
    <row r="11">
      <c r="A11" s="4" t="inlineStr">
        <is>
          <t>Number of shares available for grant (in shares)</t>
        </is>
      </c>
      <c r="B11" s="5" t="n">
        <v>120</v>
      </c>
    </row>
    <row r="12">
      <c r="A12" s="4" t="inlineStr">
        <is>
          <t>Restricted Stock Units and Awards</t>
        </is>
      </c>
    </row>
    <row r="13">
      <c r="A13" s="3" t="inlineStr">
        <is>
          <t>Share-based Compensation Arrangement by Share-based Payment Award [Line Items]</t>
        </is>
      </c>
    </row>
    <row r="14">
      <c r="A14" s="4" t="inlineStr">
        <is>
          <t>Share-based compensation cost</t>
        </is>
      </c>
      <c r="B14" s="6" t="n">
        <v>0</v>
      </c>
      <c r="C14" s="6" t="n">
        <v>0</v>
      </c>
    </row>
    <row r="15">
      <c r="A15" s="4" t="inlineStr">
        <is>
          <t>Number of shares available for grant (in shares)</t>
        </is>
      </c>
      <c r="B15" s="5" t="n">
        <v>496</v>
      </c>
    </row>
    <row r="16">
      <c r="A16" s="4" t="inlineStr">
        <is>
          <t>Granted</t>
        </is>
      </c>
      <c r="B16" s="5" t="n">
        <v>0</v>
      </c>
      <c r="C16" s="5" t="n">
        <v>0</v>
      </c>
    </row>
    <row r="17">
      <c r="A17" s="4" t="inlineStr">
        <is>
          <t>Unrecognized share-based compensation expense</t>
        </is>
      </c>
      <c r="B17" s="6" t="n">
        <v>0</v>
      </c>
    </row>
    <row r="18">
      <c r="A18" s="4" t="inlineStr">
        <is>
          <t>Expected to vest</t>
        </is>
      </c>
      <c r="B18"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EQUITY PLANS AND SHARE-BASED COMPENSATION - Schedule of Stock Option Activity (Details) - shares</t>
        </is>
      </c>
      <c r="B1" s="2" t="inlineStr">
        <is>
          <t>12 Months Ended</t>
        </is>
      </c>
    </row>
    <row r="2">
      <c r="B2" s="2" t="inlineStr">
        <is>
          <t>Dec. 31, 2019</t>
        </is>
      </c>
      <c r="C2" s="2" t="inlineStr">
        <is>
          <t>Dec. 31, 2018</t>
        </is>
      </c>
      <c r="D2" s="2" t="inlineStr">
        <is>
          <t>Dec. 31, 2017</t>
        </is>
      </c>
    </row>
    <row r="3">
      <c r="A3" s="3" t="inlineStr">
        <is>
          <t>Stock Option Shares</t>
        </is>
      </c>
    </row>
    <row r="4">
      <c r="A4" s="4" t="inlineStr">
        <is>
          <t>Outstanding, beginning balance (in shares)</t>
        </is>
      </c>
      <c r="B4" s="5" t="n">
        <v>110</v>
      </c>
      <c r="C4" s="5" t="n">
        <v>195</v>
      </c>
    </row>
    <row r="5">
      <c r="A5" s="4" t="inlineStr">
        <is>
          <t>Granted (in shares)</t>
        </is>
      </c>
      <c r="B5" s="5" t="n">
        <v>0</v>
      </c>
      <c r="C5" s="5" t="n">
        <v>0</v>
      </c>
    </row>
    <row r="6">
      <c r="A6" s="4" t="inlineStr">
        <is>
          <t>Exercised (in shares)</t>
        </is>
      </c>
      <c r="B6" s="5" t="n">
        <v>0</v>
      </c>
      <c r="C6" s="5" t="n">
        <v>0</v>
      </c>
    </row>
    <row r="7">
      <c r="A7" s="4" t="inlineStr">
        <is>
          <t>Canceled (in shares)</t>
        </is>
      </c>
      <c r="B7" s="5" t="n">
        <v>-13</v>
      </c>
      <c r="C7" s="5" t="n">
        <v>-85</v>
      </c>
    </row>
    <row r="8">
      <c r="A8" s="4" t="inlineStr">
        <is>
          <t>Outstanding, ending balance (in shares)</t>
        </is>
      </c>
      <c r="C8" s="5" t="n">
        <v>110</v>
      </c>
      <c r="D8" s="5" t="n">
        <v>195</v>
      </c>
    </row>
    <row r="9">
      <c r="A9" s="4" t="inlineStr">
        <is>
          <t>Outstanding and Exercisable, ending balance (in shares)</t>
        </is>
      </c>
      <c r="B9" s="5" t="n">
        <v>97</v>
      </c>
    </row>
    <row r="10">
      <c r="A10" s="3" t="inlineStr">
        <is>
          <t>Weighted Average Remaining Contractual Life in Years</t>
        </is>
      </c>
    </row>
    <row r="11">
      <c r="A11" s="4" t="inlineStr">
        <is>
          <t>Outstanding</t>
        </is>
      </c>
      <c r="C11" s="4" t="inlineStr">
        <is>
          <t>5 years 2 months 4 days</t>
        </is>
      </c>
      <c r="D11" s="4" t="inlineStr">
        <is>
          <t>7 years 3 months 25 days</t>
        </is>
      </c>
    </row>
    <row r="12">
      <c r="A12" s="4" t="inlineStr">
        <is>
          <t>Canceled</t>
        </is>
      </c>
      <c r="B12" s="4" t="inlineStr">
        <is>
          <t>4 years 8 months 4 days</t>
        </is>
      </c>
    </row>
    <row r="13">
      <c r="A13" s="4" t="inlineStr">
        <is>
          <t>Outstanding and Exercisable</t>
        </is>
      </c>
      <c r="B13" s="4" t="inlineStr">
        <is>
          <t>4 years 8 months 4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19</t>
        </is>
      </c>
      <c r="C2" s="2" t="inlineStr">
        <is>
          <t>Dec. 31, 2018</t>
        </is>
      </c>
    </row>
    <row r="3">
      <c r="A3" s="3" t="inlineStr">
        <is>
          <t>Operating Loss Carryforwards [Line Items]</t>
        </is>
      </c>
    </row>
    <row r="4">
      <c r="A4" s="4" t="inlineStr">
        <is>
          <t>Operating loss carryforwards, limitations on use</t>
        </is>
      </c>
      <c r="B4" s="6" t="n">
        <v>276100000</v>
      </c>
    </row>
    <row r="5">
      <c r="A5" s="4" t="inlineStr">
        <is>
          <t>Valuation allowance</t>
        </is>
      </c>
      <c r="B5" s="5" t="n">
        <v>73552000</v>
      </c>
      <c r="C5" s="6" t="n">
        <v>71968000</v>
      </c>
    </row>
    <row r="6">
      <c r="A6" s="4" t="inlineStr">
        <is>
          <t>Increase (decrease) in valuation allowance</t>
        </is>
      </c>
      <c r="B6" s="5" t="n">
        <v>1600000</v>
      </c>
    </row>
    <row r="7">
      <c r="A7" s="4" t="inlineStr">
        <is>
          <t>Uncertain tax positions</t>
        </is>
      </c>
      <c r="B7" s="5" t="n">
        <v>0</v>
      </c>
    </row>
    <row r="8">
      <c r="A8" s="4" t="inlineStr">
        <is>
          <t>Accrued interest and penalties related to uncertain tax positions</t>
        </is>
      </c>
      <c r="B8" s="5" t="n">
        <v>0</v>
      </c>
    </row>
    <row r="9">
      <c r="A9" s="4" t="inlineStr">
        <is>
          <t>Tax Year 2037</t>
        </is>
      </c>
    </row>
    <row r="10">
      <c r="A10" s="3" t="inlineStr">
        <is>
          <t>Operating Loss Carryforwards [Line Items]</t>
        </is>
      </c>
    </row>
    <row r="11">
      <c r="A11" s="4" t="inlineStr">
        <is>
          <t>Net operating loss carryforwards</t>
        </is>
      </c>
      <c r="B11" s="5" t="n">
        <v>233600000</v>
      </c>
    </row>
    <row r="12">
      <c r="A12" s="4" t="inlineStr">
        <is>
          <t>Indefinitely</t>
        </is>
      </c>
    </row>
    <row r="13">
      <c r="A13" s="3" t="inlineStr">
        <is>
          <t>Operating Loss Carryforwards [Line Items]</t>
        </is>
      </c>
    </row>
    <row r="14">
      <c r="A14" s="4" t="inlineStr">
        <is>
          <t>Net operating loss carryforwards</t>
        </is>
      </c>
      <c r="B14" s="6" t="n">
        <v>426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Deferred Tax Assets (Details) - USD ($)</t>
        </is>
      </c>
      <c r="B1" s="2" t="inlineStr">
        <is>
          <t>Dec. 31, 2019</t>
        </is>
      </c>
      <c r="C1" s="2" t="inlineStr">
        <is>
          <t>Dec. 31, 2018</t>
        </is>
      </c>
    </row>
    <row r="2">
      <c r="A2" s="3" t="inlineStr">
        <is>
          <t>Income Tax Disclosure [Abstract]</t>
        </is>
      </c>
    </row>
    <row r="3">
      <c r="A3" s="4" t="inlineStr">
        <is>
          <t>Accrued Expenses</t>
        </is>
      </c>
      <c r="B3" s="6" t="n">
        <v>14000</v>
      </c>
      <c r="C3" s="6" t="n">
        <v>30000</v>
      </c>
    </row>
    <row r="4">
      <c r="A4" s="4" t="inlineStr">
        <is>
          <t>Inventory Allowance</t>
        </is>
      </c>
      <c r="B4" s="5" t="n">
        <v>134000</v>
      </c>
      <c r="C4" s="5" t="n">
        <v>184000</v>
      </c>
    </row>
    <row r="5">
      <c r="A5" s="4" t="inlineStr">
        <is>
          <t>Other</t>
        </is>
      </c>
      <c r="B5" s="5" t="n">
        <v>11000</v>
      </c>
      <c r="C5" s="5" t="n">
        <v>11000</v>
      </c>
    </row>
    <row r="6">
      <c r="A6" s="4" t="inlineStr">
        <is>
          <t>Stock Based Compensation-Stock Options and Restricted Stock</t>
        </is>
      </c>
      <c r="B6" s="5" t="n">
        <v>951000</v>
      </c>
      <c r="C6" s="5" t="n">
        <v>1021000</v>
      </c>
    </row>
    <row r="7">
      <c r="A7" s="4" t="inlineStr">
        <is>
          <t>Tax effect of NOL carryforward</t>
        </is>
      </c>
      <c r="B7" s="5" t="n">
        <v>68886000</v>
      </c>
      <c r="C7" s="5" t="n">
        <v>64519000</v>
      </c>
    </row>
    <row r="8">
      <c r="A8" s="4" t="inlineStr">
        <is>
          <t>Depreciation</t>
        </is>
      </c>
      <c r="B8" s="5" t="n">
        <v>3736000</v>
      </c>
      <c r="C8" s="5" t="n">
        <v>5957000</v>
      </c>
    </row>
    <row r="9">
      <c r="A9" s="4" t="inlineStr">
        <is>
          <t>Amortization</t>
        </is>
      </c>
      <c r="B9" s="5" t="n">
        <v>-186000</v>
      </c>
      <c r="C9" s="5" t="n">
        <v>-213000</v>
      </c>
    </row>
    <row r="10">
      <c r="A10" s="4" t="inlineStr">
        <is>
          <t>Disallowed interest expense</t>
        </is>
      </c>
      <c r="C10" s="5" t="n">
        <v>452000</v>
      </c>
    </row>
    <row r="11">
      <c r="A11" s="4" t="inlineStr">
        <is>
          <t>Warranty reserve</t>
        </is>
      </c>
      <c r="B11" s="5" t="n">
        <v>6000</v>
      </c>
      <c r="C11" s="5" t="n">
        <v>7000</v>
      </c>
    </row>
    <row r="12">
      <c r="A12" s="4" t="inlineStr">
        <is>
          <t>Net deferred tax asset</t>
        </is>
      </c>
      <c r="B12" s="5" t="n">
        <v>73552000</v>
      </c>
      <c r="C12" s="5" t="n">
        <v>71968000</v>
      </c>
    </row>
    <row r="13">
      <c r="A13" s="4" t="inlineStr">
        <is>
          <t>Less valuation allowance</t>
        </is>
      </c>
      <c r="B13" s="6" t="n">
        <v>-73552000</v>
      </c>
      <c r="C13" s="6" t="n">
        <v>-71968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 Tax Rate Reconciliation (Details)</t>
        </is>
      </c>
      <c r="B1" s="2" t="inlineStr">
        <is>
          <t>12 Months Ended</t>
        </is>
      </c>
    </row>
    <row r="2">
      <c r="B2" s="2" t="inlineStr">
        <is>
          <t>Dec. 31, 2019</t>
        </is>
      </c>
      <c r="C2" s="2" t="inlineStr">
        <is>
          <t>Dec. 31, 2018</t>
        </is>
      </c>
    </row>
    <row r="3">
      <c r="A3" s="3" t="inlineStr">
        <is>
          <t>Income Tax Disclosure [Abstract]</t>
        </is>
      </c>
    </row>
    <row r="4">
      <c r="A4" s="4" t="inlineStr">
        <is>
          <t>Federal statutory rate</t>
        </is>
      </c>
      <c r="B4" s="4" t="inlineStr">
        <is>
          <t>21.00%</t>
        </is>
      </c>
      <c r="C4" s="4" t="inlineStr">
        <is>
          <t>21.00%</t>
        </is>
      </c>
    </row>
    <row r="5">
      <c r="A5" s="4" t="inlineStr">
        <is>
          <t>State statutory rate</t>
        </is>
      </c>
      <c r="B5" s="4" t="inlineStr">
        <is>
          <t>4.10%</t>
        </is>
      </c>
      <c r="C5" s="4" t="inlineStr">
        <is>
          <t>3.60%</t>
        </is>
      </c>
    </row>
    <row r="6">
      <c r="A6" s="4" t="inlineStr">
        <is>
          <t>Change in rate</t>
        </is>
      </c>
      <c r="B6" s="4" t="inlineStr">
        <is>
          <t>(11.00%)</t>
        </is>
      </c>
      <c r="C6" s="4" t="inlineStr">
        <is>
          <t>(0.80%)</t>
        </is>
      </c>
    </row>
    <row r="7">
      <c r="A7" s="4" t="inlineStr">
        <is>
          <t>Permanent tax differences</t>
        </is>
      </c>
      <c r="B7" s="4" t="inlineStr">
        <is>
          <t>(0.30%)</t>
        </is>
      </c>
      <c r="C7" s="4" t="inlineStr">
        <is>
          <t>(0.10%)</t>
        </is>
      </c>
    </row>
    <row r="8">
      <c r="A8" s="4" t="inlineStr">
        <is>
          <t>Derivative/Warrant Revaluation</t>
        </is>
      </c>
      <c r="B8" s="4" t="inlineStr">
        <is>
          <t>26.70%</t>
        </is>
      </c>
      <c r="C8" s="4" t="inlineStr">
        <is>
          <t>0.00%</t>
        </is>
      </c>
    </row>
    <row r="9">
      <c r="A9" s="4" t="inlineStr">
        <is>
          <t>Debt Discount</t>
        </is>
      </c>
      <c r="B9" s="4" t="inlineStr">
        <is>
          <t>(0.70%)</t>
        </is>
      </c>
      <c r="C9" s="4" t="inlineStr">
        <is>
          <t>0.00%</t>
        </is>
      </c>
    </row>
    <row r="10">
      <c r="A10" s="4" t="inlineStr">
        <is>
          <t>Loss on Extinguishment of Liabilities</t>
        </is>
      </c>
      <c r="C10" s="4" t="inlineStr">
        <is>
          <t>(3.50%)</t>
        </is>
      </c>
    </row>
    <row r="11">
      <c r="A11" s="4" t="inlineStr">
        <is>
          <t>Deferred true-ups</t>
        </is>
      </c>
      <c r="B11" s="4" t="inlineStr">
        <is>
          <t>(7.30%)</t>
        </is>
      </c>
      <c r="C11" s="4" t="inlineStr">
        <is>
          <t>(54.20%)</t>
        </is>
      </c>
    </row>
    <row r="12">
      <c r="A12" s="4" t="inlineStr">
        <is>
          <t>Other</t>
        </is>
      </c>
      <c r="C12" s="4" t="inlineStr">
        <is>
          <t>0.00%</t>
        </is>
      </c>
    </row>
    <row r="13">
      <c r="A13" s="4" t="inlineStr">
        <is>
          <t>Change in valuation allowance</t>
        </is>
      </c>
      <c r="B13" s="4" t="inlineStr">
        <is>
          <t>(32.50%)</t>
        </is>
      </c>
      <c r="C13" s="4" t="inlineStr">
        <is>
          <t>34.00%</t>
        </is>
      </c>
    </row>
    <row r="14">
      <c r="A14" s="4" t="inlineStr">
        <is>
          <t>Effective tax rate</t>
        </is>
      </c>
      <c r="C14" s="4" t="inlineStr">
        <is>
          <t>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4" customWidth="1" min="2" max="2"/>
    <col width="16" customWidth="1" min="3" max="3"/>
    <col width="13" customWidth="1" min="4" max="4"/>
    <col width="14" customWidth="1" min="5" max="5"/>
  </cols>
  <sheetData>
    <row r="1">
      <c r="A1" s="1" t="inlineStr">
        <is>
          <t>COMMITMENTS AND CONTINGENCIES - Additional Information (Details) - USD ($)</t>
        </is>
      </c>
      <c r="B1" s="2" t="inlineStr">
        <is>
          <t>Sep. 23, 2020</t>
        </is>
      </c>
      <c r="C1" s="2" t="inlineStr">
        <is>
          <t>Sep. 11, 2020</t>
        </is>
      </c>
      <c r="D1" s="2" t="inlineStr">
        <is>
          <t>May 31, 2019</t>
        </is>
      </c>
      <c r="E1" s="2" t="inlineStr">
        <is>
          <t>Jul. 29, 2020</t>
        </is>
      </c>
    </row>
    <row r="2">
      <c r="A2" s="4" t="inlineStr">
        <is>
          <t>Vendor | Settlement Agreement</t>
        </is>
      </c>
    </row>
    <row r="3">
      <c r="A3" s="3" t="inlineStr">
        <is>
          <t>Loss Contingencies [Line Items]</t>
        </is>
      </c>
    </row>
    <row r="4">
      <c r="A4" s="4" t="inlineStr">
        <is>
          <t>Unpaid fees related interest charges</t>
        </is>
      </c>
      <c r="D4" s="6" t="n">
        <v>1200000</v>
      </c>
    </row>
    <row r="5">
      <c r="A5" s="4" t="inlineStr">
        <is>
          <t>Subsequent Event | Mortgage Holder | Buildings</t>
        </is>
      </c>
    </row>
    <row r="6">
      <c r="A6" s="3" t="inlineStr">
        <is>
          <t>Loss Contingencies [Line Items]</t>
        </is>
      </c>
    </row>
    <row r="7">
      <c r="A7" s="4" t="inlineStr">
        <is>
          <t>Price of building</t>
        </is>
      </c>
      <c r="E7" s="6" t="n">
        <v>7193000</v>
      </c>
    </row>
    <row r="8">
      <c r="A8" s="4" t="inlineStr">
        <is>
          <t>Subsequent Event | Vendor | Settlement Agreement</t>
        </is>
      </c>
    </row>
    <row r="9">
      <c r="A9" s="3" t="inlineStr">
        <is>
          <t>Loss Contingencies [Line Items]</t>
        </is>
      </c>
    </row>
    <row r="10">
      <c r="A10" s="4" t="inlineStr">
        <is>
          <t>Agreement entered date</t>
        </is>
      </c>
      <c r="C10" s="4" t="inlineStr">
        <is>
          <t>Sep. 11,
		2020</t>
        </is>
      </c>
    </row>
    <row r="11">
      <c r="A11" s="4" t="inlineStr">
        <is>
          <t>Amount paid as full and final settlement</t>
        </is>
      </c>
      <c r="B11" s="6" t="n">
        <v>12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RETIREMENT PLAN - Additional Information (Details) - USD ($)</t>
        </is>
      </c>
      <c r="B1" s="2" t="inlineStr">
        <is>
          <t>Jul. 01, 2006</t>
        </is>
      </c>
      <c r="C1" s="2" t="inlineStr">
        <is>
          <t>Dec. 31, 2019</t>
        </is>
      </c>
      <c r="D1" s="2" t="inlineStr">
        <is>
          <t>Dec. 31, 2018</t>
        </is>
      </c>
    </row>
    <row r="2">
      <c r="A2" s="3" t="inlineStr">
        <is>
          <t>Defined Contribution Plan [Line Items]</t>
        </is>
      </c>
    </row>
    <row r="3">
      <c r="A3" s="4" t="inlineStr">
        <is>
          <t>Employee minimum age</t>
        </is>
      </c>
      <c r="B3" s="4" t="inlineStr">
        <is>
          <t>21 years</t>
        </is>
      </c>
    </row>
    <row r="4">
      <c r="A4" s="4" t="inlineStr">
        <is>
          <t>Percent of employer contribution</t>
        </is>
      </c>
      <c r="B4" s="4" t="inlineStr">
        <is>
          <t>100.00%</t>
        </is>
      </c>
    </row>
    <row r="5">
      <c r="A5" s="4" t="inlineStr">
        <is>
          <t>Percent of employee contribution that employer will match</t>
        </is>
      </c>
      <c r="B5" s="4" t="inlineStr">
        <is>
          <t>6.00%</t>
        </is>
      </c>
    </row>
    <row r="6">
      <c r="A6" s="4" t="inlineStr">
        <is>
          <t>Employer discretionary contribution amount</t>
        </is>
      </c>
      <c r="C6" s="6" t="n">
        <v>37000</v>
      </c>
      <c r="D6" s="6" t="n">
        <v>109000</v>
      </c>
    </row>
    <row r="7">
      <c r="A7" s="4" t="inlineStr">
        <is>
          <t>Employees Hired Before January 1, 2010</t>
        </is>
      </c>
    </row>
    <row r="8">
      <c r="A8" s="3" t="inlineStr">
        <is>
          <t>Defined Contribution Plan [Line Items]</t>
        </is>
      </c>
    </row>
    <row r="9">
      <c r="A9" s="4" t="inlineStr">
        <is>
          <t>Annual vesting percentage</t>
        </is>
      </c>
      <c r="B9" s="4" t="inlineStr">
        <is>
          <t>100.00%</t>
        </is>
      </c>
    </row>
    <row r="10">
      <c r="A10" s="4" t="inlineStr">
        <is>
          <t>Employees Hired After January 1, 2010</t>
        </is>
      </c>
    </row>
    <row r="11">
      <c r="A11" s="3" t="inlineStr">
        <is>
          <t>Defined Contribution Plan [Line Items]</t>
        </is>
      </c>
    </row>
    <row r="12">
      <c r="A12" s="4" t="inlineStr">
        <is>
          <t>Annual vesting percentage</t>
        </is>
      </c>
      <c r="B12" s="4" t="inlineStr">
        <is>
          <t>33.33%</t>
        </is>
      </c>
    </row>
    <row r="13">
      <c r="A13" s="4" t="inlineStr">
        <is>
          <t>Vesting period</t>
        </is>
      </c>
      <c r="B13" s="4" t="inlineStr">
        <is>
          <t>3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V189"/>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52" customWidth="1" min="5" max="5"/>
    <col width="21" customWidth="1" min="6" max="6"/>
    <col width="21" customWidth="1" min="7" max="7"/>
    <col width="27" customWidth="1" min="8" max="8"/>
    <col width="80" customWidth="1" min="9" max="9"/>
    <col width="21" customWidth="1" min="10" max="10"/>
    <col width="21" customWidth="1" min="11" max="11"/>
    <col width="21" customWidth="1" min="12" max="12"/>
    <col width="31" customWidth="1" min="13" max="13"/>
    <col width="20" customWidth="1" min="14" max="14"/>
    <col width="27" customWidth="1" min="15" max="15"/>
    <col width="27" customWidth="1" min="16" max="16"/>
    <col width="21" customWidth="1" min="17" max="17"/>
    <col width="21" customWidth="1" min="18" max="18"/>
    <col width="13" customWidth="1" min="19" max="19"/>
    <col width="14" customWidth="1" min="20" max="20"/>
    <col width="21" customWidth="1" min="21" max="21"/>
    <col width="31" customWidth="1" min="22" max="22"/>
    <col width="31" customWidth="1" min="23" max="23"/>
    <col width="14" customWidth="1" min="24" max="24"/>
    <col width="31" customWidth="1" min="25" max="25"/>
    <col width="14" customWidth="1" min="26" max="26"/>
    <col width="21" customWidth="1" min="27" max="27"/>
    <col width="31" customWidth="1" min="28" max="28"/>
    <col width="20" customWidth="1" min="29" max="29"/>
    <col width="21" customWidth="1" min="30" max="30"/>
    <col width="27" customWidth="1" min="31" max="31"/>
    <col width="27" customWidth="1" min="32" max="32"/>
    <col width="27" customWidth="1" min="33" max="33"/>
    <col width="27" customWidth="1" min="34" max="34"/>
    <col width="27" customWidth="1" min="35" max="35"/>
    <col width="27" customWidth="1" min="36" max="36"/>
    <col width="27" customWidth="1" min="37" max="37"/>
    <col width="27" customWidth="1" min="38" max="38"/>
    <col width="27" customWidth="1" min="39" max="39"/>
    <col width="27" customWidth="1" min="40" max="40"/>
    <col width="27" customWidth="1" min="41" max="41"/>
    <col width="21" customWidth="1" min="42" max="42"/>
    <col width="27" customWidth="1" min="43" max="43"/>
    <col width="27" customWidth="1" min="44" max="44"/>
    <col width="27" customWidth="1" min="45" max="45"/>
    <col width="27" customWidth="1" min="46" max="46"/>
    <col width="21" customWidth="1" min="47" max="47"/>
    <col width="14" customWidth="1" min="48" max="48"/>
  </cols>
  <sheetData>
    <row r="1">
      <c r="A1" s="1" t="inlineStr">
        <is>
          <t>SUBSEQUENT EVENTS - Additional Information (Details)</t>
        </is>
      </c>
      <c r="B1" s="2" t="inlineStr">
        <is>
          <t>Jan. 05, 2021USD ($)shares</t>
        </is>
      </c>
      <c r="C1" s="2" t="inlineStr">
        <is>
          <t>Jan. 01, 2021USD ($)</t>
        </is>
      </c>
      <c r="D1" s="2" t="inlineStr">
        <is>
          <t>Dec. 31, 2020shares</t>
        </is>
      </c>
      <c r="E1" s="2" t="inlineStr">
        <is>
          <t>Dec. 18, 2020USD ($)debt_instrument$ / sharesshares</t>
        </is>
      </c>
      <c r="F1" s="2" t="inlineStr">
        <is>
          <t>Nov. 27, 2020USD ($)</t>
        </is>
      </c>
      <c r="G1" s="2" t="inlineStr">
        <is>
          <t>Sep. 23, 2020USD ($)</t>
        </is>
      </c>
      <c r="H1" s="2" t="inlineStr">
        <is>
          <t>Sep. 22, 2020USD ($)shares</t>
        </is>
      </c>
      <c r="I1" s="2" t="inlineStr">
        <is>
          <t>Sep. 21, 2020USD ($)SquareFoot</t>
        </is>
      </c>
      <c r="J1" s="2" t="inlineStr">
        <is>
          <t>Sep. 18, 2020USD ($)</t>
        </is>
      </c>
      <c r="K1" s="2" t="inlineStr">
        <is>
          <t>Sep. 11, 2020USD ($)</t>
        </is>
      </c>
      <c r="L1" s="2" t="inlineStr">
        <is>
          <t>Sep. 09, 2020USD ($)</t>
        </is>
      </c>
      <c r="M1" s="2" t="inlineStr">
        <is>
          <t>Jun. 09, 2020USD ($)$ / shares</t>
        </is>
      </c>
      <c r="N1" s="2" t="inlineStr">
        <is>
          <t>May 01, 2020USD ($)</t>
        </is>
      </c>
      <c r="O1" s="2" t="inlineStr">
        <is>
          <t>Apr. 17, 2020USD ($)shares</t>
        </is>
      </c>
      <c r="P1" s="2" t="inlineStr">
        <is>
          <t>Apr. 07, 2020USD ($)shares</t>
        </is>
      </c>
      <c r="Q1" s="2" t="inlineStr">
        <is>
          <t>Oct. 22, 2019USD ($)</t>
        </is>
      </c>
      <c r="R1" s="2" t="inlineStr">
        <is>
          <t>Aug. 26, 2019USD ($)</t>
        </is>
      </c>
      <c r="S1" s="2" t="inlineStr">
        <is>
          <t>May 03, 2019</t>
        </is>
      </c>
      <c r="T1" s="2" t="inlineStr">
        <is>
          <t>Feb. 22, 2019</t>
        </is>
      </c>
      <c r="U1" s="2" t="inlineStr">
        <is>
          <t>Jan. 11, 2019USD ($)</t>
        </is>
      </c>
      <c r="V1" s="2" t="inlineStr">
        <is>
          <t>Oct. 18, 2018USD ($)$ / shares</t>
        </is>
      </c>
      <c r="W1" s="2" t="inlineStr">
        <is>
          <t>Sep. 14, 2018USD ($)$ / shares</t>
        </is>
      </c>
      <c r="X1" s="2" t="inlineStr">
        <is>
          <t>Aug. 01, 2018</t>
        </is>
      </c>
      <c r="Y1" s="2" t="inlineStr">
        <is>
          <t>Jul. 25, 2018USD ($)$ / shares</t>
        </is>
      </c>
      <c r="Z1" s="2" t="inlineStr">
        <is>
          <t>Apr. 03, 2018</t>
        </is>
      </c>
      <c r="AA1" s="2" t="inlineStr">
        <is>
          <t>Sep. 11, 2017USD ($)</t>
        </is>
      </c>
      <c r="AB1" s="2" t="inlineStr">
        <is>
          <t>Sep. 08, 2017USD ($)$ / shares</t>
        </is>
      </c>
      <c r="AC1" s="2" t="inlineStr">
        <is>
          <t>Nov. 30, 2020shares</t>
        </is>
      </c>
      <c r="AD1" s="2" t="inlineStr">
        <is>
          <t>Sep. 30, 2020USD ($)</t>
        </is>
      </c>
      <c r="AE1" s="2" t="inlineStr">
        <is>
          <t>Dec. 31, 2019USD ($)shares</t>
        </is>
      </c>
      <c r="AF1" s="2" t="inlineStr">
        <is>
          <t>Sep. 30, 2019USD ($)shares</t>
        </is>
      </c>
      <c r="AG1" s="2" t="inlineStr">
        <is>
          <t>Jun. 30, 2019USD ($)shares</t>
        </is>
      </c>
      <c r="AH1" s="2" t="inlineStr">
        <is>
          <t>Mar. 31, 2019USD ($)shares</t>
        </is>
      </c>
      <c r="AI1" s="2" t="inlineStr">
        <is>
          <t>Dec. 31, 2018USD ($)shares</t>
        </is>
      </c>
      <c r="AJ1" s="2" t="inlineStr">
        <is>
          <t>Sep. 30, 2018USD ($)shares</t>
        </is>
      </c>
      <c r="AK1" s="2" t="inlineStr">
        <is>
          <t>Jun. 30, 2018USD ($)shares</t>
        </is>
      </c>
      <c r="AL1" s="2" t="inlineStr">
        <is>
          <t>Mar. 31, 2018USD ($)shares</t>
        </is>
      </c>
      <c r="AM1" s="2" t="inlineStr">
        <is>
          <t>Dec. 31, 2017USD ($)shares</t>
        </is>
      </c>
      <c r="AN1" s="2" t="inlineStr">
        <is>
          <t>Dec. 31, 2019USD ($)shares</t>
        </is>
      </c>
      <c r="AO1" s="2" t="inlineStr">
        <is>
          <t>Dec. 31, 2019USD ($)shares</t>
        </is>
      </c>
      <c r="AP1" s="2" t="inlineStr">
        <is>
          <t>Dec. 31, 2018USD ($)</t>
        </is>
      </c>
      <c r="AQ1" s="2" t="inlineStr">
        <is>
          <t>Dec. 31, 2019USD ($)shares</t>
        </is>
      </c>
      <c r="AR1" s="2" t="inlineStr">
        <is>
          <t>Dec. 31, 2019USD ($)shares</t>
        </is>
      </c>
      <c r="AS1" s="2" t="inlineStr">
        <is>
          <t>Dec. 31, 2019USD ($)shares</t>
        </is>
      </c>
      <c r="AT1" s="2" t="inlineStr">
        <is>
          <t>Dec. 31, 2019USD ($)shares</t>
        </is>
      </c>
      <c r="AU1" s="2" t="inlineStr">
        <is>
          <t>Jul. 29, 2020USD ($)</t>
        </is>
      </c>
      <c r="AV1" s="2" t="inlineStr">
        <is>
          <t>Aug. 02, 2019</t>
        </is>
      </c>
    </row>
    <row r="2">
      <c r="A2" s="3" t="inlineStr">
        <is>
          <t>Subsequent Event [Line Items]</t>
        </is>
      </c>
    </row>
    <row r="3">
      <c r="A3" s="4" t="inlineStr">
        <is>
          <t>Default interest rate</t>
        </is>
      </c>
      <c r="AV3" s="4" t="inlineStr">
        <is>
          <t>10.50%</t>
        </is>
      </c>
    </row>
    <row r="4">
      <c r="A4" s="4" t="inlineStr">
        <is>
          <t>Interest expense</t>
        </is>
      </c>
      <c r="AO4" s="6" t="n">
        <v>2107401</v>
      </c>
    </row>
    <row r="5">
      <c r="A5" s="4" t="inlineStr">
        <is>
          <t>Subsequent Event | Global Ichiban Limited | GI Exchange Agreement</t>
        </is>
      </c>
    </row>
    <row r="6">
      <c r="A6" s="3" t="inlineStr">
        <is>
          <t>Subsequent Event [Line Items]</t>
        </is>
      </c>
    </row>
    <row r="7">
      <c r="A7" s="4" t="inlineStr">
        <is>
          <t>Debt instrument, maturity date</t>
        </is>
      </c>
      <c r="L7" s="4" t="inlineStr">
        <is>
          <t>Sep. 30,
		2022</t>
        </is>
      </c>
    </row>
    <row r="8">
      <c r="A8" s="4" t="inlineStr">
        <is>
          <t>Default interest rate</t>
        </is>
      </c>
      <c r="L8" s="4" t="inlineStr">
        <is>
          <t>18.00%</t>
        </is>
      </c>
    </row>
    <row r="9">
      <c r="A9" s="4" t="inlineStr">
        <is>
          <t>Ownership of outstanding stock, percentage</t>
        </is>
      </c>
      <c r="L9" s="4" t="inlineStr">
        <is>
          <t>4.99%</t>
        </is>
      </c>
    </row>
    <row r="10">
      <c r="A10" s="4" t="inlineStr">
        <is>
          <t>Agreement entered date</t>
        </is>
      </c>
      <c r="L10" s="4" t="inlineStr">
        <is>
          <t>Sep. 9,
		2020</t>
        </is>
      </c>
    </row>
    <row r="11">
      <c r="A11" s="4" t="inlineStr">
        <is>
          <t>Debt conversion, average lowest closing price</t>
        </is>
      </c>
      <c r="L11" s="4" t="inlineStr">
        <is>
          <t>80.00%</t>
        </is>
      </c>
    </row>
    <row r="12">
      <c r="A12" s="4" t="inlineStr">
        <is>
          <t>Measurement period after conversion date</t>
        </is>
      </c>
      <c r="L12" s="4" t="inlineStr">
        <is>
          <t>5 days</t>
        </is>
      </c>
    </row>
    <row r="13">
      <c r="A13" s="4" t="inlineStr">
        <is>
          <t>Subsequent Event | Vendor | Settlement Agreement</t>
        </is>
      </c>
    </row>
    <row r="14">
      <c r="A14" s="3" t="inlineStr">
        <is>
          <t>Subsequent Event [Line Items]</t>
        </is>
      </c>
    </row>
    <row r="15">
      <c r="A15" s="4" t="inlineStr">
        <is>
          <t>Agreement entered date</t>
        </is>
      </c>
      <c r="K15" s="4" t="inlineStr">
        <is>
          <t>Sep. 11,
		2020</t>
        </is>
      </c>
    </row>
    <row r="16">
      <c r="A16" s="4" t="inlineStr">
        <is>
          <t>Amount paid as full and final settlement</t>
        </is>
      </c>
      <c r="G16" s="6" t="n">
        <v>120000</v>
      </c>
    </row>
    <row r="17">
      <c r="A17" s="4" t="inlineStr">
        <is>
          <t>Gain relating to settlement agreement</t>
        </is>
      </c>
      <c r="K17" s="6" t="n">
        <v>1100000</v>
      </c>
    </row>
    <row r="18">
      <c r="A18" s="4" t="inlineStr">
        <is>
          <t>Subsequent Event | Creditor Holding Note Payable | Settlement Agreement</t>
        </is>
      </c>
    </row>
    <row r="19">
      <c r="A19" s="3" t="inlineStr">
        <is>
          <t>Subsequent Event [Line Items]</t>
        </is>
      </c>
    </row>
    <row r="20">
      <c r="A20" s="4" t="inlineStr">
        <is>
          <t>Agreement entered date</t>
        </is>
      </c>
      <c r="K20" s="4" t="inlineStr">
        <is>
          <t>Sep. 11,
		2020</t>
        </is>
      </c>
    </row>
    <row r="21">
      <c r="A21" s="4" t="inlineStr">
        <is>
          <t>Amount paid as full and final settlement</t>
        </is>
      </c>
      <c r="J21" s="6" t="n">
        <v>20000</v>
      </c>
    </row>
    <row r="22">
      <c r="A22" s="4" t="inlineStr">
        <is>
          <t>Gain relating to settlement agreement</t>
        </is>
      </c>
      <c r="K22" s="6" t="n">
        <v>200000</v>
      </c>
    </row>
    <row r="23">
      <c r="A23" s="4" t="inlineStr">
        <is>
          <t>Subsequent Event | Crowdex Investments, LLC | Securities Purchase Agreement | Private Placement | Series 1A Preferred Stock</t>
        </is>
      </c>
    </row>
    <row r="24">
      <c r="A24" s="3" t="inlineStr">
        <is>
          <t>Subsequent Event [Line Items]</t>
        </is>
      </c>
    </row>
    <row r="25">
      <c r="A25" s="4" t="inlineStr">
        <is>
          <t>Agreement entered date</t>
        </is>
      </c>
      <c r="H25" s="4" t="inlineStr">
        <is>
          <t>Sep. 22,
		2020</t>
        </is>
      </c>
    </row>
    <row r="26">
      <c r="A26" s="4" t="inlineStr">
        <is>
          <t>Stock purchase agreement, authorized amount</t>
        </is>
      </c>
      <c r="H26" s="6" t="n">
        <v>5000000</v>
      </c>
    </row>
    <row r="27">
      <c r="A27" s="4" t="inlineStr">
        <is>
          <t>Subsequent Event | Crowdex Investments, LLC | Initial Closing Under Securities Purchase Agreement | Private Placement</t>
        </is>
      </c>
    </row>
    <row r="28">
      <c r="A28" s="3" t="inlineStr">
        <is>
          <t>Subsequent Event [Line Items]</t>
        </is>
      </c>
    </row>
    <row r="29">
      <c r="A29" s="4" t="inlineStr">
        <is>
          <t>Debt conversion, converted instrument, shares issued | shares</t>
        </is>
      </c>
      <c r="AC29" s="5" t="n">
        <v>12000000000</v>
      </c>
    </row>
    <row r="30">
      <c r="A30" s="4" t="inlineStr">
        <is>
          <t>Subsequent Event | Crowdex Investments, LLC | Initial Closing Under Securities Purchase Agreement | Private Placement | Series 1A Preferred Stock</t>
        </is>
      </c>
    </row>
    <row r="31">
      <c r="A31" s="3" t="inlineStr">
        <is>
          <t>Subsequent Event [Line Items]</t>
        </is>
      </c>
    </row>
    <row r="32">
      <c r="A32" s="4" t="inlineStr">
        <is>
          <t>Debt conversion, converted instrument, shares issued | shares</t>
        </is>
      </c>
      <c r="AC32" s="5" t="n">
        <v>1200</v>
      </c>
    </row>
    <row r="33">
      <c r="A33" s="4" t="inlineStr">
        <is>
          <t>Gross proceeds from issuance of private placement</t>
        </is>
      </c>
      <c r="H33" s="6" t="n">
        <v>2000000</v>
      </c>
    </row>
    <row r="34">
      <c r="A34" s="4" t="inlineStr">
        <is>
          <t>Number of shares sold | shares</t>
        </is>
      </c>
      <c r="H34" s="5" t="n">
        <v>2000</v>
      </c>
    </row>
    <row r="35">
      <c r="A35" s="4" t="inlineStr">
        <is>
          <t>Subsequent Event | Crowdex Investments, LLC | Series 1A SPA | Series 1A Preferred Stock</t>
        </is>
      </c>
    </row>
    <row r="36">
      <c r="A36" s="3" t="inlineStr">
        <is>
          <t>Subsequent Event [Line Items]</t>
        </is>
      </c>
    </row>
    <row r="37">
      <c r="A37" s="4" t="inlineStr">
        <is>
          <t>Debt conversion, converted instrument, shares issued | shares</t>
        </is>
      </c>
      <c r="D37" s="5" t="n">
        <v>500</v>
      </c>
    </row>
    <row r="38">
      <c r="A38" s="4" t="inlineStr">
        <is>
          <t>Subsequent Event | BD1 Investment Holding LLC | BD1 Exchange Agreement</t>
        </is>
      </c>
    </row>
    <row r="39">
      <c r="A39" s="3" t="inlineStr">
        <is>
          <t>Subsequent Event [Line Items]</t>
        </is>
      </c>
    </row>
    <row r="40">
      <c r="A40" s="4" t="inlineStr">
        <is>
          <t>Debt conversion, converted instrument, shares issued | shares</t>
        </is>
      </c>
      <c r="E40" s="5" t="n">
        <v>105000000000</v>
      </c>
    </row>
    <row r="41">
      <c r="A41" s="4" t="inlineStr">
        <is>
          <t>Conversion price (in dollars per share) | $ / shares</t>
        </is>
      </c>
      <c r="E41" s="7" t="n">
        <v>0.0001</v>
      </c>
    </row>
    <row r="42">
      <c r="A42" s="4" t="inlineStr">
        <is>
          <t>Agreement entered date</t>
        </is>
      </c>
      <c r="E42" s="4" t="inlineStr">
        <is>
          <t>Dec. 18,
		2020</t>
        </is>
      </c>
    </row>
    <row r="43">
      <c r="A43" s="4" t="inlineStr">
        <is>
          <t>Subsequent Event | TubeSolar AG | Tranche 2 SPA | Series 1A Preferred Stock</t>
        </is>
      </c>
    </row>
    <row r="44">
      <c r="A44" s="3" t="inlineStr">
        <is>
          <t>Subsequent Event [Line Items]</t>
        </is>
      </c>
    </row>
    <row r="45">
      <c r="A45" s="4" t="inlineStr">
        <is>
          <t>Gross proceeds from issuance of private placement</t>
        </is>
      </c>
      <c r="B45" s="6" t="n">
        <v>2500000</v>
      </c>
    </row>
    <row r="46">
      <c r="A46" s="4" t="inlineStr">
        <is>
          <t>Number of shares sold | shares</t>
        </is>
      </c>
      <c r="B46" s="5" t="n">
        <v>2500</v>
      </c>
    </row>
    <row r="47">
      <c r="A47" s="4" t="inlineStr">
        <is>
          <t>Subsequent Event | 12300 Grant LLC (Landlord)</t>
        </is>
      </c>
    </row>
    <row r="48">
      <c r="A48" s="3" t="inlineStr">
        <is>
          <t>Subsequent Event [Line Items]</t>
        </is>
      </c>
    </row>
    <row r="49">
      <c r="A49" s="4" t="inlineStr">
        <is>
          <t>Number of rentable square feet of building | SquareFoot</t>
        </is>
      </c>
      <c r="I49" s="5" t="n">
        <v>100000</v>
      </c>
    </row>
    <row r="50">
      <c r="A50" s="4" t="inlineStr">
        <is>
          <t>Lease term</t>
        </is>
      </c>
      <c r="I50" s="4" t="inlineStr">
        <is>
          <t>88 months</t>
        </is>
      </c>
    </row>
    <row r="51">
      <c r="A51" s="4" t="inlineStr">
        <is>
          <t>Lease commencement date</t>
        </is>
      </c>
      <c r="I51" s="4" t="inlineStr">
        <is>
          <t>Sep. 21,
		2020</t>
        </is>
      </c>
    </row>
    <row r="52">
      <c r="A52" s="4" t="inlineStr">
        <is>
          <t>Rent per month</t>
        </is>
      </c>
      <c r="C52" s="6" t="n">
        <v>80000</v>
      </c>
      <c r="I52" s="6" t="n">
        <v>50000</v>
      </c>
    </row>
    <row r="53">
      <c r="A53" s="4" t="inlineStr">
        <is>
          <t>Percentage of rent increase in annual rate</t>
        </is>
      </c>
      <c r="I53" s="4" t="inlineStr">
        <is>
          <t>3.00%</t>
        </is>
      </c>
    </row>
    <row r="54">
      <c r="A54" s="4" t="inlineStr">
        <is>
          <t>Sale leaseback transaction lease terms description</t>
        </is>
      </c>
      <c r="I54" s="4" t="inlineStr">
        <is>
          <t>The Lease term is for 88 months commencing on September 21, 2020 at a rent of $50,000 per month including taxes, insurance and common area maintenance until December 31, 2020. Beginning January 1, 2021, the rent shall adjust to $80,000 per month on a triple net basis and shall increase at an annual rate of 3% per annum until December 31, 2027.</t>
        </is>
      </c>
    </row>
    <row r="55">
      <c r="A55" s="4" t="inlineStr">
        <is>
          <t>Subsequent Event | Building | Mortgage Holder</t>
        </is>
      </c>
    </row>
    <row r="56">
      <c r="A56" s="3" t="inlineStr">
        <is>
          <t>Subsequent Event [Line Items]</t>
        </is>
      </c>
    </row>
    <row r="57">
      <c r="A57" s="4" t="inlineStr">
        <is>
          <t>Price of building</t>
        </is>
      </c>
      <c r="AU57" s="6" t="n">
        <v>7193000</v>
      </c>
    </row>
    <row r="58">
      <c r="A58" s="4" t="inlineStr">
        <is>
          <t>Bellridge Convertible Note | Subsequent Event | BD 1 Investment Holding, LLC</t>
        </is>
      </c>
    </row>
    <row r="59">
      <c r="A59" s="3" t="inlineStr">
        <is>
          <t>Subsequent Event [Line Items]</t>
        </is>
      </c>
    </row>
    <row r="60">
      <c r="A60" s="4" t="inlineStr">
        <is>
          <t>Aggregate principal amount issued</t>
        </is>
      </c>
      <c r="AD60" s="6" t="n">
        <v>677000</v>
      </c>
    </row>
    <row r="61">
      <c r="A61" s="4" t="inlineStr">
        <is>
          <t>Interest expense</t>
        </is>
      </c>
      <c r="AD61" s="5" t="n">
        <v>121000</v>
      </c>
    </row>
    <row r="62">
      <c r="A62" s="4" t="inlineStr">
        <is>
          <t>12% Promissory Note Due May 1, 2021 | Subsequent Event</t>
        </is>
      </c>
    </row>
    <row r="63">
      <c r="A63" s="3" t="inlineStr">
        <is>
          <t>Subsequent Event [Line Items]</t>
        </is>
      </c>
    </row>
    <row r="64">
      <c r="A64" s="4" t="inlineStr">
        <is>
          <t>Proceeds from issuance of debt</t>
        </is>
      </c>
      <c r="N64" s="6" t="n">
        <v>115000</v>
      </c>
    </row>
    <row r="65">
      <c r="A65" s="4" t="inlineStr">
        <is>
          <t>Debt instrument, unamortized discount (premium), net</t>
        </is>
      </c>
      <c r="N65" s="5" t="n">
        <v>35000</v>
      </c>
    </row>
    <row r="66">
      <c r="A66" s="4" t="inlineStr">
        <is>
          <t>Debt, principal</t>
        </is>
      </c>
      <c r="N66" s="6" t="n">
        <v>150000</v>
      </c>
    </row>
    <row r="67">
      <c r="A67" s="4" t="inlineStr">
        <is>
          <t>Stated interest rate</t>
        </is>
      </c>
      <c r="N67" s="4" t="inlineStr">
        <is>
          <t>12.00%</t>
        </is>
      </c>
    </row>
    <row r="68">
      <c r="A68" s="4" t="inlineStr">
        <is>
          <t>Debt instrument, maturity date</t>
        </is>
      </c>
      <c r="N68" s="4" t="inlineStr">
        <is>
          <t>May 1,
		2021</t>
        </is>
      </c>
    </row>
    <row r="69">
      <c r="A69" s="4" t="inlineStr">
        <is>
          <t>Penumbra Convertible Promissory Note | Subsequent Event</t>
        </is>
      </c>
    </row>
    <row r="70">
      <c r="A70" s="3" t="inlineStr">
        <is>
          <t>Subsequent Event [Line Items]</t>
        </is>
      </c>
    </row>
    <row r="71">
      <c r="A71" s="4" t="inlineStr">
        <is>
          <t>Proceeds from issuance of debt</t>
        </is>
      </c>
      <c r="M71" s="6" t="n">
        <v>250000</v>
      </c>
    </row>
    <row r="72">
      <c r="A72" s="4" t="inlineStr">
        <is>
          <t>Stated interest rate</t>
        </is>
      </c>
      <c r="M72" s="4" t="inlineStr">
        <is>
          <t>6.00%</t>
        </is>
      </c>
    </row>
    <row r="73">
      <c r="A73" s="4" t="inlineStr">
        <is>
          <t>Debt instrument, maturity date</t>
        </is>
      </c>
      <c r="M73" s="4" t="inlineStr">
        <is>
          <t>Jun. 9,
		2021</t>
        </is>
      </c>
    </row>
    <row r="74">
      <c r="A74" s="4" t="inlineStr">
        <is>
          <t>Aggregate principal amount issued</t>
        </is>
      </c>
      <c r="M74" s="6" t="n">
        <v>250000</v>
      </c>
    </row>
    <row r="75">
      <c r="A75" s="4" t="inlineStr">
        <is>
          <t>Default interest rate</t>
        </is>
      </c>
      <c r="M75" s="4" t="inlineStr">
        <is>
          <t>18.00%</t>
        </is>
      </c>
    </row>
    <row r="76">
      <c r="A76" s="4" t="inlineStr">
        <is>
          <t>Conversion price (in dollars per share) | $ / shares</t>
        </is>
      </c>
      <c r="M76" s="7" t="n">
        <v>0.0001</v>
      </c>
    </row>
    <row r="77">
      <c r="A77" s="4" t="inlineStr">
        <is>
          <t>Ownership of outstanding stock, percentage</t>
        </is>
      </c>
      <c r="M77" s="4" t="inlineStr">
        <is>
          <t>4.99%</t>
        </is>
      </c>
    </row>
    <row r="78">
      <c r="A78" s="4" t="inlineStr">
        <is>
          <t>St. George Convertible Note | Subsequent Event | BD 1 Investment Holding, LLC</t>
        </is>
      </c>
    </row>
    <row r="79">
      <c r="A79" s="3" t="inlineStr">
        <is>
          <t>Subsequent Event [Line Items]</t>
        </is>
      </c>
    </row>
    <row r="80">
      <c r="A80" s="4" t="inlineStr">
        <is>
          <t>Aggregate principal amount issued</t>
        </is>
      </c>
      <c r="AD80" s="5" t="n">
        <v>2160000</v>
      </c>
    </row>
    <row r="81">
      <c r="A81" s="4" t="inlineStr">
        <is>
          <t>Interest expense</t>
        </is>
      </c>
      <c r="AD81" s="5" t="n">
        <v>417000</v>
      </c>
    </row>
    <row r="82">
      <c r="A82" s="4" t="inlineStr">
        <is>
          <t>Investor 2 Promissory Notes | Subsequent Event | BD 1 Investment Holding, LLC</t>
        </is>
      </c>
    </row>
    <row r="83">
      <c r="A83" s="3" t="inlineStr">
        <is>
          <t>Subsequent Event [Line Items]</t>
        </is>
      </c>
    </row>
    <row r="84">
      <c r="A84" s="4" t="inlineStr">
        <is>
          <t>Aggregate principal amount issued</t>
        </is>
      </c>
      <c r="AD84" s="5" t="n">
        <v>650000</v>
      </c>
    </row>
    <row r="85">
      <c r="A85" s="4" t="inlineStr">
        <is>
          <t>Interest expense</t>
        </is>
      </c>
      <c r="AD85" s="5" t="n">
        <v>86000</v>
      </c>
    </row>
    <row r="86">
      <c r="A86" s="4" t="inlineStr">
        <is>
          <t>2017 St. George Convertible Note | Subsequent Event | BD 1 Investment Holding, LLC</t>
        </is>
      </c>
    </row>
    <row r="87">
      <c r="A87" s="3" t="inlineStr">
        <is>
          <t>Subsequent Event [Line Items]</t>
        </is>
      </c>
    </row>
    <row r="88">
      <c r="A88" s="4" t="inlineStr">
        <is>
          <t>Aggregate principal amount issued</t>
        </is>
      </c>
      <c r="AD88" s="5" t="n">
        <v>618000</v>
      </c>
    </row>
    <row r="89">
      <c r="A89" s="4" t="inlineStr">
        <is>
          <t>Baybridge Convertible Note | Subsequent Event | BD 1 Investment Holding, LLC</t>
        </is>
      </c>
    </row>
    <row r="90">
      <c r="A90" s="3" t="inlineStr">
        <is>
          <t>Subsequent Event [Line Items]</t>
        </is>
      </c>
    </row>
    <row r="91">
      <c r="A91" s="4" t="inlineStr">
        <is>
          <t>Aggregate principal amount issued</t>
        </is>
      </c>
      <c r="AD91" s="5" t="n">
        <v>941000</v>
      </c>
    </row>
    <row r="92">
      <c r="A92" s="4" t="inlineStr">
        <is>
          <t>Interest expense</t>
        </is>
      </c>
      <c r="AD92" s="5" t="n">
        <v>152000</v>
      </c>
    </row>
    <row r="93">
      <c r="A93" s="4" t="inlineStr">
        <is>
          <t>Power Up Convertible Note | Subsequent Event | BD 1 Investment Holding, LLC</t>
        </is>
      </c>
    </row>
    <row r="94">
      <c r="A94" s="3" t="inlineStr">
        <is>
          <t>Subsequent Event [Line Items]</t>
        </is>
      </c>
    </row>
    <row r="95">
      <c r="A95" s="4" t="inlineStr">
        <is>
          <t>Aggregate principal amount issued</t>
        </is>
      </c>
      <c r="AD95" s="5" t="n">
        <v>107000</v>
      </c>
    </row>
    <row r="96">
      <c r="A96" s="4" t="inlineStr">
        <is>
          <t>Interest expense</t>
        </is>
      </c>
      <c r="AD96" s="5" t="n">
        <v>16000</v>
      </c>
    </row>
    <row r="97">
      <c r="A97" s="4" t="inlineStr">
        <is>
          <t>Widjaja Convertible Note | Subsequent Event | BD 1 Investment Holding, LLC</t>
        </is>
      </c>
    </row>
    <row r="98">
      <c r="A98" s="3" t="inlineStr">
        <is>
          <t>Subsequent Event [Line Items]</t>
        </is>
      </c>
    </row>
    <row r="99">
      <c r="A99" s="4" t="inlineStr">
        <is>
          <t>Aggregate principal amount issued</t>
        </is>
      </c>
      <c r="AD99" s="5" t="n">
        <v>330000</v>
      </c>
    </row>
    <row r="100">
      <c r="A100" s="4" t="inlineStr">
        <is>
          <t>Interest expense</t>
        </is>
      </c>
      <c r="AD100" s="5" t="n">
        <v>68000</v>
      </c>
    </row>
    <row r="101">
      <c r="A101" s="4" t="inlineStr">
        <is>
          <t>GS Capital Convertible Note | Subsequent Event | BD 1 Investment Holding, LLC</t>
        </is>
      </c>
    </row>
    <row r="102">
      <c r="A102" s="3" t="inlineStr">
        <is>
          <t>Subsequent Event [Line Items]</t>
        </is>
      </c>
    </row>
    <row r="103">
      <c r="A103" s="4" t="inlineStr">
        <is>
          <t>Aggregate principal amount issued</t>
        </is>
      </c>
      <c r="AD103" s="5" t="n">
        <v>170000</v>
      </c>
    </row>
    <row r="104">
      <c r="A104" s="4" t="inlineStr">
        <is>
          <t>Interest expense</t>
        </is>
      </c>
      <c r="AD104" s="6" t="n">
        <v>19000</v>
      </c>
    </row>
    <row r="105">
      <c r="A105" s="4" t="inlineStr">
        <is>
          <t>Promissory Note | Subsequent Event | Global Ichiban Limited | GI Exchange Agreement</t>
        </is>
      </c>
    </row>
    <row r="106">
      <c r="A106" s="3" t="inlineStr">
        <is>
          <t>Subsequent Event [Line Items]</t>
        </is>
      </c>
    </row>
    <row r="107">
      <c r="A107" s="4" t="inlineStr">
        <is>
          <t>Repurchase amount</t>
        </is>
      </c>
      <c r="L107" s="6" t="n">
        <v>6313387</v>
      </c>
    </row>
    <row r="108">
      <c r="A108" s="4" t="inlineStr">
        <is>
          <t>Secured Convertible Promissory Notes | Subsequent Event | Global Ichiban Limited | GI Exchange Agreement</t>
        </is>
      </c>
    </row>
    <row r="109">
      <c r="A109" s="3" t="inlineStr">
        <is>
          <t>Subsequent Event [Line Items]</t>
        </is>
      </c>
    </row>
    <row r="110">
      <c r="A110" s="4" t="inlineStr">
        <is>
          <t>Aggregate principal amount issued</t>
        </is>
      </c>
      <c r="L110" s="6" t="n">
        <v>6400000</v>
      </c>
    </row>
    <row r="111">
      <c r="A111" s="4" t="inlineStr">
        <is>
          <t>Unsecured Convertible Promissory Note | Subsequent Event | Crowdex Investments, LLC</t>
        </is>
      </c>
    </row>
    <row r="112">
      <c r="A112" s="3" t="inlineStr">
        <is>
          <t>Subsequent Event [Line Items]</t>
        </is>
      </c>
    </row>
    <row r="113">
      <c r="A113" s="4" t="inlineStr">
        <is>
          <t>Proceeds from issuance of debt</t>
        </is>
      </c>
      <c r="F113" s="6" t="n">
        <v>500000</v>
      </c>
    </row>
    <row r="114">
      <c r="A114" s="4" t="inlineStr">
        <is>
          <t>Aggregate principal amount issued</t>
        </is>
      </c>
      <c r="F114" s="6" t="n">
        <v>500000</v>
      </c>
    </row>
    <row r="115">
      <c r="A115" s="4" t="inlineStr">
        <is>
          <t>Promissory Notes | Subsequent Event | BD1 Investment Holding LLC | BD1 Exchange Agreement</t>
        </is>
      </c>
    </row>
    <row r="116">
      <c r="A116" s="3" t="inlineStr">
        <is>
          <t>Subsequent Event [Line Items]</t>
        </is>
      </c>
    </row>
    <row r="117">
      <c r="A117" s="4" t="inlineStr">
        <is>
          <t>Repurchase amount</t>
        </is>
      </c>
      <c r="E117" s="6" t="n">
        <v>10400000</v>
      </c>
    </row>
    <row r="118">
      <c r="A118" s="4" t="inlineStr">
        <is>
          <t>Unsecured Convertible Notes | Subsequent Event | BD1 Investment Holding LLC | BD1 Exchange Agreement</t>
        </is>
      </c>
    </row>
    <row r="119">
      <c r="A119" s="3" t="inlineStr">
        <is>
          <t>Subsequent Event [Line Items]</t>
        </is>
      </c>
    </row>
    <row r="120">
      <c r="A120" s="4" t="inlineStr">
        <is>
          <t>Debt instrument, maturity date</t>
        </is>
      </c>
      <c r="E120" s="4" t="inlineStr">
        <is>
          <t>Dec. 18,
		2025</t>
        </is>
      </c>
    </row>
    <row r="121">
      <c r="A121" s="4" t="inlineStr">
        <is>
          <t>Aggregate principal amount issued</t>
        </is>
      </c>
      <c r="E121" s="6" t="n">
        <v>10500000</v>
      </c>
    </row>
    <row r="122">
      <c r="A122" s="4" t="inlineStr">
        <is>
          <t>Number of unsecured convertible notes | debt_instrument</t>
        </is>
      </c>
      <c r="E122" s="5" t="n">
        <v>2</v>
      </c>
    </row>
    <row r="123">
      <c r="A123" s="4" t="inlineStr">
        <is>
          <t>Convertible Debt | Bellridge Convertible Note</t>
        </is>
      </c>
    </row>
    <row r="124">
      <c r="A124" s="3" t="inlineStr">
        <is>
          <t>Subsequent Event [Line Items]</t>
        </is>
      </c>
    </row>
    <row r="125">
      <c r="A125" s="4" t="inlineStr">
        <is>
          <t>Note conversions</t>
        </is>
      </c>
      <c r="Q125" s="6" t="n">
        <v>226000</v>
      </c>
      <c r="V125" s="6" t="n">
        <v>250000</v>
      </c>
      <c r="AE125" s="6" t="n">
        <v>41000</v>
      </c>
      <c r="AF125" s="6" t="n">
        <v>89000</v>
      </c>
      <c r="AG125" s="6" t="n">
        <v>47385</v>
      </c>
      <c r="AH125" s="6" t="n">
        <v>65615</v>
      </c>
      <c r="AI125" s="6" t="n">
        <v>107500</v>
      </c>
      <c r="AJ125" s="6" t="n">
        <v>137500</v>
      </c>
      <c r="AO125" s="5" t="n">
        <v>243000</v>
      </c>
      <c r="AP125" s="6" t="n">
        <v>245000</v>
      </c>
      <c r="AR125" s="6" t="n">
        <v>488000</v>
      </c>
    </row>
    <row r="126">
      <c r="A126" s="4" t="inlineStr">
        <is>
          <t>Interest converted to principal</t>
        </is>
      </c>
      <c r="Q126" s="6" t="n">
        <v>51000</v>
      </c>
      <c r="V126" s="6" t="n">
        <v>26000</v>
      </c>
      <c r="Y126" s="6" t="n">
        <v>20000</v>
      </c>
      <c r="AE126" s="6" t="n">
        <v>5404</v>
      </c>
      <c r="AF126" s="6" t="n">
        <v>9779</v>
      </c>
      <c r="AG126" s="6" t="n">
        <v>3874</v>
      </c>
      <c r="AH126" s="6" t="n">
        <v>4507</v>
      </c>
      <c r="AI126" s="6" t="n">
        <v>4000</v>
      </c>
      <c r="AJ126" s="6" t="n">
        <v>2104</v>
      </c>
      <c r="AR126" s="6" t="n">
        <v>29668</v>
      </c>
    </row>
    <row r="127">
      <c r="A127" s="4" t="inlineStr">
        <is>
          <t>Debt conversion, converted instrument, shares issued | shares</t>
        </is>
      </c>
      <c r="AE127" s="5" t="n">
        <v>464037300</v>
      </c>
      <c r="AF127" s="5" t="n">
        <v>529061862</v>
      </c>
      <c r="AG127" s="5" t="n">
        <v>68142087</v>
      </c>
      <c r="AH127" s="5" t="n">
        <v>38696339</v>
      </c>
      <c r="AI127" s="5" t="n">
        <v>7554399</v>
      </c>
      <c r="AJ127" s="5" t="n">
        <v>3716105</v>
      </c>
      <c r="AR127" s="5" t="n">
        <v>1111208092</v>
      </c>
    </row>
    <row r="128">
      <c r="A128" s="4" t="inlineStr">
        <is>
          <t>Proceeds from issuance of debt</t>
        </is>
      </c>
      <c r="AO128" s="5" t="n">
        <v>510000</v>
      </c>
      <c r="AP128" s="5" t="n">
        <v>150000</v>
      </c>
    </row>
    <row r="129">
      <c r="A129" s="4" t="inlineStr">
        <is>
          <t>Debt, principal</t>
        </is>
      </c>
      <c r="AE129" s="6" t="n">
        <v>488000</v>
      </c>
      <c r="AN129" s="6" t="n">
        <v>488000</v>
      </c>
      <c r="AO129" s="5" t="n">
        <v>488000</v>
      </c>
      <c r="AQ129" s="6" t="n">
        <v>488000</v>
      </c>
      <c r="AR129" s="6" t="n">
        <v>488000</v>
      </c>
      <c r="AS129" s="6" t="n">
        <v>488000</v>
      </c>
      <c r="AT129" s="6" t="n">
        <v>488000</v>
      </c>
    </row>
    <row r="130">
      <c r="A130" s="4" t="inlineStr">
        <is>
          <t>Stated interest rate</t>
        </is>
      </c>
      <c r="W130" s="4" t="inlineStr">
        <is>
          <t>12.00%</t>
        </is>
      </c>
      <c r="Y130" s="4" t="inlineStr">
        <is>
          <t>12.00%</t>
        </is>
      </c>
    </row>
    <row r="131">
      <c r="A131" s="4" t="inlineStr">
        <is>
          <t>Aggregate principal amount issued</t>
        </is>
      </c>
      <c r="W131" s="6" t="n">
        <v>150000</v>
      </c>
      <c r="Y131" s="6" t="n">
        <v>300000</v>
      </c>
      <c r="AE131" s="5" t="n">
        <v>496000</v>
      </c>
      <c r="AN131" s="5" t="n">
        <v>496000</v>
      </c>
      <c r="AO131" s="5" t="n">
        <v>496000</v>
      </c>
      <c r="AQ131" s="5" t="n">
        <v>496000</v>
      </c>
      <c r="AR131" s="5" t="n">
        <v>496000</v>
      </c>
      <c r="AS131" s="5" t="n">
        <v>496000</v>
      </c>
      <c r="AT131" s="5" t="n">
        <v>496000</v>
      </c>
    </row>
    <row r="132">
      <c r="A132" s="4" t="inlineStr">
        <is>
          <t>Conversion price (in dollars per share) | $ / shares</t>
        </is>
      </c>
      <c r="V132" s="9" t="n">
        <v>0.2</v>
      </c>
      <c r="W132" s="9" t="n">
        <v>0.2</v>
      </c>
      <c r="Y132" s="9" t="n">
        <v>0.2</v>
      </c>
    </row>
    <row r="133">
      <c r="A133" s="4" t="inlineStr">
        <is>
          <t>Ownership of outstanding stock, percentage</t>
        </is>
      </c>
      <c r="V133" s="4" t="inlineStr">
        <is>
          <t>4.99%</t>
        </is>
      </c>
    </row>
    <row r="134">
      <c r="A134" s="4" t="inlineStr">
        <is>
          <t>Debt conversion, average lowest closing price</t>
        </is>
      </c>
      <c r="V134" s="4" t="inlineStr">
        <is>
          <t>85.00%</t>
        </is>
      </c>
      <c r="W134" s="4" t="inlineStr">
        <is>
          <t>70.00%</t>
        </is>
      </c>
      <c r="Y134" s="4" t="inlineStr">
        <is>
          <t>80.00%</t>
        </is>
      </c>
    </row>
    <row r="135">
      <c r="A135" s="4" t="inlineStr">
        <is>
          <t>Measurement period after conversion date</t>
        </is>
      </c>
      <c r="V135" s="4" t="inlineStr">
        <is>
          <t>5 days</t>
        </is>
      </c>
      <c r="W135" s="4" t="inlineStr">
        <is>
          <t>5 days</t>
        </is>
      </c>
      <c r="Y135" s="4" t="inlineStr">
        <is>
          <t>10 days</t>
        </is>
      </c>
    </row>
    <row r="136">
      <c r="A136" s="4" t="inlineStr">
        <is>
          <t>Convertible Debt | Bellridge Convertible Note | Subsequent Event</t>
        </is>
      </c>
    </row>
    <row r="137">
      <c r="A137" s="3" t="inlineStr">
        <is>
          <t>Subsequent Event [Line Items]</t>
        </is>
      </c>
    </row>
    <row r="138">
      <c r="A138" s="4" t="inlineStr">
        <is>
          <t>Note conversions</t>
        </is>
      </c>
      <c r="O138" s="6" t="n">
        <v>23000</v>
      </c>
      <c r="P138" s="6" t="n">
        <v>23000</v>
      </c>
    </row>
    <row r="139">
      <c r="A139" s="4" t="inlineStr">
        <is>
          <t>Interest converted to principal</t>
        </is>
      </c>
      <c r="O139" s="6" t="n">
        <v>1000</v>
      </c>
      <c r="P139" s="6" t="n">
        <v>1000</v>
      </c>
    </row>
    <row r="140">
      <c r="A140" s="4" t="inlineStr">
        <is>
          <t>Debt conversion, converted instrument, shares issued | shares</t>
        </is>
      </c>
      <c r="O140" s="5" t="n">
        <v>236000000</v>
      </c>
      <c r="P140" s="5" t="n">
        <v>235400000</v>
      </c>
    </row>
    <row r="141">
      <c r="A141" s="4" t="inlineStr">
        <is>
          <t>Convertible Debt | 2017 St. George Convertible Note</t>
        </is>
      </c>
    </row>
    <row r="142">
      <c r="A142" s="3" t="inlineStr">
        <is>
          <t>Subsequent Event [Line Items]</t>
        </is>
      </c>
    </row>
    <row r="143">
      <c r="A143" s="4" t="inlineStr">
        <is>
          <t>Note conversions</t>
        </is>
      </c>
      <c r="AO143" s="6" t="n">
        <v>309070</v>
      </c>
      <c r="AP143" s="5" t="n">
        <v>606600</v>
      </c>
      <c r="AT143" s="6" t="n">
        <v>916000</v>
      </c>
    </row>
    <row r="144">
      <c r="A144" s="4" t="inlineStr">
        <is>
          <t>Debt conversion, converted instrument, shares issued | shares</t>
        </is>
      </c>
      <c r="AT144" s="5" t="n">
        <v>3400000000</v>
      </c>
    </row>
    <row r="145">
      <c r="A145" s="4" t="inlineStr">
        <is>
          <t>Proceeds from issuance of debt</t>
        </is>
      </c>
      <c r="AA145" s="6" t="n">
        <v>1500000</v>
      </c>
      <c r="AP145" s="5" t="n">
        <v>0</v>
      </c>
    </row>
    <row r="146">
      <c r="A146" s="4" t="inlineStr">
        <is>
          <t>Stated interest rate</t>
        </is>
      </c>
      <c r="AB146" s="4" t="inlineStr">
        <is>
          <t>22.00%</t>
        </is>
      </c>
    </row>
    <row r="147">
      <c r="A147" s="4" t="inlineStr">
        <is>
          <t>Debt instrument, maturity date</t>
        </is>
      </c>
      <c r="AO147" s="4" t="inlineStr">
        <is>
          <t>Mar. 11,
		2019</t>
        </is>
      </c>
    </row>
    <row r="148">
      <c r="A148" s="4" t="inlineStr">
        <is>
          <t>Aggregate principal amount issued</t>
        </is>
      </c>
      <c r="AA148" s="6" t="n">
        <v>1700000</v>
      </c>
      <c r="AB148" s="6" t="n">
        <v>1725000</v>
      </c>
      <c r="AE148" s="5" t="n">
        <v>618000</v>
      </c>
      <c r="AN148" s="5" t="n">
        <v>618000</v>
      </c>
      <c r="AO148" s="6" t="n">
        <v>618000</v>
      </c>
      <c r="AQ148" s="5" t="n">
        <v>618000</v>
      </c>
      <c r="AR148" s="5" t="n">
        <v>618000</v>
      </c>
      <c r="AS148" s="5" t="n">
        <v>618000</v>
      </c>
      <c r="AT148" s="6" t="n">
        <v>618000</v>
      </c>
    </row>
    <row r="149">
      <c r="A149" s="4" t="inlineStr">
        <is>
          <t>Conversion price (in dollars per share) | $ / shares</t>
        </is>
      </c>
      <c r="AB149" s="6" t="n">
        <v>4</v>
      </c>
    </row>
    <row r="150">
      <c r="A150" s="4" t="inlineStr">
        <is>
          <t>Ownership of outstanding stock, percentage</t>
        </is>
      </c>
      <c r="AO150" s="4" t="inlineStr">
        <is>
          <t>4.99%</t>
        </is>
      </c>
    </row>
    <row r="151">
      <c r="A151" s="4" t="inlineStr">
        <is>
          <t>Interest expense</t>
        </is>
      </c>
      <c r="AB151" s="6" t="n">
        <v>64000</v>
      </c>
    </row>
    <row r="152">
      <c r="A152" s="4" t="inlineStr">
        <is>
          <t>Measurement period after conversion date</t>
        </is>
      </c>
      <c r="Z152" s="4" t="inlineStr">
        <is>
          <t>5 days</t>
        </is>
      </c>
      <c r="AB152" s="4" t="inlineStr">
        <is>
          <t>5 days</t>
        </is>
      </c>
    </row>
    <row r="153">
      <c r="A153" s="4" t="inlineStr">
        <is>
          <t>Convertible Debt | Baybridge Convertible Note</t>
        </is>
      </c>
    </row>
    <row r="154">
      <c r="A154" s="3" t="inlineStr">
        <is>
          <t>Subsequent Event [Line Items]</t>
        </is>
      </c>
    </row>
    <row r="155">
      <c r="A155" s="4" t="inlineStr">
        <is>
          <t>Note conversions</t>
        </is>
      </c>
      <c r="AE155" s="5" t="n">
        <v>16900</v>
      </c>
      <c r="AF155" s="6" t="n">
        <v>86000</v>
      </c>
      <c r="AG155" s="6" t="n">
        <v>88500</v>
      </c>
      <c r="AH155" s="6" t="n">
        <v>90500</v>
      </c>
      <c r="AI155" s="6" t="n">
        <v>207500</v>
      </c>
      <c r="AJ155" s="6" t="n">
        <v>52000</v>
      </c>
      <c r="AK155" s="6" t="n">
        <v>408000</v>
      </c>
      <c r="AL155" s="6" t="n">
        <v>105000</v>
      </c>
      <c r="AM155" s="6" t="n">
        <v>275000</v>
      </c>
      <c r="AO155" s="6" t="n">
        <v>281900</v>
      </c>
      <c r="AP155" s="5" t="n">
        <v>772500</v>
      </c>
      <c r="AQ155" s="5" t="n">
        <v>489400</v>
      </c>
      <c r="AS155" s="5" t="n">
        <v>1329400</v>
      </c>
    </row>
    <row r="156">
      <c r="A156" s="4" t="inlineStr">
        <is>
          <t>Interest converted to principal</t>
        </is>
      </c>
      <c r="AE156" s="6" t="n">
        <v>789</v>
      </c>
      <c r="AF156" s="6" t="n">
        <v>2261</v>
      </c>
      <c r="AG156" s="6" t="n">
        <v>2079</v>
      </c>
      <c r="AH156" s="6" t="n">
        <v>3278</v>
      </c>
      <c r="AI156" s="6" t="n">
        <v>4303</v>
      </c>
      <c r="AJ156" s="6" t="n">
        <v>4428</v>
      </c>
      <c r="AK156" s="6" t="n">
        <v>6090</v>
      </c>
      <c r="AL156" s="6" t="n">
        <v>20717</v>
      </c>
      <c r="AQ156" s="6" t="n">
        <v>12710</v>
      </c>
      <c r="AS156" s="6" t="n">
        <v>43945</v>
      </c>
    </row>
    <row r="157">
      <c r="A157" s="4" t="inlineStr">
        <is>
          <t>Debt conversion, converted instrument, shares issued | shares</t>
        </is>
      </c>
      <c r="AE157" s="5" t="n">
        <v>176886700</v>
      </c>
      <c r="AF157" s="5" t="n">
        <v>616247346</v>
      </c>
      <c r="AG157" s="5" t="n">
        <v>141822223</v>
      </c>
      <c r="AH157" s="5" t="n">
        <v>47400806</v>
      </c>
      <c r="AI157" s="5" t="n">
        <v>16008198</v>
      </c>
      <c r="AJ157" s="5" t="n">
        <v>1547452</v>
      </c>
      <c r="AK157" s="5" t="n">
        <v>2435823</v>
      </c>
      <c r="AL157" s="5" t="n">
        <v>493007</v>
      </c>
      <c r="AM157" s="5" t="n">
        <v>404412</v>
      </c>
      <c r="AQ157" s="5" t="n">
        <v>998400000</v>
      </c>
      <c r="AS157" s="5" t="n">
        <v>1003245967</v>
      </c>
    </row>
    <row r="158">
      <c r="A158" s="4" t="inlineStr">
        <is>
          <t>Proceeds from issuance of debt</t>
        </is>
      </c>
      <c r="AO158" s="6" t="n">
        <v>0</v>
      </c>
      <c r="AP158" s="5" t="n">
        <v>0</v>
      </c>
    </row>
    <row r="159">
      <c r="A159" s="4" t="inlineStr">
        <is>
          <t>Ownership of outstanding stock, percentage</t>
        </is>
      </c>
      <c r="AO159" s="4" t="inlineStr">
        <is>
          <t>4.99%</t>
        </is>
      </c>
    </row>
    <row r="160">
      <c r="A160" s="4" t="inlineStr">
        <is>
          <t>Convertible Debt | Power Up Convertible Note</t>
        </is>
      </c>
    </row>
    <row r="161">
      <c r="A161" s="3" t="inlineStr">
        <is>
          <t>Subsequent Event [Line Items]</t>
        </is>
      </c>
    </row>
    <row r="162">
      <c r="A162" s="4" t="inlineStr">
        <is>
          <t>Note conversions</t>
        </is>
      </c>
      <c r="AE162" s="6" t="n">
        <v>28080</v>
      </c>
      <c r="AF162" s="6" t="n">
        <v>14600</v>
      </c>
      <c r="AG162" s="6" t="n">
        <v>42500</v>
      </c>
      <c r="AH162" s="6" t="n">
        <v>182500</v>
      </c>
      <c r="AO162" s="6" t="n">
        <v>267680</v>
      </c>
      <c r="AP162" s="5" t="n">
        <v>0</v>
      </c>
    </row>
    <row r="163">
      <c r="A163" s="4" t="inlineStr">
        <is>
          <t>Interest converted to principal</t>
        </is>
      </c>
      <c r="AG163" s="6" t="n">
        <v>1700</v>
      </c>
      <c r="AH163" s="6" t="n">
        <v>7300</v>
      </c>
      <c r="AO163" s="6" t="n">
        <v>9000</v>
      </c>
    </row>
    <row r="164">
      <c r="A164" s="4" t="inlineStr">
        <is>
          <t>Debt conversion, converted instrument, shares issued | shares</t>
        </is>
      </c>
      <c r="AE164" s="5" t="n">
        <v>280800000</v>
      </c>
      <c r="AF164" s="5" t="n">
        <v>155824176</v>
      </c>
      <c r="AG164" s="5" t="n">
        <v>47155556</v>
      </c>
      <c r="AH164" s="5" t="n">
        <v>95014902</v>
      </c>
      <c r="AO164" s="5" t="n">
        <v>578794634</v>
      </c>
    </row>
    <row r="165">
      <c r="A165" s="4" t="inlineStr">
        <is>
          <t>Proceeds from issuance of debt</t>
        </is>
      </c>
      <c r="AO165" s="6" t="n">
        <v>149500</v>
      </c>
      <c r="AP165" s="5" t="n">
        <v>225000</v>
      </c>
    </row>
    <row r="166">
      <c r="A166" s="4" t="inlineStr">
        <is>
          <t>Stated interest rate</t>
        </is>
      </c>
      <c r="X166" s="4" t="inlineStr">
        <is>
          <t>8.00%</t>
        </is>
      </c>
    </row>
    <row r="167">
      <c r="A167" s="4" t="inlineStr">
        <is>
          <t>Aggregate principal amount issued</t>
        </is>
      </c>
      <c r="AE167" s="6" t="n">
        <v>106820</v>
      </c>
      <c r="AI167" s="6" t="n">
        <v>225000</v>
      </c>
      <c r="AN167" s="5" t="n">
        <v>106820</v>
      </c>
      <c r="AO167" s="5" t="n">
        <v>106820</v>
      </c>
      <c r="AP167" s="6" t="n">
        <v>225000</v>
      </c>
      <c r="AQ167" s="6" t="n">
        <v>106820</v>
      </c>
      <c r="AR167" s="5" t="n">
        <v>106820</v>
      </c>
      <c r="AS167" s="6" t="n">
        <v>106820</v>
      </c>
      <c r="AT167" s="5" t="n">
        <v>106820</v>
      </c>
    </row>
    <row r="168">
      <c r="A168" s="4" t="inlineStr">
        <is>
          <t>Default interest rate</t>
        </is>
      </c>
      <c r="X168" s="4" t="inlineStr">
        <is>
          <t>22.00%</t>
        </is>
      </c>
    </row>
    <row r="169">
      <c r="A169" s="4" t="inlineStr">
        <is>
          <t>Ownership of outstanding stock, percentage</t>
        </is>
      </c>
      <c r="S169" s="4" t="inlineStr">
        <is>
          <t>4.99%</t>
        </is>
      </c>
    </row>
    <row r="170">
      <c r="A170" s="4" t="inlineStr">
        <is>
          <t>Debt conversion, average lowest closing price</t>
        </is>
      </c>
      <c r="X170" s="4" t="inlineStr">
        <is>
          <t>65.00%</t>
        </is>
      </c>
    </row>
    <row r="171">
      <c r="A171" s="4" t="inlineStr">
        <is>
          <t>Measurement period after conversion date</t>
        </is>
      </c>
      <c r="X171" s="4" t="inlineStr">
        <is>
          <t>10 days</t>
        </is>
      </c>
    </row>
    <row r="172">
      <c r="A172" s="4" t="inlineStr">
        <is>
          <t>Convertible Debt | Widjaja Convertible Note</t>
        </is>
      </c>
    </row>
    <row r="173">
      <c r="A173" s="3" t="inlineStr">
        <is>
          <t>Subsequent Event [Line Items]</t>
        </is>
      </c>
    </row>
    <row r="174">
      <c r="A174" s="4" t="inlineStr">
        <is>
          <t>Note conversions</t>
        </is>
      </c>
      <c r="AO174" s="5" t="n">
        <v>0</v>
      </c>
    </row>
    <row r="175">
      <c r="A175" s="4" t="inlineStr">
        <is>
          <t>Interest converted to principal</t>
        </is>
      </c>
      <c r="AO175" s="5" t="n">
        <v>0</v>
      </c>
    </row>
    <row r="176">
      <c r="A176" s="4" t="inlineStr">
        <is>
          <t>Proceeds from issuance of debt</t>
        </is>
      </c>
      <c r="U176" s="6" t="n">
        <v>330000</v>
      </c>
      <c r="AO176" s="5" t="n">
        <v>330000</v>
      </c>
    </row>
    <row r="177">
      <c r="A177" s="4" t="inlineStr">
        <is>
          <t>Stated interest rate</t>
        </is>
      </c>
      <c r="U177" s="4" t="inlineStr">
        <is>
          <t>12.00%</t>
        </is>
      </c>
    </row>
    <row r="178">
      <c r="A178" s="4" t="inlineStr">
        <is>
          <t>Aggregate principal amount issued</t>
        </is>
      </c>
      <c r="AE178" s="5" t="n">
        <v>330000</v>
      </c>
      <c r="AN178" s="5" t="n">
        <v>330000</v>
      </c>
      <c r="AO178" s="5" t="n">
        <v>330000</v>
      </c>
      <c r="AQ178" s="5" t="n">
        <v>330000</v>
      </c>
      <c r="AR178" s="5" t="n">
        <v>330000</v>
      </c>
      <c r="AS178" s="5" t="n">
        <v>330000</v>
      </c>
      <c r="AT178" s="5" t="n">
        <v>330000</v>
      </c>
    </row>
    <row r="179">
      <c r="A179" s="4" t="inlineStr">
        <is>
          <t>Ownership of outstanding stock, percentage</t>
        </is>
      </c>
      <c r="U179" s="4" t="inlineStr">
        <is>
          <t>19.99%</t>
        </is>
      </c>
    </row>
    <row r="180">
      <c r="A180" s="4" t="inlineStr">
        <is>
          <t>Measurement period after conversion date</t>
        </is>
      </c>
      <c r="U180" s="4" t="inlineStr">
        <is>
          <t>5 days</t>
        </is>
      </c>
    </row>
    <row r="181">
      <c r="A181" s="4" t="inlineStr">
        <is>
          <t>Convertible Debt | GS Capital Convertible Note</t>
        </is>
      </c>
    </row>
    <row r="182">
      <c r="A182" s="3" t="inlineStr">
        <is>
          <t>Subsequent Event [Line Items]</t>
        </is>
      </c>
    </row>
    <row r="183">
      <c r="A183" s="4" t="inlineStr">
        <is>
          <t>Note conversions</t>
        </is>
      </c>
      <c r="AE183" s="5" t="n">
        <v>11350</v>
      </c>
      <c r="AF183" s="6" t="n">
        <v>57718</v>
      </c>
      <c r="AG183" s="6" t="n">
        <v>15000</v>
      </c>
      <c r="AN183" s="5" t="n">
        <v>84068</v>
      </c>
    </row>
    <row r="184">
      <c r="A184" s="4" t="inlineStr">
        <is>
          <t>Interest converted to principal</t>
        </is>
      </c>
      <c r="R184" s="6" t="n">
        <v>44000</v>
      </c>
      <c r="U184" s="6" t="n">
        <v>26000</v>
      </c>
      <c r="AE184" s="6" t="n">
        <v>719</v>
      </c>
      <c r="AF184" s="6" t="n">
        <v>4284</v>
      </c>
      <c r="AG184" s="6" t="n">
        <v>763</v>
      </c>
      <c r="AN184" s="6" t="n">
        <v>5766</v>
      </c>
    </row>
    <row r="185">
      <c r="A185" s="4" t="inlineStr">
        <is>
          <t>Debt conversion, converted instrument, shares issued | shares</t>
        </is>
      </c>
      <c r="AE185" s="5" t="n">
        <v>120697800</v>
      </c>
      <c r="AF185" s="5" t="n">
        <v>335425736</v>
      </c>
      <c r="AG185" s="5" t="n">
        <v>17321692</v>
      </c>
      <c r="AN185" s="5" t="n">
        <v>473445228</v>
      </c>
    </row>
    <row r="186">
      <c r="A186" s="4" t="inlineStr">
        <is>
          <t>Stated interest rate</t>
        </is>
      </c>
      <c r="T186" s="4" t="inlineStr">
        <is>
          <t>8.00%</t>
        </is>
      </c>
    </row>
    <row r="187">
      <c r="A187" s="4" t="inlineStr">
        <is>
          <t>Aggregate principal amount issued</t>
        </is>
      </c>
      <c r="AE187" s="6" t="n">
        <v>170000</v>
      </c>
      <c r="AN187" s="6" t="n">
        <v>170000</v>
      </c>
      <c r="AO187" s="6" t="n">
        <v>170000</v>
      </c>
      <c r="AQ187" s="6" t="n">
        <v>170000</v>
      </c>
      <c r="AR187" s="6" t="n">
        <v>170000</v>
      </c>
      <c r="AS187" s="6" t="n">
        <v>170000</v>
      </c>
      <c r="AT187" s="6" t="n">
        <v>170000</v>
      </c>
    </row>
    <row r="188">
      <c r="A188" s="4" t="inlineStr">
        <is>
          <t>Ownership of outstanding stock, percentage</t>
        </is>
      </c>
      <c r="T188" s="4" t="inlineStr">
        <is>
          <t>4.99%</t>
        </is>
      </c>
    </row>
    <row r="189">
      <c r="A189" s="4" t="inlineStr">
        <is>
          <t>Measurement period after conversion date</t>
        </is>
      </c>
      <c r="T189" s="4" t="inlineStr">
        <is>
          <t>10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19</t>
        </is>
      </c>
    </row>
    <row r="3">
      <c r="A3" s="3" t="inlineStr">
        <is>
          <t>Accounting Policies [Abstract]</t>
        </is>
      </c>
    </row>
    <row r="4">
      <c r="A4" s="4" t="inlineStr">
        <is>
          <t>BASIS OF PRESENTATION</t>
        </is>
      </c>
      <c r="B4" s="4" t="inlineStr">
        <is>
          <t>NOTE 2. BASIS OF PRESENTATION The accompanying consolidated financial statements have been derived from the accounting records of Ascent Solar Technologies, Inc., Ascent Solar (Asia) Pte. Ltd., and Ascent Solar (Shenzhen) Co., Ltd. (collectively, "the Company") as of December 31, 2019 and December 31, 2018 , and the results of operations for the years ended December 31, 2019 and 2018. Ascent Solar (Shenzhen) Co., Ltd. is wholly owned by Ascent Solar (Asia) Pte. Ltd., which is wholly owned by Ascent Solar Technologies, Inc. All significant inter-company balances and transactions have been eliminated in the accompanying consolidated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3. SUMMARY OF SIGNIFICANT ACCOUNTING POLICIES Cash Equivalents: The Company classifies all short-term investments in interest bearing bank accounts and highly liquid debt securities purchased with an original maturity of three months or less to be cash equivalents. The Company maintains cash balances which may exceed federally insured limits. The Company does not believe this results in significant credit risk. Foreign Currencies: Bank account balances held in foreign currencies are translated to U.S. dollars utilizing the period end exchange rate. Gains or losses incurred in connection with the Company’s accounts held in foreign currency were not material for the years ended December 31, 2019 and 2018 and were recorded in “Other Income/(Expense)” in the Consolidated Statements of Operations. Receivables and Allowance for Doubtful Accounts: Trade accounts receivable are recorded at the invoiced amount as the result of transactions with customers. The Company maintains allowances for doubtful accounts for estimated losses resulting from the inability of its customers to make required payments. The Company estimates the collectability of accounts receivable using analysis of historical bad debts, customer creditworthiness and current economic trends. Reserves are established on an account-by-account basis. Account balances are written off against the allowance in the period in which the Company determines that is it probable that the receivable will not be recovered. As of December 31, 2019 , and December 31, 201 8 , the Company had an allowance for doubtful accounts of $ 46,023 and $ 45,664 respectively . Inventories: All inventories are stated at the lower of cost or net realizable value, with cost determined using the weighted average method. Inventory balances are frequently evaluated to ensure they do not exceed net realizable value. The computation for net realizable value takes into account many factors, including expected demand, product life cycle and development plans, module efficiency, quality issues, obsolescence and others. Management's judgment is required to determine reserves for obsolete or excess inventory. As of December 31, 2019, and 2018, the Company had inventory reserve balances of $584,269 and $745,927 respectively. In response to management's estimate of current market conditions, the Company has reserved all of its finished goods inventory as of December 31, 2019. If actual demand and market conditions are less favorable than those estimated by management, additional inventory write downs may be required Property, Plant and Equipment: Property, plant and equipment are recorded at the original cost to the Company. Assets are being depreciated over estimated useful lives of three to forty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Buildings
40
Manufacturing machinery and equipment
5 - 10
Furniture, fixtures, computer hardware/software
3 - 7
Leasehold improvements
life of lease Patents: At such time as the Company is awarded patents, patent costs are amortized on a straight-line basis over the legal life on the patents, or over their estimated useful lives, whichever is shorter. During the year ended December 31, 2018, the Company wrote down the remaining international EnerPlex IP, which was not part of the 2017 sale of the EnerPlex IP. This write down consisted of $692,000 in capitalized patent costs, reduced by $225,000 in accumulated amortization, resulting in an expense of $467,000. As of December 31, 2019, and 2018, the Company had $813,396 and $862,429 of net patent costs, respectively. Of these amounts $149,660 and $207,308 represent costs net of amortization incurred for awarded patents, and the remaining $663,737 and $655,121 represents costs incurred for patent applications to be filed as of December 31, 2019 and 2018, respectively. During the years ended December 31, 2019 and 2018, the Company capitalized $8,616 and $16,447 in patent costs, respectively, as it worked to secure design rights and trademarks for newly developed products. Amortization expense was $57,649 and $158,488 for the years ended December 31, 2019 and 2018, respectively As of December 31, 2019, future amortization of patents is expected as follows:
2020
$
45,920
2021
37,429
2022
33,924
2023
25,154
2024
7,233
$
149,660
Impairment of Long-lived Assets: The Company analyzes its long-lived assets (property, plant and equipment) and definitive-lived intangible assets (patents) for impairment, both individually and as a group, whenever events or changes in circumstances indicate the carrying amount of the assets may not be recoverable. Events that might cause impairment would include significant current period operating or cash flow losses associated with the use of a long-lived asset or group of assets combined with a history of such losses, significant changes in the manner of use of assets and significant negative industry or economic trends. An undiscounted cash flow analysis is calculated to determine if impairment exists. If impairment is determined to exist, any related loss is calculated using the difference between the fair value and the carrying value of the assets. During the years ended December 31, 2019 and 2018, the Company did not incur impairments of its manufacturing facilities and equipment Interest Capitalization : Historically the Company has capitalized interest cost as part of the cost of acquiring or constructing certain assets during the period of time required to get the asset ready for its intended use. The Company capitalized interest to the extent that expenditures to acquire or construct an asset have occurred and interest cost has been incurred. Convertible Notes : The Company issues, from time to time, convertible notes. Refer to Notes 10 and 12 for further information. Convertible Preferred Stock: The Company evaluates its preferred stock instruments under FASB ASC 480, "Distinguishing Liabilities from Equity" to determine the classification, and thereby the accounting treatment, of the instruments. Refer to Notes 13 and 19 for further discussion on the classification of each instrument. Derivatives: The Company evaluates its financial instruments under FASB ASC 815, "Derivatives and Hedging" to determine whether the instruments contain an embedded derivative. When an embedded derivative is present, the instrument is evaluated for a fair value adjustment upon issuance and at the end of every reporting period. Any adjustments to fair value are treated as gains and losses in fair values of derivatives and are recorded in the Consolidated Statements of Operations. The following table is a summary of the derivative liability activity for the years ended December 31, 2019 and 2018:
Derivative Liability Balance as of December 31, 2017
$
6,406,833
Additional derivative liability on new notes
3,873,697
Change in fair value of derivative liability
(27,686
)
Liability extinguished
(138,392
)
Derivative Liability Balance as of December 31, 2018
10,114,452
Liability assigned
-
Additional derivative liability on new notes
4,507,380
Change in fair value of derivative liability
(6,196,026
)
Liability extinguished
(708,656
)
Derivative Liability Balance as of December 31, 2019
$
7,717,150
Refer to Notes 10 and 12 for further discussion on the embedded derivatives of each instrument. Product Warranties: The Company provides a limited warranty to the original purchaser of products against defective materials and workmanship. The Company also guarantees that standalone modules and PV integrated consumer electronics will achieve and maintain the stated conversion efficiency rating for certain products. Warranty accruals are recorded at the time of sale and are estimated based upon product warranty terms, historical experience and analysis of peer company product returns. The Company assesses the adequacy of its liabilities and makes adjustments as necessary based on known or anticipated warranty claims, or as new information becomes available. 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Any change in fair value of these warrants is recorded at each reporting period in Other income/(expense) on the Company's statement of operations. Revenue Recognition: Product revenue. We recognize revenue for module and other equipment sales at a point in time following the transfer of control of such products to the customer, which typically occurs upon shipment or delivery depending on the terms of the underlying contracts. For module and other equipment sales contracts that contain multiple performance obligations, we allocate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During the years ended December 31, 2019 and 2018, the company recognized product revenue of $638,380 and $813,512, respectively. Government contracts revenue. Revenue from government research and development contracts is generated under terms that are cost plus fee or firm fixed price. We generally recognize this revenue over time using cost-based input methods, which recognize revenue and gross profit as work is performed based on the relationship between actual costs incurred compared to the total estimated costs of the contract. In applying cost-based input methods of revenue recognition, we use the actual costs incurred relative to the total estimated costs to determine our progress towards contract completion and to calculate the corresponding amount of revenue to recognize. Cost based input methods of revenue recognition are considered a faithful depiction of our efforts to satisfy long-term government research and development contracts and therefore reflect the performance obligations under such contracts. Costs incurred that do not contribute to satisfying our performance obligations are excluded from our input methods of revenue recognition as the amounts are not reflective of our transferring control under the contract. Costs incurred towards contract completion may include direct costs plus allowable indirect costs and an allocable portion of the fixed fee. If actual and estimated costs to complete a contract indicate a loss, provision is made currently for the loss anticipated on the contract. During the year ended December 31, 2018, the Company recognized government contract revenue of $48,900. No government contract revenue was recognized for the year ended December 31, 2019. Shipping and Handling Costs: The Company classifies shipping and handling costs for products shipped to customers as a component of “Cost of revenues” on the Company’s Consolidated Statements of Operations. Customer payments of shipping and handling costs are recorded as a component of Revenues. Research, Development and Manufacturing Operations Costs: Research, development and manufacturing operations expenses were $1.3 million and $2.8 million for the years ended December 31, 2019 and 2018, respectively. Research, development and manufacturing operations expenses include: 1) technology development costs, which include expenses incurred in researching new technology, improving existing technology and performing federal government research and development contracts, 2) product development costs, which include expenses incurred in developing new products and lowering product design costs, and 3) pre-production and production costs, which include engineering efforts to improve production processes, material yields and equipment utilization, and manufacturing efforts to produce saleable product. Research, development and manufacturing operations costs are expensed as incurred, with the exception of costs related to inventoried raw materials, work-in-process and finished goods, which are expensed as cost of revenue as products are sold Marketing and Advertising Costs: The Company advertises in print, television, online and through social media. The Company will also authorize customers to run advertising campaigns on its behalf through various media outlets. Marketing and advertising costs are expensed as incurred. Marketing and advertising expenses were $2,465 and $23,560 for the years ended December 31, 2019 and 2018, respectively Share-Based Compensation: The Company measures and recognizes compensation expense for all share-based payment awards made to employees, officers, directors, and consultants based on estimated fair values. The value of the portion of the award that is ultimately expected to vest is recognized as expense over the requisite service period in the Company’s Statements of Operations. Share-based compensation is based on awards ultimately expected to vest and is reduced for estimated forfeitures. Forfeitures are estimated at the time of grant and revised, as necessary, in subsequent periods if actual forfeitures differ from those estimates. For purposes of determining estimated fair value of share-based payment awards on the date of grant the Company uses the Black-Scholes option-pricing model (“Black-Scholes Model”) for option awards. The Black-Scholes Model requires the input of highly subjective assumptions. Because the Company’s employee stock options may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the Company’s employee stock options. Management will continue to assess the assumptions and methodologies used to calculate estimated fair value of share-based compensation. Circumstances may change and additional data may become available over time, which result in changes to these assumptions and methodologies, which could materially impact the Company’s fair value determination. The Company estimates the fair value of its restricted stock awards as its stock price on the grant date. The accounting guidance for share-based compensation may be subject to further interpretation and refinement over time. There are significant differences among option valuation models, and this may result in a lack of comparability with other companies that use different models, methods and assumptions. If factors change and the Company employs different assumptions in the accounting for share-based compensation in future periods, or if the Company decides to use a different valuation model, the compensation expense the Company records in the future may differ significantly from the amount recorded in the current period and could materially affect its loss from operations, net loss and net loss per share.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 Interest and penalties, if applicable, would be recorded in operations. The Company has analyzed filing positions in all of the federal and state jurisdictions where it is required to file income tax returns, as well as all open tax years (2016-2019)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Net Loss per Common Share: Basic loss per share does not include dilution and is computed by dividing income available to common stockholders by the weighted average number of shares outstanding during the period. Diluted earnings per share reflect the potential securities that could share in the earnings of the Company, similar to fully diluted earnings per share. Common stock equivalents outstanding as of December 31, 2019 and 2018 of approximately 5.9 billion and 834 million shares, respectively, have been omitted from loss per share because they are anti-dilutive. Common stock equivalents consist of preferred stock, preferred stock dividend liability amounts (assuming the make-whole dividend liability is paid in common stock in lieu of cash), and convertible notes (assuming the amortization payments are paid in common stock in lieu of cash). Net loss per common share was the same for both basic and diluted methods for the periods ended December 31, 2019 and 2018. Fair Value Estim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fair value hierarchy based on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ertain long-lived assets and current liabilities have been measured at fair value on a recurring and non-recurring basis. See Note 6. Property, Plant and Equipment, Note 10. Secured Promissory Notes, and Note 12. Convertible Notes. The carrying amount of our long-term debt outstanding approximates fair value because our current borrowing rate does not materially differ from market rates for similar bank borrowings. The carrying value for cash and cash equivalents, restricted cash, accounts receivable, accounts payable, accrued expenses and other assets and liabilities approximate their fair values due to their short maturitie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Actual results could differ from those estimates. Recently Issued Accounting Standards In February 2016, the FASB issued ASU No. 2016-02, Leases (Topic 842) In June 2018, the FASB issued ASU No. 2018-07, Compensation-Stock Compensation (Topic 718): Improvements to Non-employee Share-Based Payment Accounting for the Company in the first quarter of 2020, and early adoption is permitted. The implementation of ASU 2018-07 did not have a material effect on the Company's consolidated financial statements . In August 2018, the FASB issued ASU No. 2018-13, Fair Value Measurement (Topic 820): Disclosure Framework-Changes to the Disclosure Requirements for Fair Value Measurement In August 2020, the FASB issued ASU No. 2020-06, Debt - Debt with Conversion and Other Options (Subtopic 470-20) and Derivatives and Hedging Contracts in Entity s Own Equity (Subtopic 815-40): Accounting for Convertible Instruments and Contracts in an Entity s Own Equity Other new pronouncements issued but not effective as of December 31, 2019 are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16:02:27Z</dcterms:created>
  <dcterms:modified xmlns:dcterms="http://purl.org/dc/terms/" xmlns:xsi="http://www.w3.org/2001/XMLSchema-instance" xsi:type="dcterms:W3CDTF">2021-01-29T16:02:27Z</dcterms:modified>
</cp:coreProperties>
</file>